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CONSOLIDATED STATEMENTS OF PART" sheetId="8" r:id="rId8"/>
    <s:sheet name="Organization and Basis of Prese" sheetId="9" r:id="rId9"/>
    <s:sheet name="Summary of Significant Accounti" sheetId="10" r:id="rId10"/>
    <s:sheet name="Business Combinations" sheetId="11" r:id="rId11"/>
    <s:sheet name="Derivative Financial Instrument" sheetId="12" r:id="rId12"/>
    <s:sheet name="Income Taxes" sheetId="13" r:id="rId13"/>
    <s:sheet name="Property and Equipment" sheetId="14" r:id="rId14"/>
    <s:sheet name="Goodwill and Intangible Assets" sheetId="15" r:id="rId15"/>
    <s:sheet name="Debt" sheetId="16" r:id="rId16"/>
    <s:sheet name="Environmental Liabilities, Asse" sheetId="17" r:id="rId17"/>
    <s:sheet name="Trustee Taxes and Accrued Expen" sheetId="18" r:id="rId18"/>
    <s:sheet name="Employee Benefit Plans with Rel" sheetId="19" r:id="rId19"/>
    <s:sheet name="Long-Term Incentive Plan" sheetId="20" r:id="rId20"/>
    <s:sheet name="Commitments and Contingencies" sheetId="21" r:id="rId21"/>
    <s:sheet name="Partners' Equity and Cash Distr" sheetId="22" r:id="rId22"/>
    <s:sheet name="Unitholders' Equity" sheetId="23" r:id="rId23"/>
    <s:sheet name="Related Party Transactions" sheetId="24" r:id="rId24"/>
    <s:sheet name="Segment Reporting" sheetId="25" r:id="rId25"/>
    <s:sheet name="Fair Value Measurements" sheetId="26" r:id="rId26"/>
    <s:sheet name="Changes in Accumulated Other Co" sheetId="27" r:id="rId27"/>
    <s:sheet name="Legal Proceedings" sheetId="28" r:id="rId28"/>
    <s:sheet name="Quarterly Financial Data (Unaud" sheetId="29" r:id="rId29"/>
    <s:sheet name="Subsequent Event" sheetId="30" r:id="rId30"/>
    <s:sheet name="Supplemental Guarantor Condense" sheetId="31" r:id="rId31"/>
    <s:sheet name="SCHEDULE II-VALUATION AND QUALI" sheetId="32" r:id="rId32"/>
    <s:sheet name="Summary of Significant Accoun33" sheetId="33" r:id="rId33"/>
    <s:sheet name="Summary of Significant Accoun34" sheetId="34" r:id="rId34"/>
    <s:sheet name="Business Combinations (Tables)" sheetId="35" r:id="rId35"/>
    <s:sheet name="Derivative Financial Instrume36" sheetId="36" r:id="rId36"/>
    <s:sheet name="Income Taxes (Tables)" sheetId="37" r:id="rId37"/>
    <s:sheet name="Property and Equipment (Tables)" sheetId="38" r:id="rId38"/>
    <s:sheet name="Goodwill and Intangible Assets " sheetId="39" r:id="rId39"/>
    <s:sheet name="Environmental Liabilities, ARO " sheetId="40" r:id="rId40"/>
    <s:sheet name="Trustee Taxes and Accrued Exp41" sheetId="41" r:id="rId41"/>
    <s:sheet name="Employee Benefit Plans with R42" sheetId="42" r:id="rId42"/>
    <s:sheet name="Long-Term Incentive Plan (Table" sheetId="43" r:id="rId43"/>
    <s:sheet name="Commitments and Contingencies (" sheetId="44" r:id="rId44"/>
    <s:sheet name="Partners' Equity and Cash Dis45" sheetId="45" r:id="rId45"/>
    <s:sheet name="Related Party Transactions (Tab" sheetId="46" r:id="rId46"/>
    <s:sheet name="Segment Reporting (Tables)" sheetId="47" r:id="rId47"/>
    <s:sheet name="Fair Value Measurements (Tables" sheetId="48" r:id="rId48"/>
    <s:sheet name="Changes in Accumulated Other 49" sheetId="49" r:id="rId49"/>
    <s:sheet name="Quarterly Financial Data (Una50" sheetId="50" r:id="rId50"/>
    <s:sheet name="Supplemental Guarantor Conden51" sheetId="51" r:id="rId51"/>
    <s:sheet name="Organization and Basis of Pre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Business Combinations (Details)" sheetId="63" r:id="rId63"/>
    <s:sheet name="Business Combinations - ProForm" sheetId="64" r:id="rId64"/>
    <s:sheet name="Business Combinations - Prior A" sheetId="65" r:id="rId65"/>
    <s:sheet name="Derivative Financial Instrum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Derivative Financial Instrume71" sheetId="71" r:id="rId71"/>
    <s:sheet name="Income Taxes (Details)" sheetId="72" r:id="rId72"/>
    <s:sheet name="Income Taxes - Deferred taxes (" sheetId="73" r:id="rId73"/>
    <s:sheet name="Income Taxes - NOLs (Details)" sheetId="74" r:id="rId74"/>
    <s:sheet name="Property and Equipment (Details" sheetId="75" r:id="rId75"/>
    <s:sheet name="Goodwill and Intangible Asset76" sheetId="76" r:id="rId76"/>
    <s:sheet name="Goodwill and Intangible Asset77" sheetId="77" r:id="rId77"/>
    <s:sheet name="Goodwill and Intangible Asset78" sheetId="78" r:id="rId78"/>
    <s:sheet name="Debt (Details)" sheetId="79" r:id="rId79"/>
    <s:sheet name="Environmental Liabilities, As80" sheetId="80" r:id="rId80"/>
    <s:sheet name="Trustee Taxes and Accrued Exp81" sheetId="81" r:id="rId81"/>
    <s:sheet name="Employee Benefit Plans with R82" sheetId="82" r:id="rId82"/>
    <s:sheet name="Employee Benefit Plans with R83" sheetId="83" r:id="rId83"/>
    <s:sheet name="Long-Term Incentive Plan (Detai" sheetId="84" r:id="rId84"/>
    <s:sheet name="Commitments and Contingencies85" sheetId="85" r:id="rId85"/>
    <s:sheet name="Commitments and Contingencies -" sheetId="86" r:id="rId86"/>
    <s:sheet name="Partners' Equity and Cash Dis87" sheetId="87" r:id="rId87"/>
    <s:sheet name="Unitholders' Equity (Details)" sheetId="88" r:id="rId88"/>
    <s:sheet name="Related-Party Transactions (Det" sheetId="89" r:id="rId89"/>
    <s:sheet name="Segment Reporting (Details)" sheetId="90" r:id="rId90"/>
    <s:sheet name="Segment Reporting - Risk (Detai" sheetId="91" r:id="rId91"/>
    <s:sheet name="Segment Reporting - Reconciliat" sheetId="92" r:id="rId92"/>
    <s:sheet name="Segment Reporting - Assets (Det" sheetId="93" r:id="rId93"/>
    <s:sheet name="Fair Value Measurements (Detail" sheetId="94" r:id="rId94"/>
    <s:sheet name="Changes in Accumulated Other 95" sheetId="95" r:id="rId95"/>
    <s:sheet name="Legal Proceedings (Details)" sheetId="96" r:id="rId96"/>
    <s:sheet name="Quarterly Financial Data (Una97" sheetId="97" r:id="rId97"/>
    <s:sheet name="Subsequent Event (Details)" sheetId="98" r:id="rId98"/>
    <s:sheet name="Supp Guarantor Cond Cons Fin St" sheetId="99" r:id="rId99"/>
    <s:sheet name="Supp Guarantor Cond Cons Fin100" sheetId="100" r:id="rId100"/>
    <s:sheet name="Supp Guarantor Cond Cons Fin101" sheetId="101" r:id="rId101"/>
    <s:sheet name="SCHEDULE II-VALUATION AND QU102" sheetId="102" r:id="rId102"/>
  </s:sheets>
  <s:definedNames/>
  <s:calcPr calcId="124519" calcMode="auto" fullCalcOnLoad="1"/>
</s:workbook>
</file>

<file path=xl/sharedStrings.xml><?xml version="1.0" encoding="utf-8"?>
<sst xmlns="http://schemas.openxmlformats.org/spreadsheetml/2006/main" uniqueCount="1271">
  <si>
    <t>Document and Entity Information - USD ($)</t>
  </si>
  <si>
    <t>12 Months Ended</t>
  </si>
  <si>
    <t>Dec. 31, 2015</t>
  </si>
  <si>
    <t>Feb. 25, 2016</t>
  </si>
  <si>
    <t>Jun. 30, 2015</t>
  </si>
  <si>
    <t>Document and Entity Information</t>
  </si>
  <si>
    <t>Entity Registrant Name</t>
  </si>
  <si>
    <t>GLOBAL PARTNERS L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net (less allowance of $5,942 and $4,818 as of December 31, 2015 and 2014, respectively)</t>
  </si>
  <si>
    <t>Accounts receivable-affiliates</t>
  </si>
  <si>
    <t>Inventories</t>
  </si>
  <si>
    <t>Brokerage margin deposits</t>
  </si>
  <si>
    <t>Derivate assets</t>
  </si>
  <si>
    <t>Prepaid expenses and other current assets</t>
  </si>
  <si>
    <t>Total current assets</t>
  </si>
  <si>
    <t>Property and equipment, net</t>
  </si>
  <si>
    <t>Intangible assets, net</t>
  </si>
  <si>
    <t>Goodwill</t>
  </si>
  <si>
    <t>Other assets</t>
  </si>
  <si>
    <t>Total assets</t>
  </si>
  <si>
    <t>Current liabilities:</t>
  </si>
  <si>
    <t>Accounts payable</t>
  </si>
  <si>
    <t>Working capital revolving credit facility-current portion</t>
  </si>
  <si>
    <t>Line of credit</t>
  </si>
  <si>
    <t>Environmental liabilities-current portion</t>
  </si>
  <si>
    <t>Trustee taxes payable</t>
  </si>
  <si>
    <t>Accrued expenses and other current liabilities</t>
  </si>
  <si>
    <t>Derivative liabilities</t>
  </si>
  <si>
    <t>Total current liabilities</t>
  </si>
  <si>
    <t>Working capital revolving credit facility-less current portion</t>
  </si>
  <si>
    <t>Revolving credit facility</t>
  </si>
  <si>
    <t>Senior notes</t>
  </si>
  <si>
    <t>Environmental liabilities-less current portion</t>
  </si>
  <si>
    <t>Financing obligation</t>
  </si>
  <si>
    <t>Deferred tax liabilities</t>
  </si>
  <si>
    <t>Other long-term liabilities</t>
  </si>
  <si>
    <t>Total liabilities</t>
  </si>
  <si>
    <t>Commitments and contingencies (see Note 13)</t>
  </si>
  <si>
    <t xml:space="preserve"> </t>
  </si>
  <si>
    <t>Global Partners LP equity:</t>
  </si>
  <si>
    <t>Common unitholders 33,995,563 units issued and 33,506,844 outstanding at December 31, 2015 and 30,995,563 units issued and 30,604,961 outstanding at December 31, 2014)</t>
  </si>
  <si>
    <t>General partner interest (0.67% and 0.74% interest with 230,303 equivalent units outstanding at December 31, 2015 and 2014, respectively)</t>
  </si>
  <si>
    <t>Accumulated other comprehensive loss</t>
  </si>
  <si>
    <t>Total Global Partners LP equity</t>
  </si>
  <si>
    <t>Noncontrolling interest</t>
  </si>
  <si>
    <t>Total partners' equity</t>
  </si>
  <si>
    <t>Total liabilities and partners' equity</t>
  </si>
  <si>
    <t>CONSOLIDATED BALANCE SHEETS (Parenthetical) - USD ($) $ in Thousands</t>
  </si>
  <si>
    <t>CONSOLIDATED BALANCE SHEETS</t>
  </si>
  <si>
    <t>Common unitholders, units issued</t>
  </si>
  <si>
    <t>Common unitholders, units outstanding</t>
  </si>
  <si>
    <t>General partner interest (as a percent)</t>
  </si>
  <si>
    <t>0.67%</t>
  </si>
  <si>
    <t>0.74%</t>
  </si>
  <si>
    <t>General partner interest, equivalent units outstanding</t>
  </si>
  <si>
    <t>Accounts receivable, allowance (in dollars)</t>
  </si>
  <si>
    <t>CONSOLIDATED STATEMENTS OF OPERATIONS - USD ($) shares in Thousands, $ in Thousands</t>
  </si>
  <si>
    <t>3 Months Ended</t>
  </si>
  <si>
    <t>Sep. 30, 2015</t>
  </si>
  <si>
    <t>Mar. 31, 2015</t>
  </si>
  <si>
    <t>Sep. 30, 2014</t>
  </si>
  <si>
    <t>Jun. 30, 2014</t>
  </si>
  <si>
    <t>Mar. 31, 2014</t>
  </si>
  <si>
    <t>Dec. 31, 2013</t>
  </si>
  <si>
    <t>CONSOLIDATED STATEMENTS OF OPERATIONS</t>
  </si>
  <si>
    <t>Sales</t>
  </si>
  <si>
    <t>Cost of sales</t>
  </si>
  <si>
    <t>Gross profit</t>
  </si>
  <si>
    <t>Costs and operating expenses:</t>
  </si>
  <si>
    <t>Selling, general and administrative expenses</t>
  </si>
  <si>
    <t>Operating expenses</t>
  </si>
  <si>
    <t>Amortization expense</t>
  </si>
  <si>
    <t>Loss (gain) on sale and disposition of assets</t>
  </si>
  <si>
    <t>Total costs and operating expenses</t>
  </si>
  <si>
    <t>Operating income</t>
  </si>
  <si>
    <t>Interest expense</t>
  </si>
  <si>
    <t>Income before income tax expense</t>
  </si>
  <si>
    <t>Income tax benefit (expense)</t>
  </si>
  <si>
    <t>Net income</t>
  </si>
  <si>
    <t>Net loss (income) attributable to noncontrolling interest</t>
  </si>
  <si>
    <t>Net income attributable to Global Partners LP</t>
  </si>
  <si>
    <t>Less: General partner's interest in net income, including incentive distribution rights</t>
  </si>
  <si>
    <t>Limited partners’ interest in net income</t>
  </si>
  <si>
    <t>Basic net income per limited partner unit (in dollars per unit)</t>
  </si>
  <si>
    <t>Diluted net income per limited partner unit (in dollars per unit)</t>
  </si>
  <si>
    <t>Basic weighted average limited partner units outstanding (in units)</t>
  </si>
  <si>
    <t>Diluted weighted average limited partner units outstanding (in units)</t>
  </si>
  <si>
    <t>Distributions per limited partner unit (in dollars per unit)</t>
  </si>
  <si>
    <t>CONSOLIDATED STATEMENTS OF COMPREHENSIVE INCOME - USD ($) $ in Thousands</t>
  </si>
  <si>
    <t>CONSOLIDATED STATEMENTS OF COMPREHENSIVE INCOME</t>
  </si>
  <si>
    <t>Other comprehensive income (loss):</t>
  </si>
  <si>
    <t>Change in fair value of cash flow hedges</t>
  </si>
  <si>
    <t>Change in pension liability</t>
  </si>
  <si>
    <t>Total other comprehensive income (loss) income</t>
  </si>
  <si>
    <t>Comprehensive income</t>
  </si>
  <si>
    <t>Comprehensive loss (income) attributable to noncontrolling interest</t>
  </si>
  <si>
    <t>Comprehensive income attributable to Global Partners LP</t>
  </si>
  <si>
    <t>CONSOLIDATED STATEMENTS OF CASH FLOWS - USD ($) $ in Thousands</t>
  </si>
  <si>
    <t>Cash flows from operating activities</t>
  </si>
  <si>
    <t>Net income (loss)</t>
  </si>
  <si>
    <t>Adjustments to reconcile net income to net cash provided by operating activities:</t>
  </si>
  <si>
    <t>Depreciation and amortization</t>
  </si>
  <si>
    <t>Amortization of deferred financing fees</t>
  </si>
  <si>
    <t>Amortization of leasehold interests</t>
  </si>
  <si>
    <t>Amortization of senior notes discount</t>
  </si>
  <si>
    <t>Bad debt expense</t>
  </si>
  <si>
    <t>Unit-based compensation expense</t>
  </si>
  <si>
    <t>Write-off of financing fees</t>
  </si>
  <si>
    <t>Deferred income taxes</t>
  </si>
  <si>
    <t>Changes in operating assets and liabilities, excluding net assets acquired</t>
  </si>
  <si>
    <t>Accounts receivable</t>
  </si>
  <si>
    <t>Accounts receivable - affiliate</t>
  </si>
  <si>
    <t>Broker margin deposits</t>
  </si>
  <si>
    <t>Prepaid expenses, all other current assets and other assets</t>
  </si>
  <si>
    <t>Change in derivatives</t>
  </si>
  <si>
    <t>Accrued expenses, all other current liabilities and other long-term liabilities</t>
  </si>
  <si>
    <t>Net cash provided by operating activities</t>
  </si>
  <si>
    <t>Cash flows from investing activities</t>
  </si>
  <si>
    <t>Acquisitions</t>
  </si>
  <si>
    <t>Capital expenditures</t>
  </si>
  <si>
    <t>Proceeds from sale of property and equipment</t>
  </si>
  <si>
    <t>Net cash used in investing activities</t>
  </si>
  <si>
    <t>Cash flows from financing activities</t>
  </si>
  <si>
    <t>Proceeds from issuance of common units, net</t>
  </si>
  <si>
    <t>Borrowings from (payments on) working capital revolving credit facility</t>
  </si>
  <si>
    <t>Borrowings from (payments on) revolving credit facility</t>
  </si>
  <si>
    <t>Proceeds from senior notes, net of discount</t>
  </si>
  <si>
    <t>Repayment of senior notes</t>
  </si>
  <si>
    <t>Proceeds from issuance of term loan</t>
  </si>
  <si>
    <t>Repayment of term loan</t>
  </si>
  <si>
    <t>(Payments on) borrowings from line of credit</t>
  </si>
  <si>
    <t>Repurchase of common units</t>
  </si>
  <si>
    <t>Repurchased Units Withheld for Tax Obligations</t>
  </si>
  <si>
    <t>Noncontrolling interest capital contribution</t>
  </si>
  <si>
    <t>Distribution to noncontrolling interest</t>
  </si>
  <si>
    <t>Distributions to partners</t>
  </si>
  <si>
    <t>Net cash provided by (used in) financing activities</t>
  </si>
  <si>
    <t>(Decrease) increase in cash and cash equivalents</t>
  </si>
  <si>
    <t>Cash and cash equivalents at beginning of period</t>
  </si>
  <si>
    <t>Cash and cash equivalents at end of period</t>
  </si>
  <si>
    <t>Supplemental information</t>
  </si>
  <si>
    <t>Cash paid during the period for interest</t>
  </si>
  <si>
    <t>Cash paid during the period for income taxes</t>
  </si>
  <si>
    <t>Non-cash exchange of 6.25% senior notes due 2022</t>
  </si>
  <si>
    <t>CONSOLIDATED STATEMENTS OF CASH FLOWS (Parenthetical)</t>
  </si>
  <si>
    <t>CONSOLIDATED STATEMENTS OF CASH FLOWS</t>
  </si>
  <si>
    <t>Stated interest rate (as a percent)</t>
  </si>
  <si>
    <t>6.25%</t>
  </si>
  <si>
    <t>CONSOLIDATED STATEMENTS OF PARTNERS' EQUITY - USD ($) $ in Thousands</t>
  </si>
  <si>
    <t>Common Units</t>
  </si>
  <si>
    <t>General Partner Interest</t>
  </si>
  <si>
    <t>Accumulated Other Comprehensive Loss</t>
  </si>
  <si>
    <t>Noncontrolling Interest</t>
  </si>
  <si>
    <t>Total</t>
  </si>
  <si>
    <t>Balance at Dec. 31, 2012</t>
  </si>
  <si>
    <t>Increase (Decrease) in Partners' Capital</t>
  </si>
  <si>
    <t>Acquisition of noncontrolling interest, at fair value</t>
  </si>
  <si>
    <t>Other comprehensive income (loss)</t>
  </si>
  <si>
    <t>Unit-based compensation</t>
  </si>
  <si>
    <t>Dividends on repurchased units</t>
  </si>
  <si>
    <t>Repurchased units withheld for tax obligation</t>
  </si>
  <si>
    <t>Balance at Dec. 31, 2013</t>
  </si>
  <si>
    <t>Issuance of common units</t>
  </si>
  <si>
    <t>Balance at Dec. 31, 2014</t>
  </si>
  <si>
    <t>Balance at Dec. 31, 2015</t>
  </si>
  <si>
    <t>Organization and Basis of Presentation</t>
  </si>
  <si>
    <t>Note 1. Organization and Basis of Presentation
Organization
Global Partners LP (the “Partnership”) is a midstream logistics and marketing master limited partnership formed in March 2005 engaged in the purchasing, selling, storing and logistics of transporting petroleum and related products, including domestic and Canadian crude oil, gasoline and gasoline blendstocks (such as ethanol), distillates (such as home heating oil, diesel and kerosene), residual oil, renewable fuels, natural gas and propane. The Partnership also receives revenue from convenience store sales and gasoline station rental income.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owns transload and storage terminals in North Dakota and Oregon that extend its origin-to-destination capabilities from the mid-continent region of the United States and Canada to the East and West Coasts. The Partnership is one of the largest distributors of gasoline, distillates, residual oil and renewable fuels to wholesalers, retailers and commercial customers in the New England states and New York. As of December 31, 2015, the Partnership had a portfolio of 1,509 owned, leased and/or supplied gasoline stations, including 281 directly operated convenience stores, in the Northeast, Maryland and Virginia.
On January 7, 2015, the Partnership acquired, through one of its wholly owned subsidiaries, Global Montello Group Corp. (“GMG”), 100% of the equity interests in Warren Equities, Inc. (“Warren”) from The Warren Alpert Foundation. On January 14, 2015, the Partnership acquired the Revere terminal (the “Revere Terminal”) located in Boston Harbor in Revere, Massachusetts from Global Petroleum Corp. (“GPC”) and related entities. On June 1, 2015, the Partnership acquired, through one of its wholly owned subsidiaries, Alliance Energy LLC (“Alliance”), retail gasoline stations and dealer supply contracts from Capitol Petroleum Group (“Capitol”). See Note 3.
Global GP LLC, the Partnership’s general partner (the “General Partner”), manages the Partnership’s operations and activities and employs its officers and substantially all of its personnel, except for most of its gasoline station and convenience store employees and certain union personnel who are employed by GMG.
The General Partner, which holds a 0.67% general partner interest in the Partnership (reduced from 0.74% following the Partnership’s public offering of common units discussed in Note 15), is owned by affiliates of the Slifka family. As of December 31, 2015, affiliates of the General Partner, including its directors and executive officers and their affiliates, owned 7,434,775 common units, representing a 21.9% limited partner interest.
Ownership by affiliates of the General Partner decreased by approximately 4,305,522 common units (from 37.9% at December 31, 2014 to 21.9% at December 31, 2015), primarily as a result of the liquidation of AE Holdings Corp. (“AE Holdings”) in March 2015 and a subsequent intrafamily sale by the Estate of Alfred A. Slifka to a Slifka family member. Immediately prior to such liquidation, the directors and executive officers of the General Partner were deemed to beneficially own all 5,850,000 common units that were then owned by AE Holdings. Upon the liquidation of AE Holdings, the 5,850,000 common units were distributed to the stockholders of AE Holdings. An aggregate 1,956,234 common units were sold by certain of the stockholders of AE Holdings in a public offering in March 2015. As of December 31, 2015, approximately 2,306,960 common units of the 5,850,000 common units were held by certain of the directors and executive officers of the General Partner, and the remaining 1,586,806 common units were held by unaffiliated members of the Slifka family.</t>
  </si>
  <si>
    <t>Summary of Significant Accounting Policies</t>
  </si>
  <si>
    <t xml:space="preserve">Note 2. Summary of Significant Accounting Policies
Basis of Consolidation and Presentation
On January 7, 2015, the Partnership acquired 100% of the equity interests in Warren, on January 14, 2015, the Partnership acquired the Revere Terminal and on June 1, 2015, the Partnership acquired Capitol. The financial results of Warren and the Revere Terminal for the year ended December 31, 2015 and of Capitol for the seven months ended December 31, 2015 are included in the accompanying statement of operations for the year ended December 31, 2015.
On February 1, 2013, the Partnership acquired a 60% membership interest in Basin Transload, LLC (“Basin Transload”) and on February 15, 2013, the Partnership acquired 100% of the membership interests in Cascade Kelly Holdings LLC (“Cascade Kelly”). The financial results of Basin Transload for the eleven months ended December 31, 2013 and of Cascade Kelly for the ten and one ‑half months ended December 31, 2013 are included in the accompanying statement of operations for the year ended December 31, 2013.
See Note 3, “Business Combinations,” for additional information on the Partnership’s acquisitions. The accompanying consolidated financial statements as of December 31, 2015 and 2014 and for the years ended December 31, 2015, 2014 and 2013 reflect the accounts of the Partnership. Upon consolidation, all intercompany balances and transactions have been eliminated.
Noncontrolling Interest
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Partnership acquired a 60% interest in Basin Transload on February 1, 2013. After evaluating ASC 810,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
Reclassifications
Certain prior year amounts in the consolidated financial statements have been reclassified to conform to the current year presentatio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under different assumptions or conditions. Among the estimates made by management are (i) estimated fair value of assets and liabilities acquired in a business combination and identification of associated goodwill and intangible assets, (ii) fair value of derivative instruments, (iii) accruals and contingent liabilities, (iv) allowance for doubtful accounts, (v) Level 3 valuations for crude oil and propane forward purchase and sales contracts, and (vi) assumptions used to evaluate goodwill, property and equipment and intangibles for impairment and environmental and asset retirement obligations provisions and cost of sales accrual. Although the Partnership believes these estimates are reasonable, actual results could differ from these estimates.
Cash and Cash Equivalents
The Partnership considers highly liquid investments with original maturities of three months or less at the time of purchase to be cash equivalents. The carrying value of cash and cash equivalents, including broker margin accounts, approximates fair value.
Accounts Receivable
The Partnership’s accounts receivable primarily results from sales of refined petroleum products, renewable fuels, crude oil, natural gas and propane to its customers. The majority of the Partnership’s accounts receivable relates to its petroleum marketing and crude oil activities that can generally be described as high volume and low margin activities. The Partnership makes a determination of the amount, if any, of a line of credit it may extend to a customer based on the form and amount of financial performance assurances the Partnership requires. Such financial assurances are commonly provided to the Partnership in the form of standby letters of credit, personal guarantees or corporate guarantees.
The Partnership reviews all accounts receivable balances on a monthly basis and records a reserve for estimated amounts it expects will not be fully recovered. At December 31, 2015 and 2014, substantially all of the Partnership’s accounts receivable classified as current assets were within payment terms.
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is recognized in earnings as an increase or decrease in cost of sales. All hedged inventory designated in a fair value hedge relationship is valued using the lower of cost, as determined by specific identification, or market, as determined at the product level. All petroleum and ethanol inventory not designated in a fair value hedging relationship is carried at the lower of historical cost, on a first-in, first-out basis, or market.
Convenience store inventory and Renewable Identification Numbers (“RINs”) inventory are carried at the lower of historical cost or market.
Inventories consisted of the following at December 31 (in thousands):
2015
2014
Distillates: home heating oil, diesel and kerosene
$
$
Gasoline
Gasoline blendstocks
Crude oil
Residual oil
Propane and other
Renewable identification numbers (RINs)
Convenience store inventory
Total
$
$
In addition to its own inventory, the Partnership has exchange agreements for petroleum products and ethanol with unrelated third ‑party suppliers, whereby it may draw inventory from these other suppliers (see Revenue Recognition ) and suppliers may draw inventory from the Partnership. Positive exchange balances are accounted for as accounts receivable and amounted to $3.4 million and $3.9 million at December 31, 2015 and 2014, respectively. Negative exchange balances are accounted for as accounts payable and amounted to $12.1 million and $16.5 million at December 31, 2015 and 2014, respectively. Exchange transactions are valued using current carrying costs.
Property and Equipment
Property and equipment are stated at cost less accumulated depreciation. Expenditures for routine maintenance, repairs and renewals are charged to expense as incurred, and major improvements are capitalized. Depreciation related to the Partnership’s terminal assets and gasoline stations is charged to cost of sales and all other depreciation is charged to selling, general and administrative expenses. Depreciation is charged over the estimated useful lives of the applicable assets using straight ‑line methods, and accelerated methods are used for income tax purposes. When applicable, the Partnership capitalizes interest on qualified long ‑term projects and depreciates it over the life of the related asset.
The estimated useful lives are as follows:
Gasoline station buildings, improvements and storage tanks
15 -25
years
Buildings, docks, terminal facilities and improvements
5 -25
years
Gasoline station equipment
years
Fixtures, equipment and capitalized internal use software
3 -7
years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
Intangibles
Intangibles are carried at cost less accumulated amortization. For assets with determinable useful lives, amortization is computed over the estimated economic useful lives of the respective intangible assets, ranging from 2 to 20 years.
Impairment Long ‑Lived Assets
The Partnership’s long ‑lived assets include property and equipment and intangible assets. Accounting and reporting guidance for long ‑lived assets requires that a long ‑lived asset (group) be reviewed for impairment only when events or changes in circumstances indicate that the carrying amount might not be recoverable. Accordingly, the Partnership evaluates for impairment whenever indicators of impairment are identified. If indicators of impairment are present, the Partnership assesses impairment by comparing the undiscounted projected future cash flows from the long ‑lived assets to their carrying value. If the undiscounted cash flows are less than the carrying value, the long ‑lived assets will be reduced to their fair value.
No material impairment charges were required in 2015, 2014 and 2013. However, at December 31, 2015, the Partnership had a $39.4 million remaining net book value of long ‑lived assets used at its crude oil transloading terminals in North Dakota. The long ‑term recoverability of these assets might be adversely impacted by any prolonged decline in crude oil commodity prices or crude oil differentials. Over the long ‑term, if these market conditions remain, this may become an indicator of the potential impairment of these North Dakota assets in the future. The Partnership will monitor the pricing environment and the related impact this may have on the North Dakota operating and cash flows and whether this would constitute an impairment indicator.
The Partnership evaluates its assets for impairment on a quarterly basis.
G oodwill
Goodwill represents the future economic benefits arising from assets acquired in a business combination that are not individually identified and separately recognized. The Partnership has concluded that its operating segments are also its reporting units. At December 31, 2015, goodwill recorded in the accompanying consolidated balance sheet aggregated $435.4 million, of which $121.7 million relates to the Wholesale segment and $313.7 million relates to the GDSO segment.
Goodwill is tested for impairment annually as of October 1 or when events or changes in circumstances indicate that the carrying amount of goodwill may not be recoverable. The process of testing goodwill for impairment involves numerous judgments, assumptions and estimates made by management which inherently reflect a high degree of uncertainty. The impairment test first includes a qualitative assessment in order to conclude if it is more likely than not that the reporting unit’s fair value exceeds its carrying value. Factors considered in the qualitative analysis include changes in the business and industry, as well as macro-economic conditions, that would influence the fair value of the reporting unit as well as changes in the carrying values of the reporting unit. If necessary, the Partnership will then complete a two-step quantitative assessment. In the quantitative assessment, the fair value of each reporting unit is determined and compared to the book value of the reporting unit. If the fair value of the reporting unit is less than the book value, including goodwill, then the recorded goodwill is impaired to its implied fair value with a charge to operations. The Partnership calculates the fair value of each reporting unit using a combination of discounted cash flows and market comparables.
Key assumptions included in the development of the discounted cash flow value for each reporting unit include:
Future commodity volumes and margins. The discounted cash flows are based on a five-year forecast with an estimate of terminal value. In general, the reporting units’ fair values are most sensitive to volume and gross margin assumptions. In particular, the Wholesale segment’s cash flows are impacted by the crude oil market, given the Partnership’s 2013 investment in transloading terminals in North Dakota and Oregon. The significant decline in the price of crude oil and tight crude oil differentials negatively impacted the Partnership’s fiscal 2015 results. The Partnership expects low crude oil prices and tight differentials to continue for a period of time, which will negatively impact the Partnership’s 2016 performance with recovery expected in 2017. As a result of these market conditions, there is increased uncertainty and sensitivity relating to the Partnership’s future cash flow projections within its crude oil business on which the Wholesale reporting unit’s goodwill impairment analysis relies. If market conditions, and therefore the Partnership’s performance, are worse than its projections, the Partnership may record impairment charges in the future. Actual results may not be consistent with these judgments, assumptions and estimates, and goodwill impairment charges may be required in future periods. This could have an adverse impact on the Partnership’s financial position and results of operations.
Discount rate commensurate with the risks involved. The Partnership applies a discount rate to its expected cash flows based on a variety of factors, including market and economic conditions, operational risk, regulatory risk and political risk. A higher discount rate decreases the net present value of cash flows.
Future capital requirements. The Partnership’s estimates of future capital requirements are based upon a combination of authorized spending and internal forecasts.
On October 1, 2015, the Partnership completed its quantitative assessments for both the Wholesale and GDSO reporting units, and no impairment indicator was identified for either reporting unit. The declining crude oil prices, changes in certain market conditions, and decline in the Partnership’s common unit price, collectively caused the Partnership to reassess its goodwill for impairment as of December 31, 2015 for the Wholesale reporting unit . Based on the results of this assessment, the Partnership concluded that step- two of the quantitative assessment was not necessary and no impairment was required.
The fair values of the Partnership’s reporting units are based on underlying assumptions that represent the Partnership’s best estimates. Many of the factors used in assessing fair value are outside of the control of management. A further sustained decline in commodity prices may cause the Partnership to reassess its long-lived assets and goodwill for impairment, and could result in future non-cash impairment charges as a result of such impairment assessments. If the Partnership is required to perform step-two in the future for the Wholesale reporting unit, up to $121.7 million of goodwill assigned to this reporting unit could be written off in the period of such impairment assessment.
During 2014, the Partnership completed step-one quantitative assessments for both the Wholesale and GDSO reporting units and no impairment was identified for either reporting unit. Due to declining oil prices and other market indicators at December 31, 2014, the Partnership updated the assessment of the recovery of goodwill through December 31, 2014 and concluded there was no impairment. During 2013, the Partnership completed a qualitative assessment for the GDSO reporting unit and no impairment was required. During 2013, a quantitative assessment was completed for the Wholesale reporting unit, and no impairment was required.
Environmental and Other Liabilities
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as assets when related contingencies are resolved, generally upon cash receipt.
The Partnership is subject to other contingencies, including legal proceedings and claims arising out of its businesses that cover a wide range of matters, including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9 and 20.
Asset Retirement Obligations
The Partnership is required to account for the legal obligations associated with the long ‑lived assets that result from the acquisition, construction, development or operation of long ‑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The associated asset retirement costs are capitalized as part of the carrying cost of the asset. The Partnership had approximately $7.8 million and $3.8 million in total asset retirement obligations at December 31, 2015 and 2014, respectively, which are included in other long ‑term liabilities in the accompanying balance sheets. Approximately $1.8 million and $0.9 million of these obligations at December 31, 2015 were assumed in the 2015 acquisitions of Warren and Capitol, respectively.
Leases
The Partnership had a throughput agreement with GPC with respect to its terminal in Revere, Massachusetts. This agreement was accounted for as an operating lease in 2014 and 2013. On January 14, 2015, the Partnership acquired the Revere terminal from GPC (see Note 3). The Partnership also has lease agreements with the Port of St. Helens for land and for access rights to a rail spur and dock located at its Oregon facility. The Partnership also has terminal and throughput lease arrangements with various unrelated oil terminals and third parties, certain of which arrangements have minimum usage requirements. In addition, the Partnership leases certain gasoline stations from third parties under long ‑term arrangements with various expiration dates. The Partnership’s has a long ‑term lease agreement with Getty Realty which enables the Partnership to supply and operate certain Getty Realty gasoline station sites.
The Partnership has future commitments, principally for office space and computer equipment, under the terms of operating lease arrangements. The Partnership also leases railcars and barges through various lease arrangements with various expiration dates. The Partnership has rental income from gasoline stations and cobranding arrangements and lease income from space leased to several unrelated third parties at several of our terminals. Additionally, the Partnership has capital leases for other computer equipment and leasehold improvements.
Accounting and reporting guidance for leases requires that leases be evaluated and classified as operating or capital leases for financial reporting purposes. The lease term used for lease evaluation includes option periods only in instances in which the exercise of the option period can be reasonably assured and failure to exercise such options would result in an economic penalty. Lease rental expense and income is recognized on a straight ‑line basis over the term of the lease.
Revenue Recognition
Sales relate primarily to the sale of refined petroleum products, renewable fuels, crude oil, natural gas and propane and are recognized along with the related receivable upon delivery, net of applicable provisions for discounts and allowances. The Partnership may also provide for shipping costs at the time of sale, which are included in cost of sales. In addition, the Partnership generates revenue from its logistics activities when it engages in the storage, transloading and shipment of products owned by others. Revenue for logistics services is recognized as services are provided. The amounts recorded for bad debts are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 The Partnership also recognizes convenience store sales of gasoline, grocery and other merchandise and commissions on lottery at the time of the sale to the customer. Gasoline station rental income is recognized on a straight ‑ line basis over the term of the lease.
Product revenue is not recognized on exchange agreements, which are entered into primarily to acquire various refined petroleum products, renewable fuels and crude oil of a desired quality or to reduce transportation costs by taking delivery of products closer to the Partnership’s end markets. The Partnership recognizes net exchange differentials due from exchange partners in sales upon delivery of product to an exchange partner.
The Partnership collects trustee taxes, which consist of various pass through taxes collected on behalf of taxing authorities, and remits such taxes directly to those taxing authorities. As such, it is the Partnership’s policy to exclude trustee taxes from revenues and cost of sales and account for them as current liabilities.
Income Taxes
Section 7704 of the Internal Revenue Code provides that publicly ‑traded partnerships are, as a general rule, taxed as corporations. However, an exception, referred to as the “Qualifying Income Exception,” exists under Section 7704(c) with respect to publicly ‑traded partnerships of which 90% or more of the gross income for every taxable year consists of “qualifying income.” Qualifying income includes income and gains derived from the transportation, storage and marketing of refined petroleum product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The after ‑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See Note 5.
On July 1 , 2015 the Partnership commenced business in Canada through its wholly owned Canadian subsidiary, Global Partners Energy Canada, ULC (“GPEC”). GPEC predominantly consists of sourcing crude oil and other petroleum based products for sale to the Partnership and customers in Canada. GPEC is a taxable entity for Canadian corporate income and branch taxes. In its first year of operations, GPEC realized a pre-tax loss generating a net operating loss that might be used to offset future taxable income when GPEC operates at a profit. The Partnership recognizes deferred tax assets to the extent that the recoverability of these assets satisfies the “more likely than not” recognition criteria in accordance with the accounting guidance regarding income taxes. Based upon projections of future taxable income, limited capital assets and market conditions, the Partnership has provided a full valuation allowance against the GPEC deferred tax asset. See Note 5.
Foreign Currency Transactions
Gains/(losses) realized from transactions denominated in foreign currencies are included in cost of sales in the consolidated statements of operations and totaled ($714,000) , ($25,000) and $162,000 for the years ended December 31, 2015, 2014 and 2013, respectively.
Concentration of Risk
Financial instruments that potentially subject the Partnership to concentration of credit risk consist primarily of cash, cash equivalents, accounts receivable, firm commitments and, under certain circumstances, futures contracts, forward fixed price contracts, options and swap agreements, all of which may be used to hedge commodity and interest rate risks. The Partnership invests excess cash in investment ‑grade securities. The Partnership provides credit in the normal course of its business. The Partnership performs ongoing credit evaluations of its customers and provides for credit losses based on specific information and historical trends. Credit risk on trade receivables is minimized as a result of the Partnership’s large customer base. Losses have historically been within management’s expectations. See Note 4 for a discussion regarding risk of credit loss related to futures contracts, forward fixed price contracts, options and swap agreements. The Partnership’s wholesale and commercial customers of refined petroleum products, renewable fuels, crude oil, natural gas and propane are primarily located in the Northeast. The Partnership’s retail gasoline stations and directly operated convenience stores are located in the Northeast, Maryland and Virginia.
Due to the nature of the Partnership’s busines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at the Partnership distributes.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years ended December 31:
2015
2014
2013
Gasoline sales: gasoline and gasoline blendstocks (such as ethanol)
%
%
%
Crude oil sales and crude oil logistics revenue
%
%
%
Distillates (home heating oil, diesel and kerosene), residual oil, natural gas and propane sales
%
%
%
Convenience store sales, rental income and sundry sales
%
%
%
Total
%
%
%
The Partnership is dependent on a number of suppliers of fuel ‑related products, both domestically and internationally. The Partnership is dependent on the suppliers being able to source product on a timely basis and at favorable pricing terms. The loss of certain principal suppliers or a significant reduction in product availability from principal suppliers could have a material adverse effect on the Partnership, at least in the near term. The Partnership believes that its relationships with its suppliers are satisfactory and that the loss of any principal supplier could be replaced by new or existing suppliers.
Derivative Financial Instruments
The Partnership principally uses derivative instruments, which include regulated exchange-traded futures and options contracts (collectively, “exchange-traded derivatives”) and physical and financial forwards and over-the counter (“OTC”) swaps (collectively, “OTC derivatives”), to reduce its exposure to unfavorable changes in commodity market prices and interest rates. The Partnership uses these exchange-traded and OTC derivatives to hedge commodity price risk associated with its inventory and undelivered forward commodity purchases and sales (“physical forward contracts”) and uses interest rate swap instruments to reduce its exposure to fluctuations in interest rates associated with the Partnership’s credit facilities. The Partnership accounts for derivative transactions in accordance with AS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are presented on a net basis, offset by the cash balances on deposit </t>
  </si>
  <si>
    <t>Business Combinations</t>
  </si>
  <si>
    <t>Note 3. Business Combinations
2015 Acquisitions
Warren Equities, Inc. — On January 7, 2015, the Partnership acquired, through GMG, 100% of the equity interests in Warren, one of the largest independent marketers of petroleum products in the Northeast, from The Warren Alpert Foundation. The acquisition included 147 company-owned Xtra Mart convenience stores and related fuel operations, 53 commission agent locations and fuel supply rights for approximately 330 dealers. The acquired properties are located in the Northeast, Maryland and Virginia. The purchase price, inclusive of post-closing adjustments, was approximately $381.8 million, including working capital. The acquisition was funded with borrowings under the Partnership’s credit facility and with proceeds from its December 2014 public offering of 3,565,000 common units.
The acquisition was accounted for using the purchase method of accounting in accordance with the FASB’s guidance regarding business combinations. The Partnership’s financial statements include the results of operations of Warren subsequent to the acquisition date.
The following table presents the final allocation of the purchase price to the estimated fair value of the assets acquired and liabilities assumed at the date of acquisition (in thousands):
Assets purchased:
Accounts receivable
$
Inventory
Prepaid expenses and other current assets
Property and equipment
Intangibles
Other non-current assets
Total identifiable assets purchased
Liabilities assumed:
Accounts payable
Environmental liabilities
Taxes payable
Accrued expenses
Long-term deferred taxes
Other non-current liabilities
Total liabilities assumed
Net identifiable assets acquired
Goodwill
Net assets acquired
$
The fair value of loan receivables purchased of $25.0 million was estimated by management based on the receivable’s payment terms, assumptions of current interest rates and collectability and is included in prepaid expenses and other current assets and other non-current assets. The gross contractual amount for these loan receivables is $29.1 million, of which the Partnership estimates $2.4 million is not collectible.
The liability for environmental matters has been estimated by the Partnership with the assistance from third-party environmental engineers (see Note 9). Based on an analysis, the estimated provision for environmental matters related to Warren is $36.5 million.
The long-term deferred tax liabilities of $75.5 million is primarily related to temporary differences associated with the fair value allocations of property and equipment and intangible assets, which are not deductible for tax purposes, net of acquired environmental liabilities and other deductible accrued liabilities.
The Partnership engaged a third-party valuation firm to assist in the valuation of Warren’s property and equipment, intangible assets consisting of supply contracts and favorable leasehold interests, and unfavorable leasehold interests. The Partnership’s third-party valuation firm considered the income, market, and cost approaches in estimating the fair value of the property and equipment, supply contracts and leasehold interests. The income, market, and cost approaches were used to value the property and equipment based on the underlying asset class components of the property and equipment. The excess earnings method under the income approach was used to value the supply contracts. The income approach was used to value the favorable and unfavorable leasehold interests.
The purchase price for the acquisition was allocated to assets acquired and liabilities assumed based on their estimated fair values. The Partnership then allocated the purchase price in excess of net tangible assets acquired to identifiable intangible assets, based upon a valuation from the Partnership’s third ‑party valuation firm. Any excess purchase price over the fair value of the net tangible and intangible assets acquired was allocated to goodwill and assigned to the Gasoline Distribution and Station Operations (“GDSO”) reporting unit. The goodwill recognized is attributable primarily to expected synergies and growth opportunities for the Partnership. For federal income tax purposes, the acquisition of Warren was deemed to be a stock purchase and, therefore, any recorded goodwill is not expected to be tax deductible. In accordance with the stock purchase agreement between the Partnership and Warren, the Partnership is ultimately not responsible for federal income tax obligations for the interim period, June 1, 2014 to January 6, 2015 (Warren’s fiscal year end was May 31). Any tax obligations will be funded by the selling shareholders. Any tax refund will be remitted to the selling shareholders. Included in accounts receivable and accounts payable at December 31, 2015 is an estimated refund of $8.3 million to be paid to the selling shareholder of Warren. In addition, reflected in accounts payable is a $1.8 million payable representing planned utilization of net operating losses, the benefit of which was an assumed liability of the Partnership.
The fair values of the remaining Warren assets and liabilities noted above approximate their carrying values at January 7, 2015.
As part of the purchase price allocation, identifiable intangible assets include $37.6 million of supply contracts and $0.8 million of favorable leasehold interests that are being amortized over seven to ten years and five years, respectively. The weighted average life over which these acquired intangibles are being amortized is approximately ten and five years, respectively. The supply contracts are subject to renewals, and assumptions related to the renewals have been included in the determination of the value of the supply contracts at the date of acquisition. The Partnership determines the renewal assumptions used based on management’s assumptions of future events, including customer demand, customer attrition rates, contract renewal length and market overall conditions. The supply contracts had a weighted average term of approximately five years prior to their next renewal. Amortization expense related to the supply contracts amounted to $3.9 million for the year ended December 31, 2015.
The estimated remaining amortization expense for the supply contracts acquired in connection with the acquisition for each of the five succeeding years and thereafter is as follows (in thousands):
2016
$
2017
2018
2019
2020
Thereafter
Total
$
Amortization related to the favorable leasehold interests was immaterial for the year ended December 31, 2015. The estimated remaining amortization for favorable leasehold interests acquired in connection with the acquisition for each of the four succeeding years is as follows (in thousands):
2016
$
2017
2018
2019
Total
$
In connection with the acquisition of Warren, the Partnership incurred acquisition costs of $5.4 million and $1.7 million for the years ended December 31, 2015 and 2014, respectively, which are included in selling, general and administrative expenses in the accompanying consolidated statements of operations. Additionally, in January 2015 and subsequent to the acquisition date, the Partnership recorded a restructuring charge of approximately $2.3 million, which is included in selling, general and administrative expenses in the accompanying consolidated statement of operations for the year ended December 31, 2015. This charge, which was principally for redundant and/or eliminated positions as a result of the acquisition, was not part of the purchase price allocation. The $2.3 million restructuring charge was paid during the year ended December 31, 2015.
The acquisition of Warren complements the Partnership’s existing retail presence in the Northeast and expands its footprint into the adjacent Mid-Atlantic region. The Warren operations have been integrated into the Partnership’s GDSO reporting segment.
Revere Terminal — On January 14, 2015, through the Partnership’s wholly owned subsidiary, Global Companies, the Partnership acquired the Revere Terminal located in Boston Harbor in Revere, Massachusetts from GPC, a privately held affiliate of the Partnership, and related entities for a purchase price of $23.7 million. The acquisition includes contingent consideration which would be payable under specific circumstances involving a subsequent sale of the property during the next eight years. The contingent consideration was estimated to be $0 as of the acquisition date and as of December 31, 2015 as the Partnership concluded that the treatment of the contingent consideration as a non-fair value measure is appropriate and that, as of December 31, 2015, the sale of the terminal for non-petroleum use within the next eight years is not probable. The Partnership financed the transaction with borrowings under its revolving credit facility. In connection with the Revere Terminal transaction, the pre-existing terminal storage rental and throughput agreement between the Partnership and GPC was terminated.
The acquisition was accounted for using the purchase method of accounting in accordance with the FASB’s guidance regarding business combinations. As the acquisition transitioned the Revere Terminal from a formerly leased facility to an owned facility, the transaction did not have a material impact on the Partnership’s consolidated financial statements.
The following table presents the final allocation of the purchase price to the estimated fair value of the assets acquired and liabilities assumed at the date of acquisition (in thousands):
Assets purchased:
Property and equipment
$
Total identifiable assets purchased
Liabilities assumed:
Environmental liabilities
Other non-current liabilities
Total liabilities assumed
Net assets acquired
$
The liability for environmental matters has been estimated by the Partnership with the assistance from third-party environmental engineers (see Note 9). Based on an analysis, the estimated provision for environmental matters related to the Revere Terminal is $3.1 million.
The Partnership engaged a third-party valuation firm to assist in the valuation of the Revere Terminal’s property and equipment. The Partnership’s third-party valuation firm considered the income, market and cost approaches in estimating the fair value of the property and equipment. The market and cost approaches were principally used to value the property and equipment based on the underlying asset class components of the property and equipment. The fair values of the remaining Revere Terminal liabilities noted above approximate their carrying values at January 14, 2015.
Capitol Petroleum Group — On June 1, 2015, the Partnership acquired 97 primarily Mobil and Exxon branded owned or leased retail gasoline stations and seven dealer supply contracts in New York City and Prince George’s County, Maryland, along with certain related supply and franchise agreements and third-party leases and other assets associated with the operations from Liberty Petroleum Realty, LLC, East River Petroleum Realty, LLC, Big Apple Petroleum Realty, LLC, White Oak Petroleum, LLC, Anacostia Realty, LLC, Mount Vernon Petroleum Realty, LLC and DAG Realty, LLC (collectively, “Capitol Petroleum Group”). The purchase price was approximately $155.7 million.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Capitol subsequent to the acquisition date.
The following table presents the final allocation of the purchase price to the estimated fair value of the assets acquired and liabilities assumed at the date of acquisition (in thousands):
Assets purchased:
Inventory
$
Property and equipment
Intangibles
Other non-current assets
Total identifiable assets purchased
Liabilities assumed:
Financing obligation
Environmental liabilities
Other non-current liabilities
Total liabilities assumed
Net identifiable assets acquired
Goodwill
Net assets acquired
$
The liability for environmental matters was developed by management based on their estimates, assumptions and acquisition history (see Note 9). Based on an analysis, the estimated provision for environmental matters related to Capitol is $0.3 million.
The Partnership engaged a third-party valuation firm to assist in the valuation of Capitol’s property and equipment, intangible assets consisting of supply contracts and favorable leasehold interests and unfavorable leasehold interests. The Partnership’s third-party valuation firm considered the income, market and cost approaches in estimating the fair value of the property and equipment, supply contracts and leasehold interests. The market and cost approaches were used to value the property and equipment based on the underlying asset class components of the property and equipment. The excess earnings method under the income approach was used to value the supply contracts. The income approach was used to value the favorable and unfavorable leasehold interests.
The purchase price for the acquisition was allocated to assets acquired and liabilities assumed based on their estimated fair values. The Partnership then allocated the purchase price in excess of net tangible assets acquired to identifiable intangible assets, based upon a valuation from the Partnership’s third ‑party valuation firm. Any excess purchase price over the fair value of the net tangible and intangible assets acquired was allocated to goodwill and assigned to the GDSO reporting unit. The goodwill recognized is attributable primarily to the expansion of the Partnership’s presence in active markets in the East Coast in which the Partnership can leverage its existing operations and dealer relationships without significant incremental expense to grow the business. The transaction also positions the Partnership to expand through tuck-in acquisitions as well as new-to-industry sites. The goodwill is tax deductible. The operations of Capitol have been integrated into the Partnership’s GDSO reporting segment.
The estimated fair value of property and equipment of $149.6 million includes $60.0 million of owned property and equipment and $89.6 million of certain properties previously sold by Capitol within two sale-leaseback transactions that did not meet the criteria for sale accounting. As a result of not meeting the criteria for sale accounting, the property and equipment sold and leased back by Capitol has not been derecognized and, in purchase accounting, the estimated fair value of property and equipment associated with these sites has been recognized within property and equipment. Depreciation expense associated with these sale-leaseback properties amounted to $2.1 million for the year ended December 31, 2015.
The financing obligation of $89.6 million recognized is attributable to the two sale-leaseback transactions discussed above that did not meet the criteria for sale accounting and, as a result, were accounted for as financing arrangements. These lease agreements mature in May 2028 and September 2029, and the fair value assigned to the financing obligation was estimated by management based on the remaining payments attributable to the lease agreements over their terms and is equal to the estimated fair value of property and equipment associated with these sites. Over the course of the lease agreements, the lease rental payments will be classified as interest expense on the financing obligation and the pay-down of the financing obligation as opposed to operating expense. Interest expense and lease rental payments associated with the financing obligation for these sale-leaseback properties amounted to $5.6 million and $5.4 million for the year ended December 31, 2015, respectively. The financing obligation balance outstanding at December 31, 2015 was $89.8 million.
The fair values of the remaining Capitol assets and liabilities noted above approximate their carrying values at June 1, 2015.
As part of the purchase price allocation, identifiable intangible assets include $0.8 million of supply contracts and $2.2 million of favorable leasehold interests that are being amortized over seven and two years, respectively. The weighted average life over which these acquired intangibles are being amortized is approximately seven and two years, respectively. The supply contracts are subject to renewals, and assumptions related to the renewals have been included in the determination of the value of the supply contracts at the date of acquisition. The Partnership determines the renewal assumptions used based on management’s assumptions of future events, including customer demand, customer attrition rates, contract renewal length and market overall conditions. The supply contracts had a weighted average term of approximately one year prior to their next renewal. Amortization expense related to the supply contracts was immaterial for the year ended December 31, 2015.
The estimated remaining amortization expense for the supply contracts acquired in connection with the acquisition for each of the five succeeding years and thereafter is as follows (in thousands):
2016
$
2017
2018
2019
2020
Thereafter
Total
$
Amortization of favorable leasehold interests was $0.6 million for the year ended December 31, 2015. The estimated remaining amortization for favorable leasehold interests acquired in connection with the acquisition for each of the two succeeding years is as follows (in thousands):
2016
$
2017
Total
$
In connection with the acquisition of Capitol, the Partnership incurred acquisition costs of approximately $3.5 million which are included in selling, general and administrative expenses in the accompanying consolidated statement of operations for the year ended December 31, 2015.
Supplemental Pro Forma Information — Revenues and net income not included in the Partnership’s consolidated operating results for Warren from January 1, 2015 through January 7, 2015, the acquisition date, were immaterial. Accordingly, the supplemental pro forma information for the year ended December 31, 2015 is consistent with the amounts reported in the accompanying consolidated statement of operations for the year ended December 31, 2015. As the acquisition transitioned the Revere Terminal from a formerly leased facility to an owned facility, the transaction did not have a material impact on the Partnership’s consolidated financial statements.
The following unaudited pro forma information for 2014 presents the consolidated results of operations of the Partnership as if the acquisition of Warren occurred at the beginning of 2014, with pro forma adjustments to give effect to intercompany sales and certain other adjustments. The following unaudited pro forma information for 2015 and 2014 presents the consolidated results of operations of the Partnership as if the acquisition of Capitol occurred at the beginning of each period presented, with pro forma adjustments to give effect to certain adjustments (in thousands, except per unit data):
Year Ended December 31,
2015
2014
Sales
$
$
Net income attributable to Global Partners LP
$
$
Net income per limited partner unit, basic
$
$
Net income per limited partner unit, diluted
$
$
Pro forma information for Warren for the year ended December 31, 2014 was based on unaudited revenues and net income. Pro forma information for Capitol for the period from January 1, 2015 through May 31, 2015 and for the year ended December 31, 2014 was estimated based on unaudited annual revenues and net income.
Warren’s revenues and net income included in the Partnership’s consolidated operating results from January 7, 2015, the acquisition date, through the year ended December 31, 2015 were $1.1 billion and $23.0 million, respectively. Capitol’s revenues and net income included in the Partnership’s consolidated operating results from June 1, 2015, the acquisition date, through the year ended December 31, 2015 were $0.2 billion and $6.2 million, respectively.</t>
  </si>
  <si>
    <t>Derivative Financial Instruments</t>
  </si>
  <si>
    <t>Note 4. Derivative Financial Instruments
The following table summarizes the notional values related to the Partnership’s derivative instruments outstanding at December 31, 2015:
Units (1)
Unit of Measure
Exchange-Traded Derivatives
Long
Thousands of barrels
Short
Thousands of barrels
OTC Derivatives (Petroleum/Ethanol)
Long
Thousands of barrels
Short
Thousands of barrels
OTC Derivatives (Natural Gas)
Long
Thousands of decatherms
Short
Thousands of decatherms
Interest Rate Swaps
$
Millions of U.S. dollars
Interest Rate Cap
$
Millions of U.S. dollars
Foreign Currency Derivatives
Open Forward Exchange Contracts (2)
$
Millions of Canadian dollars
$
Millions of U.S. dollar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2)
All ‑in forward rate Canadian dollars $1.3828 to USD $1.00 .
Fair Value Hedges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 of operations.
The following table presents the gains and losses from the Partnership’s derivative instruments involved in fair value hedging relationships recognized in the consolidated statements of operations for the years ended December 31 (in thousands):
Statement of Gain (Loss)
Recognized in Income on
December 31,
Derivatives
2015
2014
2013
Derivatives in fair value hedging relationship
Exchange-traded futures contracts and OTC derivative contracts for petroleum commodity products
Cost of sales
$
$
$
Hedged items in fair value hedge relationship
Physical inventory
Cost of sales
$
$
$
Cash Flow Hedges
The Partnership’s cash flow hedges currently include interest rate swaps and an interest rate cap that are hedges of variability in forecasted interest payments due to changes in the interest rate on LIBOR-based borrowings, a summary of which includes the following designations:
·
In October 2009, the Partnership executed an interest rate swap with a major financial institution. The swap, which became effective on May 16, 2011 and expires on May 16, 2016, is used to hedge the variability in interest payments due to changes in the one month LIBOR swap curve with respect to $100.0 million of one month LIBOR based borrowings on the credit facility at a fixed rate of 3.93% .
·
In April 2011, the Partnership executed an interest rate cap with a major financial institution. The rate cap, which became effective on April 13, 2011 and expires on April 13, 2016, is used to hedge the variability in interest payments due to changes in the one month LIBOR rate above 5.5% with respect to $100.0 million of one month LIBOR based borrowings on the credit facility.
·
In September 2013, the Partnership executed an interest rate swap with a major financial institution. The swap, which became effective on October 2, 2013 and expires on October 2, 2018, is used to hedge the variability in cash flows in monthly interest payments due to changes in the one month LIBOR swap curve with respect to $100.0 million of one month LIBOR based borrowings on the credit facility at a fixed rate of 1.819% .
In the aggregate, these hedging instruments have historically been effective in hedging the variability in interest payments due to changes in the one month LIBOR swap curve or rate with respect to $300.0 million of one month LIBOR based borrowings on the credit facility.
In June 2014 and as a result of the issuance of the Partnership’s $375.0 million aggregate principal amount of its 6.25% senior notes due 2022 (see Note 8), the Partnership determined that maintaining an excess of $300.0 million in principal of outstanding floating-rate debt was no longer probable. Therefore, the Partnership elected to de-designate its interest rate cap and discontinued the related hedge accounting for this instrument. Accordingly, at December 31, 2015, the Partnership had in place two interest rate swap agreements which are hedging $200.0 million of variable rate debt, both of which continue to be accounted for as cash flow hedges. The interest rate cap is not currently in a hedging relationship. Accordingly, all changes in fair value of this instrument subsequent to the date of de-designation are recorded in the consolidated statement of operations through interest expense.
The following table presents the amount of gains and losses from the Partnership’s derivative instruments designated in cash flow hedging relationships recognized in the consolidated statements of operations and partners’ equity for the years ended December 31 (in thousands):
Location of Gain (Loss)
Amount of Gain (Loss)
Reclassified from
Amount of Gain (Loss)
Recognized in
Accumulated Other
Reclassified from Other
Other Comprehensive
Comprehensive Income into
Comprehensive Income into
Derivatives Designated in
Income on Derivatives (Effective Portion)
Income (Effective Portion)
Income (Effective Portion)
Cash Flow Hedging Relationship
2015
2014
2013
2015
2014
2013
Interest rate collar
$
—
$
—
$
Interest expense
$
—
$
—
$
—
Interest rate swaps
Interest expense
—
—
—
Interest rate cap (1)
Interest expense
—
—
—
Total
$
$
$
$
—
$
—
$
—
(1)
The interest rate cap was de-designated as a cash flow hedge in June 2014. Prepaid interest rate caplet amounts recognized in accumulated other comprehensive income up until the date of de-designation have been frozen in partner’s equity as of the de-designation date and are being amortized to income through the tenor of the interest rate cap instrument. The change in the fair value of the interest rate cap following de-designation is reflected in earnings and was immaterial for the years ended December 31, 2015 and 2014. As of December 31, 2015, the remaining unamortized prepaid interest rate caplets were $0.3 million and will be amortized over the remaining life for the interest rate cap which expires in April 2016.
The amount of gain (loss) recognized in income as ineffectiveness for derivatives designated in cash flow hedging relationships was $0 for the years ended December 31, 2015, 2014 and 2013.
Derivatives Not Accounted for as Hedges
The following table presents the gains and losses from the Partnership’s derivative instruments not involved in a hedging relationship recognized in the consolidated statements of operations for the years ended December 31 (in thousands):
Statement of Gain (Loss)
Derivatives not designated as
Recognized in
December 31,
hedging instruments
Income on Derivatives
2015
2014
2013
Commodity contracts
Cost of sales
$
$
$
Forward foreign currency contracts
Cost of sales
Total
$
$
$
Commodity Contracts and Other Derivative Activity
The Partnership’s commodity contract derivatives and other derivative activity include: (i) exchange-traded derivative contracts that are hedges against inventory and either do not qualify for hedge accounting or are not designated in a hedge accounting relationship, (ii) exchange-traded derivative contracts used to economically hedge physical forward contracts, (iii) financial forward and OTC swap agreements used to economically hedge physical forward contracts and (iv) the derivative instruments under the Partnership’s controlled trading program. The Partnership does not take the normal purchase and sale exemption available under ASC 815 for its physical forward contracts.
The following table presents the fair value of each classification of the Partnership’s derivative instruments and its location in the consolidated balance sheets at December 31, 2015 and 2014 (in thousands):
December 31, 2015
Derivatives
Derivatives Not
Designated as
Designated as
Hedging
Hedging
Balance Sheet Location
Instruments
Instruments
Total
Asset Derivatives:
Exchange-traded derivative contracts
Broker margin deposits
$
$
$
Forward derivative contracts (1)
Derivative assets
—
Forward foreign currency contracts
Other assets
—
Interest rate cap contract
Other assets
—
—
—
Total asset derivatives
$
$
$
Liability Derivatives:
Forward derivative contracts (1)
Derivative liabilities
$
—
$
$
Interest rate swap contracts
Other long-term liabilities
—
Total liability derivatives
$
—
$
$
December 31, 2014
Derivatives
Derivatives Not
Designated as
Designated as
Hedging
Hedging
Balance Sheet Location
Instruments
Instruments
Total
Asset Derivatives:
Exchange-traded derivative contracts
Broker margin deposits
$
$
$
Forward derivative contracts (1)
Derivative assets
—
Forward foreign currency contracts
Other assets
—
Interest rate cap contract
Other assets
—
Total asset derivatives
$
30,600
$
174,742
$
205,342
Liability Derivatives:
Forward derivative contracts (1)
Derivative liabilities
$
—
$
$
Interest rate swap contracts
Other long-term liabilities
—
Total liability derivatives
$
—
$
$
(1)
Forward derivative contracts include the Partnership’s petroleum and ethanol physical and financial forwards and OTC swaps.
Credit Risk
The Partnership’s derivative financial instruments do not contain credit risk related to other contingent features that could cause accelerated payments when these financial instruments are in net liability positions.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primarily three clearing brokers, all major financial institutions, for all New York Mercantile Exchange (“NYMEX”), Chicago Mercantile Exchange (“CME”) and Intercontinental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t>
  </si>
  <si>
    <t>Income Taxes</t>
  </si>
  <si>
    <t>Note 5. Income Taxes
GMG, a wholly owned subsidiary of the Partnership, is a taxable entity for federal and state income tax purposes. Current and deferred income taxes are recognized on the separate earnings of GMG, and the after ‑tax earnings of GMG are included in the consolidated earnings of the Partnership.
The following table presents a reconciliation of the difference between the statutory federal income tax rate and the effective income tax rate for the years ended December 31:
2015
2014
2013
Federal statutory income tax rate
%
%
%
State income tax rate, net of federal tax benefit
%
%
%
Foreign income tax
%
%
—
%
Partnership income not subject to tax
%
%
%
Effective income tax rate
%
%
%
The following table presents the components of the provision for income taxes for the years ended December 31 (in thousands):
2015
2014
2013
Current:
Federal
$
$
$
State
Foreign
—
Total current
Deferred:
Federal
State
Total deferred
Total
$
$
$
Significant components of long ‑term deferred taxes were as follows at December 31 (in thousands):
2015
2014
Deferred Income Tax Assets
Accounts receivable allowances
$
$
Environmental liability
Asset retirement obligation
Intangible assets
—
Deferred rent
—
UNICAP
Other
Federal net operating loss carryforwards
State net operating loss carryforwards
Federal tax credit carryforward
Total deferred tax assets, gross
Valuation allowance
—
Total deferred tax assets, net
$
$
Deferred Income Tax Liabilities
Property and equipment
$
$
Land
Intangible assets
—
Total deferred tax liabilities
$
$
Net deferred tax assets (liabilities)
$
$
The increase in net deferred tax assets and liabilities during 2015 is primarily due to the January 2015 acquisition of Warren which, for federal income tax purposes, was deemed to be a stock purchase and, therefore, the historical tax basis is the assets acquired and liabilities assumed carried over to the Partnership upon acquisition. New deferred tax assets and liabilities were created based on the comparison of the historical tax basis to the fair value book basis.
At December 31, 2015, GMG had federal and state net operating loss carryforwards of approximately $38.5 million and $54.6 million, respectively, which will begin to expire in 2030 and 2016, respectively. Utilization of the net operating loss carryforwards may be subject to annual limitations due to the ownership percentage change limitations provided by the Internal Revenue Code Section 382 and similar state provisions. In the event of a deemed change in control under Internal Revenue Code Section 382, an annual limitation imposed on the utilization of net operating losses may result in the expiration of all or a portion of the net operating loss carryforwards.
At December 31, 2015, the Partnership had $73.3 million of net deferred tax liabilities (consisting of the $84.8 million total net deferred tax liability less the $11.5 million deferred tax liability relating to land discussed below) relating to property and equipment, net operating loss carryforwards, tax credit carryforwards and other temporary differences, certain of which are available to reduce income taxes in future years. The Partnership recognizes deferred tax assets to the extent that the recoverability of these assets satisfy the “more likely than not” criteria in accordance with the FASB’s guidance regarding income taxes. A valuation allowance must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length of carryback and carryforward periods and projections of future operating results. The Partnership concluded, based on an evaluation of future operating results and reversal of existing taxable temporary differences, that a portion of these assets will not be realized in a future period. The valuation allowance increased by approximately $1.0 million as of December 31, 2015, primarily due to state net operating loss carryforwards.
At December 31, 2015, the Partnership also had an $11.5 million, deferred tax liability relating to land. Land is an asset with an indefinite useful life and would not ordinarily serve as a source of income for the realization of deferred tax assets. This deferred tax liability will not reverse until some indefinite future period when the asset is either sold or written down due to impairment. Such taxable temporary differences generally cannot be used as a source of taxable income to support the realization of deferred tax assets relating to reversing deductible temporary differences, including loss carryforwards with expiration periods.
The following presents a reconciliation of the differences between income before income tax expense and income subject to income tax expense for the years ended December 31 (in thousands):
2015
2014
2013
Income before income tax expense
$
$
$
Non—taxable income
Income subject to income tax expense
$
$
$
The Partnership made approximately $2.8 million, $0.7 million and $0.3 million in income tax payments during 2015, 2014 and 2013, respectively.
GMG files income tax returns in the United States and various state jurisdictions. The Partnership is subject to income tax examinations by tax authorities for all years dated back to 2012.
At December 31, 2015 and 2014, the Partnership had gross-tax effected unrecognized tax benefits of $0.1 million and $0 , respectively, of which none would favorably impact the effective tax rate if recognized. The FASB’s accounting guidance for income taxes clarifies the accounting for uncertainty in income taxes recognized in an enterprise’s financial statements by prescribing a minimum recognition threshold and measurement of a tax position taken or expected to be taken in a tax return. The Partnership performed an evaluation of all material tax positions for the tax years that remain subject to examination by major tax jurisdictions as of December 31, 2015 (tax years ended December 31, 2015, 2014 and 2013). Tax positions that do not meet the more-likely-than-not recognition threshold at the financial statement date may not be recognized or continue to be recognized under the accounting guidance for income taxes. The Partnership classifies interest and penalties related to income taxes as components of its provision for income taxes, and the amount of interest and penalties recorded in the accompanying balance sheets as of December 31, 2015 and 2014 and in the accompanying statements of operations for the years ended December 31, 2015, 2014 and 2013 were immaterial. The Partnership does not expect any material changes in the amount of unrecognized tax benefits over the next twelve months.</t>
  </si>
  <si>
    <t>Property and Equipment</t>
  </si>
  <si>
    <t>Note 6. Property and Equipment
Property and equipment consisted of the following at December 31 (in thousands):
2015
2014
Buildings and improvements
$
$
Land
Fixtures and equipment
Construction in process
Capitalized internal use software
Total property and equipment
Less accumulated depreciation
Total
$
$
The increase of approximately $417.6 million in total property and equipment at December 31, 2015 was primarily due to the Partnership’s 2015 acquisitions of Warren, Capitol and the Revere Terminal, which contributed to $433.2 million of acquired property and equipment (see Note 3).
At December 31, 2015 and 2014, construction in process included $30.5 million related to the Partnership’s ethanol plant acquired from Cascade Kelly in 2013. The Partnership has begun to take steps to utilize this location. This measure is substantially related to cleaning of tanks and associated infrastructure and is expected to be completed in the third quarter of 2016. Therefore, as of December 31, 2015 and 2014, the recorded value of the ethanol plant is included in construction in process. After the plant has been placed into service, depreciation will commence. Construction in process in 2015 also included $23.1 million in costs associated with the Partnership’s terminals, which primarily included dock expansion, tank construction projects, rail expansion and improvements, various upgrades at certain terminals and investments in information technology, and $13.5 million in costs related to the Partnership’s gasoline stations. At December 31, 2014, construction also included $30.8 million in costs associated with the Partnership’s crude oil activities, primarily tank construction projects, rail expansion and improvements, various upgrades at certain terminals and investments in information technology, and $4.8 million in costs related to the Partnership’s gasoline stations.
As part of continuing operations, the Partnership may periodically divest certain gasoline stations. The gain or loss on the sale, representing cash proceeds less net book value of assets at disposition, is recorded in (loss) gain on sale and disposition of assets in the accompanying consolidated statements of operations and amounted to ($2.1 million), ($2.2 million) and $1.3 million for the years ended December 31, 2015, 2014 and 2013, respectively. Additionally, in conjunction with the periodic divestiture of gasoline stations, the Partnership may classify certain gasoline station assets as held-for-sale. The Partnership classified $7.4 million and $3.3 million at December 31, 2015 and 2014, respectively, as assets held-for-sale which are included in property and equipment in the accompanying balance sheets.
Depreciation
Depreciation expense allocated to cost of sales was approximately $94.8 million, $61.4 million and $55.6 million for the years ended December 31, 2015, 2014 and 2013, respectively. The increase in 2015 compared to 2014 and 2013 was due primarily to the January 2015 acquisition of Warren and the June 2015 acquisition of Capitol.
Depreciation expense allocated to selling, general and administrative expenses was approximately $7.5 million, $6.1 million and $2.3 million for the years ended December 31, 2015, 2014 and 2013, respectively. The increase in 2015 compared to 2014 and 2013 was due primarily to the January 2015 acquisition of Warren and the June 2015 acquisition of Capitol. The increase in 2014 compared to 2013 was due primarily to a full year of depreciation related to the Partnership’s February 2013 acquisitions of Basin Transload and Cascade Kelly.
There were no fully depreciated assets written off for the years ended December 31, 2015 and 2014.</t>
  </si>
  <si>
    <t>Goodwill and Intangible Assets</t>
  </si>
  <si>
    <t>Note 7. Goodwill and Intangible Assets
There were no changes to the Partnership’s goodwill during the year ended December 31, 2014. The following table presents changes in goodwill by segment during the year ended December 31, 2015 (in thousands):
Goodwill Allocated to
Wholesale
GDSO
Reporting
Reporting
Unit
Unit
Total
Balance at December 31, 2014
$
$
$
Acquisition of Warren
—
Acquisition of Capitol
—
Balance at December 31, 2015
$
$
$
Intangible assets consisted of the following (in thousands):
Gross
Net
Carrying
Accumulated
Intangible
Amortization
Amount
Amortization
Assets
Period
At December 31, 2015
Intangible assets subject to amortization:
Terminalling services
$
$
$
20 years
Customer relationships
2 -15 years
Supply contracts
5 -15 years
Favorable leasehold interests
2 -5 years
Brand incentive program
5 years
Software
—
5 years
Covenants not to compete
—
3 -5 years
Customer contracts
—
2 years
Other intangible assets
20 years
Total intangible assets
$
$
$
​
At December 31, 2014
Intangible assets subject to amortization:
​
Terminalling services
$
$
$
20 years
Customer relationships
2 -15 years
Supply contracts
5 -15 years
Brand incentive program
5 years
Software
—
5 years
Covenants not to compete
—
3 -5 years
Customer contracts
—
2 years
Other intangible assets
20 years
Total intangible assets
$
$
$
The increase in total intangible assets in 2015 compared to 2014 was due primarily to the January 2015 acquisition of Warren and, to a lesser extent, the June 2015 acquisition of Capitol. The aggregate amortization expense was approximately $13.5 million, $18.9 million and $19.2 million for the years ended December 31, 2015, 2014 and 2013, respectively. The decrease in amortization expense in 2015 compared to 2014 and 2013 was due to intangible assets that became fully amortized during 2015.
The estimated annual intangible asset amortization expense for future years ending December 31 is as follows (in thousands):
2016
$
2017
2018
2019
2020
Thereafter
Total intangible assets
$</t>
  </si>
  <si>
    <t>Debt</t>
  </si>
  <si>
    <t>Note 8. Debt
Credit Agreement
As of December 31, 2015, certain subsidiaries of the Partnership, as borrowers, and the Partnership and certain of its subsidiaries, as guarantors, had a $1.775 billion senior secured credit facility (the “Credit Agreement”). On February 24, 2016, the Partnership and certain of its subsidiaries entered into the fifth amendment to the Credit Agreement. This amendment reflects the Partnership’s voluntary election to reduce the maximum aggregate amount available under the Credit Agreement to $1.475 billion (see “—Amendment to Credit Agreement” below). The Credit Agreement will mature on April 30, 2018.
As of December 31, 2015, there were two facilities under the Credit Agreement:
·
a working capital revolving credit facility to be used for working capital purposes and letters of credit in the principal amount equal to the lesser of the Partnership’s borrowing base and $1.0 billion; and
·
a $775.0 million revolving credit facility to be used for acquisitions, joint ventures, capital expenditures, letters of credit and general corporate purposes.
In addition, the Credit Agreement has an accordion feature whereby the Partnership may request on the same terms and conditions of its then ‑existing credit agreement, provided no Event of Default (as defined in the Credit Agreement) then exists, an increase to the working capital revolving credit facility, the revolving credit facility, or both, by up to another $300.0 million , in the aggregate. The Partnership cannot provide assurance, however, that its lending group will agree to fund any request by the Partnership for additional amounts in excess of the total available commitments.
In addition, the Credit Agreement includes a swing line pursuant to which Bank of America, N.A., as the swing line lender, may make swing line loans in U.S. Dollars in an aggregate amount equal to the lesser of (a) $50.0 million and (b) the Aggregate WC Commitments (as defined in the Credit Agreement). Swing line loans will bear interest at the Base Rate (as defined in the Credit Agreement). The swing line is a sub ‑portion of the working capital revolving credit facility and is not an addition to the total available commitments.
Pursuant to the Credit Agreement, and in connection with any agreement by and between a Loan Party and a Lender (as such terms are defined in the Credit Agreement) or affiliate thereof (an “AR Buyer”), a Loan Party may sell certain of its accounts receivables to an AR Buyer. The Loan Parties are permitted to sell or transfer any account receivable to an AR Buyer only pursuant to the provisions provided in the Credit Agreement. To date, the level of receivables sold has not been significant, and the Partnership has accounted for such transfers as sales pursuant to ASC 860, “Transfers and Servicing.” Due to the short term nature of the receivables sold to date, no servicing obligation has been recorded because it would have been de minimis.
Availability under the working capital revolving credit facility is subject to a borrowing base which is redetermined from time to time based on specific advance rates on eligible current assets. Under the Credit Agreement, borrowings under the working capital revolving credit facility cannot exceed the then current borrowing base. Availability under the borrowing base may be affected by events beyond the Partnership’s control, such as changes in petroleum product prices, collection cycles, counterparty performance, advance rates and limits and general economic conditions. These and other events could require the Partnership to seek waivers or amendments of covenants or alternative sources of financing or to reduce expenditures. The Partnership can provide no assurance that such waivers, amendments or alternative financing could be obtained or, if obtained, would be on terms acceptable to the Partnership.
Borrowings under the working capital revolving credit facility bear interest at (1) the Eurocurrency rate plus 2.00% to 2.50% , (2) the cost of funds rate plus 2.00% to 2.50% , or (3) the base rate plus 1.00% to 1.50% , each depending on the Utilization Amount (as defined in the Credit Agreement). Borrowings under the revolving credit facility bear interest at (1) the Eurocurrency rate plus 2.25% to 3.25% , (2) the cost of funds rate plus 2.25% to 3.25% , or (3) the base rate plus 1.25% to 2.25% , each depending on the Combined Total Leverage Ratio (as defined in the Credit Agreement).
The average balance under the working capital revolving credit facility was $234.1 million and $208.4 million for the years ended December 31, 2015 and 2014, respectively, and the average balance under the revolving credit facility was $382.2 million and $353.2 million for the years ended December 31, 2015 and 2014, respectively . The average interest rates for the Credit Agreement were 3.6% , 3.7% and 4.2% for the years ended December 31, 2015, 2014 and 2013, respectively.
As of December 31, 2015 , the Partnership had two interest rate swaps, both of which were used to hedge the variability in interest payments under the Credit Agreement due to changes in LIBOR rates. See Note 2 and Note 4 for additional information on these cash flow hedges. Additionally, the Partnership has an interest rate cap that is hedging variable interest. The cap is not designated for accounting purposes.
The Credit Agreement provides for a letter of credit fee equal to the then applicable working capital rate or then applicable revolver rate (each such rate as defined in the Credit Agreement) per annum for each letter of credit issued. In addition, the Partnership incurs a commitment fee on the unused portion of each facility under the Credit Agreement, ranging from 0.375% to 0.50% per annum.
The Partnership classifies a portion of its working capital revolving credit facility as a current liability and a portion as a long-term liability. The portion classified as a long-term liability represents the amounts expected to be outstanding during the entire year based on an analysis of historical borrowings under the working capital revolving credit facility, the seasonality of borrowings, forecasted future working capital requirements and forward product curves , and because the Partnership has a multi-year, long-term commitment from its bank group. Accordingly, at December 31, 2015, the Partnership estimated working capital revolving credit facility borrowings will equal or exceed $150.0 million over the next twelve months and, therefore, classified $98.1 million as the current portion at December 31, 2015, representing the amount the Partnership expects to pay down over the next twelve months. The long-term portion of the working capital revolving credit facility was $150.0 million and $100.0 million at December 31, 2015 and 2014, respectively, and the current portion was $98.1 million and $0 , at December 31, 2015 and 2014, respectively. The increase in total borrowings under the working capital revolving credit facility of $148.1 million from December 31, 2014 was primarily due to cash used in operating assets and liabilities during the year. Inventory increased due to higher volume stored, and accounts payable and receivables decreased as a result of declining prices during the year .
As of December 31, 2015, the Partnership had total borrowings outstanding under the Credit Agreement of $517.1 million, including $269.0 million outstanding on the revolving credit facility. In addition, the Partnership had outstanding letters of credit of $63.7 million. Subject to borrowing base limitations, the total remaining availability for borrowings and letters of credit was $1.2 billion and $1.4 billion at December 31, 2015 and 2014, respectively.
The Credit Agreement is secured by substantially all of the assets of the Partnership and the Partnership’s wholly owned subsidiaries and is guaranteed by the Partnership and its subsidiaries with the exception of Basin Transload.
The Credit Agreement imposes certain requirements on the borrowers including, for example, a prohibition against distributions if any potential default or Event of Default (as defined in the Credit Agreement) would occur as a result thereof, and certain limitations on the Partnership’s ability to grant liens, make certain loans or investments, incur additional indebtedness or guarantee other indebtedness, make any material change to the nature of the Partnership’s business or undergo a fundamental change, make any material dispositions, acquire another company, enter into a merger, consolidation, sale leaseback transaction or purchase of assets, or make capital expenditures in excess of specified levels.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December 31, 2015.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Available Cash (as defined in the Partnership’s partnership agreement).
Amendment to Credit Agreement
On February 24, 2016, the Partnership and certain of its subsidiaries entered into the fifth amendment to the Credit Agreement (the “Fifth Amendment”). The Fifth Amendment includes certain modifications to the Credit Agreement to (i) amend the definition of “Total Combined Leverage Ratio” to permit for an increased maximum ratio of 5.50:1 .00 through the first quarter of 2017 and 5. 00:1.00 thereafter, (ii) amend the definition of “Applicable Revolver Rate” to align the pricing levels with the amended Total Combined Leverage Ratio maximum thresholds, (iii) increase the permitted level of asset Dispositions (as it is defined in the Credit Agreement) from $100.0 million to $150.0 million, and (iv) incorporate acknowledgement of and consent to the applicability of European Union Bank Recovery and Resolution Directive bail-in legislation.
Unrelated to the foregoing modifications, the Fifth Amendment also reflects the Partnership’s voluntary election to reduce its working capital revolving credit facility from $1.0 billion to $900.0 million and its revolving credit facility from $775.0 million to $575.0 million, for a total available commitment of $1.475 billion.
6.25% Senior Notes
On June 19, 2014, the Partnership and GLP Finance Corp. (“GLP Finance” and, together with the Partnership, the “Issuers”) entered into a Purchase Agreement (the “Purchase Agreement”) with the Initial Purchasers (as defined therein) (the “Initial Purchasers”) pursuant to which the Issuers agreed to sell $375.0 million aggregate principal amount of the Issuers’ 6.25% senior notes due 2022 (the “6.25% Notes”) to the Initial Purchasers in a private placement exempt from the registration requirements under the Securities Act of 1933, as amended (the “Securities Act”). The 6.25% Notes were resold by the Initial Purchasers to qualified institutional buyers pursuant to Rule 144A under the Securities Act and to persons outside the United States pursuant to Regulation S under the Securities Act.
The Purchase Agreement contained customary representations and warranties of the parties and indemnification and contribution provisions under which the Issuers and the subsidiary guarantors, on one hand, and the Initial Purchasers, on the other, agreed to indemnify each other against certain liabilities, including liabilities under the Securities Act. In addition, the Purchase Agreement required the execution of a registration rights agreement, described below, relating to the 6.25% Notes. Closing of the offering occurred on June 24, 2014.
Indenture
In connection with the private placement of the 6.25% Notes on June 24, 2014, the Issuers and the subsidiary guarantors and Deutsche Bank Trust Company Americas, as trustee, entered into an indenture (the “Indenture”).
The 6.25% Notes mature on July 15, 2022 with interest accruing at a rate of 6.25% per annum and payable semi-annually in arrears on January 15 and July 15 of each year, commencing January 15, 2015. The 6.25% Notes are guaranteed on a joint and several senior unsecured basis by each of the Issuers and the subsidiary guarantors to the extent set forth in the Indenture. Upon a continuing event of default, the trustee or the holders of at least 25% in principal amount of the 6.25% Notes may declare the 6.25% Notes immediately due and payable, except that an event of default resulting from entry into a bankruptcy, insolvency or reorganization with respect to the Partnership, any restricted subsidiary of the Partnership that is a significant subsidiary or any group of its restricted subsidiaries that, taken together, would constitute a significant subsidiary of the Partnership, will automatically cause the 6.25% Notes to become due and payable.
The Issuers have the option to redeem up to 35% of the 6.25% Notes prior to July 15, 2017 at a redemption price (expressed as a percentage of principal amount) of 106.25% plus accrued and unpaid interest, if any. The Issuers have the option to redeem the 6.25% Notes, in whole or in part, at any time on or after July 15, 2017, at the redemption prices of 104.688% for the twelve-month period beginning on July 15, 2017, 103.125% for the twelve-month period beginning July 15, 2018, 101.563% for the twelve-month period beginning July 15, 2019, and 100.0% beginning on July 15, 2020 and at any time thereafter, together with any accrued and unpaid interest to the date of redemption. In addition, before July 15, 2017, the Issuers may redeem all or any part of the 6.25% Notes at a redemption price equal to the sum of the principal amount thereof, plus a make whole premium at the redemption date, plus accrued and unpaid interest, if any, to the redemption date. The holders of the notes may require the Issuers to repurchase the 6.25% Notes following certain asset sales or a Change of Control (as defined in the Indenture) at the prices and on the terms specified in the Indenture.
The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Indenture include (i) a default in payment of principal of, or interest or premium, if any, on, the 6.25% Notes, (ii) breach of the Partnership’s covenants under the Indenture, (iii) certain events of bankruptcy and insolvency, (iv) any payment default or acceleration of indebtedness of the Partnership or certain subsidiaries if the total amount of such indebtedness unpaid or accelerated exceeds $15.0 million and (v) failure to pay within 60 days uninsured final judgments exceeding $15.0 million.
Registration Rights Agreement
On June 24, 2014, the Issuers and the subsidiary guarantors entered into a registration rights agreement (the “Registration Rights Agreement”) with the Initial Purchasers in connection with the Issuers’ private placement of the 6.25% Notes. Under the Registration Rights Agreement, the Issuers and the subsidiary guarantors agreed to file and use commercially reasonable efforts to cause to become effective a registration statement relating to an offer to exchange the 6.25% Notes for an issue of SEC-registered notes with terms identical to the 6.25% Notes (except that the exchange notes are not subject to restrictions on transfer or to any increase in annual interest rate for failure to comply with the Registration Rights Agreement) that are registered under the Securities Act so as to permit the exchange offer to be consummated by the 360th day after June 24, 2014. The exchange offer was completed on April 21, 2015, and 100% of the 6.25% Notes were exchanged for SEC-registered notes.
7.00% Senior Notes
On June 1, 2015, the Issuers entered into a Purchase Agreement (the “7.00% Notes Purchase Agreement”) with the Initial Purchasers (as defined therein) (the “ 7.00% Notes Initial Purchasers”) pursuant to which the Issuers agreed to sell $300.0 million aggregate principal amount of the Issuers’ 7.00% senior notes due 2023 (the “7.00% Notes”) to the 7.00% Notes Initial Purchasers in a private placement exempt from the registration requirements under the Securities Act. The 7.00% Notes were resold by the 7.00% Notes Initial Purchasers to qualified institutional buyers pursuant to Rule 144A under the Securities Act and to persons outside the United States pursuant to Regulation S under the Securities Act.
The 7.00% Notes Purchase Agreement contained customary representations and warranties of the parties and indemnification and contribution provisions under which the Issuers and the subsidiary guarantors, on one hand, and the 7.00% Notes Initial Purchasers, on the other, agreed to indemnify each other against certain liabilities, including liabilities under the Securities Act. In addition, the 7.00% Notes Purchase Agreement required the execution of a registration rights agreement, described below, relating to the 7.00% Notes. Closing of the offering occurred on June 4, 2015.
Indenture
In connection with the private placement of the 7.00% Notes on June 4, 2015 the Issuers and the subsidiary guarantors and Deutsche Bank Trust Company Americas, as trustee, entered into an indenture (the “7.00% Notes Indenture”).
The 7.00% Notes will mature on June 15, 2023 with interest accruing at a rate of 7.00% per annum and payable semi-annually in arrears on June 15 and December 15 of each year, commencing December 15, 2015. The 7.00% Notes are guaranteed on a joint and several senior unsecured basis by each of the Issuers and the subsidiary guarantors to the extent set forth in the 7.00% Notes Indenture. Upon a continuing event of default, the trustee or the holders of at least 25% in principal amount of the 7.00% Notes may declare the 7.00% Notes immediately due and payable, except that an event of default resulting from entry into a bankruptcy, insolvency or reorganization with respect to the Partnership, any restricted subsidiary of the Partnership that is a significant subsidiary or any group of its restricted subsidiaries that, taken together, would constitute a significant subsidiary of the Partnership, will automatically cause the 7.00% Notes to become due and payable.
The Issuers will have the option to redeem up to 35% of the 7.00% Notes prior to June 15, 2018 at a redemption price (expressed as a percentage of principal amount) of 107.00% plus accrued and unpaid interest, if any. The Issuers have the option to redeem the 7.00% Notes, in whole or in part, at any time on or after June 15, 2018, at the redemption prices of 105.250% for the twelve-month period beginning June 15, 2018, 103.500% for the twelve-month period beginning June 15, 2019, 101.750% for the twelve-month period beginning June 15, 2020, and 100.0% beginning June 15, 2021 and at any time thereafter, together with any accrued and unpaid interest to the date of redemption. In addition, before June 15, 2018, the Issuers may redeem all or any part of the 7.00% Notes at a redemption price equal to the sum of the principal amount thereof, plus a make whole premium, plus accrued and unpaid interest, if any, to the redemption date. The holders of the 7.00% Notes may require the Issuers to repurchase the 7.00% Notes following certain asset sales or a Change of Control (as defined in the 7.00% Notes Indenture) at the prices and on the terms specified in the 7.00% Notes Indenture.
The 7.00% Notes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7.00% Notes Indenture include (i) a default in payment of principal of, or interest or premium, if any, on, the 7.00% Notes, (ii) breach of the Partnership’s covenants under the 7.00% Notes Indenture, (iii) certain events of bankruptcy and insolvency, (iv) any payment default or acceleration of indebtedness of the Partnership or certain subsidiaries if the total amount of such indebtedness unpaid or accelerated exceeds $50.0 million and (v) failure to pay within 60 days uninsured final judgments exceeding $50.0 million.
Registration Rights Agreement
On June 4, 2015, the Issuers and the subsidiary guarantors entered into a registration rights agreement (the “7.00% Notes Registration Rights Agreement”) with the 7.00% Notes Initial Purchasers in connection with the Issuers’ private placement of the 7.00% Notes. Under the 7.00% Notes Registration Rights Agreement, the Issuers and the subsidiary guarantors agreed to file and use commercially reasonable efforts to cause to become effective a registration statement relating to an offer to exchange the 7.00% Notes for an issue of SEC-registered notes with terms identical to the 7.00% Notes (except that the exchange notes are not subject to restrictions on transfer or to any increase in annual interest rate for failure to comply with the 7.00% Notes Registration Rights Agreement) that are registered under the Securities Act so as to permit the exchange offer to be consummated by the 420 th day after June 4, 2015. The exchange offer was completed on October 22, 2015, and 100% of the 7.00% Notes were exchanged for SEC-registered notes.
Line of Credit.
On December 9, 2013, Basin Transload entered into a line of credit facility which allows for borrowings by Basin Transload of up to $10.0 million on a revolving basis. The facility had an outstanding balance of $0 and $0.7 million at December 31, 2015 and 2014, respectively. The facility, which expired on February 9, 2016, was secured by substantially all of the assets of Basin Transload and was not guaranteed by the Partnership or any of its wholly owned subsidiaries.
Financing Obligation
In connection with the Capitol acquisition on June 1, 2015, (see Note 3) the Partnership assumed a financing obligation of $89.6 million associated with two sale-leaseback transactions by Capitol for 53 leased sites that did not meet the criteria for sale accounting. During the term of these leases, which expire in May 2028 and September 2029, in lieu of recognizing lease expense for the lease rental payments, the Partnership incurs interest expense associated with the financing obligation. Interest expense of approximately $5.6 million was recorded for the year ended December 31, 2015 and included in interest expense in the accompanying statement of operations. The financing obligation will amortize through expiration of the lease based upon the lease rental payments which were $5.4 million for the year ended December 31, 2015. The financing obligation balance outstanding at December 31, 2015 was $89.8 million.
Deferred Financing Fees
The Partnership incurs bank fees related to its Credit Agreement and other financing arrangements. These deferred financing fees are amortized over the life of the Credit Agreement or other financing arrangements. The Partnership capitalized deferred financing fees of $19.0 million and $24.0 million at December 31, 2015 and 2014, respectively.
Unamortized fees related to the Credit Agreement are included in other current assets and other long-term assets and amounted to $11.2 million and $16.0 million at December 31, 2015 and 2014, respectively. Unamortized fees related to the senior notes are presented as a direct deduction from the carrying amount of that debt liability, consistent with debt discounts and amounted to $7.8 million and $8.0 million at December 31, 2015 and 2014, respectively. As of December 31, 2015, the Partnership adopted ASU 2015-03, “Interest-Imputation of Interest: Simplifying the Presentation of Debt Issuance Costs,” See Note 2.
Amortization expense of approximately $5.9 million, $5.6 million and $6. 9 million for the years ended December 31, 2015, 2014 and 2013, respectively, are included in interest expense in the accompanying consolidated statements of operations.</t>
  </si>
  <si>
    <t>Environmental Liabilities, Asset Retirement Obligations and Renewable Identification Numbers</t>
  </si>
  <si>
    <t>Environmental Liabilities and Renewable Identification Numbers (RINs)</t>
  </si>
  <si>
    <t>Environmental Liabilities, Asset Retirement Obligations and Renewable Identification Numbers (RINs)</t>
  </si>
  <si>
    <t>Note 9. Environmental Liabilities and Renewable Identification Numbers (RINs)
Environmental Liabilities
The Partnership owns or leases properties where refined petroleum products, renewable fuels and crude oil are being or may have been handled. These properties and the refined petroleum products, renewable fuels and crude oil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clean up contaminated property arising from the release of liquids or wastes into the environment, including contaminated groundwater, or to implement best management practices to prevent future contamination.
The Partnership maintains insurance of various types with varying levels of coverage that it considers adequate under the circumstances to cover its operations and properties. The insurance policies are subject to deductibles that the Partnership considers reasonable and not excessive. In addition, the Partnership has entered into indemnification agreements with various sellers in conjunction with several of its acquisitions. Allocation of environmental liability is an issue negotiated in connection with each of the Partnership’s acquisition transactions. In each case, the Partnership makes an assessment of potential environmental liability exposure based on available information. Based on that assessment and relevant economic and risk factors, the Partnership determines whether to, and the extent to which it will, assume liability for existing environmental conditions.
In connection with the June 2015 acquisition of retail gasoline stations from Capitol (see Note 3), the Partnership assumed certain environmental liabilities, including future remediation activities required by applicable federal, state or local law or regulation at certain of the retail gasoline stations owned by Capitol. Certain environmental remediation obligations at most of the acquired retail gasoline station assets from Capitol are being funded by third parties who assumed certain liabilities in connection with Capitol’s acquisition of these assets from ExxonMobil Corporation (“ExxonMobil”) in 2009 and 2010 and, therefore, cost estimates for such obligations at these stations are not included in this estimate. As a result, the Partnership initially recorded, on an undiscounted basis, a total environmental liability of approximately $0.3 million for those locations not covered by third parties.
In connection with the January 2015 acquisition of the Revere Terminal (see Note 3), the Partnership assumed certain environmental liabilities, including certain ongoing environmental remediation efforts. As a result, the Partnership initially recorded, on an undiscounted basis, a total environmental liability of approximately $3.1 million.
In connection with the January 2015 acquisition of Warren (see Note 3), the Partnership assumed certain environmental liabilities, including certain ongoing environmental remediation efforts at certain of the retail gasoline stations owned by Warren and future remediation activities required by applicable federal, state or local law or regulation. As a result, the Partnership initially recorded, on an undiscounted basis, a total environmental liability of approximately $36.5 million.
In connection with the December 2012 acquisition of si x New England retail gasoline stations from Mutual Oil Company, the Partnership assumed certain environmental liabilities, including certain ongoing remediation efforts. As a result, the Partnership initially recorded, on an undiscounted basis, a total environmental liability of approximately $0.6 million.
In connection with the March 2012 acquisition of Alliance, the Partnership assumed Alliance’s environmental liabilities, including ongoing environmental remediation at certain of the retail gasoline stations owned by Alliance and future remediation activities required by applicable federal, state or local law or regulation. Remedial action plans are in place, as may be applicable with the state agencies regulating such ongoing remediation. Based on reports from environmental engineers, the Partnership’s estimated cost of the ongoing environmental remediation for which Alliance was responsible and future remediation activities required by applicable federal, state or local law or regulation is estimated to be approximately $16.1 million to be expended over an extended period of time. Certain environmental remediation obligations at the retail stations acquired by Alliance from ExxonMobil in 2011 are being funded by a third party who assumed the liability in connection with the Alliance/ExxonMobil transaction in 2011 and, therefore, cost estimates for such obligations at these stations are not included in this estimate. As a result, the Partnership initially recorded, on an undiscounted basis, total environmental liabilities of approximately $16.1 million.
In connection with the September 2010 acquisition of retail gasoline stations from ExxonMobil, the Partnership assumed certain environmental liabilities, including ongoing environmental remediation at and monitoring activities at certain of the acquired sites and future remediation activities required by applicable federal, state or local law or regulation. Remedial action plans are in place with the applicable state regulatory agencies for the majority of these locations, including plans for soil and groundwater treatment systems at certain sites. Based on consultations with environmental engineers, the Partnership’s estimated cost of the remediation is expected to be approximately $30.0 million to be expended over an extended period of time. As a result, the Partnership initially recorded, on an undiscounted basis, total environmental liabilities of approximately $30.0 million.
In connection with the June 2010 acquisition of three refined petroleum products terminals in Newburgh, New York, the Partnership assumed certain environmental liabilities, including certain ongoing remediation efforts. As a result, the Partnership initially recorded, on an undiscounted basis, a total environmental liability of approximately $1.5 million.
In addition to the above-mentioned environmental liabilities related to the Partnership’s retail gasoline stations, the Partnership retains environmental obligations associated with certain gasoline stations that the Partnership has sold.
The following table presents a summary roll forward of the Partnership’s environmental liabilities at December 31, 2015 (in thousands):
Balance at
Other
Balance at
December 31,
Additions
Payments in
Dispositions
Adjustments
December 31,
Environmental Liability Related to:
2014
2015
2015
2015
2015
2015
Retail gasoline stations
$
$
$
$
$
$
Terminals
—
—
Total environmental liabilities
$
$
$
$
$
$
Current portion
$
$
Long-term portion
Total environmental liabilities
$
$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ures of sites and the possibility of existing legal claims giving rise to additional claims. Dispositions generally represent relief of legal obligations through the sale of the related property with no retained obligation .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
Renewable Identification Numbers (RINs)
A RIN is a serial number assigned to a batch of renewable fuel for the purpose of tracking its production, use, and trading as required by the U.S. Environmental Protection Agency’s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largely limited to the foreign gasoline that the Partnership may choose to import and a small amount of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
The Partnership’s Wholesale segment’s operating results are sensitive to the timing associated with its RIN position relative to its RVO at a point in time, and the Partnership may recognize a mark ‑to ‑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0.4 million and $0.3 million at December 31, 2015 and 2014, respectively.
The Partnership may enter into RIN forward purchase and sales commitments. Total losses at December 31, 2015 and 2014 from firm non-cancellable commitments were immaterial.</t>
  </si>
  <si>
    <t>Trustee Taxes and Accrued Expenses and Other Current Liabilities</t>
  </si>
  <si>
    <t>Note 10. Trustee Taxes and Accrued Expenses and Other Current Liabilities
Accrued expenses and other current liabilities consisted of the following at December 31 (in thousands):
2015
2014
Barging transportation, product storage and other ancillary cost accruals
$
$
Employee compensation
Accrued interest
Customer Advance
—
RIN and RVO deficiency
Other
Total
$
$
Employee compensation consisted of bonuses, vacation and other salary accruals. Ancillary costs consisted of cost accruals related to product expediting and storage.
In addition, the Partnership had trustee taxes payable of $95.3 million at December 31, 2015, which consisted of $55.4 million related to an ethanol credit and $39.9 million in various pass ‑through taxes collected on behalf of taxing authorities. Trustee taxes payable at December 31, 2014 of $105.7 million consisted of $55.4 million related to an ethanol credit and $50.3 million in various pass ‑through taxes collected on behalf of taxing authorities .</t>
  </si>
  <si>
    <t>Employee Benefit Plans with Related Party</t>
  </si>
  <si>
    <t>Note 11. Employee Benefit Plans with Related Party
The Partnership sponsors and maintains the Global Partners LP 401(k) Savings and Profit Sharing Plan (the “Global 401(k) Plan”), a qualified defined contribution plan. Eligible employees may elect to contribute up to 100% of their eligible compensation to the Global 401(k) Plan for each payroll period, subject to annual dollar limitations which are periodically adjusted by the IRS. The General Partner makes safe harbor matching contributions to the Global Partners 401(k) Plan equal to 100% of the participant’s elective contributions that do not exceed 3% of the participant’s eligible compensation and 50% of the participant’s elective contributions that exceed 3% but do not exceed 5% of the participant’s eligible compensation. The General Partner also makes discretionary non ‑matching contributions for certain groups of employees in amounts up to 2% of eligible compensation. Profit ‑sharing contributions may also be made at the sole discretion of the General Partner’s board of directors.
GMG sponsors and maintains the Global Montello Group Corp. 401(k) Savings and Profit Sharing Plan (the “GMG 401(k) Plan”), a qualified defined contribution plan. Eligible employees may elect to contribute up to 100% of their eligible compensation to the GMG 401(k) Savings and Profit Sharing Plan for each payroll period, subject to annual dollar limitations which are periodically adjusted by the IRS. GMG makes safe harbor matching contributions to the 401(k) Savings and Profit Sharing Plan equal to 100% of the participant’s elective contributions that do not exceed 3% of the participant’s eligible compensation and 50% of the participant’s elective contributions that exceed 3% but do not exceed 5% of the participant’s eligible compensation. Profit ‑sharing contributions may also be made at the sole discretion of GMG’s board of directors.
The Global 401(k) Plan and the GMG 401(k) Plan collectively had expenses of approximately $2.4 million, $2.0 million and $1.8 million for the years ended December 31, 2015, 2014 and 2013, respectively, which are included in selling, general and administrative expenses in the accompanying statements of operations.
In addition, the General Partner sponsors and maintains the Global Partners LP Pension Plan (the “Global Pension Plan),” a qualified defined benefit pension plan. Effective December 31, 2009, the Global Pension Plan was amended to freeze participation and benefit accruals. In order to reduce the adverse effects of the pension freeze on employees with substantial service who may not have time to replace future pension accruals with retirement savings before reaching the normal retirement age of 65 , employees meeting certain age and service requirements received increased benefits, including under the Global 401(k) Plan, effective December 31, 2009.
GMG sponsors and maintains the Global Montello Group Corp. Pension Plan (the “GMG Pension Plan”), a qualified defined benefit pension plan. On March 15, 2012, the GMG Pension Plan was amended to freeze participation and benefit accruals. In order to reduce the adverse effects of the pension freeze on employees with substantial service who may not have time to replace future pension accruals with retirement savings before reaching the normal retirement age of 65 , employees meeting certain age and service requirements received increased benefits, including under the Global 401(k) Plan and the GMG 401(k) Plan, effective in 2012.
The following table presents each plan’s funded status and the total amounts recognized in the consolidated balance sheets at December 31 (in thousands):
December 31, 2015
Global
GMG
Pension Plan
Pension Plan
Total
Projected benefit obligation
$
$
$
Fair value of plan assets
Net unfunded pension liability
$
$
$
December 31, 2014
Global
GMG
Pension Plan
Pension Plan
Total
Projected benefit obligation
$
$
$
Fair value of plan assets
Net unfunded pension liability
$
$
$
Total actual return on plan assets was ($0.2 million) and $1.2 million in 2015 and 2014, respectively.
The following presents the components of the net periodic change in benefit obligation for the Pension Plans for the years ended December 31 (in thousands):
2015
2014
2013
Benefit obligation at beginning of year
$
$
$
Interest cost
Actuarial (gain) loss
Benefits paid
Benefit obligation at end of year
$
$
$
The following presents the weighted-average actuarial assumptions used in determining each plan’s annual pension expense for the years ended December 31:
Global Pension Plan
GMG Pension Plan
2015
2014
2013
2015
2014
2013
Discount rate
4.0%
3.6%
4.4%
4.3%
3.6%
4.4%
Expected return on plan assets
7.0%
7.5%
7.5%
7.0%
7.0%
7.0%
The discount rates were selected by performing a cash flow/bond matching analysis based on the Citigroup Above ‑Median Pension Discount Curve. The expected long-term rate of return on plan assets is determined by using each plan’s respective target allocation and historical returns for each asset class.
The fundamental investment objective of each of the Pension Plans is to provide a rate of return sufficient to fund the retirement benefits under the applicable Pension Plan at a reasonable cost to the applicable plan sponsor. At a minimum, the rate of return should equal or exceed the discount rate assumed by the Pension Plan’s actuaries in projecting the funding cost of the Pension Plan under the applicable Employee Retirement Income Security Act (“ERISA”) standards. To do so, the General Partner’s Pension Committee (the “Committee”) may appoint one or more investment managers to invest all or portions of the assets of the Pension Plans in accordance with specific investment guidelines, objectives, standards and benchmarks.
The following presents the Pension Plans’ benefits as of December 31, 2015 expected to be paid in each of the next five fiscal years and in the aggregate for the next five fiscal years thereafter (in thousands):
2016
$
2017
2018
2019
2020
2021—2025
Total
$
The cost of annual contributions to the Pension Plans is not significant to the General Partner, the Partnership or its subsidiaries. Total contributions made by the General Partner, the Partnership and its subsidiaries to the Pension Plans were $0.6 million, $0.2 million and $0.5 million in 2015, 2014 and 2013, respectively.</t>
  </si>
  <si>
    <t>Long-Term Incentive Plan</t>
  </si>
  <si>
    <t>Note 12. Long-Term Incentive Plan
The Partnership has a Long Term Incentive Plan, as amended (the “LTIP”), whereby a total of 4,300,000 common units were authorized for delivery with respect to awards under the LTIP. The LTIP provides for awards to employees, consultants and directors of the General Partner and employees and consultants of affiliates of the Partnership who perform services for the Partnership. The LTIP allows for the award of options, unit appreciation rights, restricted units, phantom units, distribution equivalent rights, unit awards and substitute awards.
Awards granted under the LTIP are authorized by the Compensation Committee of the board of directors of the General Partner (the “Committee”) from time to time. Additionally and in accordance with the LTIP, the Committee established a “CEO Authorized LTIP” program pursuant to which the Chief Executive Officer (“CEO”) may grant awards of phantom units without distribution equivalent rights to employees of the General Partner and the Partnership’s subsidiaries, other than named executive officers. The CEO Authorized LTIP program was approved for three consecutive calendar years commencing January 1, 2014, subject to modification or earlier termination by the Committee. During each calendar year of the program, the CEO is authorized to grant awards of up to an aggregate amount of $2.0 million of phantom units payable in common units upon vesting, with unused dollar amounts carrying over in the next year, and no individual grant may be made for an award valued at the time of grant of more than $550,000 , unless otherwise previously approved by the Committee. Awards granted pursuant to the CEO Authorized LTIP generally would be for a term of six years and vest in equal tranches at the end of each of the fourth, fifth and sixth anniversary dates of the particular award.
Phantom Unit Awards
In 2013, the Committee granted a total of 498,112 phantom units under the LTIP to certain employees and non-employee directors of the General Partner. In connection with the awards, grantees who are employees entered into various forms of a Confidentiality, Non Solicitation, and Non-Competition Agreement with the General Partner. On December 31, 2014, a total of 10,266 of the awards granted to one employee and the non-employee directors vested and in January 2015, these phantom unit grants were settled.
In 2014, a total of 44,902 phantom units were granted to certain employees.
In 2015, a total of 76,893 phantom units were granted to certain employees and the non-employee directors.
The phantom units for these awards vest pursuant to the terms of the grant agreements. The Partnership currently intends and reasonably expects to issue and deliver the common units upon vesting.
Accounting guidance for share ‑based compensation requires that a non ‑vested equity share unit awarded to an employee is to be measured at its fair value as if it were vested and issued on the grant date. The fair value of the above awards at their respective grant dates approximated the fair value of the Partnership’s common unit at that date.
Compensation cost for an award of share-based employee compensation classified as equity, as is the case of the Partnership’s awards, is recognized over the requisite service period. The requisite service period for the Partnership is from the grant date through the vesting dates described in the grant agreement. The Partnership recognizes as compensation expense for the awards granted to employees and non-employee directors the value of the portion of the award that is ultimately expected to vest over the requisite service period on a straight-line basis. In accordance with the guidance issued for share-based compensation, the Partnership estimated forfeitures at the time of grant. Such estimates, which were based on the Partnership’s service history, will be revised, if necessary, in subsequent periods if actual forfeitures differ from estimates.
The Partnership recorded total compensation expense related to the above awards of $4.3 million, $3.5 million and $1.7 million for the years ended December 31, 2015, 2014 and 2013, respectively, which is included in selling, general and administrative expenses in the accompanying consolidated statements of operations. The total compensation cost related to the non-vested awards not yet recognized at December 31, 2015 was approximately $14.4 million and is expected to be recognized ratably over the remaining requisite service periods.
Status of Non ‑Vested Units
The following table presents a summary of the status of the non ‑vested phantom units:
Weighted
Number of
Average
Non-vested
Grant Date
Units
Fair Value
Outstanding non—vested units at December 31, 2013
$
Granted
Vested
Forfeited
—
—
Outstanding non—vested units at December 31, 2014
Granted
Vested
Forfeited
—
—
Outstanding non—vested units at December 31, 2015
$
Repurchase Program
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authorized to acquire up to 1,242,427 of its common units in the aggregate over an extended period of time, consistent with the General Partner’s Obligations. Common units may be repurchased from time to time in open market transactions, including block purchases, or in privately negotiated transactions. Such authorized unit repurchases may be modified, suspended or terminated at any time and are subject to price and economic and market conditions, applicable legal requirements and available liquidity. Since the Repurchase Program was implemented, the General Partner has repurchased 838,505 common units pursuant to the Repurchase Program for approximately $24.8 million, of which approximately $3.9 million was purchased during 2015.
Common units outstanding as reported in the accompanying consolidated financial statements at December 31, 2015 and 2014 excluded 403,922 and 390,602 common units, respectively, held on behalf of the Partnership pursuant to its Repurchase Program and for future satisfaction of the General Partner’s Obligations.</t>
  </si>
  <si>
    <t>Commitments and Contingencies</t>
  </si>
  <si>
    <t>Note 13. Commitments and Contingencies
The Partnership is subject to contingencies, including legal proceedings and claims arising out of the normal course of business that cover a wide range of matters, including, among others, environmental matters and contract and employment claims.
Leases of Office Space and Computer Equipment
The Partnership has future commitments, principally for office space and computer equipment, under the terms of operating lease arrangements. The following provides total future minimum payments under leases with non ‑cancellable terms of one year or more at December 31, 2015 (in thousands):
2016
$
2017
2018
2019
2020
Thereafter
Total
$
Total rent expense under the operating lease arrangements amounted to approximately $2.5 million, $2.7 million and $2.7 million for the years ended December 31, 2015, 2014 and 2013, respectively. The Partnership also received lease income from office space leased at one of its owned terminals for $0.2 million per year through May 2013. Effective June 1, 2013, the terms of this lease were amended to, in part, reduce the lease amount to approximately $0.1 million per year through January 2019.
Terminal and Throughput Leases
The Partnership is a party to terminal and throughput lease arrangements with certain counterparties at various unrelated oil terminals. Certain arrangements have minimum usage requirements. The following provides future minimum lease and throughput commitments under these arrangements with non ‑cancellable terms of one year or more at December 31, 2015 (in thousands):
2016
$
2017
2018
2019
Total
$
Total rent expense reflected in cost of sales related to these operating leases were approximately $22.5 million, $31.5 million and $35.5 million for the years ended December 31, 2015, 2014 and 2013, respectively.
Leases of Gasoline Stations
The Partnership leases gasoline stations, primarily land and buildings, under operating leases with various expiration dates. The following provides future minimum lease commitments under these arrangements with non ‑cancellable terms of one year or more at December 31, 2015 (in thousands):
2016
$
2017
2018
2019
2020
Thereafter
Total
$
Total expenses under these operating lease arrangements amounted to approximately $29.4 million, $19.7 million and $17.7 million for the years ended December 31, 2015, 2014 and 2013, respectively. The increase in total expenses in 2015 compared to 2014 and 2013 was primarily due to the January 2015 acquisition of Warren and the June 2015 acquisition of Capitol.
Dealer Leases of Gasoline Stations
The Partnership leases gasoline stations and certain equipment to gasoline station operators under operating leases with various expiration dates. The aggregate carrying value of the leased gasoline stations and equipment at December 31, 2015 was $368.4 million, net of accumulated depreciation of approximately $48.7 million. The following provides future minimum rental income under non ‑cancellable operating leases associated with these properties at December 31, 2015 (in thousands):
2016
$
2017
2018
2019
2020
Thereafter
Total
$
Total rental income, which includes reimbursement of utilities and property taxes in certain cases, amounted to approximately $61.1 million, $42.5 million and $41.3 million for the years ended December 31, 2015, 2014 and 2013, respectively. The increase in rental income in 2015 compared to 2014 and 2013 was primarily due to the January 2015 acquisition of Warren and the June 2015 acquisition of Capitol.
Leases of Railcars
The Partnership leases railcars through various lease arrangements with various expiration dates. The following provides future minimum lease commitments under these arrangements with non ‑cancellable terms of one year or more at December 31, 2015 (in thousands):
2016
$
2017
2018
2019
2020
Thereafter
Total
$
The minimum lease commitments for 2016 and 2017 are net of $10.8 million and $2.7 million, respectively, related to a contractual sub-lease arrangement that expires in 2017.
Total expenses under these operating lease arrangements amounted to approximately $57.7 million , $56.9 million and $28.9 million for the years ended December 31, 2015, 2014 and 2013, respectively.
Leases of Barges
The Partnership leases barges through various time charter lease arrangements with various expiration dates. The following provides future minimum lease commitments under these arrangements with non-cancellable terms of one year or more at December 31, 2015 (in thousands):
2016
$
2017
2018
2019
2020
Total
$
Total expenses under these operating lease arrangements amounted to approximately $87.3 million, $60.6 million and $37.1 million for the years ended December 31, 2015, 2014 and 2013, respectively. The increase in expenses was due to the Partnership leasing more barges under time charters compared to previous periods.
Purchase Commitments
The Partnership has minimum retail gasoline volume purchase requirements with various unrelated parties. These gallonage requirements are purchased at the fair market value of the product at the time of delivery. Should these gallonage requirements not be achieved, the Partnership may be liable to pay penalties to the appropriate supplier. As of December 31, 2015, the Partnership has fulfilled all gallonage commitments. The following provides minimum volume purchase requirements at December 31, 2015 (in thousands of gallons):
2016
2017
2018
2019
2020
Thereafter
Total
Brand Fee Agreement
The Partnership entered into a brand fee agreement with ExxonMobil which entitles the Partnership to operate retail gasoline stations under the Mobil ‑branded trade name and related trade logos. The fees, which are based upon an estimate of the volume of gasoline and diesel to be sold at the gasoline stations acquired from ExxonMobil in 2010, are due on a monthly basis. The following provides total future minimum payments under the agreement with non ‑cancellable terms of one year or more at December 31, 2015 (in thousands):
2016
$
2017
2018
2019
2020
Thereafter
Total
$
Total expenses reflected in cost of sales related this agreement were approximately $9.0 million for each of the years ended December 31, 2015, 2014 and 2013.
Port of St. Helens Agreements—Land and Equipment
The Partnership leases mobile equipment under non ‑cancellable operating lease arrangements and has a continuing operating lease with the Port of St. Helens. The following provides total future minimum payments under these operating leases with initial terms one year or more at December 31, 2015 (in thousands):
2016
$
2017
2018
2019
2020
Thereafter
Total
$
Total rental expense was approximately $223,000 , $222,000 and $180,000 for the years ended December 31, 2015, 2014 and 2013, respectively.
Other Commitments
In June 2014, the Partnership entered into a pipeline connection agreement with Meadowlark Midstream Company, LLC (“Meadowlark”) whereby Meadowlark would construct, own, operate and maintain a crude oil pipeline from its Divide County, North Dakota crude oil station to the Partnership’s Basin Transload crude oil storage facility in Columbus, North Dakota. In connection with the agreement, the Partnership is committed to a minimum take-or-pay throughput commitment of approximately $55.0 million over a seven –year period beginning after the commissioning of the pipeline which occurred in December of 2015. At December 31, 2015, the remaining commitment on the take-or-pay commitment was approximately $55.0 million.
In May 2014, the Partnership entered into a pipeline connection agreement with Tesoro High Plains Pipeline Company (“Tesoro High Plains”) whereby Tesoro High Plains would design, engineer, construct and place in service improvements on its pipeline system that will expand its capacity to ship crude oil from points in Dunn and McKenzie Counties, North Dakota to Ramberg Station/Beaver Lodge destination point in Williams County, North Dakota. In connection with this agreement, the Partnership is committed to a minimum take-or-pay throughput commitment of approximately $36.4 million over a seven –year period beginning after the commissioning of the pipeline, which occurred in January of 2015. At December 31, 2015, the remaining commitment on the take-or-pay commitment, including a quarterly take-or-pay of $1.3 million, was approximately $31.2 million.
In April 2014, the Partnership entered into a pipeline connection agreement with Tesoro whereby Tesoro would build, own and operate a four ‑mile pipeline lateral from its existing block gate valve in Mercer Country, North Dakota to the Partnership’s Beulah Rail Facility near Beulah, North Dakota. In connection with this agreement, the Partnership is committed to a minimum take-or-pay throughput commitment of approximately $8.7 million over a five ‑year period beginning after the commissioning of the pipeline, which occurred in November 2014. At December 31, 2015, the remaining commitment on the take-or-pay commitment was approximately $8.1 million.
In March 2013, the Partnership entered into a pipeline connection agreement with Tesoro Logistics (“Tesoro”) whereby Tesoro would build, own and operate a seven ‑mile pipeline lateral from its Lignite, North Dakota crude oil station to the Partnership’s 100,000 barrel crude oil storage tank at the Basin Transload facility in Columbus, North Dakota. In connection with this agreement, the Partnership is committed to a minimum take ‑or ‑pay throughput commitment of approximately $13.0 million over a five –year period beginning after the commissioning of the pipeline, which occurred in August of 2013. At December 31, 2015, the remaining commitment on the take ‑or ‑pay commitment was $0 .
In February 2013, the Partnership assumed natural gas transportation and reservation agreements, which have various expiration dates, with Northwest Natural Gas Company (“NW Natural Gas”) and the Northwest Pipeline system (“NW Pipeline”) whereby NW Natural and NW Pipeline provide the Partnership with the transportation and reservation of firm natural gas delivered to the Partnership’s Oregon facility. At December 31, 2015, the remaining commitment on the transportation and reservation agreements was approximately $14.3 million.
Environmental Liabilities
Please see Note 9 for a discussion of the Partnership’s environmental liabilities.
Legal Proceedings
Please see Note 20 for a discussion of the Partnership’s legal proceedings.</t>
  </si>
  <si>
    <t>Partners' Equity and Cash Distributions</t>
  </si>
  <si>
    <t>Partners' Equity and Cash Distribution</t>
  </si>
  <si>
    <t>Note 14. Partners’ Equity, Allocations and Cash Distributions
Partners’ Equity
Partners’ equity at December 31, 2015 consisted of 33,995,563 common units issued, including 7,434,775 common units held by affiliates of the General Partner, including directors and executive officers, collectively representing a 99.33 % limited partner interest in the Partnership, and 230,303 general partner units representing a 0.67% general partner interest in the Partnership.
The following table presents the changes in the Partnership’s outstanding units:
Limited Partner Units
General Partner Equivalent Units
Total
Balance at December 31, 2013
Public offering of common units (see Note 15)
—
Balance at December 31, 2014
Public offering of common units (see Note 15)
—
Balance at December 31, 2015
Partners’ equity at December 31, 2015 and 2014 excluded common units outstanding of 403,922 and 390,602 , respectively, held pursuant to the Repurchase Program and for future satisfaction of the General Partner’s Obligations (defined herein). See Note 12, “Long ‑Term Incentive Plan—Repurchase Program.”
Common Units
The common units have limited voting rights as set forth in the Partnership’s partnership agreement.
General Partner Units
The Partnership’s general partner interest is represented by general partner units. The General Partner is entitled to a percentage (equal to the general partner interest) of all cash distributions of available cash on all common units. The Partnership’s partnership agreement sets forth the calculation to be used to determine the amount and priority of cash distributions that the common unitholders, holders of the incentive distribution rights and the General Partner will receive.
The Partnership’s general partner interest has the management rights as set forth in the Partnership’s partnership agreement.
Incentive Distribution Rights
Incentive distribution rights represent the right to receive an increasing percentage of quarterly distributions of available cash from distributable cash flow after the target distribution levels have been achieved, as defined in the Partnership’s partnership agreement. The General Partner holds all of the incentive distribution rights, but may transfer these rights separately from its general partner interest, subject to restrictions in the Partnership’s partnership agreement.
Allocations of Net Income
Net income is allocated between the General Partner and the common unitholders in accordance with the provisions of the Partnership’s partnership agreement. Net income is generally allocated first to the General Partner and the common unitholders in an amount equal to the net losses allocated to the General Partner and the common unitholders in the current and prior tax years under the Partnership’s partnership agreement. The remaining net income is allocated to the General Partner and the common unitholders in accordance with their respective percentage interests of the general partner units and common units.
Cash Distributions
The Partnership intends to make cash distributions to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unitholders in certain circumstances.
Within 45 days after the end of each quarter, the Partnership will distribute all of its Available Cash (as defined in its partnership agreement) to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 to comply with applicable law, any of the Partnership’s debt instruments or other agreements or to provide funds for distributions to unitholders and the General Partner for any one or more of the next four quarters.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unitholders and the General Partner based on the percentages as provided below.
As holder of the IDRs, the General Partner is entitled to incentive distributions if the amount that the Partnership distributes with respect to any quarter exceeds specified target levels shown below:
Marginal Percentage
Total Quarterly Distribution
Interest in Distributions
Target Amount
Unitholders
General Partner
First Target Distribution
up to $0.4625
%
%
Second Target Distribution
above $0.4625 up to $0.5375
%
%
Third Target Distribution
above $0.5375 up to $0.6625
%
%
Thereafter
above $0.6625
%
%
The Partnership paid the following cash distributions during 2015, 2014 and 2013 (in thousands, except per unit data):
Earned for the
Per Unit
Cash Distribution
Quarter
Cash
Common
General
Incentive
Total Cash
Payment Date
Ended
Distribution
Units
Partner
Distribution
Distribution
2013
02/14/13 (1)(2)
12/31/12
$
$
$
$
$
05/15/13 (1)(2)
03/31/13
08/14/13 (1)(2)
06/30/13
11/14/13 (1)(2)
09/30/13
2014
02/14/14 (1)(2)
12/31/13
$
$
$
$
$
05/15/14 (1)(2)
03/31/14
08/14/14 (1)(2)
06/30/14
11/14/14 (1)(2)
09/30/14
2015
02/13/15 (3)(4)
12/31/14
$
$
$
$
$
05/15/15 (3)(4)
03/31/15
08/14/15 (4)
06/30/15
11/13/15 (4)
09/30/15
(1)
Prior to the Partnership’s public offering in December 2014 (see Note 15), the limited partner interest was 99.17% and the general partner interest was 0.83% .
(2)
This distribution resulted in the Partnership exceeding its second target level distribution for the respective quarter. As a result, the General Partner, as the holder of the IDRs, received an incentive distribution.
(3)
Prior to the Partnership’s public offering in June 2015 (see Note 15), the limited partner interest was 99.26% and the general partner interest was 0.74% .
(4)
This distribution resulted in the Partnership exceeding its third target level distribution for the respective quarter. As a result, the General Partner, as the holder of the IDRs, received an incentive distribution.
In addition, on January 28, 2016, the board of directors of the General Partner declared a quarterly cash distribution of $0.4625 per unit ( $1.85 per unit on an annualized basis) on all of its outstanding common units for the period from October 1, 2015 through December 31, 2015 to the Partnership’s unitholders of record as of the close of business February 10, 2016. On February 16, 2016 , the Partnership paid the total cash distribution of approximately $15.8 million.</t>
  </si>
  <si>
    <t>Unitholders' Equity</t>
  </si>
  <si>
    <t>Note 15.   Unitholders’ Equity
Equity Offerings
On June 11, 2015, the Partnership entered into an Underwriting Agreement (the “2015 Underwriting Agreement”) relating to the public offering of 3,000,000 common units at a price to the public of $38.12 per common unit. On June 16, 2015, the Partnership completed the offering, and the net proceeds of approximately $109.3 million (after deducting underwriting discounts and estimated expenses) were used to reduce indebtedness outstanding under the Partnership’s revolving credit facility.
On December 5, 2014, the Partnership entered into an Underwriting Agreement (the “2014 Underwriting Agreement”) relating to the public offering of 3,565,000 common units at a price to the public of $40.24 per common unit. On December 10, 2014 , the Partnership completed the offering, and the net proceeds of approximately $137.8 million (after deducting underwriting discounts and estimated expenses) were used to reduce indebtedness outstanding under the Partnership’s revolving credit facility.
At-the-Market Offering Program
On May 19, 2015, the Partnership entered into an equity distribution agreement pursuant to which the Partnership may sell from time to time through its sales agents, the Partnership’s common units having an aggregate offering price of up to $50.0 million. Sales of the common units, if any, will be made by any method permitted by law deemed to be an “at-the-market” offering, including ordinary brokers’ transactions through the facilities of the New York Stock Exchange, to or through a market maker, or directly on or through an electronic communication network, a “dark pool” or any similar market venue, at market prices, in block transactions, or as otherwise agreed upon by the Partnership and one or more of its sales agents.
The Partnership may also sell common units to one or more of its sales agents as principal for its own account at a price to be agreed upon at the time of sale. Any sale of common units to a sales agent as principal would be pursuant to the terms of a separate agreement between the Partnership and such sales agent.
The Partnership intends to use the net proceeds from any sales pursuant to the at-the-market offering program, after deducting the sales agents’ commissions and the Partnership’s offering expenses, for general partnership purposes, which may include, among other things, repayment of indebtedness, acquisitions and capital expenditures.
The sales agents and/or affiliates of each of the sales agents have, from time to time, performed, and may in the future perform, various financial advisory and commercial and investment banking services for the Partnership and its affiliates, for which they have received and in the future will receive customary compensation and expense reimbursement. Affiliates of the sales agents are lenders under the Partnership’s credit facility and, accordingly, may receive a portion of the net proceeds from this offering if and to the extent any proceeds are used to reduce outstanding borrowings under the Partnership’s credit facility.
As of December 31, 2015, no common units were sold by the Partnership pursuant to the at-the-market offering program.</t>
  </si>
  <si>
    <t>Related Party Transactions</t>
  </si>
  <si>
    <t>Note 16. Related ‑Party Transactions
The Partnership was a party to an exclusive Second Amended and Restated Terminal Storage Rental and Throughput Agreement, as amended (the “Terminal Storage Rental and Throughput Agreement”), with GPC, an affiliate of the Partnership that is 100% owned by members of the Slifka family, with respect to the Revere Terminal in Revere, Massachusetts. On January 14, 2015, the Partnership acquired the Revere Terminal from GPC and related entities, and the Terminal Storage Rental and Throughput Agreement was terminated (see Note 3). Prior to the acquisition, the agreement was accounted for as an operating lease. The expenses under this agreement totaled $0 .8 million , $9.2 million and $9.1 million for the years ended December 31, 2015, 2014 and 2013, respectively. These expenses include annual consumer price index adjustments of approximately $0 , $1.9 million and $1.8 million for the years ended December 31, 2015, 2014 and 2013, respectively.
The Partnership was a party to an Amended and Restated Services Agreement with GPC, whereby GPC provided certain terminal operating management services to the Partnership and used certain administrative, accounting and information processing services of the Partnership. The expenses from these services totaled approximately $8,000 , $96,000 and $96,000 for the years ended December 31, 2015, 2014 and 2013, respectively. These charges were recorded in selling, general and administrative expenses in the accompanying consolidated statements of operations.
On March 11, 2015, the Partnership entered into the following amendments and restatements to its shared services agreements: (i) Global Companies entered into an Amended and Restated Services Agreement with AE Holdings Corp. (the “AE Holdings Amended and Restated Services Agreement”), and (ii) certain of the Partnership’s subsidiaries entered into a Second Amended and Restated Services Agreement with GPC (the “GPC Second Amended and Restated Services Agreement”).
Under the AE Holdings Amended and Restated Services Agreement, the Partnership provided AE Holdings with certain tax, accounting, treasury and legal support services for which AE Holdings paid the Partnership an aggregate of $15,000 per year in equal monthly installments until it was voluntarily dissolved effective on July 10, 2015. Under the GPC Second Amended and Restated Services Agreement, GPC no longer provides the Partnership with terminal, environmental and operational support services, but the Partnership continues to provide GPC with certain tax, accounting, treasury, legal, information technology, human resources and financial operations support services for which GPC pays the Partnership a monthly services fee at an agreed amount subject to the approval by the Conflicts Committee of the board of directors of the General Partner. The GPC Second Amended and Restated Services Agreement is for an indefinite term and any party may terminate some or all of the services upon ninety ( 90 ) days’ advanced written notice. As of December 31, 2015, no such notice of termination was given by GPC.
The General Partner employs substantially all of the Partnership’s employees, except for most of its gasoline station and convenience store employees and certain union personnel, who are employed by GMG. The Partnership reimburses the General Partner for expenses incurred in connection with these employees. These expenses, including payroll, payroll taxes and bonus accruals, were $109.0 million, $95.5 million and $79.3 million for the years ended December 31, 2015, 2014 and 2013, respectively. The Partnership also reimburses the General Partner for its contributions under the General Partner’s 401(k) Savings and Profit Sharing Plan (see Note 11) and the General Partner’s qualified and non ‑qualified pension plans.
The table below presents trade receivables with GPC and the Partnership and receivables from the General Partner at December 31 (in thousands):
2015
2014
Receivables from GPC
$
—
$
Receivables from the General Partner (1)
Total
$
$
(1)
Receivables from the General Partner reflect the Partnership’s prepayment of payroll taxes and payroll accruals to the General Partner.</t>
  </si>
  <si>
    <t>Segment Reporting</t>
  </si>
  <si>
    <t>Note 17. Segment Reporting
The Partnership engages in the purchasing, selling, storing and logistics of transporting petroleum and related products, including domestic and Canadian crude oil, gasoline and gasoline blendstocks (such as ethanol), distillates (such as home heating oil, diesel and kerosene), residual oil, renewable fuels, natural gas and propane. The Partnership also receives revenue from convenience store sales and gasoline station rental income. The Partnership’s operating segments are based upon the revenue sources for which discrete financial information is reviewed by the chief operating decision maker (the “CODM”) and include Wholesale, GDSO and Commercial. Each of these operating segments generates revenues and incurs expenses and is evaluated for operating performance on a regular basis.
These operating segments are also the Partnership’s reporting segments based on the way the CODM manages the business and on the similarity of customers and expected long ‑term financial performance of each segment. For the years ended December 31, 2015, 2014 and 2013, the Commercial operating segment did not meet the quantitative metrics for disclosure as a reportable segment on a stand ‑alone basis as defined in accounting guidance related to segment reporting. However, the Partnership has elected to present segment disclosures for the Commercial operating segment as management believes such disclosures are meaningful to the user of the Partnership’s financial information. The accounting policies of the segments are the same as those described in Note 2, “Summary of Significant Accounting Policies.”
In the Wholesale reporting segment, the Partnership sells branded and unbranded gasoline and gasoline blendstocks and diesel to wholesale distributors. The Partnership transports these products by railcars, barges and/or pipelines pursuant to spot or long ‑ term contracts. The Partnership aggregates crude oil by truck or pipeline in the mid-continent region of the United States and Canada, transports it by train and ships it by barge to refiners on the East and West Coasts. The Partnership sells home heating oil, diesel, kerosene, residual oil and propane to home heating oil and propane retailers and wholesale distributors. Generally, customers use their own vehicles or contract carriers to take delivery of the gasoline and distillates at bulk terminals and inland storage facilities that the Partnership owns or controls or with which it has throughput or exchange arrangements. Additionally, ethanol is shipped primarily by rail and by barge.
In the GDSO reporting segment, gasoline distribution includes sales of branded and unbranded gasoline to gasoline station operators and sub jobbers. Station operations include (i) convenience stores, (ii) rental income from gasoline stations leased to dealers, from commissioned agents and from cobranding arrangements and (iii) sundries (such as car wash sales, lottery and ATM commissions). The results of Warren, acquired in January 2015, and Capitol, acquired in June 2015 (see Note 3), are included in the GDSO segment .
In the Commercial segment, the Partnership includes sales and deliveries to end user customers in the public sector and to large commercial and industrial end users of unbranded gasoline, home heating oil, diesel, kerosene, residual oil, bunker fuel and natural gas. In the case of public sector commercial and industrial end user customers, the Partnership sells products primarily either through a competitive bidding process or through contracts of various terms. The Partnership generally arranges for the delivery of the product to the customer’s designated location, and the Partnership responds to publicly-issued requests for product proposals and quotes. The Commercial segment also includes sales of custom blended fuels delivered by barges or from a terminal dock to ships through bunkering activity.
The Partnership evaluates segment performance based on product margins before allocations of corporate and indirect operating costs, depreciation, amortization (including non ‑cash charges) and interest. Based on the way the CODM manages the business, it is not reasonably possible for the Partnership to allocate the components of operating costs and expenses among the reportable segments.
Summarized financial information for the Partnership’s reportable segments for the years ended December 31 is presented in the table below (in thousands):
Year Ended December 31,
2015
2014
2013
Wholesale Segment:
Sales
Gasoline and gasoline blendstocks
$
$
$
Crude oil (1)
Other oils and related products (2)
Total
$
$
$
Product margin
Gasoline and gasoline blendstocks
$
$
$
Crude oil (1)
Other oils and related products (2)
Total
$
$
$
Gasoline Distribution and Station Operations Segment (3):
Sales
Gasoline
$
$
$
Station operations (4)
Total
$
$
$
Product margin
Gasoline
$
$
$
Station operations (4)(5)
Total
$
$
$
Commercial Segment:
Sales
$
$
$
Product margin
$
$
$
Combined sales and Product margin:
Sales
$
$
$
Product margin (6)
$
$
$
Depreciation allocated to cost of sales
Combined gross profit
$
$
$
(1)
Crude oil consists of the Partnership’s crude oil sales and revenue from its logistics activities.
(2)
Other oils and related products primarily consist of distillates, residual oil and propane.
(3)
The GDSO segment for 2015 includes the results of the January 2015 acquisition of Warren and the June 2015 acquisition of Capitol (see Note 3). As the Warren assets and the Capitol assets were not in place prior to 2015, the above results are not directly comparable to the prior periods.
(4)
Station operations primarily consist of convenience store sales and rental income.
(5)
For the years ended December 31, 2014 and 2013, station operations includes the reclass of loss (gain) on sale and disposition of assets from product margin to operating expenses to conform to the Partnership’s current presentation.
(6)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Approximately 450 million gallons, 450 million gallons and 500 million gallons of the GDSO segment’s sales were supplied from petroleum products and renewable fuels sourced by the Wholesale segment for the years ended December 31, 2015, 2014 and 2013, respectively. Except for natural gas, predominantly all of the Commercial segment’s sales are sourced by the Wholesale segment. These intra-segment sales are not reflected as sales in the Wholesale segment as they are eliminated.
None of the Partnership’s customers accounted for greater than 10% of total sales for year ended December 31, 2015. In the Wholesale segment, the Partnership had one customer, ExxonMobil, whose revenues were approximately $2.9 billion (17%) of the Partnership’s total revenues for the year ended December 31, 2014 and two significant customers, ExxonMobil and Phillips 66 , whose revenues were approximately $2.9 billion (15%) and $2.4 billion (12%) , respectively, of the Partnership’s total revenues for the year ended December 31, 2013.
A reconciliation of the totals reported for the reportable segments to the applicable line items in the consolidated financial statements for the years ended December 31 is as follows (in thousands):
2015
2014
2013
Combined gross profit
$
$
$
Operating costs and expenses not allocated to operating segments:
Selling, general and administrative expenses
Operating expenses
Amortization expense
Loss (gain) on sale and disposition of assets
Total operating costs and expenses
Operating income
Interest expense
Income tax benefit (expense)
Net income
Net loss (income) attributable to noncontrolling interest
Net income attributable to Global Partners LP
$
$
$
The Partnership’s foreign assets and foreign sales were immaterial as of and for the years ended December 31, 2015 and 2014. In 2013, the Partnership’s foreign assets were immaterial and there were no foreign sales.
Segment Assets
The Partnership acquired retail gasoline stations from Capitol in June 2015 and Warren in January 2015 which were allocated to the GDSO segment. The Partnership acquired the Revere Terminal in January 2015 which was allocated to the Wholesale segment.
Due to the commingled nature and uses of the remainder of the Partnership’s assets, it is not reasonably possible for the Partnership to allocate these assets among its reportable segments.
The table below presents total assets by reportable segment at December 31, (in thousands):
Wholesale
Commercial
GDSO
Unallocated
Total
December 31, 2015
$
$
$
$
$
December 31, 2014
$
$
$
$
$
The increase in total assets allocated to GDSO at December 31, 2015 compared to December 31, 2014 is due to the January 2015 acquisition of Warren and the June 2015 acquisition of Capitol (see Note 3 ).</t>
  </si>
  <si>
    <t>Fair Value Measurements</t>
  </si>
  <si>
    <t>Note 18. Fair Value Measurements
Recurring Fair Value Measures
Assets and liabilities are classified in the entirety based on the lowest level of input that is significant to the fair value measurement. The Partnership’s assessment of the significance of a particular input to the fair value measurement requires judgment and may affect the valuation of the fair value assets and liabilities and their placement within the fair value hierarchy levels. The following tables present, by level within the fair value hierarchy, the Partnership’s financial assets and liabilities that were measured at fair value on a recurring basis as of December 31, 2015 and 2014 (in thousands):
Fair Value at December 31, 2015
Cash Collateral
Level 1
Level 2
Level 3
Netting
Total
Assets:
Forward derivative contracts (1)
$
—
$
$
$
—
$
Foreign currency derivatives
—
—
—
Interest rate cap
—
—
—
—
—
Exchange-traded/cleared derivative instruments (2)
—
—
Pension plan
—
—
—
Total assets
$
$
$
$
$
Liabilities:
Forward derivative contracts (1)
$
—
$
$
$
—
$
Swap agreements and options
—
—
—
Interest rate swaps
—
—
—
Total liabilities
$
—
$
$
$
—
$
Fair Value at December 31, 2014
Cash Collateral
Level 1
Level 2
Level 3
Netting
Total
Assets:
Forward derivative contracts (1)
$
—
$
$
$
—
$
Foreign currency derivatives
—
—
—
Interest rate cap
—
—
—
Exchange-traded/cleared derivative instruments (2)
—
—
Pension plan
—
—
—
Total assets
$
$
$
$
$
Liabilities:
Forward derivative contracts (1)
$
—
$
$
$
—
$
Swap agreements and options
—
—
—
Interest rate swaps
—
—
—
Total liabilities
$
—
$
$
$
—
$
(1)
Forward derivative contracts include the Partnership’s petroleum and ethanol physical and financial forwards and OTC swaps
(2)
Amount includes the effect of cash balances on deposit with clearing brokers.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Partnership’s credit facility approximates fair value due to the variable rate nature of these financial instruments.
The carrying value of the inventory qualifying for fair value hedge accounting approximates fair value due to adjustments for changes in fair value of the hedged item. The fair values of the derivatives used by the Partnership are disclosed in Note 4.
The determination of the fair values above incorporates factors including not only the credit standing of the counterparties involved, but also the impact of the Partnership’s nonperformance risks on its liabilities.
The values of the Level 1 exchange-traded/cleared derivative instruments and pension plan assets were determined using quoted prices in active markets for identical assets. Specifically, the fair values of the Level 1 exchange-traded/cleared derivative instruments were based on quoted process obtained from the NYMEX, CME and ICE. The fair values of the Partnership’s Level 1 pension plan assets were based on quoted prices for identical assets which primarily consisted of fixed income securities, equity securities and cash and cash equivalents.
The values of the Level 2 derivative contracts were calculated using expected cash flow models and market approaches based on observable market inputs, including published and quoted commodity pricing data, which is verified against other available market data. Specifically, the fair values of the Level 2 derivative commodity contracts were derived from published and quoted NYMEX, CME, ICE, New York Harbor and third-party pricing information for the underlying instruments using market approaches. The fair value of the Level 2 interest rate instruments were derived from the implied forward LIBOR yield curve for the sale period as the future interest rate swap and interest rate cap settlements using expected cash flow models. The fair value of the Level 2 foreign currency derivatives were derived from the implied forward currency curve for the Canadian and U.S. Dollar. The Partnership has not changed its valuation techniques or Level 2 inputs during the years ended December 31, 2015 and 2014.
The carrying values and fair values of the Partnership’s 6.25% Notes and 7.00% Notes, estimated by observing market trading prices of the 6.25% Notes and 7.00% Notes, respectively, were as follows (in thousands):
December 31, 2015
December 31, 2014
Carrying
Fair
Carrying
Fair
Value
Value
Value
Value
6.25% Notes
$
$
$
$
7.00% Notes
$
$
$
—
$
—
Level 3 Information
The values of the Level 3 derivative contracts were calculated using market approaches based on a combination of observable and unobservable market inputs, including published and quoted NYMEX, CME, ICE, New York Harbor and third-party pricing information for a component of the underlying instruments as well as internally developed assumptions where there is little, if any, published or quoted prices or market activity. The unobservable inputs used in the measurement of the Level 3 derivative contracts include estimates for location basis, transportation and throughput costs net of an estimated margin for current market participants. The estimates for these inputs for crude oil were $4.00 to $13.55 per barrel and $11.00 to $18.00 per barrel for the years ended December 31, 2015 and 2014, respectively. The estimates for these inputs for propane were $2.10 to $9.66 per barrel for the year ended December 31, 2015. Gains and losses recognized in earnings (or changes in net assets) are disclosed in Note 4.
Sensitivity of the fair value measurement to changes in the significant unobservable inputs is as follows:
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
The following table presents a reconciliation of changes in fair value of the Partnership’s derivative contracts classified as Level 3 in the fair value hierarchy at December 31 (in thousands):
Fair value at December 31, 2014
$
Transfers into Level 3 (1)(2)
Realized and unrealized gains (losses) recorded in cost of sales
Fair value at December 31, 2015
$
(1)
Transfers from Level 2 to Level 3 were due to certain market inputs associated with propane that were previously considered observable that became unobservable during the year ended December 31, 2015, given increased volatility in the market for this product.
(2)
The Partnership’s policy is to recognize transfers between levels with the fair value hierarchy as of the beginning of the reporting period.
Non-Recurring Fair Value Measures
Certain nonfinancial assets and liabilities are measured at fair value on a non-recurring basis and are subject to fair value adjustments in certain circumstances, such as acquired assets and liabilities or losses related to firm non-cancellable purchase commitments. For assets and liabilities measured on a non-recurring basis during the year, accounting guidance requires quantitative disclosures about the fair value measurements separately for each major category. See Note 3 for acquired assets and liabilities measured on a non-recurring basis during the year ended December 31, 2015.</t>
  </si>
  <si>
    <t>Changes in Accumulated Other Comprehensive Loss</t>
  </si>
  <si>
    <t>Changes in Accumulated Other Comprehensive (Income) Loss</t>
  </si>
  <si>
    <t>Note 19. Changes in Accumulated Other Comprehensive Loss
The following table presents the changes in accumulated other comprehensive loss by component (in thousands):
Pension Plan
Derivatives
Total
Balance at December 31, 2013
$
$
$
Other comprehensive (loss) income before reclassifications of gain (loss)
Amount of gain (loss) reclassified from accumulated other comprehensive (loss) income
—
Total comprehensive (loss) income
Balance at December 31, 2014
Other comprehensive income before reclassifications of gain (loss)
Amount of gain (loss) reclassified from accumulated other comprehensive (loss) income
—
Total comprehensive income
Balance at December 31, 2015
$
$
$
Amounts are presented prior to the income tax effect on other comprehensive income. Given the Partnership’s master limited partnership status, the effective tax rate is immaterial.</t>
  </si>
  <si>
    <t>Legal Proceedings</t>
  </si>
  <si>
    <t>Note 20. Legal Proceedings
General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9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Other
In February 2016, the Partnership received a request for information from the EPA seeking certain information regarding the Albany Terminal in order to assess its compliance with the Clean Air Act (the “CAA”) . The information requested generally relates to crude oil received by, stored at and shipped from the Partnership’s petroleum product transloading facility in Albany, New York (the “Albany Terminal”), including its composition, control devices for emissions and various permitting-related considerations. The Albany Terminal is a 63 -acre licensed, permitted and operational stationary bulk petroleum storage and transfer terminal that currently consists of petroleum product storage tanks, along with truck, rail and marine loading facilities, for the storage, blending and distribution of various petroleum and related products, including gasoline, ethanol, distillates, heating and crude oils. The Partnership intends to cooperate fully with the agency and believes the responsive information will demonstrate that the Partnership’s operations at the Albany Terminal are in compliance with all pertinent requirements.
By letter dated October 5, 2015, the Partnership received a notice of intent to sue (the “October NOI”), which supersedes and replaces a prior notice of intent to sue that the Partnership received on September 1, 2015 (the “September NOI”) from Earthjustice, an environmental advocacy organization on behalf of the County of Albany, New York, a public housing development owned and operated by the Albany Housing Authority and certain environmental organizations, related to alleged violations of the CAA at the Albany Terminal, particularly with respect to crude oil operations at the Albany Terminal. The October NOI revises the superseded and replaced September NOI to add two additional environmental advocacy organizations and to revise the relief sought and the description of the alleged CAA violations.
On February 3, 2016, Earthjustice and the other entities identified in the October NOI filed suit against the Partnership in federal court in Albany under the citizen suit provisions of the CAA. In summary, this lawsuit alleges that the Partnership’s operations at the Albany Terminal are in violation of the CAA. The plaintiffs seek, among other things, relief that would compel the Partnership both to apply for what they contend is the applicable permit under the CAA, and to install additional pollution controls. In addition, the plaintiffs seek to prohibit the Albany Terminal from receiving, storing, handling, and marine loading certain types of Bakken crude oil and to require payment of a civil penalty of $37,500 for each day the Partnership as operated the Albany Terminal in violation of the CAA. The Partnership believes that it has meritorious defenses against all allegations and will vigorously contest this lawsuit.
On May 29, 2015 and in connection with a commercial dispute with Tethys Trading Company LLC (“Tethys”), the Partnership received a notice from Tethys alleging a default under, and purporting to terminate, the Partnership’s contract with Tethys for crude oil services at the Partnership’s Oregon facility. However, the Partnership does not believe Tethys had the right to terminate the contract, and the Partnership will take appropriate action to enforce its rights under the agreement. The Partnership had expected to receive fees from this contract of approximately $13.2 million for the period July 1, 2015 through December 31, 2015 and approximately $105.2 million in the aggregate for the remaining four years of the contract.
On March 26, 2015, the Partnership received a Notice of Non-Compliance (“NON”) from the Massachusetts Department of Environmental Protection (“DEP”) with respect to the Revere Terminal, alleging certain violations of the National Pollutant Discharge Elimination System Permit (“NPDES Permit”) related to storm water discharges. The NON requires the Partnership to submit a plan to remedy the reported violations of the NPDES Permit. The Partnership has responded to the NON with a plan and is implementing modifications to the storm water management system at the Revere Terminal. The Partnership has determined that compliance with the NON and implementation of the plan will have no material impact on its operations.
The Partnership has a dispute with Lansing Ethanol Services, LLC (“Lansing”) for damages in excess of $12.0 million. The dispute involves Lansing’s failure to transfer Renewable Fuel Identification Numbers to the Partnership in connection with certain agreements for the purchase and sale of ethanol. The parties have agreed to arbitrate under the rules of the American Arbitration Association. The Partnership filed for arbitration on March 24, 2015 and anticipates arbitration to commence during the first quarter ending March 31, 2016. The Partnership believes it has meritorious positions and intends to vigorously pursue a favorable result in connection with this dispute.
On July 2, 2014, a lawsuit was filed by the Northwest Environmental Defense Center and other environmental non-government organizations (the “Plaintiffs”) against the Partnership and Cascade Kelly alleging violations of the CAA. The suit, filed in the United States District Court for the district of Oregon, alleged that Cascade Kelly was operating without the proper permit under the applicable rules. The lawsuit sought penalties, injunctive relief and reimbursement of attorneys’ fees. A trial was held during the fourth quarter of 2015. On December 30, 2015, the Court issued a judgment in the Partnership’s favor and dismissed the case with prejudice. The time for requesting an appeal has passed and the Plaintiffs did not appeal. Accordingly, the case is closed.
On May 16, 2014, the Partnership received a subpoena from the SEC requesting information for relevant time periods primarily relating to the Partnership’s accounting for RINs and the restatements of its consolidated financial statements as of and for the quarters ended March 31, 2013, June 30, 2013 and September 30, 2013. The Partnership intends to continue to cooperate fully with, and has produced responsive materials to, the SEC.
The Partnership received letters from the EPA dated November 2, 2011 and March 29, 2012, containing requirements and testing orders (collectively, the “Requests for Information”) for information under the CAA. The Requests for Information were part of an EPA investigation to determine whether the Partnership has violated sections of the CAA at certain of its terminal locations in New England with respect to residual oil and asphalt. On June 6, 2014, a Notice of Violation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the “Supplemental NOV”) modifying the allegations of violations of the terminal’s Air Emissions License. The Partnership has responded to the Supplemental NOV and is engaged in further negotiations with the EPA. A tolling agreement was executed with the United States on December 1, 2015, and negotiations are continuing in the first quarter of 2016. The Partnership does not believe that a material violation has occurred, and it contests the allegations presented in the NOV and Supplemental NOV. The Partnership does not believe any adverse determination in connection with the NOV would have a material impact on its operations.</t>
  </si>
  <si>
    <t>Quarterly Financial Data (Unaudited)</t>
  </si>
  <si>
    <t>Note 21. Quarterly Financial Data (Unaudited)
Unaudited quarterly financial data is as follows (in thousands, except per unit amounts):
First
Second
Third
Fourth
Total
Year ended December 31, 2015
Sales
$
$
$
$
$
Gross profit (1)
$
$
$
$
$
Net income (loss) (1)(2)(3)
$
$
$
$
$
Net income (loss) attributable to Global Partners LP
$
$
$
$
$
Limited partners’ interest in net income (loss)
$
$
$
$
$
Basic net income (loss) per limited partner unit
$
$
$
$
$
Diluted net income (loss) per limited partner unit
$
$
$
$
$
Cash distributions per limited partner unit (5)
$
$
$
$
$
First
Second
Third
Fourth
Total
Year ended December 31, 2014
Sales
$
$
$
$
$
Gross profit (4)
$
$
$
$
$
Net income (loss) (2)(4)
$
$
$
$
$
Net income (loss) attributable to Global Partners LP
$
$
$
$
$
Limited partners’ interest in net (loss) income
$
$
$
$
$
Basic net income (loss) per limited partner unit
$
$
$
$
$
Diluted net income (loss) per limited partner unit
$
$
$
$
$
Cash distributions per limited partner unit (5)
$
$
$
$
$
(1)
Includes a $5.0 million charge related to a customer dispute in the first quarter of 2015.
(2)
Includes the following charges in connection with the acquisition of Warren: (i) acquisition costs of $4.4 million and $1.0 million in the first and second quarters of 2015, respectively, and $1.7 million in the fourth quarter of 2014; and (ii) a restructuring charge of $2.3 million in the first quarter of 2015.
(3)
Includes acquisition costs in connection with the acquisition of Capitol of $3.1 million and $0.1 million in the second and third quarters of 2015, respectively.
(4)
Includes the reclass of loss on sale and disposition of assets within GDSO’s station operations product margin to operating expenses of $0.7 million, $0.4 million and $1.1 million in the first, second and fourth quarters of 2014, respectively, to conform to the Partnership’s current presentation.
(5)
Cash distributions declared in one calendar quarter are paid in the following calendar quarter.</t>
  </si>
  <si>
    <t>Subsequent Event</t>
  </si>
  <si>
    <t>Subsequent Event Abstract</t>
  </si>
  <si>
    <t>Note 22. Subsequent Events
The Partnership has identified certain non-strategic owned or leasehold assets of the GDSO segment which could result in the sale of more than 100 sites. As the Partnership is still in the preliminary stages of evaluating its portfolio of assets, any assets identified for disposition have not met the criteria to be presented as held for sale as of December 31, 2015.
On February 16, 2016, the Partnership paid a cash distribution of approximately $15.8 million to its unitholders of record as of the close of business on February 10, 2016.</t>
  </si>
  <si>
    <t>Supplemental Guarantor Condensed Consolidating Financial Statements</t>
  </si>
  <si>
    <t>Note 23. Supplemental Guarantor Condensed Consolidating Financial Statements
The Partnership’s wholly-owned subsidiaries, other than GLP Finance, are guarantors of senior notes issued by the Partnership and GLP Finance. As such, the Partnership is subject to the requirements of Rule 3-10 of Regulation S-X of the SEC regarding financial statements of guarantors and issuers of registered guaranteed securities. The Partnership presents condensed consolidating financial information for its subsidiaries within the notes to consolidated financial statements in accordance with the criteria established for parent companies in the SEC’s Regulation S-X, Rule 3-10(d). The following condensed consolidating financial information presents the Condensed Consolidating Balance Sheets as of December 31, 2015 and 2014, the Condensed Consolidating Statements of Operations for the years ended December 31, 2015, 2014 and 2013 and the Condensed Consolidating Statements of Cash Flows for the years ended December 31, 2015, 2014 and 2013 of the Partnership’s 100% owned guarantor subsidiaries, the non-guarantor subsidiary and the eliminations necessary to arrive at the information for the Partnership on a consolidated basis. The principal elimination entries eliminate investments in subsidiaries and intercompany balances and transactions.
Condensed Consolidating Balance Sheet
December 31, 2015
(In thousands)
Issuer
Non-
Guarantor
Guarantor
Subsidiaries
Subsidiary
Eliminations
Consolidated
Assets
Current assets:
Cash and cash equivalents
$
—
$
$
$
Accounts receivable, net
—
Accounts receivable - affiliates
Inventories
—
—
Brokerage margin deposits
—
—
Derivative assets
—
—
Prepaid expenses and other current assets
—
Total current assets
Property and equipment, net
—
Intangible assets, net
—
—
Goodwill
—
Other assets
—
—
Total assets
$
$
$
$
Liabilities and partners' equity
Current liabilities:
Cash overdraft
$
$
—
$
$
—
Accounts payable
—
Accounts payable - affiliates
—
Working capital revolving credit facility - current portion
—
—
Environmental liabilities - current portion
—
—
Trustee taxes payable
—
—
Accrued expenses and other current liabilities
—
Derivative liabilities
—
—
Total current liabilities
Working capital revolving credit facility - less current portion
—
—
Revolving credit facility
—
—
Senior notes
—
—
Environmental liabilities - less current portion
—
—
Financing obligation
—
—
Deferred tax liabilities
—
—
Other long-term liabilities
—
—
Total liabilities
Partners' equity
Global Partners LP equity
—
Noncontrolling interest
—
—
Total partners' equity
—
Total liabilities and partners' equity
$
$
$
$
Condensed Consolidating Balance Sheet
December 31, 2014
(In thousands)
Issuer
Non-
Guarantor
Guarantor
Subsidiaries
Subsidiary
Eliminations
Consolidated
Assets
Current assets:
Cash and cash equivalents
$
$
$
—
$
Accounts receivable, net
—
Accounts receivable - affiliates
Inventories
—
—
Brokerage margin deposits
—
—
Derivative assets
—
—
Prepaid expenses and other current assets
—
Total current assets
Property and equipment, net
—
Intangible assets, net
—
Goodwill
—
Other assets
—
—
Total assets
$
$
$
$
Liabilities and partners' equity
Current liabilities:
Accounts payable
$
$
$
—
$
Accounts payable - affiliates
—
Line of credit
—
—
Environmental liabilities - current portion
—
—
Trustee taxes payable
—
—
Accrued expenses and other current liabilities
—
Derivative liabilities
—
—
Total current liabilities
Working capital revolving credit facility - less current portion
—
—
Revolving credit facility
—
—
Senior notes
—
—
Environmental liabilities - less current portion
—
—
Deferred tax liabilities
—
—
Other long-term liabilities
—
—
Total liabilities
Partners' equity
Global Partners LP equity
—
Noncontrolling interest
—
—
Total partners' equity
—
Total liabilities and partners' equity
$
$
$
$
Condensed Consolidating Statement of Operations
For the Year Ended December 31, 2015
(In thousands)
Non-
Guarantor
Guarantor
Subsidiaries
Subsidiary
Eliminations
Consolidated
Sales
$
$
$
$
Cost of sales
Gross profit
—
Costs and operating expenses:
Selling, general and administrative expenses
—
Operating expenses
—
Amortization expense
—
Loss on sale and disposition of assets
—
—
Total costs and operating expenses
—
Operating income (loss)
—
Interest expense
—
Income (loss) before income tax expense
—
Income tax expense
—
—
Net income (loss)
—
Net loss attributable to noncontrolling interest
—
—
Net income (loss) attributable to Global Partners LP
—
Less: General partner's interest in net income, including incentive distribution rights
—
—
Limited partners' interest in net income (loss)
$
$
$
—
$
Condensed Consolidating Statement of Operations
For the Year Ended December 31, 2014
(In thousands)
Non-
Guarantor
Guarantor
Subsidiaries
Subsidiary
Eliminations
Consolidated
Sales
$
$
$
$
Cost of sales
Gross profit
—
Costs and operating expenses:
Selling, general and administrative expenses
—
Operating expenses
—
Amortization expense
—
Loss on sale and disposition of assets
—
—
Total costs and operating expenses
—
Operating income (loss)
—
Interest expense
—
Income (loss) before income tax expense
—
Income tax expense
—
—
Net income
—
Net (income) loss attributable to noncontrolling interest
—
—
Net income attributable to Global Partners LP
—
Less: General partner's interest in net income, including incentive distribution rights
—
—
Limited partners' interest in net income
$
$
$
—
$
Condensed Consolidating Statement of Operations
For the Year Ended December 31, 2013
(In thousands)
Non-
Guarantor
Guarantor
Subsidiaries
Subsidiaries
Eliminations
Consolidated
Sales
$
$
$
$
Cost of sales
Gross profit
—
Costs and operating expenses:
Selling, general and administrative expenses
—
Operating expenses
—
Amortization expense
—
Gain on sale and disposition of assets
—
—
Total costs and operating expenses
—
Operating income (loss)
—
Interest expense
—
Income (loss) before income tax expense
—
Income tax expense
—
—
Net income (loss)
—
Net loss attributable to noncontrolling interest
—
—
Net income (loss) attributable to Global Partners LP
—
Less: General partner's interest in net income, including incentive distribution rights
—
—
Limited partners' interest in net income
$
$
$
—
$
Condensed Consolidating Statement of Cash Flows
For the Year Ended December 31, 2015
(In thousands)
(Issuer)
Non-
Guarantor
Guarantor
Subsidiaries
Subsidiary
Consolidated
Cash flows from operating activities
Net cash provided by operating activities
$
$
$
Cash flows from investing activities
Acquisitions
—
Capital expenditures
Proceeds from sale of property and equipment
—
Net cash used in investing activities
Cash flows from financing activities
Proceeds from issuance of common units, net
—
Borrowings from working capital revolving credit facility
—
Borrowings from revolving credit facility
—
Proceeds from senior notes, net of discount
—
Payments on line of credit
—
Repurchase of common units
—
Noncontrolling interest capital contribution
Distribution to noncontrolling interest
—
Distributions to partners
—
Net cash provided by (used in) financing activities
Cash and cash equivalents
(Decrease) increase in cash and cash equivalents
Cash and cash equivalents at beginning of year
Cash and cash equivalents at end of year
$
$
$
Condensed Consolidating Statement of Cash Flows
For the Year Ended December 31, 2014
(In thousands)
(Issuer)
Non-
Guarantor
Guarantor
Subsidiaries
Subsidiary
Consolidated
Cash flows from operating activities
Net cash provided by operating activities
$
$
$
Cash flows from investing activities
Capital expenditures
Proceeds from sale of property and equipment
—
Net cash used in investing activities
Cash flows from financing activities
Proceeds from public offering, net
—
Payments on working capital revolving credit facility
—
Payments on revolving credit facility
—
Payments on line of credit
—
Proceeds from senior notes, net of discount
—
Repayment of senior notes
—
Repurchase of common units
—
Noncontrolling interest capital contribution
Distribution to noncontrolling interest
—
Distributions to partners
—
Net cash used in financing activities
Cash and cash equivalents
(Decrease) increase in cash and cash equivalents
Cash and cash equivalents at beginning of year
Cash and cash equivalents at end of year
$
$
$
Condensed Consolidating Statement of Cash Flows
For the Year Ended December 31, 2013
(In thousands)
(Issuer)
Non-
Guarantor
Guarantor
Subsidiaries
Subsidiary
Consolidated
Cash flows from operating activities
Net cash provided by operating activities
$
$
$
Cash flows from investing activities
Acquisitions
Capital expenditures
Proceeds from sale of property and equipment
Net cash used in investing activities
Cash flows from financing activities
Payments on working capital revolving credit facility
—
Borrowings from revolving credit facility
—
Proceeds from issuance of term loan
—
Repayment of term loan
—
Borrowings from line of credit
—
Proceeds from senior notes, net of discount
—
Repurchase of common units
—
Repurchased units withheld for tax obligations
—
Noncontrolling interest capital contribution
Distribution to noncontrolling interest
—
Distributions to partners
—
Net cash used in (provided by) financing activities
Cash and cash equivalents
Increase in cash and cash equivalents
Cash and cash equivalents at beginning of year
—
Cash and cash equivalents at end of year
$
$
$</t>
  </si>
  <si>
    <t>SCHEDULE II-VALUATION AND QUALIFYING ACCOUNTS</t>
  </si>
  <si>
    <t>SCHEDULE II—VALUATION AND QUALIFYING ACCOUNTS
GLOBAL PARTNERS LP
FOR THE YEARS ENDED DECEMBER 31, 2015, 2014 and 2013
(In thousands)
Balance at
Charged to
Balance
Beginning
Costs and
Other
at End
Description
of Period
Expenses
Recoveries
Write Offs
Adjustment
of Period
Year ended December 31, 2015
Allowance for doubtful accounts—accounts receivable
$
$
$
$
$
$
Year ended December 31, 2014
Allowance for doubtful accounts—accounts receivable
$
$
$
$
$
—
$
Year ended December 31, 2013
Allowance for doubtful accounts—accounts receivable
$
$
$
$
$
—
$</t>
  </si>
  <si>
    <t>Summary of Significant Accounting Policies (Policies)</t>
  </si>
  <si>
    <t>Basis of Consolidation and Presentation</t>
  </si>
  <si>
    <t>Basis of Consolidation and Presentation
On January 7, 2015, the Partnership acquired 100% of the equity interests in Warren, on January 14, 2015, the Partnership acquired the Revere Terminal and on June 1, 2015, the Partnership acquired Capitol. The financial results of Warren and the Revere Terminal for the year ended December 31, 2015 and of Capitol for the seven months ended December 31, 2015 are included in the accompanying statement of operations for the year ended December 31, 2015.
On February 1, 2013, the Partnership acquired a 60% membership interest in Basin Transload, LLC (“Basin Transload”) and on February 15, 2013, the Partnership acquired 100% of the membership interests in Cascade Kelly Holdings LLC (“Cascade Kelly”). The financial results of Basin Transload for the eleven months ended December 31, 2013 and of Cascade Kelly for the ten and one ‑half months ended December 31, 2013 are included in the accompanying statement of operations for the year ended December 31, 2013.
See Note 3, “Business Combinations,” for additional information on the Partnership’s acquisitions. The accompanying consolidated financial statements as of December 31, 2015 and 2014 and for the years ended December 31, 2015, 2014 and 2013 reflect the accounts of the Partnership. Upon consolidation, all intercompany balances and transactions have been eliminated.</t>
  </si>
  <si>
    <t>Reclassification</t>
  </si>
  <si>
    <t>Reclassifications
Certain prior year amounts in the consolidated financial statements have been reclassified to conform to the current year presentation.</t>
  </si>
  <si>
    <t>Noncontrolling Interest
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Partnership acquired a 60% interest in Basin Transload on February 1, 2013. After evaluating ASC 810,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under different assumptions or conditions. Among the estimates made by management are (i) estimated fair value of assets and liabilities acquired in a business combination and identification of associated goodwill and intangible assets, (ii) fair value of derivative instruments, (iii) accruals and contingent liabilities, (iv) allowance for doubtful accounts, (v) Level 3 valuations for crude oil and propane forward purchase and sales contracts, and (vi) assumptions used to evaluate goodwill, property and equipment and intangibles for impairment and environmental and asset retirement obligations provisions and cost of sales accrual. Although the Partnership believes these estimates are reasonable, actual results could differ from these estimates.</t>
  </si>
  <si>
    <t>Cash and Cash Equivalents</t>
  </si>
  <si>
    <t>Cash and Cash Equivalents
The Partnership considers highly liquid investments with original maturities of three months or less at the time of purchase to be cash equivalents. The carrying value of cash and cash equivalents, including broker margin accounts, approximates fair value.</t>
  </si>
  <si>
    <t>Accounts Receivable</t>
  </si>
  <si>
    <t>Accounts Receivable
The Partnership’s accounts receivable primarily results from sales of refined petroleum products, renewable fuels, crude oil, natural gas and propane to its customers. The majority of the Partnership’s accounts receivable relates to its petroleum marketing and crude oil activities that can generally be described as high volume and low margin activities. The Partnership makes a determination of the amount, if any, of a line of credit it may extend to a customer based on the form and amount of financial performance assurances the Partnership requires. Such financial assurances are commonly provided to the Partnership in the form of standby letters of credit, personal guarantees or corporate guarantees.
The Partnership reviews all accounts receivable balances on a monthly basis and records a reserve for estimated amounts it expects will not be fully recovered. At December 31, 2015 and 2014, substantially all of the Partnership’s accounts receivable classified as current assets were within payment terms.</t>
  </si>
  <si>
    <t>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is recognized in earnings as an increase or decrease in cost of sales. All hedged inventory designated in a fair value hedge relationship is valued using the lower of cost, as determined by specific identification, or market, as determined at the product level. All petroleum and ethanol inventory not designated in a fair value hedging relationship is carried at the lower of historical cost, on a first-in, first-out basis, or market.
Convenience store inventory and Renewable Identification Numbers (“RINs”) inventory are carried at the lower of historical cost or market.
Inventories consisted of the following at December 31 (in thousands):
2015
2014
Distillates: home heating oil, diesel and kerosene
$
$
Gasoline
Gasoline blendstocks
Crude oil
Residual oil
Propane and other
Renewable identification numbers (RINs)
Convenience store inventory
Total
$
$
In addition to its own inventory, the Partnership has exchange agreements for petroleum products and ethanol with unrelated third ‑party suppliers, whereby it may draw inventory from these other suppliers (see Revenue Recognition ) and suppliers may draw inventory from the Partnership. Positive exchange balances are accounted for as accounts receivable and amounted to $3.4 million and $3.9 million at December 31, 2015 and 2014, respectively. Negative exchange balances are accounted for as accounts payable and amounted to $12.1 million and $16.5 million at December 31, 2015 and 2014, respectively. Exchange transactions are valued using current carrying costs.</t>
  </si>
  <si>
    <t>Property and Equipment
Property and equipment are stated at cost less accumulated depreciation. Expenditures for routine maintenance, repairs and renewals are charged to expense as incurred, and major improvements are capitalized. Depreciation related to the Partnership’s terminal assets and gasoline stations is charged to cost of sales and all other depreciation is charged to selling, general and administrative expenses. Depreciation is charged over the estimated useful lives of the applicable assets using straight ‑line methods, and accelerated methods are used for income tax purposes. When applicable, the Partnership capitalizes interest on qualified long ‑term projects and depreciates it over the life of the related asset.
The estimated useful lives are as follows:
Gasoline station buildings, improvements and storage tanks
15 -25
years
Buildings, docks, terminal facilities and improvements
5 -25
years
Gasoline station equipment
years
Fixtures, equipment and capitalized internal use software
3 -7
years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t>
  </si>
  <si>
    <t>Intangibles</t>
  </si>
  <si>
    <t>Intangibles
Intangibles are carried at cost less accumulated amortization. For assets with determinable useful lives, amortization is computed over the estimated economic useful lives of the respective intangible assets, ranging from 2 to 20 years.</t>
  </si>
  <si>
    <t>Impairment Long-Lived Assets</t>
  </si>
  <si>
    <t>Impairment Long ‑Lived Assets
The Partnership’s long ‑lived assets include property and equipment and intangible assets. Accounting and reporting guidance for long ‑lived assets requires that a long ‑lived asset (group) be reviewed for impairment only when events or changes in circumstances indicate that the carrying amount might not be recoverable. Accordingly, the Partnership evaluates for impairment whenever indicators of impairment are identified. If indicators of impairment are present, the Partnership assesses impairment by comparing the undiscounted projected future cash flows from the long ‑lived assets to their carrying value. If the undiscounted cash flows are less than the carrying value, the long ‑lived assets will be reduced to their fair value.
No material impairment charges were required in 2015, 2014 and 2013. However, at December 31, 2015, the Partnership had a $39.4 million remaining net book value of long ‑lived assets used at its crude oil transloading terminals in North Dakota. The long ‑term recoverability of these assets might be adversely impacted by any prolonged decline in crude oil commodity prices or crude oil differentials. Over the long ‑term, if these market conditions remain, this may become an indicator of the potential impairment of these North Dakota assets in the future. The Partnership will monitor the pricing environment and the related impact this may have on the North Dakota operating and cash flows and whether this would constitute an impairment indicator.
The Partnership evaluates its assets for impairment on a quarterly basis.</t>
  </si>
  <si>
    <t>Goodwill
Goodwill represents the future economic benefits arising from assets acquired in a business combination that are not individually identified and separately recognized. The Partnership has concluded that its operating segments are also its reporting units. At December 31, 2015, goodwill recorded in the accompanying consolidated balance sheet aggregated $435.4 million, of which $121.7 million relates to the Wholesale segment and $313.7 million relates to the GDSO segment.
Goodwill is tested for impairment annually as of October 1 or when events or changes in circumstances indicate that the carrying amount of goodwill may not be recoverable. The process of testing goodwill for impairment involves numerous judgments, assumptions and estimates made by management which inherently reflect a high degree of uncertainty. The impairment test first includes a qualitative assessment in order to conclude if it is more likely than not that the reporting unit’s fair value exceeds its carrying value. Factors considered in the qualitative analysis include changes in the business and industry, as well as macro-economic conditions, that would influence the fair value of the reporting unit as well as changes in the carrying values of the reporting unit. If necessary, the Partnership will then complete a two-step quantitative assessment. In the quantitative assessment, the fair value of each reporting unit is determined and compared to the book value of the reporting unit. If the fair value of the reporting unit is less than the book value, including goodwill, then the recorded goodwill is impaired to its implied fair value with a charge to operations. The Partnership calculates the fair value of each reporting unit using a combination of discounted cash flows and market comparables.
Key assumptions included in the development of the discounted cash flow value for each reporting unit include:
Future commodity volumes and margins. The discounted cash flows are based on a five-year forecast with an estimate of terminal value. In general, the reporting units’ fair values are most sensitive to volume and gross margin assumptions. In particular, the Wholesale segment’s cash flows are impacted by the crude oil market, given the Partnership’s 2013 investment in transloading terminals in North Dakota and Oregon. The significant decline in the price of crude oil and tight crude oil differentials negatively impacted the Partnership’s fiscal 2015 results. The Partnership expects low crude oil prices and tight differentials to continue for a period of time, which will negatively impact the Partnership’s 2016 performance with recovery expected in 2017. As a result of these market conditions, there is increased uncertainty and sensitivity relating to the Partnership’s future cash flow projections within its crude oil business on which the Wholesale reporting unit’s goodwill impairment analysis relies. If market conditions, and therefore the Partnership’s performance, are worse than its projections, the Partnership may record impairment charges in the future. Actual results may not be consistent with these judgments, assumptions and estimates, and goodwill impairment charges may be required in future periods. This could have an adverse impact on the Partnership’s financial position and results of operations.
Discount rate commensurate with the risks involved. The Partnership applies a discount rate to its expected cash flows based on a variety of factors, including market and economic conditions, operational risk, regulatory risk and political risk. A higher discount rate decreases the net present value of cash flows.
Future capital requirements. The Partnership’s estimates of future capital requirements are based upon a combination of authorized spending and internal forecasts.
On October 1, 2015, the Partnership completed its quantitative assessments for both the Wholesale and GDSO reporting units, and no impairment indicator was identified for either reporting unit. The declining crude oil prices, changes in certain market conditions, and decline in the Partnership’s common unit price, collectively caused the Partnership to reassess its goodwill for impairment as of December 31, 2015 for the Wholesale reporting unit . Based on the results of this assessment, the Partnership concluded that step- two of the quantitative assessment was not necessary and no impairment was required.
The fair values of the Partnership’s reporting units are based on underlying assumptions that represent the Partnership’s best estimates. Many of the factors used in assessing fair value are outside of the control of management. A further sustained decline in commodity prices may cause the Partnership to reassess its long-lived assets and goodwill for impairment, and could result in future non-cash impairment charges as a result of such impairment assessments. If the Partnership is required to perform step-two in the future for the Wholesale reporting unit, up to $121.7 million of goodwill assigned to this reporting unit could be written off in the period of such impairment assessment.
During 2014, the Partnership completed step-one quantitative assessments for both the Wholesale and GDSO reporting units and no impairment was identified for either reporting unit. Due to declining oil prices and other market indicators at December 31, 2014, the Partnership updated the assessment of the recovery of goodwill through December 31, 2014 and concluded there was no impairment. During 2013, the Partnership completed a qualitative assessment for the GDSO reporting unit and no impairment was required. During 2013, a quantitative assessment was completed for the Wholesale reporting unit, and no impairment was required.</t>
  </si>
  <si>
    <t>Environmental and Other Liabilities</t>
  </si>
  <si>
    <t>Environmental and Other Liabilities
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as assets when related contingencies are resolved, generally upon cash receipt.
The Partnership is subject to other contingencies, including legal proceedings and claims arising out of its businesses that cover a wide range of matters, including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9 and 20.</t>
  </si>
  <si>
    <t>Asset Retirement Obligations</t>
  </si>
  <si>
    <t>Asset Retirement Obligations
The Partnership is required to account for the legal obligations associated with the long ‑lived assets that result from the acquisition, construction, development or operation of long ‑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The associated asset retirement costs are capitalized as part of the carrying cost of the asset. The Partnership had approximately $7.8 million and $3.8 million in total asset retirement obligations at December 31, 2015 and 2014, respectively, which are included in other long ‑term liabilities in the accompanying balance sheets. Approximately $1.8 million and $0.9 million of these obligations at December 31, 2015 were assumed in the 2015 acquisitions of Warren and Capitol, respectively.</t>
  </si>
  <si>
    <t>Leases</t>
  </si>
  <si>
    <t>Leases
The Partnership had a throughput agreement with GPC with respect to its terminal in Revere, Massachusetts. This agreement was accounted for as an operating lease in 2014 and 2013. On January 14, 2015, the Partnership acquired the Revere terminal from GPC (see Note 3). The Partnership also has lease agreements with the Port of St. Helens for land and for access rights to a rail spur and dock located at its Oregon facility. The Partnership also has terminal and throughput lease arrangements with various unrelated oil terminals and third parties, certain of which arrangements have minimum usage requirements. In addition, the Partnership leases certain gasoline stations from third parties under long ‑term arrangements with various expiration dates. The Partnership’s has a long ‑term lease agreement with Getty Realty which enables the Partnership to supply and operate certain Getty Realty gasoline station sites.
The Partnership has future commitments, principally for office space and computer equipment, under the terms of operating lease arrangements. The Partnership also leases railcars and barges through various lease arrangements with various expiration dates. The Partnership has rental income from gasoline stations and cobranding arrangements and lease income from space leased to several unrelated third parties at several of our terminals. Additionally, the Partnership has capital leases for other computer equipment and leasehold improvements.
Accounting and reporting guidance for leases requires that leases be evaluated and classified as operating or capital leases for financial reporting purposes. The lease term used for lease evaluation includes option periods only in instances in which the exercise of the option period can be reasonably assured and failure to exercise such options would result in an economic penalty. Lease rental expense and income is recognized on a straight ‑line basis over the term of the lease.</t>
  </si>
  <si>
    <t>Revenue Recognition</t>
  </si>
  <si>
    <t>Revenue Recognition
Sales relate primarily to the sale of refined petroleum products, renewable fuels, crude oil, natural gas and propane and are recognized along with the related receivable upon delivery, net of applicable provisions for discounts and allowances. The Partnership may also provide for shipping costs at the time of sale, which are included in cost of sales. In addition, the Partnership generates revenue from its logistics activities when it engages in the storage, transloading and shipment of products owned by others. Revenue for logistics services is recognized as services are provided. The amounts recorded for bad debts are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 The Partnership also recognizes convenience store sales of gasoline, grocery and other merchandise and commissions on lottery at the time of the sale to the customer. Gasoline station rental income is recognized on a straight ‑ line basis over the term of the lease.
Product revenue is not recognized on exchange agreements, which are entered into primarily to acquire various refined petroleum products, renewable fuels and crude oil of a desired quality or to reduce transportation costs by taking delivery of products closer to the Partnership’s end markets. The Partnership recognizes net exchange differentials due from exchange partners in sales upon delivery of product to an exchange partner.
The Partnership collects trustee taxes, which consist of various pass through taxes collected on behalf of taxing authorities, and remits such taxes directly to those taxing authorities. As such, it is the Partnership’s policy to exclude trustee taxes from revenues and cost of sales and account for them as current liabilities.</t>
  </si>
  <si>
    <t>Income Taxes
Section 7704 of the Internal Revenue Code provides that publicly ‑traded partnerships are, as a general rule, taxed as corporations. However, an exception, referred to as the “Qualifying Income Exception,” exists under Section 7704(c) with respect to publicly ‑traded partnerships of which 90% or more of the gross income for every taxable year consists of “qualifying income.” Qualifying income includes income and gains derived from the transportation, storage and marketing of refined petroleum product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The after ‑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See Note 5.</t>
  </si>
  <si>
    <t>Foreign Currency Transactions</t>
  </si>
  <si>
    <t>Foreign Currency Transactions
Gains/(losses) realized from transactions denominated in foreign currencies are included in cost of sales in the consolidated statements of operations and totaled ($714,000) , ($25,000) and $162,000 for the years ended December 31, 2015, 2014 and 2013, respectively.</t>
  </si>
  <si>
    <t>Concentration of Risk</t>
  </si>
  <si>
    <t>Concentration of Risk
Financial instruments that potentially subject the Partnership to concentration of credit risk consist primarily of cash, cash equivalents, accounts receivable, firm commitments and, under certain circumstances, futures contracts, forward fixed price contracts, options and swap agreements, all of which may be used to hedge commodity and interest rate risks. The Partnership invests excess cash in investment ‑grade securities. The Partnership provides credit in the normal course of its business. The Partnership performs ongoing credit evaluations of its customers and provides for credit losses based on specific information and historical trends. Credit risk on trade receivables is minimized as a result of the Partnership’s large customer base. Losses have historically been within management’s expectations. See Note 4 for a discussion regarding risk of credit loss related to futures contracts, forward fixed price contracts, options and swap agreements. The Partnership’s wholesale and commercial customers of refined petroleum products, renewable fuels, crude oil, natural gas and propane are primarily located in the Northeast. The Partnership’s retail gasoline stations and directly operated convenience stores are located in the Northeast, Maryland and Virginia.
Due to the nature of the Partnership’s busines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at the Partnership distributes.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years ended December 31:
2015
2014
2013
Gasoline sales: gasoline and gasoline blendstocks (such as ethanol)
%
%
%
Crude oil sales and crude oil logistics revenue
%
%
%
Distillates (home heating oil, diesel and kerosene), residual oil, natural gas and propane sales
%
%
%
Convenience store sales, rental income and sundry sales
%
%
%
Total
%
%
%
The Partnership is dependent on a number of suppliers of fuel ‑related products, both domestically and internationally. The Partnership is dependent on the suppliers being able to source product on a timely basis and at favorable pricing terms. The loss of certain principal suppliers or a significant reduction in product availability from principal suppliers could have a material adverse effect on the Partnership, at least in the near term. The Partnership believes that its relationships with its suppliers are satisfactory and that the loss of any principal supplier could be replaced by new or existing suppliers.</t>
  </si>
  <si>
    <t>Derivative Financial Instruments
The Partnership principally uses derivative instruments, which include regulated exchange-traded futures and options contracts (collectively, “exchange-traded derivatives”) and physical and financial forwards and over-the counter (“OTC”) swaps (collectively, “OTC derivatives”), to reduce its exposure to unfavorable changes in commodity market prices and interest rates. The Partnership uses these exchange-traded and OTC derivatives to hedge commodity price risk associated with its inventory and undelivered forward commodity purchases and sales (“physical forward contracts”) and uses interest rate swap instruments to reduce its exposure to fluctuations in interest rates associated with the Partnership’s credit facilities. The Partnership accounts for derivative transactions in accordance with AS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are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Derivatives Accounted for as Hedges – The Partnership utilizes fair value hedges and cash flow hedges to hedge commodity price risk and interest rate risk.
Fair Value Hedges
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 of operations through cost of sales. These futures contracts are settled on a daily basis by the Partnership through brokerage margin accounts.
Cash Flow Hedges
Derivatives designated as cash flow hedges are used to hedge interest rate risk from fluctuations in interest rates and may include various interest rate derivative instruments entered into with major financial institutions. For a derivative instrument being designated as a cash flow hedge, the effective portion of the derivative gain or loss is initially reported as a component of other comprehensive income (loss) and subsequently reclassified into the consolidated statement of operations through interest expense in the same period that the hedged exposure affects earnings. The ineffective portion is recognized in the consolidated statement of operations immediately.
Derivatives Not Accounted for as Hedges – The Partnership utilizes petroleum and ethanol commodity contracts, natural gas commodity contracts and foreign currency derivatives to hedge price and currency risk in certain commodity inventories and physical forward contracts.
Petroleum and Ethanol Commodity Contracts
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price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 The related exchange-traded derivative contracts (and financial forward and OTC swaps, if applicable) are also reflected as brokerage margin deposits (and derivative assets or derivative liabilities, if applicable) in the consolidated balance sheet, thereby creating an economic hedge. Changes in fair value of these derivative instruments are recognized in the consolidated statement of operations through cost of sales. These exchange-traded derivatives are settled on a daily basis by the Partnership through brokerage margin accounts.
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 such as weather conditions. In connection with managing these positions, the Partnership is aided by maintaining a constant presence in the marketplace. The Partnership also engages in a controlled trading program for up to an aggregate of 250,000 barrels of commodity products at any one point in time. Changes in fair value of these derivative instruments are recognized in the consolidated statement of operations through cost of sales.
Natural Gas Commodity Contracts
The Partnership uses physical forward purchase contracts to hedge price risk associated with the marketing and selling of natural gas to third-party users. These physical forward purchase commitments for natural gas are typically executed when the Partnership enters into physical forward sale commitments of product for physical delivery. These physical forward contracts, to the extent they meet the definition of a derivative, are reflected as derivative assets and derivative liabilities in the consolidated balance sheet. Changes in fair value of the forward purchase and sale commitments are recognized in the consolidated statement of operations through cost of sales.
Foreign Currency Contracts
The Partnership uses forward foreign currency contracts to hedge certain foreign denominated (Canadian) commodity product purchases. These forward foreign currency contracts are not designated by the Partnership as hedges and are reflected as prepaid expenses and other current assets or accrued expenses and other current liabilities in the consolidated balance sheets. Changes in fair values of these forward foreign currency contracts are reflected in cost of sales.
Margin Deposits
All of the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
Please See Note 4 “Derivative Financial Instruments,” for additional information.</t>
  </si>
  <si>
    <t>Fair Value Measurements
Fair value is defined a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Partnership primarily applies the market approach for recurring fair value measurements and endeavors to utilize the best available information. Accordingly, the Partnership utilizes valuation techniques that maximize the use of observable inputs and minimize the use of unobservable inputs. The Partnership is able to classify fair value balances based on the observability of those inputs. The fair value hierarchy that prioritizes the inputs used to measure fair value, giving the highest priority to unadjusted quoted prices in active markets for identical assets or liabilities (Level 1 measurement) and the lowest priority to unobservable inputs (Level 3 measurement). At each balance sheet reporting date, the Partnership categorizes its financial assets and liabilities using the three levels of the fair value hierarchy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the Partnership’s exchange-traded derivative instruments and pension plan assets.
Level 2 — Quoted prices in active markets are not available; however, pricing inputs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2 primarily consists of non-exchange-traded derivatives such as OTC derivatives.
Level 3 — Pricing inputs include significant inputs that are generally less observable from objective sources. These inputs may be used with internally developed methodologies that result in management’s best estimate of fair value. Level 3 includes certain OTC forward derivative instruments related to crude oil and propane.
Please see Note 18, “Fair Value Measurements,” for additional information.</t>
  </si>
  <si>
    <t>Net Income Per Limited Partner Unit</t>
  </si>
  <si>
    <t>Net Income Per Limited Partner Unit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is assumed to be allocated to the common unitholders, or limited partners’ interest, and to the General Partner’s general partner interest.
Common units outstanding as reported in the accompanying consolidated financial statements at December 31, 2015 and 2014 exclude d 403,922 and 390,602 common units, respectively, held on behalf of the Partnership pursuant to its repurchase program ( see Note 12) . These units are not deemed outstanding for purposes of calculating net income per limited partner unit (basic and diluted).
The following table provides a reconciliation of net income and the assumed allocation of net income to the limited partners’ interest for purposes of computing net income per limited partner unit (in thousands, except per unit data):
Year Ended December 31, 2015
Limited
General
Partner
Partner
Numerator:
Total
Interest
Interest
IDRs
Net income attributable to Global Partners LP (1)
$
$
$
$
—
Declared distribution
$
$
$
$
Assumed allocation of undistributed net income
—
Assumed allocation of net income
$
$
$
$
Denominator:
Basic weighted average limited partner units outstanding
Dilutive effect of phantom units
Diluted weighted average limited partner units outstanding
Basic net income per limited partner unit
$
Diluted net income per limited partner unit
$
Year Ended December 31, 2014
Limited
General
Partner
Partner
Numerator:
Total
Interest
Interest
IDRs
Net income attributable to Global Partners LP (2)
$
$
$
$
—
Declared distribution
$
$
$
$
Assumed allocation of undistributed net income
—
Assumed allocation of net income
$
$
$
$
Denominator:
Basic weighted average limited partner units outstanding
Dilutive effect of phantom units
Diluted weighted average limited partner units outstanding
Basic net income per limited partner unit
$
Diluted net income per limited partner unit
$
(1)
As a result of the June 2015 issuance of 3,000,000 common units (see Note 15), the general partner interest was reduced to 0.67% from 0.74% and was, based on a weighted average, approximately 0.70% for the year ended December 31, 2015.
(2)
As a result of the December 2014 issuance of 3,565,000 common units (see Note 15), the general partner interest was reduced to 0.74% from 0.83% . The issuance of these common units did not have a material impact on the Partnership’s basic or diluted net income per limited partner unit for the year ended December 31, 2014.
Year Ended December 31, 2013
Limited
General
Partner
Partner
Numerator:
Total
Interest
Interest
IDRs
Net income attributable to Global Partners LP
$
$
$
$
—
Declared distribution
$
$
$
$
Assumed allocation of undistributed net income
—
Assumed allocation of net income
$
$
$
$
Denominator:
Basic weighted average limited partner units outstanding
Dilutive effect of phantom units
Diluted weighted average limited partner units outstanding
Basic net income per limited partner unit
$
Diluted net income per limited partner unit
$
The board of directors of the General Partner declared the following quarterly cash distributions for the four quarters ended December 31, 2015:
Per Unit Cash
Distribution Declared for the
Cash Distribution Declaration Date
Distribution Declared
Quarterly Period Ended
April 22, 2015
$
(1)
March 31, 2015
July 22, 2015
$
(1)
June 30, 2015
October 21, 2015
$
(1)
September 30, 2015
January 28, 2016
$
December 31, 2015
(1)
This declared cash distribution resulted in an incentive distribution to the General Partner, as the holder of the IDRs, and enable the Partnership to exceed its third target level distribution with respect to such IDRs.
See Note 14, “Partners’ Equity, Allocations and Cash Distributions” for further information.</t>
  </si>
  <si>
    <t>Accounting Standards or Updates Recently Adopted</t>
  </si>
  <si>
    <t>Accounting Standards or Updates Recently Adopted
In November 2015, the Financial Accounting Standards Board (“FASB”) issued Accounting Standards Update (“ASU”) No. 2015-17, “Income Taxes: Balance Sheet Classification of Deferred Taxes.” This standard simplifies the presentation of deferred income taxes and provides presentation requirements to classify deferred tax assets and liabilities as non-current in a classified statement of financial position. The standard is effective for fiscal years beginning after December 5, 2016, including interim periods within those fiscal years. The Partnership early adopted this standard as of December 31, 2015 and applied the guidance retrospectively. As a result, as of December 31, 2014, current deferred taxes included in prepaid expenses and other current assets decreased by $1.1 million and long-term deferred income taxes increased by $1.1 million. The adoption of this standard did not have a material impact on the Partnership’s consolidated financial statements. See Note 5.
In April 2015, the FASB issued ASU No. 2015-03, “Interest-Imputation of Interest: Simplifying the Presentation of Debt Issuance Costs.” This standard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is standard. The amendments in this standard are effective retrospectively for fiscal years, and interim periods within those years, beginning after December 15, 2015. The Partnership adopted this standard as of December 31, 2015 and, as a result, reclassed unamortized debt issuance costs of approximately $6.9 million from other assets and $1.1 million from prepaid expenses and other current assets, a total of $8.0 million, to a reduction of senior notes in the accompanying balance sheet as of December 31, 2014. The adoption of this standard did not have a material impact on the Partnership’s consolidated financial statements. See Note 8.</t>
  </si>
  <si>
    <t>Accounting Standards or Updates Not Yet Effective</t>
  </si>
  <si>
    <t>Accounting Standards or Updates Not Yet Effective
In February 2016, the FASB issued ASU No. 2016-02, “Leases.” This standard amends the existing accounting standards for lease accounting, including requiring lessees to recognize most leases on their balance sheets and making targeted changes to lessor accounting. This standard is effective beginning in the first quarter of 2019. Early adoption of this standard is permitted. The standard requires a modified retrospective transition approach for all leases existing at, or entered into after, the date of initial application, with an option to use certain transition relief. The Partnership is assessing the impact this standard will have on its consolidated financial statements.
In January 2016, the FASB issued ASU No. 2016-01, “ Financial Instruments - Recognition and Measurement of Financial Assets and Financial Liabilities” . This standard revises the classification and measurement of investments in certain equity investments and the presentation of certain fair value changes for certain financial liabilities measured at fair value. This standard also requires the change in fair value of many equity investments to be recognized in net income. This standard is effective for interim and annual periods beginning after December 15, 2017, with early adoption permitted. The adoption of this standard is not expected to have a material impact on the Partnership’s consolidated financial statements.
In September 2015, the FASB issued ASU No. 2015-16, “Business Combinations: Simplifying the Accounting for Measurement-Period Adjustments.” This standard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This new standard is effective for fiscal years beginning after December 15, 2015, including interim periods within those fiscal years. Early adoption is permitted. The adoption of this standard is not expected to have a material impact on the Partnership’s consolidated financial statements.
In July 2015, the FASB issued ASU No. 2015-11, “Simplifying the Measurement of Inventory,” which requires an entity to measure inventory within the scope of the amendment at the lower of cost and net realizable value. Net realizable value is the estimated selling price in the ordinary course of business, less reasonably predictable costs of completion, disposal, and transportation. The new standard is effective for fiscal years beginning after December 15, 2016, including interim periods within those fiscal years. The Partnership is assessing the impact this standard will have on its consolidated financial statements.
In May 2014, the FASB issued ASU No.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approved a one-year deferral of the effective date of the standard to fiscal periods beginning after December 15, 2017. The Partnership is evaluating the new guidance to determine the impact it will have on its consolidated financial statements.</t>
  </si>
  <si>
    <t>Summary of Significant Accounting Policies (Tables)</t>
  </si>
  <si>
    <t>Schedule of inventories (in thousands)</t>
  </si>
  <si>
    <t>2015
2014
Distillates: home heating oil, diesel and kerosene
$
$
Gasoline
Gasoline blendstocks
Crude oil
Residual oil
Propane and other
Renewable identification numbers (RINs)
Convenience store inventory
Total
$
$</t>
  </si>
  <si>
    <t>Schedule of estimated useful lives of property and equipment</t>
  </si>
  <si>
    <t>Gasoline station buildings, improvements and storage tanks
15 -25
years
Buildings, docks, terminal facilities and improvements
5 -25
years
Gasoline station equipment
years
Fixtures, equipment and capitalized internal use software
3 -7
years</t>
  </si>
  <si>
    <t>Schedule of product sales and logistics revenue as a percentage of total revenues</t>
  </si>
  <si>
    <t>2015
2014
2013
Gasoline sales: gasoline and gasoline blendstocks (such as ethanol)
%
%
%
Crude oil sales and crude oil logistics revenue
%
%
%
Distillates (home heating oil, diesel and kerosene), residual oil, natural gas and propane sales
%
%
%
Convenience store sales, rental income and sundry sales
%
%
%
Total
%
%
%</t>
  </si>
  <si>
    <t>Reconciliation of net income and the assumed allocation of net income to the limited partners' interest for purposes of computing net income per limited partner unit (in thousands, except per unit data)</t>
  </si>
  <si>
    <t>Year Ended December 31, 2015
Limited
General
Partner
Partner
Numerator:
Total
Interest
Interest
IDRs
Net income attributable to Global Partners LP (1)
$
$
$
$
—
Declared distribution
$
$
$
$
Assumed allocation of undistributed net income
—
Assumed allocation of net income
$
$
$
$
Denominator:
Basic weighted average limited partner units outstanding
Dilutive effect of phantom units
Diluted weighted average limited partner units outstanding
Basic net income per limited partner unit
$
Diluted net income per limited partner unit
$
Year Ended December 31, 2014
Limited
General
Partner
Partner
Numerator:
Total
Interest
Interest
IDRs
Net income attributable to Global Partners LP (2)
$
$
$
$
—
Declared distribution
$
$
$
$
Assumed allocation of undistributed net income
—
Assumed allocation of net income
$
$
$
$
Denominator:
Basic weighted average limited partner units outstanding
Dilutive effect of phantom units
Diluted weighted average limited partner units outstanding
Basic net income per limited partner unit
$
Diluted net income per limited partner unit
$
(1)
As a result of the June 2015 issuance of 3,000,000 common units (see Note 15), the general partner interest was reduced to 0.67% from 0.74% and was, based on a weighted average, approximately 0.70% for the year ended December 31, 2015.
(2)
As a result of the December 2014 issuance of 3,565,000 common units (see Note 15), the general partner interest was reduced to 0.74% from 0.83% . The issuance of these common units did not have a material impact on the Partnership’s basic or diluted net income per limited partner unit for the year ended December 31, 2014.
Year Ended December 31, 2013
Limited
General
Partner
Partner
Numerator:
Total
Interest
Interest
IDRs
Net income attributable to Global Partners LP
$
$
$
$
—
Declared distribution
$
$
$
$
Assumed allocation of undistributed net income
—
Assumed allocation of net income
$
$
$
$
Denominator:
Basic weighted average limited partner units outstanding
Dilutive effect of phantom units
Diluted weighted average limited partner units outstanding
Basic net income per limited partner unit
$
Diluted net income per limited partner unit
$</t>
  </si>
  <si>
    <t>Quarterly cash distributions by board of General Partner</t>
  </si>
  <si>
    <t>Per Unit Cash
Distribution Declared for the
Cash Distribution Declaration Date
Distribution Declared
Quarterly Period Ended
April 22, 2015
$
(1)
March 31, 2015
July 22, 2015
$
(1)
June 30, 2015
October 21, 2015
$
(1)
September 30, 2015
January 28, 2016
$
December 31, 2015
(1)
This declared cash distribution resulted in an incentive distribution to the General Partner, as the holder of the IDRs, and enable the Partnership to exceed its third target level distribution with respect to such IDRs.</t>
  </si>
  <si>
    <t>Business Combinations (Tables)</t>
  </si>
  <si>
    <t>Schedule of estimated annual intangible asset amortization expense for future years (in thousands)</t>
  </si>
  <si>
    <t>2016
$
2017
2018
2019
2020
Thereafter
Total intangible assets
$</t>
  </si>
  <si>
    <t>Schedule of pro-forma information (in thousands, except per unit data)</t>
  </si>
  <si>
    <t>Year Ended December 31,
2015
2014
Sales
$
$
Net income attributable to Global Partners LP
$
$
Net income per limited partner unit, basic
$
$
Net income per limited partner unit, diluted
$
$</t>
  </si>
  <si>
    <t>Warren Equities Inc</t>
  </si>
  <si>
    <t>Schedule of preliminary allocation of the purchase price to the estimated fair value of the assets acquired and liabilities assumed (in thousands)</t>
  </si>
  <si>
    <t>Assets purchased:
Accounts receivable
$
Inventory
Prepaid expenses and other current assets
Property and equipment
Intangibles
Other non-current assets
Total identifiable assets purchased
Liabilities assumed:
Accounts payable
Environmental liabilities
Taxes payable
Accrued expenses
Long-term deferred taxes
Other non-current liabilities
Total liabilities assumed
Net identifiable assets acquired
Goodwill
Net assets acquired
$</t>
  </si>
  <si>
    <t>Warren Equities Inc | Favorable leasehold interests</t>
  </si>
  <si>
    <t>2016
$
2017
2018
2019
Total
$</t>
  </si>
  <si>
    <t>Warren Equities Inc | Supply Contracts</t>
  </si>
  <si>
    <t>2016
$
2017
2018
2019
2020
Thereafter
Total
$</t>
  </si>
  <si>
    <t>Revere terminal</t>
  </si>
  <si>
    <t>Assets purchased:
Property and equipment
$
Total identifiable assets purchased
Liabilities assumed:
Environmental liabilities
Other non-current liabilities
Total liabilities assumed
Net assets acquired
$</t>
  </si>
  <si>
    <t>Capitol Petroleum Group</t>
  </si>
  <si>
    <t>Assets purchased:
Inventory
$
Property and equipment
Intangibles
Other non-current assets
Total identifiable assets purchased
Liabilities assumed:
Financing obligation
Environmental liabilities
Other non-current liabilities
Total liabilities assumed
Net identifiable assets acquired
Goodwill
Net assets acquired
$</t>
  </si>
  <si>
    <t>Capitol Petroleum Group | Favorable leasehold interests</t>
  </si>
  <si>
    <t>2016
$
2017
Total
$</t>
  </si>
  <si>
    <t>Capitol Petroleum Group | Supply Contracts</t>
  </si>
  <si>
    <t>Derivative Financial Instruments (Tables)</t>
  </si>
  <si>
    <t>Schedule of notional values of derivative instruments</t>
  </si>
  <si>
    <t>Units (1)
Unit of Measure
Exchange-Traded Derivatives
Long
Thousands of barrels
Short
Thousands of barrels
OTC Derivatives (Petroleum/Ethanol)
Long
Thousands of barrels
Short
Thousands of barrels
OTC Derivatives (Natural Gas)
Long
Thousands of decatherms
Short
Thousands of decatherms
Interest Rate Swaps
$
Millions of U.S. dollars
Interest Rate Cap
$
Millions of U.S. dollars
Foreign Currency Derivatives
Open Forward Exchange Contracts (2)
$
Millions of Canadian dollars
$
Millions of U.S. dollar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2)
All ‑in forward rate Canadian dollars $1.3828 to USD $1.00 .</t>
  </si>
  <si>
    <t>Schedule of the amount of gains and losses from derivatives not involved in a fair value hedging relationship or in a hedging relationship recognized in the consolidated statements of income (in thousands)</t>
  </si>
  <si>
    <t>The following table presents the gains and losses from the Partnership’s derivative instruments not involved in a hedging relationship recognized in the consolidated statements of operations for the years ended December 31 (in thousands):
Statement of Gain (Loss)
Derivatives not designated as
Recognized in
December 31,
hedging instruments
Income on Derivatives
2015
2014
2013
Commodity contracts
Cost of sales
$
$
$
Forward foreign currency contracts
Cost of sales
Total
$
$
$</t>
  </si>
  <si>
    <t>Summary of derivatives not designated as either fair value hedges or cash flow hedges and their respective fair values and location</t>
  </si>
  <si>
    <t>The following table presents the fair value of each classification of the Partnership’s derivative instruments and its location in the consolidated balance sheets at December 31, 2015 and 2014 (in thousands):
December 31, 2015
Derivatives
Derivatives Not
Designated as
Designated as
Hedging
Hedging
Balance Sheet Location
Instruments
Instruments
Total
Asset Derivatives:
Exchange-traded derivative contracts
Broker margin deposits
$
$
$
Forward derivative contracts (1)
Derivative assets
—
Forward foreign currency contracts
Other assets
—
Interest rate cap contract
Other assets
—
—
—
Total asset derivatives
$
$
$
Liability Derivatives:
Forward derivative contracts (1)
Derivative liabilities
$
—
$
$
Interest rate swap contracts
Other long-term liabilities
—
Total liability derivatives
$
—
$
$
December 31, 2014
Derivatives
Derivatives Not
Designated as
Designated as
Hedging
Hedging
Balance Sheet Location
Instruments
Instruments
Total
Asset Derivatives:
Exchange-traded derivative contracts
Broker margin deposits
$
$
$
Forward derivative contracts (1)
Derivative assets
—
Forward foreign currency contracts
Other assets
—
Interest rate cap contract
Other assets
—
Total asset derivatives
$
30,600
$
174,742
$
205,342
Liability Derivatives:
Forward derivative contracts (1)
Derivative liabilities
$
—
$
$
Interest rate swap contracts
Other long-term liabilities
—
Total liability derivatives
$
—
$
$
(1)
Forward derivative contracts include the Partnership’s petroleum and ethanol physical and financial forwards and OTC swaps.</t>
  </si>
  <si>
    <t>Fair Value Hedge</t>
  </si>
  <si>
    <t>Schedule of net gains and losses from derivatives recognized in consolidated statements of operations (in thousands)</t>
  </si>
  <si>
    <t>The following table presents the gains and losses from the Partnership’s derivative instruments involved in fair value hedging relationships recognized in the consolidated statements of operations for the years ended December 31 (in thousands):
Statement of Gain (Loss)
Recognized in Income on
December 31,
Derivatives
2015
2014
2013
Derivatives in fair value hedging relationship
Exchange-traded futures contracts and OTC derivative contracts for petroleum commodity products
Cost of sales
$
$
$
Hedged items in fair value hedge relationship
Physical inventory
Cost of sales
$
$
$</t>
  </si>
  <si>
    <t>Cash Flow Hedges</t>
  </si>
  <si>
    <t>Schedule of fair values of derivative instruments and location in consolidated balance sheets (in thousands)</t>
  </si>
  <si>
    <t>The following table presents the amount of gains and losses from the Partnership’s derivative instruments designated in cash flow hedging relationships recognized in the consolidated statements of operations and partners’ equity for the years ended December 31 (in thousands):
Location of Gain (Loss)
Amount of Gain (Loss)
Reclassified from
Amount of Gain (Loss)
Recognized in
Accumulated Other
Reclassified from Other
Other Comprehensive
Comprehensive Income into
Comprehensive Income into
Derivatives Designated in
Income on Derivatives (Effective Portion)
Income (Effective Portion)
Income (Effective Portion)
Cash Flow Hedging Relationship
2015
2014
2013
2015
2014
2013
Interest rate collar
$
—
$
—
$
Interest expense
$
—
$
—
$
—
Interest rate swaps
Interest expense
—
—
—
Interest rate cap (1)
Interest expense
—
—
—
Total
$
$
$
$
—
$
—
$
—
(1)
The interest rate cap was de-designated as a cash flow hedge in June 2014. Prepaid interest rate caplet amounts recognized in accumulated other comprehensive income up until the date of de-designation have been frozen in partner’s equity as of the de-designation date and are being amortized to income through the tenor of the interest rate cap instrument. The change in the fair value of the interest rate cap following de-designation is reflected in earnings and was immaterial for the years ended December 31, 2015 and 2014. As of December 31, 2015, the remaining unamortized prepaid interest rate caplets were $0.3 million and will be amortized over the remaining life for the interest rate cap which expires in April 2016.</t>
  </si>
  <si>
    <t>Income Taxes (Tables)</t>
  </si>
  <si>
    <t>Schedule of reconciliation of the difference between the statutory federal income tax rate and the effective income tax rate</t>
  </si>
  <si>
    <t>2015
2014
2013
Federal statutory income tax rate
%
%
%
State income tax rate, net of federal tax benefit
%
%
%
Foreign income tax
%
%
—
%
Partnership income not subject to tax
%
%
%
Effective income tax rate
%
%
%</t>
  </si>
  <si>
    <t>Schedule of the components of the provision for income taxes</t>
  </si>
  <si>
    <t>2015
2014
2013
Current:
Federal
$
$
$
State
Foreign
—
Total current
Deferred:
Federal
State
Total deferred
Total
$
$
$</t>
  </si>
  <si>
    <t>Schedule of significant components of long-term deferred taxes</t>
  </si>
  <si>
    <t>2015
2014
Deferred Income Tax Assets
Accounts receivable allowances
$
$
Environmental liability
Asset retirement obligation
Intangible assets
—
Deferred rent
—
UNICAP
Other
Federal net operating loss carryforwards
State net operating loss carryforwards
Federal tax credit carryforward
Total deferred tax assets, gross
Valuation allowance
—
Total deferred tax assets, net
$
$
Deferred Income Tax Liabilities
Property and equipment
$
$
Land
Intangible assets
—
Total deferred tax liabilities
$
$
Net deferred tax assets (liabilities)
$
$</t>
  </si>
  <si>
    <t>Reconciliation of the differences between income before income tax expense and income subject to income tax expense (in thousands)</t>
  </si>
  <si>
    <t>2015
2014
2013
Income before income tax expense
$
$
$
Non—taxable income
Income subject to income tax expense
$
$
$</t>
  </si>
  <si>
    <t>Property and Equipment (Tables)</t>
  </si>
  <si>
    <t>Schedule of components of property and equipment (in thousands)</t>
  </si>
  <si>
    <t>2015
2014
Buildings and improvements
$
$
Land
Fixtures and equipment
Construction in process
Capitalized internal use software
Total property and equipment
Less accumulated depreciation
Total
$
$</t>
  </si>
  <si>
    <t>Goodwill and Intangible Assets (Tables)</t>
  </si>
  <si>
    <t>Summary of roll forward of the Partnership's goodwill (in thousands)</t>
  </si>
  <si>
    <t>Goodwill Allocated to
Wholesale
GDSO
Reporting
Reporting
Unit
Unit
Total
Balance at December 31, 2014
$
$
$
Acquisition of Warren
—
Acquisition of Capitol
—
Balance at December 31, 2015
$
$
$</t>
  </si>
  <si>
    <t>Schedule of components of intangible assets (dollars in thousands)</t>
  </si>
  <si>
    <t>Gross
Net
Carrying
Accumulated
Intangible
Amortization
Amount
Amortization
Assets
Period
At December 31, 2015
Intangible assets subject to amortization:
Terminalling services
$
$
$
20 years
Customer relationships
2 -15 years
Supply contracts
5 -15 years
Favorable leasehold interests
2 -5 years
Brand incentive program
5 years
Software
—
5 years
Covenants not to compete
—
3 -5 years
Customer contracts
—
2 years
Other intangible assets
20 years
Total intangible assets
$
$
$
​
At December 31, 2014
Intangible assets subject to amortization:
​
Terminalling services
$
$
$
20 years
Customer relationships
2 -15 years
Supply contracts
5 -15 years
Brand incentive program
5 years
Software
—
5 years
Covenants not to compete
—
3 -5 years
Customer contracts
—
2 years
Other intangible assets
20 years
Total intangible assets
$
$
$</t>
  </si>
  <si>
    <t>Environmental Liabilities, ARO and RINs (Tables)</t>
  </si>
  <si>
    <t>Summary roll forward of the environmental liabilities (in thousands)</t>
  </si>
  <si>
    <t>Balance at
Other
Balance at
December 31,
Additions
Payments in
Dispositions
Adjustments
December 31,
Environmental Liability Related to:
2014
2015
2015
2015
2015
2015
Retail gasoline stations
$
$
$
$
$
$
Terminals
—
—
Total environmental liabilities
$
$
$
$
$
$
Current portion
$
$
Long-term portion
Total environmental liabilities
$
$</t>
  </si>
  <si>
    <t>Trustee Taxes and Accrued Expenses and Other Current Liabilities (Tables)</t>
  </si>
  <si>
    <t>Schedule of accrued expenses and other current liabilities (in thousands)</t>
  </si>
  <si>
    <t>2015
2014
Barging transportation, product storage and other ancillary cost accruals
$
$
Employee compensation
Accrued interest
Customer Advance
—
RIN and RVO deficiency
Other
Total
$
$</t>
  </si>
  <si>
    <t>Employee Benefit Plans with Related Party (Tables)</t>
  </si>
  <si>
    <t>Schedule of plan's funded status and the total amounts recognized in the consolidated balance sheets (in thousands)</t>
  </si>
  <si>
    <t>December 31, 2015
Global
GMG
Pension Plan
Pension Plan
Total
Projected benefit obligation
$
$
$
Fair value of plan assets
Net unfunded pension liability
$
$
$
December 31, 2014
Global
GMG
Pension Plan
Pension Plan
Total
Projected benefit obligation
$
$
$
Fair value of plan assets
Net unfunded pension liability
$
$
$</t>
  </si>
  <si>
    <t>Schedule of change in benefit obligation for the Pension Plans</t>
  </si>
  <si>
    <t>2015
2014
2013
Benefit obligation at beginning of year
$
$
$
Interest cost
Actuarial (gain) loss
Benefits paid
Benefit obligation at end of year
$
$
$</t>
  </si>
  <si>
    <t>Schedule of weighted-average actuarial assumptions</t>
  </si>
  <si>
    <t>Global Pension Plan
GMG Pension Plan
2015
2014
2013
2015
2014
2013
Discount rate
4.0%
3.6%
4.4%
4.3%
3.6%
4.4%
Expected return on plan assets
7.0%
7.5%
7.5%
7.0%
7.0%
7.0%</t>
  </si>
  <si>
    <t>Schedule of estimated future benefit payments (in thousands)</t>
  </si>
  <si>
    <t>2016
$
2017
2018
2019
2020
2021—2025
Total
$</t>
  </si>
  <si>
    <t>Long-Term Incentive Plan (Tables)</t>
  </si>
  <si>
    <t>Summary of the status of the non-vested phantom units</t>
  </si>
  <si>
    <t>Weighted
Number of
Average
Non-vested
Grant Date
Units
Fair Value
Outstanding non—vested units at December 31, 2013
$
Granted
Vested
Forfeited
—
—
Outstanding non—vested units at December 31, 2014
Granted
Vested
Forfeited
—
—
Outstanding non—vested units at December 31, 2015
$</t>
  </si>
  <si>
    <t>Commitments and Contingencies (Tables)</t>
  </si>
  <si>
    <t>Schedule of total future minimum payments under the agreement with non-cancellable terms of one year or more</t>
  </si>
  <si>
    <t>Schedule of future minimum volume purchase requirements</t>
  </si>
  <si>
    <t>2016
2017
2018
2019
2020
Thereafter
Total</t>
  </si>
  <si>
    <t>Office Space and Equipment [Member]</t>
  </si>
  <si>
    <t>Schedule of total future minimum payments under leases with non-cancellable terms of one year or more</t>
  </si>
  <si>
    <t>Terminal and Throughput Leases</t>
  </si>
  <si>
    <t>Gasoline station buildings, improvements and storage tanks</t>
  </si>
  <si>
    <t>Schedule of future minimum rental income under non-cancellable operating leases</t>
  </si>
  <si>
    <t>Railcars</t>
  </si>
  <si>
    <t>Barges</t>
  </si>
  <si>
    <t>2016
$
2017
2018
2019
2020
Total
$</t>
  </si>
  <si>
    <t>Land and Equipment</t>
  </si>
  <si>
    <t>Partners' Equity and Cash Distributions (Tables)</t>
  </si>
  <si>
    <t>Schedule of changes in partnership outstanding units</t>
  </si>
  <si>
    <t>Limited Partner Units
General Partner Equivalent Units
Total
Balance at December 31, 2013
Public offering of common units (see Note 15)
—
Balance at December 31, 2014
Public offering of common units (see Note 15)
—
Balance at December 31, 2015</t>
  </si>
  <si>
    <t>Schedule of quarterly cash distributions to the unitholders and the General Partner based on target levels</t>
  </si>
  <si>
    <t>Marginal Percentage
Total Quarterly Distribution
Interest in Distributions
Target Amount
Unitholders
General Partner
First Target Distribution
up to $0.4625
%
%
Second Target Distribution
above $0.4625 up to $0.5375
%
%
Third Target Distribution
above $0.5375 up to $0.6625
%
%
Thereafter
above $0.6625
%
%</t>
  </si>
  <si>
    <t>Schedule of cash distributions made by the Partnership (in thousands, except per unit data)</t>
  </si>
  <si>
    <t>Earned for the
Per Unit
Cash Distribution
Quarter
Cash
Common
General
Incentive
Total Cash
Payment Date
Ended
Distribution
Units
Partner
Distribution
Distribution
2013
02/14/13 (1)(2)
12/31/12
$
$
$
$
$
05/15/13 (1)(2)
03/31/13
08/14/13 (1)(2)
06/30/13
11/14/13 (1)(2)
09/30/13
2014
02/14/14 (1)(2)
12/31/13
$
$
$
$
$
05/15/14 (1)(2)
03/31/14
08/14/14 (1)(2)
06/30/14
11/14/14 (1)(2)
09/30/14
2015
02/13/15 (3)(4)
12/31/14
$
$
$
$
$
05/15/15 (3)(4)
03/31/15
08/14/15 (4)
06/30/15
11/13/15 (4)
09/30/15
(1)
Prior to the Partnership’s public offering in December 2014 (see Note 15), the limited partner interest was 99.17% and the general partner interest was 0.83% .
(2)
This distribution resulted in the Partnership exceeding its second target level distribution for the respective quarter. As a result, the General Partner, as the holder of the IDRs, received an incentive distribution.
(3)
Prior to the Partnership’s public offering in June 2015 (see Note 15), the limited partner interest was 99.26% and the general partner interest was 0.74% .
(4)
This distribution resulted in the Partnership exceeding its third target level distribution for the respective quarter. As a result, the General Partner, as the holder of the IDRs, received an incentive distribution.</t>
  </si>
  <si>
    <t>Related Party Transactions (Tables)</t>
  </si>
  <si>
    <t>Schedule of receivables from related parties (in thousands)</t>
  </si>
  <si>
    <t>2015
2014
Receivables from GPC
$
—
$
Receivables from the General Partner (1)
Total
$
$
(1)
Receivables from the General Partner reflect the Partnership’s prepayment of payroll taxes and payroll accruals to the General Partner.</t>
  </si>
  <si>
    <t>Segment Reporting (Tables)</t>
  </si>
  <si>
    <t>Summary of financial information for the reportable segments (in thousands)</t>
  </si>
  <si>
    <t>Year Ended December 31,
2015
2014
2013
Wholesale Segment:
Sales
Gasoline and gasoline blendstocks
$
$
$
Crude oil (1)
Other oils and related products (2)
Total
$
$
$
Product margin
Gasoline and gasoline blendstocks
$
$
$
Crude oil (1)
Other oils and related products (2)
Total
$
$
$
Gasoline Distribution and Station Operations Segment (3):
Sales
Gasoline
$
$
$
Station operations (4)
Total
$
$
$
Product margin
Gasoline
$
$
$
Station operations (4)(5)
Total
$
$
$
Commercial Segment:
Sales
$
$
$
Product margin
$
$
$
Combined sales and Product margin:
Sales
$
$
$
Product margin (6)
$
$
$
Depreciation allocated to cost of sales
Combined gross profit
$
$
$
(1)
Crude oil consists of the Partnership’s crude oil sales and revenue from its logistics activities.
(2)
Other oils and related products primarily consist of distillates, residual oil and propane.
(3)
The GDSO segment for 2015 includes the results of the January 2015 acquisition of Warren and the June 2015 acquisition of Capitol (see Note 3). As the Warren assets and the Capitol assets were not in place prior to 2015, the above results are not directly comparable to the prior periods.
(4)
Station operations primarily consist of convenience store sales and rental income.
(5)
For the years ended December 31, 2014 and 2013, station operations includes the reclass of loss (gain) on sale and disposition of assets from product margin to operating expenses to conform to the Partnership’s current presentation.
(6)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t>
  </si>
  <si>
    <t>Schedule of reconciliation of the totals reported for the reportable segments to the applicable line items in the consolidated financial statements (in thousands)</t>
  </si>
  <si>
    <t>2015
2014
2013
Combined gross profit
$
$
$
Operating costs and expenses not allocated to operating segments:
Selling, general and administrative expenses
Operating expenses
Amortization expense
Loss (gain) on sale and disposition of assets
Total operating costs and expenses
Operating income
Interest expense
Income tax benefit (expense)
Net income
Net loss (income) attributable to noncontrolling interest
Net income attributable to Global Partners LP
$
$
$</t>
  </si>
  <si>
    <t>Schedule of total assets by reportable segment (in thousands)</t>
  </si>
  <si>
    <t>Wholesale
Commercial
GDSO
Unallocated
Total
December 31, 2015
$
$
$
$
$
December 31, 2014
$
$
$
$
$</t>
  </si>
  <si>
    <t>Fair Value Measurements (Tables)</t>
  </si>
  <si>
    <t>Schedule of financial assets and financial liabilities measured at fair value on a recurring basis (in thousands)</t>
  </si>
  <si>
    <t>Fair Value at December 31, 2015
Cash Collateral
Level 1
Level 2
Level 3
Netting
Total
Assets:
Forward derivative contracts (1)
$
—
$
$
$
—
$
Foreign currency derivatives
—
—
—
Interest rate cap
—
—
—
—
—
Exchange-traded/cleared derivative instruments (2)
—
—
Pension plan
—
—
—
Total assets
$
$
$
$
$
Liabilities:
Forward derivative contracts (1)
$
—
$
$
$
—
$
Swap agreements and options
—
—
—
Interest rate swaps
—
—
—
Total liabilities
$
—
$
$
$
—
$
Fair Value at December 31, 2014
Cash Collateral
Level 1
Level 2
Level 3
Netting
Total
Assets:
Forward derivative contracts (1)
$
—
$
$
$
—
$
Foreign currency derivatives
—
—
—
Interest rate cap
—
—
—
Exchange-traded/cleared derivative instruments (2)
—
—
Pension plan
—
—
—
Total assets
$
$
$
$
$
Liabilities:
Forward derivative contracts (1)
$
—
$
$
$
—
$
Swap agreements and options
—
—
—
Interest rate swaps
—
—
—
Total liabilities
$
—
$
$
$
—
$
(1)
Forward derivative contracts include the Partnership’s petroleum and ethanol physical and financial forwards and OTC swaps
(2)
Amount includes the effect of cash balances on deposit with clearing brokers.</t>
  </si>
  <si>
    <t>Carrying value and fair value of the Partnership’s senior notes (in thousands)</t>
  </si>
  <si>
    <t>December 31, 2015
December 31, 2014
Carrying
Fair
Carrying
Fair
Value
Value
Value
Value
6.25% Notes
$
$
$
$
7.00% Notes
$
$
$
—
$
—</t>
  </si>
  <si>
    <t>Schedule of fair value measurement to changes in significant unobservable inputs</t>
  </si>
  <si>
    <t>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t>
  </si>
  <si>
    <t>Summary of the changes in fair value of Level 3 financial assets and liabilities (in thousands)</t>
  </si>
  <si>
    <t>Fair value at December 31, 2014
$
Transfers into Level 3 (1)(2)
Realized and unrealized gains (losses) recorded in cost of sales
Fair value at December 31, 2015
$
(1)
Transfers from Level 2 to Level 3 were due to certain market inputs associated with propane that were previously considered observable that became unobservable during the year ended December 31, 2015, given increased volatility in the market for this product.
(2)
The Partnership’s policy is to recognize transfers between levels with the fair value hierarchy as of the beginning of the reporting period.</t>
  </si>
  <si>
    <t>Changes in Accumulated Other Comprehensive (Income) Loss (Tables)</t>
  </si>
  <si>
    <t>Schedule of changes in accumulated other comprehensive loss (in thousands)</t>
  </si>
  <si>
    <t>Pension Plan
Derivatives
Total
Balance at December 31, 2013
$
$
$
Other comprehensive (loss) income before reclassifications of gain (loss)
Amount of gain (loss) reclassified from accumulated other comprehensive (loss) income
—
Total comprehensive (loss) income
Balance at December 31, 2014
Other comprehensive income before reclassifications of gain (loss)
Amount of gain (loss) reclassified from accumulated other comprehensive (loss) income
—
Total comprehensive income
Balance at December 31, 2015
$
$
$</t>
  </si>
  <si>
    <t>Quarterly Financial Data (Unaudited) (Tables)</t>
  </si>
  <si>
    <t>Schedule of unaudited quarterly financial data (in thousands, except per unit amounts)</t>
  </si>
  <si>
    <t>First
Second
Third
Fourth
Total
Year ended December 31, 2015
Sales
$
$
$
$
$
Gross profit (1)
$
$
$
$
$
Net income (loss) (1)(2)(3)
$
$
$
$
$
Net income (loss) attributable to Global Partners LP
$
$
$
$
$
Limited partners’ interest in net income (loss)
$
$
$
$
$
Basic net income (loss) per limited partner unit
$
$
$
$
$
Diluted net income (loss) per limited partner unit
$
$
$
$
$
Cash distributions per limited partner unit (5)
$
$
$
$
$
First
Second
Third
Fourth
Total
Year ended December 31, 2014
Sales
$
$
$
$
$
Gross profit (4)
$
$
$
$
$
Net income (loss) (2)(4)
$
$
$
$
$
Net income (loss) attributable to Global Partners LP
$
$
$
$
$
Limited partners’ interest in net (loss) income
$
$
$
$
$
Basic net income (loss) per limited partner unit
$
$
$
$
$
Diluted net income (loss) per limited partner unit
$
$
$
$
$
Cash distributions per limited partner unit (5)
$
$
$
$
$
(1)
Includes a $5.0 million charge related to a customer dispute in the first quarter of 2015.
(2)
Includes the following charges in connection with the acquisition of Warren: (i) acquisition costs of $4.4 million and $1.0 million in the first and second quarters of 2015, respectively, and $1.7 million in the fourth quarter of 2014; and (ii) a restructuring charge of $2.3 million in the first quarter of 2015.
(3)
Includes acquisition costs in connection with the acquisition of Capitol of $3.1 million and $0.1 million in the second and third quarters of 2015, respectively.
(4)
Includes the reclass of loss on sale and disposition of assets within GDSO’s station operations product margin to operating expenses of $0.7 million, $0.4 million and $1.1 million in the first, second and fourth quarters of 2014, respectively, to conform to the Partnership’s current presentation.
(5)
Cash distributions declared in one calendar quarter are paid in the following calendar quarter.</t>
  </si>
  <si>
    <t>Supplemental Guarantor Condensed Consolidating Financial Information (Tables)</t>
  </si>
  <si>
    <t>Schedule of condensed consolidating balance sheets</t>
  </si>
  <si>
    <t>Condensed Consolidating Balance Sheet
December 31, 2015
(In thousands)
Issuer
Non-
Guarantor
Guarantor
Subsidiaries
Subsidiary
Eliminations
Consolidated
Assets
Current assets:
Cash and cash equivalents
$
—
$
$
$
Accounts receivable, net
—
Accounts receivable - affiliates
Inventories
—
—
Brokerage margin deposits
—
—
Derivative assets
—
—
Prepaid expenses and other current assets
—
Total current assets
Property and equipment, net
—
Intangible assets, net
—
—
Goodwill
—
Other assets
—
—
Total assets
$
$
$
$
Liabilities and partners' equity
Current liabilities:
Cash overdraft
$
$
—
$
$
—
Accounts payable
—
Accounts payable - affiliates
—
Working capital revolving credit facility - current portion
—
—
Environmental liabilities - current portion
—
—
Trustee taxes payable
—
—
Accrued expenses and other current liabilities
—
Derivative liabilities
—
—
Total current liabilities
Working capital revolving credit facility - less current portion
—
—
Revolving credit facility
—
—
Senior notes
—
—
Environmental liabilities - less current portion
—
—
Financing obligation
—
—
Deferred tax liabilities
—
—
Other long-term liabilities
—
—
Total liabilities
Partners' equity
Global Partners LP equity
—
Noncontrolling interest
—
—
Total partners' equity
—
Total liabilities and partners' equity
$
$
$
$
Condensed Consolidating Balance Sheet
December 31, 2014
(In thousands)
Issuer
Non-
Guarantor
Guarantor
Subsidiaries
Subsidiary
Eliminations
Consolidated
Assets
Current assets:
Cash and cash equivalents
$
$
$
—
$
Accounts receivable, net
—
Accounts receivable - affiliates
Inventories
—
—
Brokerage margin deposits
—
—
Derivative assets
—
—
Prepaid expenses and other current assets
—
Total current assets
Property and equipment, net
—
Intangible assets, net
—
Goodwill
—
Other assets
—
—
Total assets
$
$
$
$
Liabilities and partners' equity
Current liabilities:
Accounts payable
$
$
$
—
$
Accounts payable - affiliates
—
Line of credit
—
—
Environmental liabilities - current portion
—
—
Trustee taxes payable
—
—
Accrued expenses and other current liabilities
—
Derivative liabilities
—
—
Total current liabilities
Working capital revolving credit facility - less current portion
—
—
Revolving credit facility
—
—
Senior notes
—
—
Environmental liabilities - less current portion
—
—
Deferred tax liabilities
—
—
Other long-term liabilities
—
—
Total liabilities
Partners' equity
Global Partners LP equity
—
Noncontrolling interest
—
—
Total partners' equity
—
Total liabilities and partners' equity
$
$
$
$</t>
  </si>
  <si>
    <t>Schedule of condensed consolidating statements of income</t>
  </si>
  <si>
    <t>Condensed Consolidating Statement of Operations
For the Year Ended December 31, 2015
(In thousands)
Non-
Guarantor
Guarantor
Subsidiaries
Subsidiary
Eliminations
Consolidated
Sales
$
$
$
$
Cost of sales
Gross profit
—
Costs and operating expenses:
Selling, general and administrative expenses
—
Operating expenses
—
Amortization expense
—
Loss on sale and disposition of assets
—
—
Total costs and operating expenses
—
Operating income (loss)
—
Interest expense
—
Income (loss) before income tax expense
—
Income tax expense
—
—
Net income (loss)
—
Net loss attributable to noncontrolling interest
—
—
Net income (loss) attributable to Global Partners LP
—
Less: General partner's interest in net income, including incentive distribution rights
—
—
Limited partners' interest in net income (loss)
$
$
$
—
$
Condensed Consolidating Statement of Operations
For the Year Ended December 31, 2014
(In thousands)
Non-
Guarantor
Guarantor
Subsidiaries
Subsidiary
Eliminations
Consolidated
Sales
$
$
$
$
Cost of sales
Gross profit
—
Costs and operating expenses:
Selling, general and administrative expenses
—
Operating expenses
—
Amortization expense
—
Loss on sale and disposition of assets
—
—
Total costs and operating expenses
—
Operating income (loss)
—
Interest expense
—
Income (loss) before income tax expense
—
Income tax expense
—
—
Net income
—
Net (income) loss attributable to noncontrolling interest
—
—
Net income attributable to Global Partners LP
—
Less: General partner's interest in net income, including incentive distribution rights
—
—
Limited partners' interest in net income
$
$
$
—
$
Condensed Consolidating Statement of Operations
For the Year Ended December 31, 2013
(In thousands)
Non-
Guarantor
Guarantor
Subsidiaries
Subsidiaries
Eliminations
Consolidated
Sales
$
$
$
$
Cost of sales
Gross profit
—
Costs and operating expenses:
Selling, general and administrative expenses
—
Operating expenses
—
Amortization expense
—
Gain on sale and disposition of assets
—
—
Total costs and operating expenses
—
Operating income (loss)
—
Interest expense
—
Income (loss) before income tax expense
—
Income tax expense
—
—
Net income (loss)
—
Net loss attributable to noncontrolling interest
—
—
Net income (loss) attributable to Global Partners LP
—
Less: General partner's interest in net income, including incentive distribution rights
—
—
Limited partners' interest in net income
$
$
$
—
$</t>
  </si>
  <si>
    <t>Schedule of condensed consolidating statements of cash flows</t>
  </si>
  <si>
    <t>Condensed Consolidating Statement of Cash Flows
For the Year Ended December 31, 2015
(In thousands)
(Issuer)
Non-
Guarantor
Guarantor
Subsidiaries
Subsidiary
Consolidated
Cash flows from operating activities
Net cash provided by operating activities
$
$
$
Cash flows from investing activities
Acquisitions
—
Capital expenditures
Proceeds from sale of property and equipment
—
Net cash used in investing activities
Cash flows from financing activities
Proceeds from issuance of common units, net
—
Borrowings from working capital revolving credit facility
—
Borrowings from revolving credit facility
—
Proceeds from senior notes, net of discount
—
Payments on line of credit
—
Repurchase of common units
—
Noncontrolling interest capital contribution
Distribution to noncontrolling interest
—
Distributions to partners
—
Net cash provided by (used in) financing activities
Cash and cash equivalents
(Decrease) increase in cash and cash equivalents
Cash and cash equivalents at beginning of year
Cash and cash equivalents at end of year
$
$
$
Condensed Consolidating Statement of Cash Flows
For the Year Ended December 31, 2014
(In thousands)
(Issuer)
Non-
Guarantor
Guarantor
Subsidiaries
Subsidiary
Consolidated
Cash flows from operating activities
Net cash provided by operating activities
$
$
$
Cash flows from investing activities
Capital expenditures
Proceeds from sale of property and equipment
—
Net cash used in investing activities
Cash flows from financing activities
Proceeds from public offering, net
—
Payments on working capital revolving credit facility
—
Payments on revolving credit facility
—
Payments on line of credit
—
Proceeds from senior notes, net of discount
—
Repayment of senior notes
—
Repurchase of common units
—
Noncontrolling interest capital contribution
Distribution to noncontrolling interest
—
Distributions to partners
—
Net cash used in financing activities
Cash and cash equivalents
(Decrease) increase in cash and cash equivalents
Cash and cash equivalents at beginning of year
Cash and cash equivalents at end of year
$
$
$
Condensed Consolidating Statement of Cash Flows
For the Year Ended December 31, 2013
(In thousands)
(Issuer)
Non-
Guarantor
Guarantor
Subsidiaries
Subsidiary
Consolidated
Cash flows from operating activities
Net cash provided by operating activities
$
$
$
Cash flows from investing activities
Acquisitions
Capital expenditures
Proceeds from sale of property and equipment
Net cash used in investing activities
Cash flows from financing activities
Payments on working capital revolving credit facility
—
Borrowings from revolving credit facility
—
Proceeds from issuance of term loan
—
Repayment of term loan
—
Borrowings from line of credit
—
Proceeds from senior notes, net of discount
—
Repurchase of common units
—
Repurchased units withheld for tax obligations
—
Noncontrolling interest capital contribution
Distribution to noncontrolling interest
—
Distributions to partners
—
Net cash used in (provided by) financing activities
Cash and cash equivalents
Increase in cash and cash equivalents
Cash and cash equivalents at beginning of year
—
Cash and cash equivalents at end of year
$
$
$</t>
  </si>
  <si>
    <t>Organization and Basis of Presentation (Details)</t>
  </si>
  <si>
    <t>Jan. 07, 2015store</t>
  </si>
  <si>
    <t>Dec. 05, 2014shares</t>
  </si>
  <si>
    <t>May. 31, 2015</t>
  </si>
  <si>
    <t>Mar. 31, 2015shares</t>
  </si>
  <si>
    <t>Dec. 31, 2014shares</t>
  </si>
  <si>
    <t>Nov. 30, 2014</t>
  </si>
  <si>
    <t>Jun. 15, 2015</t>
  </si>
  <si>
    <t>Dec. 31, 2015shares</t>
  </si>
  <si>
    <t>Dec. 31, 2015itemshares</t>
  </si>
  <si>
    <t>Organization</t>
  </si>
  <si>
    <t>Number of owned, leased and/or supplied gasoline stations | item</t>
  </si>
  <si>
    <t>Number of convenience stores | item</t>
  </si>
  <si>
    <t>0.83%</t>
  </si>
  <si>
    <t>Number of common units held</t>
  </si>
  <si>
    <t>Number of common units sold</t>
  </si>
  <si>
    <t>Affiliates of general partner</t>
  </si>
  <si>
    <t>21.90%</t>
  </si>
  <si>
    <t>Limited partner ownership interest (as a percent)</t>
  </si>
  <si>
    <t>Decrease in number of common units held</t>
  </si>
  <si>
    <t>Affiliates of general partner | Directors and Chief Executive Officers</t>
  </si>
  <si>
    <t>AE Holdings</t>
  </si>
  <si>
    <t>Limited partner ownership interest before transaction (as a percent)</t>
  </si>
  <si>
    <t>37.90%</t>
  </si>
  <si>
    <t>Limited partner units owned before transaction</t>
  </si>
  <si>
    <t>Number of convenience stores | store</t>
  </si>
  <si>
    <t>Percentage of outstanding membership interests acquired</t>
  </si>
  <si>
    <t>100.00%</t>
  </si>
  <si>
    <t>Members of Slifka family</t>
  </si>
  <si>
    <t>Members of Slifka family | AE Holdings</t>
  </si>
  <si>
    <t>Summary of Significant Accounting Policies (Details)</t>
  </si>
  <si>
    <t>Jan. 07, 2015</t>
  </si>
  <si>
    <t>Feb. 28, 2013</t>
  </si>
  <si>
    <t>Feb. 15, 2013</t>
  </si>
  <si>
    <t>Feb. 01, 2013</t>
  </si>
  <si>
    <t>Basin Transload LLC</t>
  </si>
  <si>
    <t>60.00%</t>
  </si>
  <si>
    <t>Cascade Kelly</t>
  </si>
  <si>
    <t>Summary of Significant Accounting Policies - Inventories (Details) - USD ($) $ in Thousands</t>
  </si>
  <si>
    <t>Positive exchange balances on inventory exchange agreements accounted for as accounts receivable</t>
  </si>
  <si>
    <t>Negative exchange balances on inventory exchange agreements accounted for as accounts payable</t>
  </si>
  <si>
    <t>Distillates: home heating oil, diesel and kerosene</t>
  </si>
  <si>
    <t>Gasoline</t>
  </si>
  <si>
    <t>Gasoline blendstocks</t>
  </si>
  <si>
    <t>Crude Oil</t>
  </si>
  <si>
    <t>Residual Oil</t>
  </si>
  <si>
    <t>Propane and other</t>
  </si>
  <si>
    <t>Renewable identification numbers (RINs)</t>
  </si>
  <si>
    <t>Convenience store inventory</t>
  </si>
  <si>
    <t>Summary of Significant Accounting Policies - Property (Details)</t>
  </si>
  <si>
    <t>Gasoline station buildings, improvements and storage tanks | Minimum</t>
  </si>
  <si>
    <t>Estimated useful life</t>
  </si>
  <si>
    <t>15 years</t>
  </si>
  <si>
    <t>Gasoline station buildings, improvements and storage tanks | Maximum</t>
  </si>
  <si>
    <t>25 years</t>
  </si>
  <si>
    <t>Buildings, docks, terminal facilities and improvements | Minimum</t>
  </si>
  <si>
    <t>5 years</t>
  </si>
  <si>
    <t>Buildings, docks, terminal facilities and improvements | Maximum</t>
  </si>
  <si>
    <t>Gasoline station equipment</t>
  </si>
  <si>
    <t>7 years</t>
  </si>
  <si>
    <t>Fixtures, equipment and capitalized internal use software | Minimum</t>
  </si>
  <si>
    <t>3 years</t>
  </si>
  <si>
    <t>Fixtures, equipment and capitalized internal use software | Maximum</t>
  </si>
  <si>
    <t>Summary of Significant Accounting Policies - Intangibles, impairment (Details) $ in Millions</t>
  </si>
  <si>
    <t>Dec. 31, 2015USD ($)</t>
  </si>
  <si>
    <t>Long-lived assets used at crude oil terminals</t>
  </si>
  <si>
    <t>Minimum</t>
  </si>
  <si>
    <t>Estimated economic useful life</t>
  </si>
  <si>
    <t>2 years</t>
  </si>
  <si>
    <t>Maximum</t>
  </si>
  <si>
    <t>20 years</t>
  </si>
  <si>
    <t>Summary of Significant Accounting Policies - Goodwill thru For Curr (Details)</t>
  </si>
  <si>
    <t>Dec. 31, 2015USD ($)item</t>
  </si>
  <si>
    <t>Dec. 31, 2014USD ($)</t>
  </si>
  <si>
    <t>Dec. 31, 2013USD ($)</t>
  </si>
  <si>
    <t>Jun. 01, 2015USD ($)</t>
  </si>
  <si>
    <t>Jan. 07, 2015USD ($)</t>
  </si>
  <si>
    <t>Number of wholly owned subsidiaries which are taxable for federal and state income tax purposes | item</t>
  </si>
  <si>
    <t>Gains/(losses) realized from transactions denominated in foreign currencies</t>
  </si>
  <si>
    <t>Total assets retirement obligations</t>
  </si>
  <si>
    <t>Asset retirement obligation assumed</t>
  </si>
  <si>
    <t>Wholesale Segment</t>
  </si>
  <si>
    <t>Impairment of goodwill</t>
  </si>
  <si>
    <t>Wholesale Segment | Scenario, Forecast [Member]</t>
  </si>
  <si>
    <t>GDSO</t>
  </si>
  <si>
    <t>Summary of Significant Accounting Policies - Risk(Details) - Sales - Product</t>
  </si>
  <si>
    <t>Percentage of total sales</t>
  </si>
  <si>
    <t>Gasoline sales: gasoline and gasoline blendstocks (such as ethanol)</t>
  </si>
  <si>
    <t>59.00%</t>
  </si>
  <si>
    <t>58.00%</t>
  </si>
  <si>
    <t>Crude oil sales and crude oil logistics revenue</t>
  </si>
  <si>
    <t>12.00%</t>
  </si>
  <si>
    <t>14.00%</t>
  </si>
  <si>
    <t>18.00%</t>
  </si>
  <si>
    <t>Distillates (home heating oil, diesel and kerosene), residual oil, natural gas and propane sales</t>
  </si>
  <si>
    <t>25.00%</t>
  </si>
  <si>
    <t>23.00%</t>
  </si>
  <si>
    <t>Convenience store sales, rental income and sundry sales</t>
  </si>
  <si>
    <t>4.00%</t>
  </si>
  <si>
    <t>1.00%</t>
  </si>
  <si>
    <t>Summary of Significant Accounting Policies - Derivatives (Details)</t>
  </si>
  <si>
    <t>Dec. 31, 2015bbl</t>
  </si>
  <si>
    <t>Derivatives not designated as hedging instruments | Commodity product | Maximum</t>
  </si>
  <si>
    <t>Aggregate units of products in a controlled trading program</t>
  </si>
  <si>
    <t>Summary of Significant Accounting Policies - NI per unit (Details) - USD ($) $ / shares in Units, $ in Thousands</t>
  </si>
  <si>
    <t>Repurchased units not deemed outstanding</t>
  </si>
  <si>
    <t>Declared distribution</t>
  </si>
  <si>
    <t>Assumed allocation of undistributed net income</t>
  </si>
  <si>
    <t>Assumed allocation of net income</t>
  </si>
  <si>
    <t>Denominator:</t>
  </si>
  <si>
    <t>Basic weighted average limited partner units outstanding</t>
  </si>
  <si>
    <t>Diluted weighted average limited partner units outstanding</t>
  </si>
  <si>
    <t>Common Unitholders</t>
  </si>
  <si>
    <t>Dilutive effect of phantom units</t>
  </si>
  <si>
    <t>General Partner</t>
  </si>
  <si>
    <t>IDRs</t>
  </si>
  <si>
    <t>Summary of Significant Accounting Policies - Issuance, dividends(Details) - $ / shares</t>
  </si>
  <si>
    <t>Jan. 28, 2016</t>
  </si>
  <si>
    <t>Oct. 21, 2015</t>
  </si>
  <si>
    <t>Jul. 22, 2015</t>
  </si>
  <si>
    <t>Apr. 22, 2015</t>
  </si>
  <si>
    <t>Issuance of common units in connection with acquisition</t>
  </si>
  <si>
    <t>General partner ownership interest (as a percent)</t>
  </si>
  <si>
    <t>Quarterly cash distribution declared (in dollars per unit)</t>
  </si>
  <si>
    <t>Subsequent event</t>
  </si>
  <si>
    <t>Weighted average</t>
  </si>
  <si>
    <t>0.70%</t>
  </si>
  <si>
    <t>Summary of Significant Accounting Policies - Adoption (Details) - USD ($) $ in Thousands</t>
  </si>
  <si>
    <t>New Accounting Pronouncements or Change in Accounting Principle [Line Items]</t>
  </si>
  <si>
    <t>Deferred Income Tax Liabilities, Net</t>
  </si>
  <si>
    <t>Other Assets, Noncurrent</t>
  </si>
  <si>
    <t>Prepaid Expense and Other Assets, Current</t>
  </si>
  <si>
    <t>Senior Notes, Noncurrent</t>
  </si>
  <si>
    <t>Accounting Standards Update 2015-17 [Member] | Adjustments for New Accounting Principle, Early Adoption [Member]</t>
  </si>
  <si>
    <t>Accounting Standards Update 2015-03 [Member] | Adjustments for New Accounting Principle, Early Adoption [Member]</t>
  </si>
  <si>
    <t>Business Combinations (Details) $ in Thousands</t>
  </si>
  <si>
    <t>Jun. 01, 2015USD ($)itemlocation</t>
  </si>
  <si>
    <t>Jan. 14, 2015USD ($)</t>
  </si>
  <si>
    <t>Jan. 07, 2015USD ($)storeitemlocation</t>
  </si>
  <si>
    <t>Jun. 30, 2015shares</t>
  </si>
  <si>
    <t>Jan. 31, 2015USD ($)</t>
  </si>
  <si>
    <t>Dec. 31, 2014USD ($)shares</t>
  </si>
  <si>
    <t>Sep. 30, 2015USD ($)</t>
  </si>
  <si>
    <t>Jun. 30, 2015USD ($)</t>
  </si>
  <si>
    <t>Mar. 31, 2015USD ($)shares</t>
  </si>
  <si>
    <t>Dec. 31, 2015USD ($)itemshares</t>
  </si>
  <si>
    <t>Number of common units sold | shares</t>
  </si>
  <si>
    <t>Assets purchased:</t>
  </si>
  <si>
    <t>Property and equipment</t>
  </si>
  <si>
    <t>Liabilities assumed:</t>
  </si>
  <si>
    <t>Sale Leaseback Transaction, Net Book Value [Abstract]</t>
  </si>
  <si>
    <t>Estimated remaining amortization expense</t>
  </si>
  <si>
    <t>Thereafter</t>
  </si>
  <si>
    <t>Acquisition related costs</t>
  </si>
  <si>
    <t>Restructuring Charges</t>
  </si>
  <si>
    <t>Summary of the purchase price</t>
  </si>
  <si>
    <t>Number of common units issued | shares</t>
  </si>
  <si>
    <t>Intangible assets acquired</t>
  </si>
  <si>
    <t>Amortization Period</t>
  </si>
  <si>
    <t>Favorable leasehold interests</t>
  </si>
  <si>
    <t>Favorable leasehold interests | Minimum</t>
  </si>
  <si>
    <t>Favorable leasehold interests | Maximum</t>
  </si>
  <si>
    <t>Number of commission agent locations acquired | location</t>
  </si>
  <si>
    <t>Number of dealers with fuel supply rights acquired | item</t>
  </si>
  <si>
    <t>Purchase price</t>
  </si>
  <si>
    <t>Inventory</t>
  </si>
  <si>
    <t>Other non-current assets</t>
  </si>
  <si>
    <t>Total identifiable assets purchased</t>
  </si>
  <si>
    <t>Environmental liabilities</t>
  </si>
  <si>
    <t>Taxes payable</t>
  </si>
  <si>
    <t>Accrued expenses</t>
  </si>
  <si>
    <t>Long-term deferred taxes</t>
  </si>
  <si>
    <t>Other non-current liabilities</t>
  </si>
  <si>
    <t>Total liabilities assumed</t>
  </si>
  <si>
    <t>Net identifiable assets acquired</t>
  </si>
  <si>
    <t>Net assets acquired</t>
  </si>
  <si>
    <t>Acquired receivables</t>
  </si>
  <si>
    <t>Receivable fair value</t>
  </si>
  <si>
    <t>Receivable amount</t>
  </si>
  <si>
    <t>Uncollectible amount</t>
  </si>
  <si>
    <t>Acquisition related costs incurred</t>
  </si>
  <si>
    <t>Weighted average life</t>
  </si>
  <si>
    <t>10 years</t>
  </si>
  <si>
    <t>Contract term before renewal</t>
  </si>
  <si>
    <t>Warren Equities Inc | Supply Contracts | Minimum</t>
  </si>
  <si>
    <t>Warren Equities Inc | Supply Contracts | Maximum</t>
  </si>
  <si>
    <t>Warren Equities Inc | Accounts Payable [Member]</t>
  </si>
  <si>
    <t>Estimated tax refund payable to selling shareholder</t>
  </si>
  <si>
    <t>Assumed liability for tax benefit of net operating losses</t>
  </si>
  <si>
    <t>Warren Equities Inc | Accounts Receivable [Member]</t>
  </si>
  <si>
    <t>Estimated tax refund receivable</t>
  </si>
  <si>
    <t>Warren Equities Inc | Selling, general and administrative expenses</t>
  </si>
  <si>
    <t>Liability for contingent consideration</t>
  </si>
  <si>
    <t>Contingent consideration period</t>
  </si>
  <si>
    <t>8 years</t>
  </si>
  <si>
    <t>Number of owned, leased and/or supplied gasoline stations | location</t>
  </si>
  <si>
    <t>Financing obligations</t>
  </si>
  <si>
    <t>Owned property and equipment</t>
  </si>
  <si>
    <t>Number of Agreements | item</t>
  </si>
  <si>
    <t>Sale Leaseback Transaction, Historical Cost</t>
  </si>
  <si>
    <t>Depreciation expense for sale-leaseback properties</t>
  </si>
  <si>
    <t>Interest expense for sale-leaseback properties</t>
  </si>
  <si>
    <t>Lease rental payments</t>
  </si>
  <si>
    <t>1 year</t>
  </si>
  <si>
    <t>Capitol Petroleum Group | Selling, general and administrative expenses</t>
  </si>
  <si>
    <t>Business Combinations - ProForma (Details) - USD ($) $ / shares in Units, $ in Thousands</t>
  </si>
  <si>
    <t>Supplemental Pro-Forma Information</t>
  </si>
  <si>
    <t>Net income per limited partner unit, basic</t>
  </si>
  <si>
    <t>Net income per limited partner unit, diluted</t>
  </si>
  <si>
    <t>Amount of sales of acquiree included in consolidated operating results since acquisition date</t>
  </si>
  <si>
    <t>Amount of net income (loss) of acquiree included in consolidated operating results since acquisition date</t>
  </si>
  <si>
    <t>Business Combinations - Prior Acquisitions (Details)</t>
  </si>
  <si>
    <t>Derivative Financial Instruments (Details) - Dec. 31, 2015 item in Thousands, CAD in Millions, $ in Millions</t>
  </si>
  <si>
    <t>CADitem</t>
  </si>
  <si>
    <t>USD ($)item</t>
  </si>
  <si>
    <t>Exchange-Traded Derivatives | Long [Member]</t>
  </si>
  <si>
    <t>Volume of activity related to derivative financial instruments</t>
  </si>
  <si>
    <t>Nonmonetary units</t>
  </si>
  <si>
    <t>Exchange-Traded Derivatives | Short [Member]</t>
  </si>
  <si>
    <t>OTC Derivatives (Petroleum/Ethanol) | Long [Member]</t>
  </si>
  <si>
    <t>OTC Derivatives (Petroleum/Ethanol) | Short [Member]</t>
  </si>
  <si>
    <t>OTC Derivatives (Natural Gas) | Long [Member]</t>
  </si>
  <si>
    <t>OTC Derivatives (Natural Gas) | Short [Member]</t>
  </si>
  <si>
    <t>Interest rate swaps</t>
  </si>
  <si>
    <t>Monetary units | $</t>
  </si>
  <si>
    <t>Interest rate cap</t>
  </si>
  <si>
    <t>Forward foreign currency contracts</t>
  </si>
  <si>
    <t>Monetary units</t>
  </si>
  <si>
    <t>Forward rate of CAD to USD</t>
  </si>
  <si>
    <t>Derivative Financial Instruments - FV Hedges (Details) - Fair Value Hedge - Cost of sales - USD ($) $ in Thousands</t>
  </si>
  <si>
    <t>Futures contracts</t>
  </si>
  <si>
    <t>Fair values of derivative financial instruments</t>
  </si>
  <si>
    <t>Amount of Gain (Loss) Recognized in Income on Derivatives</t>
  </si>
  <si>
    <t>Amount of Gain (Loss) Recognized in Income on Hedged Items</t>
  </si>
  <si>
    <t>Derivative Financial Instruments - CF Hedges (Details) $ in Thousands</t>
  </si>
  <si>
    <t>Jun. 19, 2014USD ($)</t>
  </si>
  <si>
    <t>Sep. 30, 2013USD ($)</t>
  </si>
  <si>
    <t>Apr. 30, 2011USD ($)</t>
  </si>
  <si>
    <t>Oct. 31, 2009USD ($)</t>
  </si>
  <si>
    <t>Senior Notes 6.25 Percent Due 2022</t>
  </si>
  <si>
    <t>Aggregate principal amount</t>
  </si>
  <si>
    <t>Hedged borrowings</t>
  </si>
  <si>
    <t>Cash Flow Hedges | Working Capital Facility [Member] | London Interbank Offered Rate (LIBOR) [Member]</t>
  </si>
  <si>
    <t>Cash Flow Hedges | Interest rate swaps</t>
  </si>
  <si>
    <t>Number of agreements in place | item</t>
  </si>
  <si>
    <t>Cash Flow Hedges | Interest rate swaps | Credit Agreement Maturing 2018 [Member]</t>
  </si>
  <si>
    <t>Fixed rate (as a percent)</t>
  </si>
  <si>
    <t>1.819%</t>
  </si>
  <si>
    <t>3.93%</t>
  </si>
  <si>
    <t>Cash Flow Hedges | Interest rate swaps | Credit Agreement Maturing 2018 [Member] | London Interbank Offered Rate (LIBOR) [Member]</t>
  </si>
  <si>
    <t>Cash Flow Hedges | Interest rate cap | Credit Agreement Maturing 2018 [Member]</t>
  </si>
  <si>
    <t>Maximum cap rate (as a percent)</t>
  </si>
  <si>
    <t>5.50%</t>
  </si>
  <si>
    <t>Cash Flow Hedges | Interest rate cap | Credit Agreement Maturing 2018 [Member] | London Interbank Offered Rate (LIBOR) [Member]</t>
  </si>
  <si>
    <t>Derivative Financial Instruments - CF Hedges Gain, Loss (Details) - USD ($)</t>
  </si>
  <si>
    <t>Gains and losses from derivatives</t>
  </si>
  <si>
    <t>Remaining unamortized prepaid interest rate caplets</t>
  </si>
  <si>
    <t>Gain (Loss) on Interest Rate Cash Flow Hedge Ineffectiveness</t>
  </si>
  <si>
    <t>Amount of Gain (Loss) Recognized in Other Comprehensive Income on Derivatives</t>
  </si>
  <si>
    <t>Cash Flow Hedges | Interest rate collar</t>
  </si>
  <si>
    <t>Cash Flow Hedges | Interest rate cap</t>
  </si>
  <si>
    <t>Derivative Financial Instruments - Not Designated (Details) - Derivatives not designated as hedging instruments - USD ($) $ in Thousands</t>
  </si>
  <si>
    <t>Commodity product | Cost of sales</t>
  </si>
  <si>
    <t>Foreign currency derivatives | Cost of sales</t>
  </si>
  <si>
    <t>Derivative Financial Instruments - Fair Value (Details) $ in Thousands</t>
  </si>
  <si>
    <t>Asset Derivatives</t>
  </si>
  <si>
    <t>Liability Derivatives</t>
  </si>
  <si>
    <t>Credit Risk</t>
  </si>
  <si>
    <t>Number of clearing brokers, primarily utilized | item</t>
  </si>
  <si>
    <t>Exchange-Traded Derivatives | Broker margin deposits</t>
  </si>
  <si>
    <t>Forward derivative contracts | Derivative assets</t>
  </si>
  <si>
    <t>Forward derivative contracts | Derivative liabilities</t>
  </si>
  <si>
    <t>Forward foreign currency contracts | Other assets</t>
  </si>
  <si>
    <t>Interest rate cap | Other assets</t>
  </si>
  <si>
    <t>Interest rate swaps | Other long-term liabilities</t>
  </si>
  <si>
    <t>Derivatives designated as hedging instruments</t>
  </si>
  <si>
    <t>Derivatives designated as hedging instruments | Exchange-Traded Derivatives | Broker margin deposits</t>
  </si>
  <si>
    <t>Derivatives not designated as hedging instruments</t>
  </si>
  <si>
    <t>Derivatives not designated as hedging instruments | Exchange-Traded Derivatives | Broker margin deposits</t>
  </si>
  <si>
    <t>Derivatives not designated as hedging instruments | Forward derivative contracts | Derivative assets</t>
  </si>
  <si>
    <t>Derivatives not designated as hedging instruments | Forward derivative contracts | Derivative liabilities</t>
  </si>
  <si>
    <t>Derivatives not designated as hedging instruments | Forward foreign currency contracts | Other assets</t>
  </si>
  <si>
    <t>Derivatives not designated as hedging instruments | Interest rate cap | Other assets</t>
  </si>
  <si>
    <t>Derivatives not designated as hedging instruments | Interest rate swaps | Other long-term liabilities</t>
  </si>
  <si>
    <t>Income Taxes (Details) - USD ($) $ in Thousands</t>
  </si>
  <si>
    <t>Reconciliation between the statutory federal income tax rate and the effective income tax rate</t>
  </si>
  <si>
    <t>Federal statutory income tax rate (as a percent)</t>
  </si>
  <si>
    <t>35.00%</t>
  </si>
  <si>
    <t>34.00%</t>
  </si>
  <si>
    <t>State income tax rate, net of federal tax benefit (as a percent)</t>
  </si>
  <si>
    <t>0.90%</t>
  </si>
  <si>
    <t>Foreign income tax rate (as a percent)</t>
  </si>
  <si>
    <t>0.60%</t>
  </si>
  <si>
    <t>0.10%</t>
  </si>
  <si>
    <t>Partnership income not subject to tax (as a percent)</t>
  </si>
  <si>
    <t>(40.80%)</t>
  </si>
  <si>
    <t>(34.00%)</t>
  </si>
  <si>
    <t>(32.90%)</t>
  </si>
  <si>
    <t>Effective income tax rate (as a percent)</t>
  </si>
  <si>
    <t>(4.50%)</t>
  </si>
  <si>
    <t>0.80%</t>
  </si>
  <si>
    <t>2.00%</t>
  </si>
  <si>
    <t>Current:</t>
  </si>
  <si>
    <t>Federal</t>
  </si>
  <si>
    <t>State</t>
  </si>
  <si>
    <t>Foreign</t>
  </si>
  <si>
    <t>Total current</t>
  </si>
  <si>
    <t>Deferred:</t>
  </si>
  <si>
    <t>Total deferred</t>
  </si>
  <si>
    <t>Income Tax Expense (Benefit), Total</t>
  </si>
  <si>
    <t>Income Taxes - Deferred taxes (Details) - USD ($) $ in Thousands</t>
  </si>
  <si>
    <t>Deferred Income Tax Assets</t>
  </si>
  <si>
    <t>Accounts receivable allowances</t>
  </si>
  <si>
    <t>Environmental liability</t>
  </si>
  <si>
    <t>Asset retirement obligation</t>
  </si>
  <si>
    <t>Intangible assets, Long-Term</t>
  </si>
  <si>
    <t>Deferred rent</t>
  </si>
  <si>
    <t>UNICAP, Current</t>
  </si>
  <si>
    <t>Other</t>
  </si>
  <si>
    <t>Federal net operating loss carryforwards</t>
  </si>
  <si>
    <t>State net operating loss carryforwards</t>
  </si>
  <si>
    <t>Federal tax credit carryforward</t>
  </si>
  <si>
    <t>Total deferred tax assets, Long-Term</t>
  </si>
  <si>
    <t>Valuation allowance, noncurrent</t>
  </si>
  <si>
    <t>Total deferred tax assets, net</t>
  </si>
  <si>
    <t>Deferred Income Tax Liabilities</t>
  </si>
  <si>
    <t>Property and equipment, Long-Term</t>
  </si>
  <si>
    <t>Land</t>
  </si>
  <si>
    <t>Intangible assets</t>
  </si>
  <si>
    <t>Total deferred tax liabilities</t>
  </si>
  <si>
    <t>Net deferred tax assets (liabilities)</t>
  </si>
  <si>
    <t>Income Taxes - NOLs (Details) - USD ($) $ in Thousands</t>
  </si>
  <si>
    <t>Operating loss carryforwards</t>
  </si>
  <si>
    <t>Deferred tax liabilities relating to property and equipment, net operating loss and tax credit carryforwards and other temporary differences</t>
  </si>
  <si>
    <t>Increase in valuation allowance for state net operating loss carryforwards</t>
  </si>
  <si>
    <t>Reconciliation of differences between income before income tax expense and income subject to income tax expense</t>
  </si>
  <si>
    <t>Non-taxable income</t>
  </si>
  <si>
    <t>Income subject to income tax expense</t>
  </si>
  <si>
    <t>Income tax paid</t>
  </si>
  <si>
    <t>Income tax payments during the period</t>
  </si>
  <si>
    <t>Unrecognized tax benefits</t>
  </si>
  <si>
    <t>Net operating loss carryforwards</t>
  </si>
  <si>
    <t>Property and Equipment (Details) - USD ($) $ in Thousands</t>
  </si>
  <si>
    <t>Total property and equipment</t>
  </si>
  <si>
    <t>Less accumulated depreciation</t>
  </si>
  <si>
    <t>Increase in gross total property and equipment</t>
  </si>
  <si>
    <t>Acquired property and equipment</t>
  </si>
  <si>
    <t>Property and Equipment [Member]</t>
  </si>
  <si>
    <t>Assets held for sale</t>
  </si>
  <si>
    <t>Gain Loss on Sale of Property Plant Equipment [Member]</t>
  </si>
  <si>
    <t>Depreciation expense allocated</t>
  </si>
  <si>
    <t>Buildings, docks, terminal facilities and improvements</t>
  </si>
  <si>
    <t>Fixtures and equipment</t>
  </si>
  <si>
    <t>Construction in process</t>
  </si>
  <si>
    <t>Construction in process | Crude Oil Activities [ Member ]</t>
  </si>
  <si>
    <t>Construction in process | Gas Stations [ Member ]</t>
  </si>
  <si>
    <t>Construction in process | Cascade Kelly | Ethanol plants</t>
  </si>
  <si>
    <t>Capitalized internal use software</t>
  </si>
  <si>
    <t>Goodwill and Intangible Assets (Details) - USD ($) $ in Thousands</t>
  </si>
  <si>
    <t>Changes to goodwill</t>
  </si>
  <si>
    <t>Roll forward of the Partnership's goodwill</t>
  </si>
  <si>
    <t>Goodwill, Beginning Balance</t>
  </si>
  <si>
    <t>Goodwill, Ending Balance</t>
  </si>
  <si>
    <t>Acquisition</t>
  </si>
  <si>
    <t>Warren Equities Inc | GDSO</t>
  </si>
  <si>
    <t>Capitol Petroleum Group | GDSO</t>
  </si>
  <si>
    <t>Goodwill and Intangible Assets - Intangibles (Details) - USD ($) $ in Thousands</t>
  </si>
  <si>
    <t>Intangible Assets</t>
  </si>
  <si>
    <t>Gross carrying amount of intangible assets subject to amortization</t>
  </si>
  <si>
    <t>Accumulated Amortization</t>
  </si>
  <si>
    <t>Terminalling services</t>
  </si>
  <si>
    <t>Customer relationships</t>
  </si>
  <si>
    <t>Customer relationships | Minimum</t>
  </si>
  <si>
    <t>Customer relationships | Maximum</t>
  </si>
  <si>
    <t>Supply contracts</t>
  </si>
  <si>
    <t>Supply contracts | Minimum</t>
  </si>
  <si>
    <t>Supply contracts | Maximum</t>
  </si>
  <si>
    <t>Brand incentive program</t>
  </si>
  <si>
    <t>Software</t>
  </si>
  <si>
    <t>Covenants not to compete</t>
  </si>
  <si>
    <t>Covenants not to compete | Minimum</t>
  </si>
  <si>
    <t>Covenants not to compete | Maximum</t>
  </si>
  <si>
    <t>Customer contracts</t>
  </si>
  <si>
    <t>Other intangible assets</t>
  </si>
  <si>
    <t>Goodwill and Intangible Assets - Amortization (Details) - USD ($) $ in Thousands</t>
  </si>
  <si>
    <t>Aggregate amortization expense</t>
  </si>
  <si>
    <t>Estimated annual intangible asset amortization expense</t>
  </si>
  <si>
    <t>Debt (Details)</t>
  </si>
  <si>
    <t>Feb. 24, 2016USD ($)</t>
  </si>
  <si>
    <t>Jun. 04, 2015USD ($)</t>
  </si>
  <si>
    <t>Jun. 01, 2015USD ($)item</t>
  </si>
  <si>
    <t>Apr. 21, 2015</t>
  </si>
  <si>
    <t>Jun. 24, 2014USD ($)</t>
  </si>
  <si>
    <t>Dec. 31, 2015USD ($)DerivativeInstrumentitem</t>
  </si>
  <si>
    <t>Jun. 30, 2016</t>
  </si>
  <si>
    <t>Mar. 31, 2016</t>
  </si>
  <si>
    <t>Current portion</t>
  </si>
  <si>
    <t>Number of locations acquired | item</t>
  </si>
  <si>
    <t>Deferred financing fees capitalized</t>
  </si>
  <si>
    <t>Amortization expenses</t>
  </si>
  <si>
    <t>Working Capital Facility [Member]</t>
  </si>
  <si>
    <t>Total available commitments</t>
  </si>
  <si>
    <t>Average balance during the period</t>
  </si>
  <si>
    <t>Line of Credit Facility Estimated Borrowings in Next Year</t>
  </si>
  <si>
    <t>Long-term portion</t>
  </si>
  <si>
    <t>Increased credit facility</t>
  </si>
  <si>
    <t>Revolving Credit Facility [Member]</t>
  </si>
  <si>
    <t>Number of sale-leaseback transactions | item</t>
  </si>
  <si>
    <t>Sale Leaseback Transaction, Rent Expense</t>
  </si>
  <si>
    <t>Interest Expense, Lessee, Assets under Capital Lease</t>
  </si>
  <si>
    <t>Long-Term Debt Caption [Member]</t>
  </si>
  <si>
    <t>Unamortized financing fees</t>
  </si>
  <si>
    <t>Interest Expense [Member]</t>
  </si>
  <si>
    <t>Credit Agreement Maturing 2018 [Member]</t>
  </si>
  <si>
    <t>Average interest rates (as a percent)</t>
  </si>
  <si>
    <t>3.60%</t>
  </si>
  <si>
    <t>3.70%</t>
  </si>
  <si>
    <t>4.20%</t>
  </si>
  <si>
    <t>Number of interest rate swaps | DerivativeInstrument</t>
  </si>
  <si>
    <t>Total borrowings outstanding</t>
  </si>
  <si>
    <t>Total remaining availability for borrowings and letters of credit</t>
  </si>
  <si>
    <t>Credit Agreement Maturing 2018 [Member] | All Revolving credit facilities</t>
  </si>
  <si>
    <t>Number of line of credit facilities | item</t>
  </si>
  <si>
    <t>Credit Agreement Maturing 2018 [Member] | Working Capital Facility [Member]</t>
  </si>
  <si>
    <t>Credit Agreement Maturing 2018 [Member] | Revolving Credit Facility [Member]</t>
  </si>
  <si>
    <t>Credit Agreement Maturing 2018 [Member] | Letter of credit</t>
  </si>
  <si>
    <t>Outstanding letters of credit</t>
  </si>
  <si>
    <t>Credit Agreement Maturing 2018 [Member] | Credit Facility Accordion Feature [Member]</t>
  </si>
  <si>
    <t>Credit Agreement Maturing 2018 [Member] | Swing Line Loans [ Member ]</t>
  </si>
  <si>
    <t>Credit Agreement Maturing 2018 [Member] | Other Assets, Current and Noncurrent [Member]</t>
  </si>
  <si>
    <t>Credit Agreement Maturing 2018 [Member] | AR Buyer</t>
  </si>
  <si>
    <t>Servicing obligation</t>
  </si>
  <si>
    <t>Minimum percentage of principal amount held by trustee or the holders to declare notes due and payable</t>
  </si>
  <si>
    <t>Indebtedness unpaid or accelerated debt triggering debt default</t>
  </si>
  <si>
    <t>Period for payment of default</t>
  </si>
  <si>
    <t>60 days</t>
  </si>
  <si>
    <t>Percentage Of Senior Notes Exchanged To SEC Registered Notes</t>
  </si>
  <si>
    <t>Senior Notes 7.00 Percent Due 2023 [Member]</t>
  </si>
  <si>
    <t>7.00%</t>
  </si>
  <si>
    <t>Percentage of principal amount that the Partnership may redeem</t>
  </si>
  <si>
    <t>Basin Transload Revolving Line of Credit Facility [Member] | All Revolving credit facilities</t>
  </si>
  <si>
    <t>Maximum | Credit Agreement Maturing 2018 [Member]</t>
  </si>
  <si>
    <t>Commitment fee on the unused portion (as a percent)</t>
  </si>
  <si>
    <t>0.50%</t>
  </si>
  <si>
    <t>Asset dispositions permitted</t>
  </si>
  <si>
    <t>Total Combined Leverage Ratio</t>
  </si>
  <si>
    <t>Minimum | Credit Agreement Maturing 2018 [Member]</t>
  </si>
  <si>
    <t>0.375%</t>
  </si>
  <si>
    <t>Eurocurrency/Eurodollar rate | Maximum | Credit Agreement Maturing 2018 [Member] | Working Capital Facility [Member]</t>
  </si>
  <si>
    <t>Interest rate margin (as a percent)</t>
  </si>
  <si>
    <t>2.50%</t>
  </si>
  <si>
    <t>Eurocurrency/Eurodollar rate | Maximum | Credit Agreement Maturing 2018 [Member] | Revolving Credit Facility [Member]</t>
  </si>
  <si>
    <t>3.25%</t>
  </si>
  <si>
    <t>Eurocurrency/Eurodollar rate | Minimum | Credit Agreement Maturing 2018 [Member] | Working Capital Facility [Member]</t>
  </si>
  <si>
    <t>Eurocurrency/Eurodollar rate | Minimum | Credit Agreement Maturing 2018 [Member] | Revolving Credit Facility [Member]</t>
  </si>
  <si>
    <t>2.25%</t>
  </si>
  <si>
    <t>Cost of funds rate | Maximum | Credit Agreement Maturing 2018 [Member] | Working Capital Facility [Member]</t>
  </si>
  <si>
    <t>Cost of funds rate | Maximum | Credit Agreement Maturing 2018 [Member] | Revolving Credit Facility [Member]</t>
  </si>
  <si>
    <t>Cost of funds rate | Minimum | Credit Agreement Maturing 2018 [Member] | Working Capital Facility [Member]</t>
  </si>
  <si>
    <t>Cost of funds rate | Minimum | Credit Agreement Maturing 2018 [Member] | Revolving Credit Facility [Member]</t>
  </si>
  <si>
    <t>Base rate | Maximum | Credit Agreement Maturing 2018 [Member] | Working Capital Facility [Member]</t>
  </si>
  <si>
    <t>1.50%</t>
  </si>
  <si>
    <t>Base rate | Maximum | Credit Agreement Maturing 2018 [Member] | Revolving Credit Facility [Member]</t>
  </si>
  <si>
    <t>Base rate | Minimum | Credit Agreement Maturing 2018 [Member] | Working Capital Facility [Member]</t>
  </si>
  <si>
    <t>Base rate | Minimum | Credit Agreement Maturing 2018 [Member] | Revolving Credit Facility [Member]</t>
  </si>
  <si>
    <t>1.25%</t>
  </si>
  <si>
    <t>Debt Instrument, Redemption, Period One [Member] | Senior Notes 6.25 Percent Due 2022</t>
  </si>
  <si>
    <t>Redemption price as a percentage of principal amount</t>
  </si>
  <si>
    <t>106.25%</t>
  </si>
  <si>
    <t>Debt Instrument, Redemption, Period One [Member] | Senior Notes 7.00 Percent Due 2023 [Member]</t>
  </si>
  <si>
    <t>107.00%</t>
  </si>
  <si>
    <t>Debt Instrument, Redemption, Period Two [Member] | Senior Notes 6.25 Percent Due 2022</t>
  </si>
  <si>
    <t>104.688%</t>
  </si>
  <si>
    <t>Debt Instrument, Redemption, Period Two [Member] | Senior Notes 7.00 Percent Due 2023 [Member]</t>
  </si>
  <si>
    <t>105.25%</t>
  </si>
  <si>
    <t>Debt Instrument, Redemption, Period Three [Member] | Senior Notes 6.25 Percent Due 2022</t>
  </si>
  <si>
    <t>103.125%</t>
  </si>
  <si>
    <t>Debt Instrument, Redemption, Period Three [Member] | Senior Notes 7.00 Percent Due 2023 [Member]</t>
  </si>
  <si>
    <t>103.50%</t>
  </si>
  <si>
    <t>Debt Instrument, Redemption, Period Four [Member] | Senior Notes 6.25 Percent Due 2022</t>
  </si>
  <si>
    <t>101.563%</t>
  </si>
  <si>
    <t>Debt Instrument, Redemption, Period Four [Member] | Senior Notes 7.00 Percent Due 2023 [Member]</t>
  </si>
  <si>
    <t>101.75%</t>
  </si>
  <si>
    <t>Debt Instrument, Redemption, Period Five [Member] | Senior Notes 6.25 Percent Due 2022</t>
  </si>
  <si>
    <t>Debt Instrument, Redemption, Period Five [Member] | Senior Notes 7.00 Percent Due 2023 [Member]</t>
  </si>
  <si>
    <t>Environmental Liabilities, Asset Retirement Obligations and Renewable Identification Numbers (Details) $ in Thousands</t>
  </si>
  <si>
    <t>Jun. 02, 2010USD ($)item</t>
  </si>
  <si>
    <t>Dec. 31, 2012USD ($)item</t>
  </si>
  <si>
    <t>Mar. 31, 2012USD ($)</t>
  </si>
  <si>
    <t>Sep. 30, 2010USD ($)</t>
  </si>
  <si>
    <t>Changes in environmental liabilities during the period</t>
  </si>
  <si>
    <t>Balance at the beginning of the period</t>
  </si>
  <si>
    <t>Additions</t>
  </si>
  <si>
    <t>Payments</t>
  </si>
  <si>
    <t>Dispositions</t>
  </si>
  <si>
    <t>Other Adjustments</t>
  </si>
  <si>
    <t>Balance at the end of the period</t>
  </si>
  <si>
    <t>Total environmental liabilities</t>
  </si>
  <si>
    <t>Renewable Identification Numbers (RINs)</t>
  </si>
  <si>
    <t>Settlement period of RVO</t>
  </si>
  <si>
    <t>RIN Deficiency</t>
  </si>
  <si>
    <t>Retail Gasoline Stations</t>
  </si>
  <si>
    <t>Mutual Oil Gasoline Stations</t>
  </si>
  <si>
    <t>Environmental Liabilities</t>
  </si>
  <si>
    <t>Assumed environmental liabilities, recorded on an undiscounted basis</t>
  </si>
  <si>
    <t>Number of gasoline stations acquired | item</t>
  </si>
  <si>
    <t>Alliance Gasoline Stations</t>
  </si>
  <si>
    <t>ExxonMobil Gasoline Stations</t>
  </si>
  <si>
    <t>Terminals</t>
  </si>
  <si>
    <t>Terminals in Newburgh New York</t>
  </si>
  <si>
    <t>Number of refined petroleum products terminals acquired | item</t>
  </si>
  <si>
    <t>Warren Equities Inc | Retail Gasoline Stations</t>
  </si>
  <si>
    <t>Trustee Taxes and Accrued Expenses and Other Current Liabilities (Details) - USD ($) $ in Thousands</t>
  </si>
  <si>
    <t>Barging transportation, product storage and other ancillary cost accruals</t>
  </si>
  <si>
    <t>Employee compensation</t>
  </si>
  <si>
    <t>Accrued interest</t>
  </si>
  <si>
    <t>Customer Advance</t>
  </si>
  <si>
    <t>RIN and RVO Deficiency</t>
  </si>
  <si>
    <t>Trustee taxes payable related to an ethanol credit</t>
  </si>
  <si>
    <t>Various pass-through taxes collected from customers on behalf of taxing authorities</t>
  </si>
  <si>
    <t>Employee Benefit Plans with Related Party (Details) - USD ($) $ in Millions</t>
  </si>
  <si>
    <t>Maximum percent of discretionary non-matching contributions by General Partner</t>
  </si>
  <si>
    <t>Global 401(k) Plan and the GMG 401(k) Plan</t>
  </si>
  <si>
    <t>Expenses of the plan included in selling, general and administrative expenses</t>
  </si>
  <si>
    <t>Global 401(k) Plan</t>
  </si>
  <si>
    <t>Maximum employee contribution as a percent of compensation</t>
  </si>
  <si>
    <t>Employee contribution subject to employer match, first level (as a percent)</t>
  </si>
  <si>
    <t>Employer contribution subject to employer match, second level (as a percent)</t>
  </si>
  <si>
    <t>50.00%</t>
  </si>
  <si>
    <t>Global 401(k) Plan | Minimum</t>
  </si>
  <si>
    <t>Employer match of second level of employee contribution (as a percent)</t>
  </si>
  <si>
    <t>3.00%</t>
  </si>
  <si>
    <t>Global 401(k) Plan | Maximum</t>
  </si>
  <si>
    <t>Employer match of first level of employee contribution (as a percent)</t>
  </si>
  <si>
    <t>5.00%</t>
  </si>
  <si>
    <t>GMG 401(k) Plan</t>
  </si>
  <si>
    <t>GMG 401(k) Plan | Minimum</t>
  </si>
  <si>
    <t>GMG 401(k) Plan | Maximum</t>
  </si>
  <si>
    <t>Employee Benefit Plans with Related Party - Pension Plan (Details) $ in Thousands</t>
  </si>
  <si>
    <t>Projected benefit obligation</t>
  </si>
  <si>
    <t>Fair value of plan assets</t>
  </si>
  <si>
    <t>Net unfunded pension liability</t>
  </si>
  <si>
    <t>Components of net periodic benefit cost</t>
  </si>
  <si>
    <t>Benefit obligation at beginning of year</t>
  </si>
  <si>
    <t>Benefit obligation at end of year</t>
  </si>
  <si>
    <t>Components of estimated future benefit payments</t>
  </si>
  <si>
    <t>2021-2025</t>
  </si>
  <si>
    <t>Pension Plans</t>
  </si>
  <si>
    <t>Actual return on plan assets</t>
  </si>
  <si>
    <t>Interest cost</t>
  </si>
  <si>
    <t>Actuarial (gain) loss</t>
  </si>
  <si>
    <t>Benefits paid</t>
  </si>
  <si>
    <t>Global Pension Plan</t>
  </si>
  <si>
    <t>Normal retirement age of employees | item</t>
  </si>
  <si>
    <t>Components of weighted-average actuarial assumptions</t>
  </si>
  <si>
    <t>Discount rate</t>
  </si>
  <si>
    <t>4.40%</t>
  </si>
  <si>
    <t>Expected return on plan assets</t>
  </si>
  <si>
    <t>7.50%</t>
  </si>
  <si>
    <t>Contributions made by the General Partner, the Partnership and its subsidiaries to the Pension Plans</t>
  </si>
  <si>
    <t>GMG Pension Plan</t>
  </si>
  <si>
    <t>4.30%</t>
  </si>
  <si>
    <t>Long-Term Incentive Plan (Details) - USD ($)</t>
  </si>
  <si>
    <t>80 Months Ended</t>
  </si>
  <si>
    <t>Number of common units initially authorized for issuance under LTIP (in shares)</t>
  </si>
  <si>
    <t>Phantom units granted (in shares)</t>
  </si>
  <si>
    <t>Vested (in shares)</t>
  </si>
  <si>
    <t>Compensation cost related to the non-vested awards not yet recognized</t>
  </si>
  <si>
    <t>Number of Non-vested Units</t>
  </si>
  <si>
    <t>Outstanding non-vested units at the beginning of the period (in shares)</t>
  </si>
  <si>
    <t>Granted (in shares)</t>
  </si>
  <si>
    <t>Outstanding non-vested units at the end of the period (in shares)</t>
  </si>
  <si>
    <t>Weighted Average Grant Date Fair Value</t>
  </si>
  <si>
    <t>Outstanding non-vested units at the beginning of the period (in dollars per share)</t>
  </si>
  <si>
    <t>Granted (in dollars per share)</t>
  </si>
  <si>
    <t>Vested (in dollars per share)</t>
  </si>
  <si>
    <t>Outstanding non-vested units at the end of the period (in dollars per share)</t>
  </si>
  <si>
    <t>Repurchase Program</t>
  </si>
  <si>
    <t>Aggregate common units authorized to be acquired (in shares)</t>
  </si>
  <si>
    <t>Common units repurchased by General Partner (in shares)</t>
  </si>
  <si>
    <t>Common units repurchased by General Partner</t>
  </si>
  <si>
    <t>CEO Authorized LTIP</t>
  </si>
  <si>
    <t>Number of years for which Plan was approved</t>
  </si>
  <si>
    <t>Aggregate amount of CEO authorized shares to grant in each calendar year</t>
  </si>
  <si>
    <t>Maximum value of grant</t>
  </si>
  <si>
    <t>CEO Authorized LTIP expiration period</t>
  </si>
  <si>
    <t>6 years</t>
  </si>
  <si>
    <t>Phantom Unit Awards [Member]</t>
  </si>
  <si>
    <t>Phantom Unit Awards [Member] | Selling, general and administrative expenses</t>
  </si>
  <si>
    <t>Compensation expenses for phantom unit awards</t>
  </si>
  <si>
    <t>Certain Employees | Phantom Unit Awards [Member]</t>
  </si>
  <si>
    <t>Commitments and Contingencies (Details) gal in Thousands, $ in Thousands</t>
  </si>
  <si>
    <t>1 Months Ended</t>
  </si>
  <si>
    <t>May. 31, 2013USD ($)</t>
  </si>
  <si>
    <t>Dec. 31, 2015USD ($)gal</t>
  </si>
  <si>
    <t>Minimum volume purchase requirements</t>
  </si>
  <si>
    <t>2016 | gal</t>
  </si>
  <si>
    <t>2017 | gal</t>
  </si>
  <si>
    <t>2018 | gal</t>
  </si>
  <si>
    <t>2019 | gal</t>
  </si>
  <si>
    <t>2020 | gal</t>
  </si>
  <si>
    <t>Thereafter | gal</t>
  </si>
  <si>
    <t>Total | gal</t>
  </si>
  <si>
    <t>Purchase commitment</t>
  </si>
  <si>
    <t>Brand Fee Agreement, future minimum payments</t>
  </si>
  <si>
    <t>Brand Fee Agreement</t>
  </si>
  <si>
    <t>Expenses reflected in cost of sales related to agreement</t>
  </si>
  <si>
    <t>Future minimum payments under leases with non-cancelable terms</t>
  </si>
  <si>
    <t>Operating leases rent income (expense)</t>
  </si>
  <si>
    <t>Expenses under the operating lease arrangements</t>
  </si>
  <si>
    <t>Annual rental income</t>
  </si>
  <si>
    <t>Future minimum rental income under non-cancelable operating leases</t>
  </si>
  <si>
    <t>Rental income</t>
  </si>
  <si>
    <t>Aggregate carrying value of the leased gasoline stations and equipment, net</t>
  </si>
  <si>
    <t>Accumulated depreciation of the leased gasoline stations and equipment</t>
  </si>
  <si>
    <t>Land and Equipment | Port of St. Helens Agreements</t>
  </si>
  <si>
    <t>Commitments and Contingencies - Other Commitments (Details) $ in Millions</t>
  </si>
  <si>
    <t>Jun. 30, 2014USD ($)</t>
  </si>
  <si>
    <t>May. 31, 2014USD ($)</t>
  </si>
  <si>
    <t>Apr. 30, 2014USD ($)mi</t>
  </si>
  <si>
    <t>Aug. 31, 2013USD ($)</t>
  </si>
  <si>
    <t>Mar. 31, 2013mibbl</t>
  </si>
  <si>
    <t>Pipeline Connection Agreement [Member] | Divide County, North Dakota to Columbus, North Dakota [Member]</t>
  </si>
  <si>
    <t>Other Commitment</t>
  </si>
  <si>
    <t>Minimum commitment amount</t>
  </si>
  <si>
    <t>Period of minimum take-or-pay throughput commitment</t>
  </si>
  <si>
    <t>Pipeline Connection Agreement [Member] | Dunn and McKenzie Counties, North Dakota to Williams County, North Dakota [Member]</t>
  </si>
  <si>
    <t>Minimum quarterly commitment amount</t>
  </si>
  <si>
    <t>Pipeline Connection Agreement [Member] | Mercer Country, North Dakota to Beulah, North Dakota [Member]</t>
  </si>
  <si>
    <t>Length of pipeline lateral which would be built, owned and operated | mi</t>
  </si>
  <si>
    <t>Pipeline Connection Agreement [Member] | Lignite, North Dakota to Columbus, North Dakota [Member]</t>
  </si>
  <si>
    <t>Volume of crude oil storage tank (in barrels) | bbl</t>
  </si>
  <si>
    <t>Natural Gas Transportation and Reservation Agreement [Member]</t>
  </si>
  <si>
    <t>Pipeline connection agreement with Tesoro Logistics</t>
  </si>
  <si>
    <t>Partners' Equity and Cash Distributions (Details) $ / shares in Units, $ in Thousands</t>
  </si>
  <si>
    <t>Feb. 16, 2016USD ($)</t>
  </si>
  <si>
    <t>Jan. 28, 2016$ / shares</t>
  </si>
  <si>
    <t>Nov. 13, 2015USD ($)$ / shares</t>
  </si>
  <si>
    <t>Oct. 21, 2015$ / shares</t>
  </si>
  <si>
    <t>Aug. 14, 2015USD ($)$ / shares</t>
  </si>
  <si>
    <t>Jul. 22, 2015$ / shares</t>
  </si>
  <si>
    <t>Jun. 11, 2015shares</t>
  </si>
  <si>
    <t>May. 15, 2015USD ($)$ / shares</t>
  </si>
  <si>
    <t>Apr. 22, 2015$ / shares</t>
  </si>
  <si>
    <t>Feb. 14, 2015USD ($)$ / shares</t>
  </si>
  <si>
    <t>Nov. 14, 2014USD ($)$ / shares</t>
  </si>
  <si>
    <t>Aug. 14, 2014USD ($)$ / shares</t>
  </si>
  <si>
    <t>May. 15, 2014USD ($)$ / shares</t>
  </si>
  <si>
    <t>Feb. 14, 2014USD ($)$ / shares</t>
  </si>
  <si>
    <t>Nov. 14, 2013USD ($)$ / shares</t>
  </si>
  <si>
    <t>Aug. 14, 2013USD ($)$ / shares</t>
  </si>
  <si>
    <t>May. 15, 2013USD ($)$ / shares</t>
  </si>
  <si>
    <t>Feb. 14, 2013USD ($)$ / shares</t>
  </si>
  <si>
    <t>Dec. 31, 2015item$ / sharesshares</t>
  </si>
  <si>
    <t>Limited Partner Units</t>
  </si>
  <si>
    <t>Beginning balance</t>
  </si>
  <si>
    <t>Business Acquisition, Equity Interest Issued or Issuable, Number of Shares</t>
  </si>
  <si>
    <t>Increase (Decrease) in Partners' Capital [Roll Forward]</t>
  </si>
  <si>
    <t>Units, beginning balance</t>
  </si>
  <si>
    <t>Public offering of common units</t>
  </si>
  <si>
    <t>Units, ending balance</t>
  </si>
  <si>
    <t>Period of distribution of available cash after end of each quarter</t>
  </si>
  <si>
    <t>45 days</t>
  </si>
  <si>
    <t>Number of quarters of cash reserves to provide funds for distributions to unitholders and General Partner | item</t>
  </si>
  <si>
    <t>Cash Distribution Payment</t>
  </si>
  <si>
    <t>Per Unit Cash Distribution (in dollars per unit) | $ / shares</t>
  </si>
  <si>
    <t>Cash distribution | $</t>
  </si>
  <si>
    <t>Distribution declared</t>
  </si>
  <si>
    <t>Quarterly cash distribution declared (in dollars per unit) | $ / shares</t>
  </si>
  <si>
    <t>Common Units | Affiliates of general partner</t>
  </si>
  <si>
    <t>Common Units | Subsequent event</t>
  </si>
  <si>
    <t>Common Units | Subsequent event | Annualized basis</t>
  </si>
  <si>
    <t>99.26%</t>
  </si>
  <si>
    <t>99.33%</t>
  </si>
  <si>
    <t>99.17%</t>
  </si>
  <si>
    <t>Marginal Percentage Interest in Distributions</t>
  </si>
  <si>
    <t>Common Unitholders | Common Units</t>
  </si>
  <si>
    <t>Incentive Distribution | $</t>
  </si>
  <si>
    <t>General Partner | General Partner Interest</t>
  </si>
  <si>
    <t>First Target Distribution | Maximum</t>
  </si>
  <si>
    <t>Total Quarterly Distribution Target Amount (in dollars per unit) | $ / shares</t>
  </si>
  <si>
    <t>First Target Distribution | Common Unitholders | Common Units</t>
  </si>
  <si>
    <t>First Target Distribution | General Partner | General Partner Interest</t>
  </si>
  <si>
    <t>Second Target Distribution | Minimum</t>
  </si>
  <si>
    <t>Second Target Distribution | Maximum</t>
  </si>
  <si>
    <t>Second Target Distribution | Common Unitholders | Common Units</t>
  </si>
  <si>
    <t>86.33%</t>
  </si>
  <si>
    <t>Second Target Distribution | General Partner | General Partner Interest</t>
  </si>
  <si>
    <t>13.67%</t>
  </si>
  <si>
    <t>Third Target Distribution | Minimum</t>
  </si>
  <si>
    <t>Third Target Distribution | Maximum</t>
  </si>
  <si>
    <t>Third Target Distribution | Common Unitholders | Common Units</t>
  </si>
  <si>
    <t>76.33%</t>
  </si>
  <si>
    <t>Third Target Distribution | General Partner | General Partner Interest</t>
  </si>
  <si>
    <t>23.67%</t>
  </si>
  <si>
    <t>Thereafter | Minimum</t>
  </si>
  <si>
    <t>Thereafter | Common Unitholders | Common Units</t>
  </si>
  <si>
    <t>51.33%</t>
  </si>
  <si>
    <t>Thereafter | General Partner | General Partner Interest</t>
  </si>
  <si>
    <t>48.67%</t>
  </si>
  <si>
    <t>Unitholders' Equity (Details) - USD ($) $ / shares in Units, $ in Thousands</t>
  </si>
  <si>
    <t>Jun. 11, 2015</t>
  </si>
  <si>
    <t>May. 19, 2015</t>
  </si>
  <si>
    <t>Dec. 10, 2014</t>
  </si>
  <si>
    <t>Dec. 05, 2014</t>
  </si>
  <si>
    <t>Common units issued in public offering, offer price (in dollars per share)</t>
  </si>
  <si>
    <t>Net proceeds from public offering after deducting underwriting fees and offering expenses</t>
  </si>
  <si>
    <t>Underwriters' Allotment Option</t>
  </si>
  <si>
    <t>Common Units | At The Market Offering Program</t>
  </si>
  <si>
    <t>Aggregate offering price</t>
  </si>
  <si>
    <t>Related-Party Transactions (Details) - USD ($)</t>
  </si>
  <si>
    <t>6 Months Ended</t>
  </si>
  <si>
    <t>Jul. 10, 2015</t>
  </si>
  <si>
    <t>Information on related party transaction</t>
  </si>
  <si>
    <t>Receivables from related parties</t>
  </si>
  <si>
    <t>GPC</t>
  </si>
  <si>
    <t>GPC | Terminal Storage Rental and Throughput Agreement [Member]</t>
  </si>
  <si>
    <t>Expenses incurred from transactions with related parties</t>
  </si>
  <si>
    <t>GPC | Terminal Storage Rental and Throughput Agreement [Member] | Members of Slifka family</t>
  </si>
  <si>
    <t>Equity Method Investment, Ownership Percentage</t>
  </si>
  <si>
    <t>GPC | GPC Amended and Restated Services Agreement [Member]</t>
  </si>
  <si>
    <t>Related party amounts recorded as selling, general and administrative expenses</t>
  </si>
  <si>
    <t>Notice period to terminate the receipt of services under the agreement</t>
  </si>
  <si>
    <t>90 days</t>
  </si>
  <si>
    <t>GPC | Second amended and restated terminal storage rental and throughput agreement</t>
  </si>
  <si>
    <t>Annual consumer price index adjustments included in expenses</t>
  </si>
  <si>
    <t>AE Holdings | AEH Amended and Restated Services Agreement [Member]</t>
  </si>
  <si>
    <t>Amount to be received per year</t>
  </si>
  <si>
    <t>Segment Reporting (Details) $ in Thousands, gal in Millions</t>
  </si>
  <si>
    <t>Mar. 31, 2015USD ($)</t>
  </si>
  <si>
    <t>Sep. 30, 2014USD ($)</t>
  </si>
  <si>
    <t>Mar. 31, 2014USD ($)</t>
  </si>
  <si>
    <t>Dec. 31, 2014USD ($)gal</t>
  </si>
  <si>
    <t>Dec. 31, 2013USD ($)gal</t>
  </si>
  <si>
    <t>Summarized financial information for the Partnership's reportable segments</t>
  </si>
  <si>
    <t>Product margin</t>
  </si>
  <si>
    <t>Other oils and related products</t>
  </si>
  <si>
    <t>Station operations</t>
  </si>
  <si>
    <t>Commercial Segment</t>
  </si>
  <si>
    <t>Operating costs and expenses not allocated to operating segments</t>
  </si>
  <si>
    <t>Depreciation allocated to cost of sales</t>
  </si>
  <si>
    <t>Intersegment transaction | GDSO</t>
  </si>
  <si>
    <t>Sales volume supplied by Wholesale to GDSO (in gallons) | gal</t>
  </si>
  <si>
    <t>Segment Reporting - Risk (Details) $ in Thousands</t>
  </si>
  <si>
    <t>Dec. 31, 2014USD ($)customer</t>
  </si>
  <si>
    <t>Dec. 31, 2013USD ($)item</t>
  </si>
  <si>
    <t>Number of Major Customers</t>
  </si>
  <si>
    <t>Total revenues</t>
  </si>
  <si>
    <t>Wholesale Segment | Sales | Customer | ExxonMobil</t>
  </si>
  <si>
    <t>Percentage of revenues</t>
  </si>
  <si>
    <t>17.00%</t>
  </si>
  <si>
    <t>15.00%</t>
  </si>
  <si>
    <t>Wholesale Segment | Sales | Customer | Phillips 66</t>
  </si>
  <si>
    <t>Segment Reporting - Reconciliation (Details) - USD ($) $ in Thousands</t>
  </si>
  <si>
    <t>Reconciliation of the totals reported for the reportable segments to the applicable line items in the consolidated financial statements</t>
  </si>
  <si>
    <t>Combined gross profit</t>
  </si>
  <si>
    <t>Operating costs and expenses</t>
  </si>
  <si>
    <t>Net income attributable to noncontrolling interest</t>
  </si>
  <si>
    <t>Foreign sales</t>
  </si>
  <si>
    <t>Segment Reporting - Assets (Details) - USD ($)</t>
  </si>
  <si>
    <t>Segment assets</t>
  </si>
  <si>
    <t>Unallocated</t>
  </si>
  <si>
    <t>Fair Value Measurements (Details)</t>
  </si>
  <si>
    <t>Dec. 31, 2015USD ($)$ / item</t>
  </si>
  <si>
    <t>Dec. 31, 2014USD ($)$ / item</t>
  </si>
  <si>
    <t>Jun. 04, 2015</t>
  </si>
  <si>
    <t>Assets:</t>
  </si>
  <si>
    <t>Pension plans</t>
  </si>
  <si>
    <t>Liabilities:</t>
  </si>
  <si>
    <t>Carrying value of debt instrument</t>
  </si>
  <si>
    <t>Fair value of debt instrument</t>
  </si>
  <si>
    <t>Fair Value, Net Derivative Asset (Liability) Measured on Recurring Basis, Unobservable Input Reconciliation [Roll Forward]</t>
  </si>
  <si>
    <t>Fair Value, beginning of period</t>
  </si>
  <si>
    <t>Transfers into level 3</t>
  </si>
  <si>
    <t>Realized and unrealized gains (losses) recorded in cost of sales</t>
  </si>
  <si>
    <t>Fair Value, end of period</t>
  </si>
  <si>
    <t>Minimum | Level 3</t>
  </si>
  <si>
    <t>Estimated margin, crude oil (in dollars per barrel) | $ / item</t>
  </si>
  <si>
    <t>Estimated margin, propane (in dollars per barrel) | $ / item</t>
  </si>
  <si>
    <t>Estimates Margin for Transportation and Throughput Costs Per Barrel | $ / item</t>
  </si>
  <si>
    <t>Maximum | Level 3</t>
  </si>
  <si>
    <t>Recurring basis</t>
  </si>
  <si>
    <t>Cash collateral netting</t>
  </si>
  <si>
    <t>Recurring basis | Forward derivative contracts</t>
  </si>
  <si>
    <t>Derivative assets</t>
  </si>
  <si>
    <t>Recurring basis | Swap agreements and option contracts</t>
  </si>
  <si>
    <t>Recurring basis | Foreign currency derivatives</t>
  </si>
  <si>
    <t>Recurring basis | Interest rate cap</t>
  </si>
  <si>
    <t>Recurring basis | Interest rate swaps</t>
  </si>
  <si>
    <t>Recurring basis | Exchange-Traded Derivatives</t>
  </si>
  <si>
    <t>Exchange-traded/cleared derivative instruments</t>
  </si>
  <si>
    <t>Recurring basis | Level 1</t>
  </si>
  <si>
    <t>Recurring basis | Level 1 | Exchange-Traded Derivatives</t>
  </si>
  <si>
    <t>Recurring basis | Level 2</t>
  </si>
  <si>
    <t>Recurring basis | Level 2 | Forward derivative contracts</t>
  </si>
  <si>
    <t>Recurring basis | Level 2 | Swap agreements and option contracts</t>
  </si>
  <si>
    <t>Recurring basis | Level 2 | Foreign currency derivatives</t>
  </si>
  <si>
    <t>Recurring basis | Level 2 | Interest rate cap</t>
  </si>
  <si>
    <t>Recurring basis | Level 2 | Interest rate swaps</t>
  </si>
  <si>
    <t>Recurring basis | Level 3</t>
  </si>
  <si>
    <t>Recurring basis | Level 3 | Forward derivative contracts</t>
  </si>
  <si>
    <t>Changes in Accumulated Other Comprehensive Loss (Details) - USD ($) $ in Thousands</t>
  </si>
  <si>
    <t>Total other comprehensive income</t>
  </si>
  <si>
    <t>Derivatives</t>
  </si>
  <si>
    <t>Other comprehensive (loss) income before reclassifications of gain (loss)</t>
  </si>
  <si>
    <t>Pension Plan</t>
  </si>
  <si>
    <t>Amount of gain (loss) reclassified from accumulated other comprehensive (loss) income</t>
  </si>
  <si>
    <t>Legal Proceedings (Details)</t>
  </si>
  <si>
    <t>Feb. 03, 2016USD ($)</t>
  </si>
  <si>
    <t>Oct. 05, 2015aitem</t>
  </si>
  <si>
    <t>Alleged Violations of Clean Air Act at Albany Terminal [Member]</t>
  </si>
  <si>
    <t>Other legal proceedings</t>
  </si>
  <si>
    <t>Terminal area (in acres) | a</t>
  </si>
  <si>
    <t>Litigation Number of Plaintiffs Added | item</t>
  </si>
  <si>
    <t>Alleged Violations of Clean Air Act at Albany Terminal [Member] | Subsequent event</t>
  </si>
  <si>
    <t>Damages sought</t>
  </si>
  <si>
    <t>Contract Dispute with Counterparty [Member]</t>
  </si>
  <si>
    <t>Estimated contract revenue, remainder of year</t>
  </si>
  <si>
    <t>Estimated contract revenue, after current year</t>
  </si>
  <si>
    <t>Contract term</t>
  </si>
  <si>
    <t>4 years</t>
  </si>
  <si>
    <t>Compliance with regulatory agencies | Transfer of Renewable Fuel Identification Numbers [Member]</t>
  </si>
  <si>
    <t>Quarterly Financial Data (Unaudited) (Details) - USD ($) $ / shares in Units, $ in Thousands</t>
  </si>
  <si>
    <t>Unaudited quarterly financial data</t>
  </si>
  <si>
    <t>Limited partners' interest in net (loss) income</t>
  </si>
  <si>
    <t>Basic net (loss) income per limited partner unit (in dollars per unit)</t>
  </si>
  <si>
    <t>Diluted net (loss) income per limited partner unit (in dollars per unit)</t>
  </si>
  <si>
    <t>Cash distributions per limited partner unit (in dollars per unit)</t>
  </si>
  <si>
    <t>Loss due to customer dispute</t>
  </si>
  <si>
    <t>Restructuring charge to expense</t>
  </si>
  <si>
    <t>Loss on disposition of assets</t>
  </si>
  <si>
    <t>Subsequent Event (Details) $ in Millions</t>
  </si>
  <si>
    <t>Dec. 31, 2015location</t>
  </si>
  <si>
    <t>Number of non-strategic sites | location</t>
  </si>
  <si>
    <t>Subsequent event | Common Units</t>
  </si>
  <si>
    <t>Cash distribution to common unitholders | $</t>
  </si>
  <si>
    <t>Supp Guarantor Cond Cons Fin Stmts - B/S (Details) - USD ($) $ in Thousands</t>
  </si>
  <si>
    <t>Dec. 31, 2012</t>
  </si>
  <si>
    <t>Subsidiary of Limited Liability Company or Limited Partnership, Ownership Interest</t>
  </si>
  <si>
    <t>Accounts receivable, net</t>
  </si>
  <si>
    <t>Partners' equity</t>
  </si>
  <si>
    <t>Eliminations</t>
  </si>
  <si>
    <t>Cash overdraft</t>
  </si>
  <si>
    <t>Accounts payable - affiliates</t>
  </si>
  <si>
    <t>(Issuer) Guarantor Subsidiaries</t>
  </si>
  <si>
    <t>Non-Guarantor Subsidiary</t>
  </si>
  <si>
    <t>Supp Guarantor Cond Cons Fin Stmts - I/S (Details) - USD ($) $ in Thousands</t>
  </si>
  <si>
    <t>Supp Guarantor Cond Cons Fin Stmts - SCF (Details) - USD ($) $ in Thousands</t>
  </si>
  <si>
    <t>Borrowings from revolving credit facility</t>
  </si>
  <si>
    <t>Repurchased units withheld for tax obligations</t>
  </si>
  <si>
    <t>SCHEDULE II-VALUATION AND QUALIFYING ACCOUNTS (Details) - Allowance for doubtful accounts-accounts receivable - USD ($) $ in Thousands</t>
  </si>
  <si>
    <t>Changes in allowance for doubtful accounts during the period</t>
  </si>
  <si>
    <t>Balance at Beginning of Period</t>
  </si>
  <si>
    <t>Charged to Costs and Expenses</t>
  </si>
  <si>
    <t>Recoveries</t>
  </si>
  <si>
    <t>Write Offs</t>
  </si>
  <si>
    <t>Other Adjustment</t>
  </si>
  <si>
    <t>Balance at End of Period</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_);_(&quot;$ &quot;(#,##0.0)" numFmtId="168"/>
    <numFmt formatCode="_(&quot;CAD &quot;#,##0.0_);_(&quot;CAD &quot;(#,##0.0)" numFmtId="169"/>
    <numFmt formatCode="#,##0.0000_);(#,##0.0000)" numFmtId="170"/>
    <numFmt formatCode="#,##0.0_);(#,##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234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834777904</v>
      </c>
    </row>
    <row r="15" spans="1:4">
      <c r="A15" s="4" t="s">
        <v>25</v>
      </c>
      <c r="C15" s="6" t="n">
        <v>33995563</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4" t="s">
        <v>90</v>
      </c>
      <c r="B3" s="7" t="n">
        <v>2169445</v>
      </c>
      <c r="C3" s="7" t="n">
        <v>2486203</v>
      </c>
      <c r="D3" s="7" t="n">
        <v>2680088</v>
      </c>
      <c r="E3" s="7" t="n">
        <v>2979116</v>
      </c>
      <c r="F3" s="7" t="n">
        <v>3532948</v>
      </c>
      <c r="G3" s="7" t="n">
        <v>4050458</v>
      </c>
      <c r="H3" s="7" t="n">
        <v>4569620</v>
      </c>
      <c r="I3" s="7" t="n">
        <v>5116928</v>
      </c>
      <c r="J3" s="7" t="n">
        <v>10314852</v>
      </c>
      <c r="K3" s="7" t="n">
        <v>17269954</v>
      </c>
      <c r="L3" s="7" t="n">
        <v>19589608</v>
      </c>
    </row>
    <row r="4" spans="1:12">
      <c r="A4" s="4" t="s">
        <v>91</v>
      </c>
      <c r="J4" s="6" t="n">
        <v>9717183</v>
      </c>
      <c r="K4" s="6" t="n">
        <v>16725167</v>
      </c>
      <c r="L4" s="6" t="n">
        <v>19185052</v>
      </c>
    </row>
    <row r="5" spans="1:12">
      <c r="A5" s="4" t="s">
        <v>92</v>
      </c>
      <c r="B5" s="6" t="n">
        <v>132624</v>
      </c>
      <c r="C5" s="6" t="n">
        <v>152299</v>
      </c>
      <c r="D5" s="6" t="n">
        <v>144188</v>
      </c>
      <c r="E5" s="6" t="n">
        <v>168558</v>
      </c>
      <c r="F5" s="6" t="n">
        <v>142643</v>
      </c>
      <c r="G5" s="6" t="n">
        <v>155435</v>
      </c>
      <c r="H5" s="6" t="n">
        <v>87685</v>
      </c>
      <c r="I5" s="6" t="n">
        <v>159024</v>
      </c>
      <c r="J5" s="6" t="n">
        <v>597669</v>
      </c>
      <c r="K5" s="6" t="n">
        <v>544787</v>
      </c>
      <c r="L5" s="6" t="n">
        <v>404556</v>
      </c>
    </row>
    <row r="6" spans="1:12">
      <c r="A6" s="3" t="s">
        <v>93</v>
      </c>
    </row>
    <row r="7" spans="1:12">
      <c r="A7" s="4" t="s">
        <v>94</v>
      </c>
      <c r="J7" s="6" t="n">
        <v>177043</v>
      </c>
      <c r="K7" s="6" t="n">
        <v>153961</v>
      </c>
      <c r="L7" s="6" t="n">
        <v>115491</v>
      </c>
    </row>
    <row r="8" spans="1:12">
      <c r="A8" s="4" t="s">
        <v>95</v>
      </c>
      <c r="J8" s="6" t="n">
        <v>290307</v>
      </c>
      <c r="K8" s="6" t="n">
        <v>204070</v>
      </c>
      <c r="L8" s="6" t="n">
        <v>185713</v>
      </c>
    </row>
    <row r="9" spans="1:12">
      <c r="A9" s="4" t="s">
        <v>96</v>
      </c>
      <c r="J9" s="6" t="n">
        <v>13499</v>
      </c>
      <c r="K9" s="6" t="n">
        <v>18867</v>
      </c>
      <c r="L9" s="6" t="n">
        <v>19216</v>
      </c>
    </row>
    <row r="10" spans="1:12">
      <c r="A10" s="4" t="s">
        <v>97</v>
      </c>
      <c r="F10" s="6" t="n">
        <v>-1100</v>
      </c>
      <c r="H10" s="6" t="n">
        <v>-400</v>
      </c>
      <c r="I10" s="6" t="n">
        <v>-700</v>
      </c>
      <c r="J10" s="6" t="n">
        <v>2097</v>
      </c>
      <c r="K10" s="6" t="n">
        <v>2182</v>
      </c>
      <c r="L10" s="6" t="n">
        <v>-1273</v>
      </c>
    </row>
    <row r="11" spans="1:12">
      <c r="A11" s="4" t="s">
        <v>98</v>
      </c>
      <c r="J11" s="6" t="n">
        <v>482946</v>
      </c>
      <c r="K11" s="6" t="n">
        <v>379080</v>
      </c>
      <c r="L11" s="6" t="n">
        <v>319147</v>
      </c>
    </row>
    <row r="12" spans="1:12">
      <c r="A12" s="4" t="s">
        <v>99</v>
      </c>
      <c r="J12" s="6" t="n">
        <v>114723</v>
      </c>
      <c r="K12" s="6" t="n">
        <v>165707</v>
      </c>
      <c r="L12" s="6" t="n">
        <v>85409</v>
      </c>
    </row>
    <row r="13" spans="1:12">
      <c r="A13" s="4" t="s">
        <v>100</v>
      </c>
      <c r="J13" s="6" t="n">
        <v>-73332</v>
      </c>
      <c r="K13" s="6" t="n">
        <v>-47764</v>
      </c>
      <c r="L13" s="6" t="n">
        <v>-43537</v>
      </c>
    </row>
    <row r="14" spans="1:12">
      <c r="A14" s="4" t="s">
        <v>101</v>
      </c>
      <c r="J14" s="6" t="n">
        <v>41391</v>
      </c>
      <c r="K14" s="6" t="n">
        <v>117943</v>
      </c>
      <c r="L14" s="6" t="n">
        <v>41872</v>
      </c>
    </row>
    <row r="15" spans="1:12">
      <c r="A15" s="4" t="s">
        <v>102</v>
      </c>
      <c r="J15" s="6" t="n">
        <v>1873</v>
      </c>
      <c r="K15" s="6" t="n">
        <v>-963</v>
      </c>
      <c r="L15" s="6" t="n">
        <v>-819</v>
      </c>
    </row>
    <row r="16" spans="1:12">
      <c r="A16" s="4" t="s">
        <v>103</v>
      </c>
      <c r="B16" s="6" t="n">
        <v>-2905</v>
      </c>
      <c r="C16" s="6" t="n">
        <v>8146</v>
      </c>
      <c r="D16" s="6" t="n">
        <v>7614</v>
      </c>
      <c r="E16" s="6" t="n">
        <v>30409</v>
      </c>
      <c r="F16" s="6" t="n">
        <v>28482</v>
      </c>
      <c r="G16" s="6" t="n">
        <v>43622</v>
      </c>
      <c r="H16" s="6" t="n">
        <v>-12278</v>
      </c>
      <c r="I16" s="6" t="n">
        <v>57154</v>
      </c>
      <c r="J16" s="6" t="n">
        <v>43264</v>
      </c>
      <c r="K16" s="6" t="n">
        <v>116980</v>
      </c>
      <c r="L16" s="6" t="n">
        <v>41053</v>
      </c>
    </row>
    <row r="17" spans="1:12">
      <c r="A17" s="4" t="s">
        <v>1170</v>
      </c>
      <c r="J17" s="6" t="n">
        <v>299</v>
      </c>
      <c r="K17" s="6" t="n">
        <v>-2271</v>
      </c>
      <c r="L17" s="6" t="n">
        <v>1562</v>
      </c>
    </row>
    <row r="18" spans="1:12">
      <c r="A18" s="4" t="s">
        <v>105</v>
      </c>
      <c r="B18" s="6" t="n">
        <v>-2282</v>
      </c>
      <c r="C18" s="6" t="n">
        <v>8212</v>
      </c>
      <c r="D18" s="6" t="n">
        <v>7218</v>
      </c>
      <c r="E18" s="6" t="n">
        <v>30415</v>
      </c>
      <c r="F18" s="6" t="n">
        <v>27910</v>
      </c>
      <c r="G18" s="6" t="n">
        <v>42508</v>
      </c>
      <c r="H18" s="6" t="n">
        <v>-12719</v>
      </c>
      <c r="I18" s="6" t="n">
        <v>57010</v>
      </c>
      <c r="J18" s="6" t="n">
        <v>43563</v>
      </c>
      <c r="K18" s="6" t="n">
        <v>114709</v>
      </c>
      <c r="L18" s="6" t="n">
        <v>42615</v>
      </c>
    </row>
    <row r="19" spans="1:12">
      <c r="A19" s="4" t="s">
        <v>106</v>
      </c>
      <c r="J19" s="6" t="n">
        <v>7667</v>
      </c>
      <c r="K19" s="6" t="n">
        <v>5981</v>
      </c>
      <c r="L19" s="6" t="n">
        <v>3521</v>
      </c>
    </row>
    <row r="20" spans="1:12">
      <c r="A20" s="4" t="s">
        <v>1237</v>
      </c>
      <c r="B20" s="7" t="n">
        <v>-2267</v>
      </c>
      <c r="C20" s="7" t="n">
        <v>5380</v>
      </c>
      <c r="D20" s="7" t="n">
        <v>4547</v>
      </c>
      <c r="E20" s="7" t="n">
        <v>28236</v>
      </c>
      <c r="F20" s="7" t="n">
        <v>26093</v>
      </c>
      <c r="G20" s="7" t="n">
        <v>40885</v>
      </c>
      <c r="H20" s="7" t="n">
        <v>-13752</v>
      </c>
      <c r="I20" s="7" t="n">
        <v>55502</v>
      </c>
      <c r="J20" s="6" t="n">
        <v>35896</v>
      </c>
      <c r="K20" s="6" t="n">
        <v>108728</v>
      </c>
      <c r="L20" s="6" t="n">
        <v>39094</v>
      </c>
    </row>
    <row r="21" spans="1:12">
      <c r="A21" s="4" t="s">
        <v>1254</v>
      </c>
    </row>
    <row r="22" spans="1:12">
      <c r="A22" s="4" t="s">
        <v>90</v>
      </c>
      <c r="J22" s="6" t="n">
        <v>-15190</v>
      </c>
      <c r="K22" s="6" t="n">
        <v>-25976</v>
      </c>
      <c r="L22" s="6" t="n">
        <v>-14382</v>
      </c>
    </row>
    <row r="23" spans="1:12">
      <c r="A23" s="4" t="s">
        <v>91</v>
      </c>
      <c r="J23" s="6" t="n">
        <v>-15190</v>
      </c>
      <c r="K23" s="6" t="n">
        <v>-25976</v>
      </c>
      <c r="L23" s="6" t="n">
        <v>-14382</v>
      </c>
    </row>
    <row r="24" spans="1:12">
      <c r="A24" s="4" t="s">
        <v>1257</v>
      </c>
    </row>
    <row r="25" spans="1:12">
      <c r="A25" s="4" t="s">
        <v>90</v>
      </c>
      <c r="J25" s="6" t="n">
        <v>10306493</v>
      </c>
      <c r="K25" s="6" t="n">
        <v>17256583</v>
      </c>
      <c r="L25" s="6" t="n">
        <v>19575042</v>
      </c>
    </row>
    <row r="26" spans="1:12">
      <c r="A26" s="4" t="s">
        <v>91</v>
      </c>
      <c r="J26" s="6" t="n">
        <v>9722340</v>
      </c>
      <c r="K26" s="6" t="n">
        <v>16743163</v>
      </c>
      <c r="L26" s="6" t="n">
        <v>19194385</v>
      </c>
    </row>
    <row r="27" spans="1:12">
      <c r="A27" s="4" t="s">
        <v>92</v>
      </c>
      <c r="J27" s="6" t="n">
        <v>584153</v>
      </c>
      <c r="K27" s="6" t="n">
        <v>513420</v>
      </c>
      <c r="L27" s="6" t="n">
        <v>380657</v>
      </c>
    </row>
    <row r="28" spans="1:12">
      <c r="A28" s="3" t="s">
        <v>93</v>
      </c>
    </row>
    <row r="29" spans="1:12">
      <c r="A29" s="4" t="s">
        <v>94</v>
      </c>
      <c r="J29" s="6" t="n">
        <v>174925</v>
      </c>
      <c r="K29" s="6" t="n">
        <v>150964</v>
      </c>
      <c r="L29" s="6" t="n">
        <v>110228</v>
      </c>
    </row>
    <row r="30" spans="1:12">
      <c r="A30" s="4" t="s">
        <v>95</v>
      </c>
      <c r="J30" s="6" t="n">
        <v>281201</v>
      </c>
      <c r="K30" s="6" t="n">
        <v>192512</v>
      </c>
      <c r="L30" s="6" t="n">
        <v>175284</v>
      </c>
    </row>
    <row r="31" spans="1:12">
      <c r="A31" s="4" t="s">
        <v>96</v>
      </c>
      <c r="J31" s="6" t="n">
        <v>10467</v>
      </c>
      <c r="K31" s="6" t="n">
        <v>7846</v>
      </c>
      <c r="L31" s="6" t="n">
        <v>7106</v>
      </c>
    </row>
    <row r="32" spans="1:12">
      <c r="A32" s="4" t="s">
        <v>97</v>
      </c>
      <c r="J32" s="6" t="n">
        <v>2097</v>
      </c>
      <c r="K32" s="6" t="n">
        <v>2182</v>
      </c>
      <c r="L32" s="6" t="n">
        <v>-1273</v>
      </c>
    </row>
    <row r="33" spans="1:12">
      <c r="A33" s="4" t="s">
        <v>98</v>
      </c>
      <c r="J33" s="6" t="n">
        <v>468690</v>
      </c>
      <c r="K33" s="6" t="n">
        <v>353504</v>
      </c>
      <c r="L33" s="6" t="n">
        <v>291345</v>
      </c>
    </row>
    <row r="34" spans="1:12">
      <c r="A34" s="4" t="s">
        <v>99</v>
      </c>
      <c r="J34" s="6" t="n">
        <v>115463</v>
      </c>
      <c r="K34" s="6" t="n">
        <v>159916</v>
      </c>
      <c r="L34" s="6" t="n">
        <v>89312</v>
      </c>
    </row>
    <row r="35" spans="1:12">
      <c r="A35" s="4" t="s">
        <v>100</v>
      </c>
      <c r="J35" s="6" t="n">
        <v>-73324</v>
      </c>
      <c r="K35" s="6" t="n">
        <v>-47651</v>
      </c>
      <c r="L35" s="6" t="n">
        <v>-43536</v>
      </c>
    </row>
    <row r="36" spans="1:12">
      <c r="A36" s="4" t="s">
        <v>101</v>
      </c>
      <c r="J36" s="6" t="n">
        <v>42139</v>
      </c>
      <c r="K36" s="6" t="n">
        <v>112265</v>
      </c>
      <c r="L36" s="6" t="n">
        <v>45776</v>
      </c>
    </row>
    <row r="37" spans="1:12">
      <c r="A37" s="4" t="s">
        <v>102</v>
      </c>
      <c r="J37" s="6" t="n">
        <v>1873</v>
      </c>
      <c r="K37" s="6" t="n">
        <v>-963</v>
      </c>
      <c r="L37" s="6" t="n">
        <v>-819</v>
      </c>
    </row>
    <row r="38" spans="1:12">
      <c r="A38" s="4" t="s">
        <v>103</v>
      </c>
      <c r="J38" s="6" t="n">
        <v>44012</v>
      </c>
      <c r="K38" s="6" t="n">
        <v>111302</v>
      </c>
      <c r="L38" s="6" t="n">
        <v>44957</v>
      </c>
    </row>
    <row r="39" spans="1:12">
      <c r="A39" s="4" t="s">
        <v>105</v>
      </c>
      <c r="J39" s="6" t="n">
        <v>44012</v>
      </c>
      <c r="K39" s="6" t="n">
        <v>111302</v>
      </c>
      <c r="L39" s="6" t="n">
        <v>44957</v>
      </c>
    </row>
    <row r="40" spans="1:12">
      <c r="A40" s="4" t="s">
        <v>106</v>
      </c>
      <c r="J40" s="6" t="n">
        <v>7667</v>
      </c>
      <c r="K40" s="6" t="n">
        <v>5981</v>
      </c>
      <c r="L40" s="6" t="n">
        <v>3521</v>
      </c>
    </row>
    <row r="41" spans="1:12">
      <c r="A41" s="4" t="s">
        <v>1237</v>
      </c>
      <c r="J41" s="6" t="n">
        <v>36345</v>
      </c>
      <c r="K41" s="6" t="n">
        <v>105321</v>
      </c>
      <c r="L41" s="6" t="n">
        <v>41436</v>
      </c>
    </row>
    <row r="42" spans="1:12">
      <c r="A42" s="4" t="s">
        <v>1258</v>
      </c>
    </row>
    <row r="43" spans="1:12">
      <c r="A43" s="4" t="s">
        <v>90</v>
      </c>
      <c r="J43" s="6" t="n">
        <v>23549</v>
      </c>
      <c r="K43" s="6" t="n">
        <v>39347</v>
      </c>
      <c r="L43" s="6" t="n">
        <v>28948</v>
      </c>
    </row>
    <row r="44" spans="1:12">
      <c r="A44" s="4" t="s">
        <v>91</v>
      </c>
      <c r="J44" s="6" t="n">
        <v>10033</v>
      </c>
      <c r="K44" s="6" t="n">
        <v>7980</v>
      </c>
      <c r="L44" s="6" t="n">
        <v>5049</v>
      </c>
    </row>
    <row r="45" spans="1:12">
      <c r="A45" s="4" t="s">
        <v>92</v>
      </c>
      <c r="J45" s="6" t="n">
        <v>13516</v>
      </c>
      <c r="K45" s="6" t="n">
        <v>31367</v>
      </c>
      <c r="L45" s="6" t="n">
        <v>23899</v>
      </c>
    </row>
    <row r="46" spans="1:12">
      <c r="A46" s="3" t="s">
        <v>93</v>
      </c>
    </row>
    <row r="47" spans="1:12">
      <c r="A47" s="4" t="s">
        <v>94</v>
      </c>
      <c r="J47" s="6" t="n">
        <v>2118</v>
      </c>
      <c r="K47" s="6" t="n">
        <v>2997</v>
      </c>
      <c r="L47" s="6" t="n">
        <v>5263</v>
      </c>
    </row>
    <row r="48" spans="1:12">
      <c r="A48" s="4" t="s">
        <v>95</v>
      </c>
      <c r="J48" s="6" t="n">
        <v>9106</v>
      </c>
      <c r="K48" s="6" t="n">
        <v>11558</v>
      </c>
      <c r="L48" s="6" t="n">
        <v>10429</v>
      </c>
    </row>
    <row r="49" spans="1:12">
      <c r="A49" s="4" t="s">
        <v>96</v>
      </c>
      <c r="J49" s="6" t="n">
        <v>3032</v>
      </c>
      <c r="K49" s="6" t="n">
        <v>11021</v>
      </c>
      <c r="L49" s="6" t="n">
        <v>12110</v>
      </c>
    </row>
    <row r="50" spans="1:12">
      <c r="A50" s="4" t="s">
        <v>98</v>
      </c>
      <c r="J50" s="6" t="n">
        <v>14256</v>
      </c>
      <c r="K50" s="6" t="n">
        <v>25576</v>
      </c>
      <c r="L50" s="6" t="n">
        <v>27802</v>
      </c>
    </row>
    <row r="51" spans="1:12">
      <c r="A51" s="4" t="s">
        <v>99</v>
      </c>
      <c r="J51" s="6" t="n">
        <v>-740</v>
      </c>
      <c r="K51" s="6" t="n">
        <v>5791</v>
      </c>
      <c r="L51" s="6" t="n">
        <v>-3903</v>
      </c>
    </row>
    <row r="52" spans="1:12">
      <c r="A52" s="4" t="s">
        <v>100</v>
      </c>
      <c r="J52" s="6" t="n">
        <v>-8</v>
      </c>
      <c r="K52" s="6" t="n">
        <v>-113</v>
      </c>
      <c r="L52" s="6" t="n">
        <v>-1</v>
      </c>
    </row>
    <row r="53" spans="1:12">
      <c r="A53" s="4" t="s">
        <v>101</v>
      </c>
      <c r="J53" s="6" t="n">
        <v>-748</v>
      </c>
      <c r="K53" s="6" t="n">
        <v>5678</v>
      </c>
      <c r="L53" s="6" t="n">
        <v>-3904</v>
      </c>
    </row>
    <row r="54" spans="1:12">
      <c r="A54" s="4" t="s">
        <v>103</v>
      </c>
      <c r="J54" s="6" t="n">
        <v>-748</v>
      </c>
      <c r="K54" s="6" t="n">
        <v>5678</v>
      </c>
      <c r="L54" s="6" t="n">
        <v>-3904</v>
      </c>
    </row>
    <row r="55" spans="1:12">
      <c r="A55" s="4" t="s">
        <v>1170</v>
      </c>
      <c r="J55" s="6" t="n">
        <v>299</v>
      </c>
      <c r="K55" s="6" t="n">
        <v>-2271</v>
      </c>
      <c r="L55" s="6" t="n">
        <v>1562</v>
      </c>
    </row>
    <row r="56" spans="1:12">
      <c r="A56" s="4" t="s">
        <v>105</v>
      </c>
      <c r="J56" s="6" t="n">
        <v>-449</v>
      </c>
      <c r="K56" s="6" t="n">
        <v>3407</v>
      </c>
      <c r="L56" s="6" t="n">
        <v>-2342</v>
      </c>
    </row>
    <row r="57" spans="1:12">
      <c r="A57" s="4" t="s">
        <v>1237</v>
      </c>
      <c r="J57" s="7" t="n">
        <v>-449</v>
      </c>
      <c r="K57" s="7" t="n">
        <v>3407</v>
      </c>
      <c r="L57" s="7" t="n">
        <v>-234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260</v>
      </c>
      <c r="B1" s="2" t="s">
        <v>1</v>
      </c>
    </row>
    <row r="2" spans="1:4">
      <c r="B2" s="2" t="s">
        <v>2</v>
      </c>
      <c r="C2" s="2" t="s">
        <v>30</v>
      </c>
      <c r="D2" s="2" t="s">
        <v>88</v>
      </c>
    </row>
    <row r="3" spans="1:4">
      <c r="A3" s="3" t="s">
        <v>123</v>
      </c>
    </row>
    <row r="4" spans="1:4">
      <c r="A4" s="4" t="s">
        <v>141</v>
      </c>
      <c r="B4" s="7" t="n">
        <v>62506</v>
      </c>
      <c r="C4" s="7" t="n">
        <v>344902</v>
      </c>
      <c r="D4" s="7" t="n">
        <v>255147</v>
      </c>
    </row>
    <row r="5" spans="1:4">
      <c r="A5" s="3" t="s">
        <v>142</v>
      </c>
    </row>
    <row r="6" spans="1:4">
      <c r="A6" s="4" t="s">
        <v>143</v>
      </c>
      <c r="B6" s="6" t="n">
        <v>-561170</v>
      </c>
      <c r="D6" s="6" t="n">
        <v>-185262</v>
      </c>
    </row>
    <row r="7" spans="1:4">
      <c r="A7" s="4" t="s">
        <v>144</v>
      </c>
      <c r="B7" s="6" t="n">
        <v>-92925</v>
      </c>
      <c r="C7" s="6" t="n">
        <v>-95114</v>
      </c>
      <c r="D7" s="6" t="n">
        <v>-67132</v>
      </c>
    </row>
    <row r="8" spans="1:4">
      <c r="A8" s="4" t="s">
        <v>145</v>
      </c>
      <c r="B8" s="6" t="n">
        <v>4331</v>
      </c>
      <c r="C8" s="6" t="n">
        <v>4021</v>
      </c>
      <c r="D8" s="6" t="n">
        <v>9187</v>
      </c>
    </row>
    <row r="9" spans="1:4">
      <c r="A9" s="4" t="s">
        <v>146</v>
      </c>
      <c r="B9" s="6" t="n">
        <v>-649764</v>
      </c>
      <c r="C9" s="6" t="n">
        <v>-91093</v>
      </c>
      <c r="D9" s="6" t="n">
        <v>-243207</v>
      </c>
    </row>
    <row r="10" spans="1:4">
      <c r="A10" s="3" t="s">
        <v>147</v>
      </c>
    </row>
    <row r="11" spans="1:4">
      <c r="A11" s="4" t="s">
        <v>148</v>
      </c>
      <c r="B11" s="6" t="n">
        <v>109305</v>
      </c>
      <c r="C11" s="6" t="n">
        <v>137844</v>
      </c>
    </row>
    <row r="12" spans="1:4">
      <c r="A12" s="4" t="s">
        <v>149</v>
      </c>
      <c r="B12" s="6" t="n">
        <v>148100</v>
      </c>
      <c r="C12" s="6" t="n">
        <v>-227000</v>
      </c>
      <c r="D12" s="6" t="n">
        <v>-97500</v>
      </c>
    </row>
    <row r="13" spans="1:4">
      <c r="A13" s="4" t="s">
        <v>1261</v>
      </c>
      <c r="B13" s="6" t="n">
        <v>135200</v>
      </c>
      <c r="C13" s="6" t="n">
        <v>-300900</v>
      </c>
      <c r="D13" s="6" t="n">
        <v>12700</v>
      </c>
    </row>
    <row r="14" spans="1:4">
      <c r="A14" s="4" t="s">
        <v>153</v>
      </c>
      <c r="D14" s="6" t="n">
        <v>115000</v>
      </c>
    </row>
    <row r="15" spans="1:4">
      <c r="A15" s="4" t="s">
        <v>154</v>
      </c>
      <c r="D15" s="6" t="n">
        <v>-115000</v>
      </c>
    </row>
    <row r="16" spans="1:4">
      <c r="A16" s="4" t="s">
        <v>155</v>
      </c>
      <c r="B16" s="6" t="n">
        <v>-700</v>
      </c>
      <c r="C16" s="6" t="n">
        <v>-3000</v>
      </c>
      <c r="D16" s="6" t="n">
        <v>3700</v>
      </c>
    </row>
    <row r="17" spans="1:4">
      <c r="A17" s="4" t="s">
        <v>151</v>
      </c>
      <c r="B17" s="6" t="n">
        <v>295338</v>
      </c>
      <c r="C17" s="6" t="n">
        <v>258903</v>
      </c>
      <c r="D17" s="6" t="n">
        <v>147900</v>
      </c>
    </row>
    <row r="18" spans="1:4">
      <c r="A18" s="4" t="s">
        <v>152</v>
      </c>
      <c r="C18" s="6" t="n">
        <v>-40244</v>
      </c>
    </row>
    <row r="19" spans="1:4">
      <c r="A19" s="4" t="s">
        <v>156</v>
      </c>
      <c r="B19" s="6" t="n">
        <v>-3892</v>
      </c>
      <c r="C19" s="6" t="n">
        <v>-8632</v>
      </c>
      <c r="D19" s="6" t="n">
        <v>-4590</v>
      </c>
    </row>
    <row r="20" spans="1:4">
      <c r="A20" s="4" t="s">
        <v>1262</v>
      </c>
      <c r="D20" s="6" t="n">
        <v>-2086</v>
      </c>
    </row>
    <row r="21" spans="1:4">
      <c r="A21" s="4" t="s">
        <v>158</v>
      </c>
      <c r="B21" s="6" t="n">
        <v>2560</v>
      </c>
      <c r="C21" s="6" t="n">
        <v>8200</v>
      </c>
      <c r="D21" s="6" t="n">
        <v>1425</v>
      </c>
    </row>
    <row r="22" spans="1:4">
      <c r="A22" s="4" t="s">
        <v>159</v>
      </c>
      <c r="B22" s="6" t="n">
        <v>-5280</v>
      </c>
      <c r="C22" s="6" t="n">
        <v>-9200</v>
      </c>
      <c r="D22" s="6" t="n">
        <v>-2920</v>
      </c>
    </row>
    <row r="23" spans="1:4">
      <c r="A23" s="4" t="s">
        <v>160</v>
      </c>
      <c r="B23" s="6" t="n">
        <v>-97495</v>
      </c>
      <c r="C23" s="6" t="n">
        <v>-73759</v>
      </c>
      <c r="D23" s="6" t="n">
        <v>-67329</v>
      </c>
    </row>
    <row r="24" spans="1:4">
      <c r="A24" s="4" t="s">
        <v>161</v>
      </c>
      <c r="B24" s="6" t="n">
        <v>583136</v>
      </c>
      <c r="C24" s="6" t="n">
        <v>-257788</v>
      </c>
      <c r="D24" s="6" t="n">
        <v>-8700</v>
      </c>
    </row>
    <row r="25" spans="1:4">
      <c r="A25" s="3" t="s">
        <v>32</v>
      </c>
    </row>
    <row r="26" spans="1:4">
      <c r="A26" s="4" t="s">
        <v>162</v>
      </c>
      <c r="B26" s="6" t="n">
        <v>-4122</v>
      </c>
      <c r="C26" s="6" t="n">
        <v>-3979</v>
      </c>
      <c r="D26" s="6" t="n">
        <v>3240</v>
      </c>
    </row>
    <row r="27" spans="1:4">
      <c r="A27" s="4" t="s">
        <v>163</v>
      </c>
      <c r="B27" s="6" t="n">
        <v>5238</v>
      </c>
      <c r="C27" s="6" t="n">
        <v>9217</v>
      </c>
      <c r="D27" s="6" t="n">
        <v>5977</v>
      </c>
    </row>
    <row r="28" spans="1:4">
      <c r="A28" s="4" t="s">
        <v>164</v>
      </c>
      <c r="B28" s="6" t="n">
        <v>1116</v>
      </c>
      <c r="C28" s="6" t="n">
        <v>5238</v>
      </c>
      <c r="D28" s="6" t="n">
        <v>9217</v>
      </c>
    </row>
    <row r="29" spans="1:4">
      <c r="A29" s="4" t="s">
        <v>1254</v>
      </c>
    </row>
    <row r="30" spans="1:4">
      <c r="A30" s="3" t="s">
        <v>32</v>
      </c>
    </row>
    <row r="31" spans="1:4">
      <c r="A31" s="4" t="s">
        <v>164</v>
      </c>
      <c r="B31" s="6" t="n">
        <v>-3574</v>
      </c>
    </row>
    <row r="32" spans="1:4">
      <c r="A32" s="4" t="s">
        <v>1257</v>
      </c>
    </row>
    <row r="33" spans="1:4">
      <c r="A33" s="3" t="s">
        <v>123</v>
      </c>
    </row>
    <row r="34" spans="1:4">
      <c r="A34" s="4" t="s">
        <v>141</v>
      </c>
      <c r="B34" s="6" t="n">
        <v>50309</v>
      </c>
      <c r="C34" s="6" t="n">
        <v>321319</v>
      </c>
      <c r="D34" s="6" t="n">
        <v>240699</v>
      </c>
    </row>
    <row r="35" spans="1:4">
      <c r="A35" s="3" t="s">
        <v>142</v>
      </c>
    </row>
    <row r="36" spans="1:4">
      <c r="A36" s="4" t="s">
        <v>143</v>
      </c>
      <c r="B36" s="6" t="n">
        <v>-561170</v>
      </c>
      <c r="D36" s="6" t="n">
        <v>-94179</v>
      </c>
    </row>
    <row r="37" spans="1:4">
      <c r="A37" s="4" t="s">
        <v>144</v>
      </c>
      <c r="B37" s="6" t="n">
        <v>-90240</v>
      </c>
      <c r="C37" s="6" t="n">
        <v>-78863</v>
      </c>
      <c r="D37" s="6" t="n">
        <v>-53484</v>
      </c>
    </row>
    <row r="38" spans="1:4">
      <c r="A38" s="4" t="s">
        <v>145</v>
      </c>
      <c r="B38" s="6" t="n">
        <v>4331</v>
      </c>
      <c r="C38" s="6" t="n">
        <v>4021</v>
      </c>
      <c r="D38" s="6" t="n">
        <v>9179</v>
      </c>
    </row>
    <row r="39" spans="1:4">
      <c r="A39" s="4" t="s">
        <v>146</v>
      </c>
      <c r="B39" s="6" t="n">
        <v>-647079</v>
      </c>
      <c r="C39" s="6" t="n">
        <v>-74842</v>
      </c>
      <c r="D39" s="6" t="n">
        <v>-138484</v>
      </c>
    </row>
    <row r="40" spans="1:4">
      <c r="A40" s="3" t="s">
        <v>147</v>
      </c>
    </row>
    <row r="41" spans="1:4">
      <c r="A41" s="4" t="s">
        <v>148</v>
      </c>
      <c r="B41" s="6" t="n">
        <v>109305</v>
      </c>
      <c r="C41" s="6" t="n">
        <v>137844</v>
      </c>
    </row>
    <row r="42" spans="1:4">
      <c r="A42" s="4" t="s">
        <v>149</v>
      </c>
      <c r="B42" s="6" t="n">
        <v>148100</v>
      </c>
      <c r="C42" s="6" t="n">
        <v>-227000</v>
      </c>
      <c r="D42" s="6" t="n">
        <v>-97500</v>
      </c>
    </row>
    <row r="43" spans="1:4">
      <c r="A43" s="4" t="s">
        <v>1261</v>
      </c>
      <c r="B43" s="6" t="n">
        <v>135200</v>
      </c>
      <c r="C43" s="6" t="n">
        <v>-300900</v>
      </c>
      <c r="D43" s="6" t="n">
        <v>12700</v>
      </c>
    </row>
    <row r="44" spans="1:4">
      <c r="A44" s="4" t="s">
        <v>153</v>
      </c>
      <c r="D44" s="6" t="n">
        <v>115000</v>
      </c>
    </row>
    <row r="45" spans="1:4">
      <c r="A45" s="4" t="s">
        <v>154</v>
      </c>
      <c r="D45" s="6" t="n">
        <v>-115000</v>
      </c>
    </row>
    <row r="46" spans="1:4">
      <c r="A46" s="4" t="s">
        <v>151</v>
      </c>
      <c r="B46" s="6" t="n">
        <v>295338</v>
      </c>
      <c r="C46" s="6" t="n">
        <v>258903</v>
      </c>
      <c r="D46" s="6" t="n">
        <v>147900</v>
      </c>
    </row>
    <row r="47" spans="1:4">
      <c r="A47" s="4" t="s">
        <v>152</v>
      </c>
      <c r="C47" s="6" t="n">
        <v>-40244</v>
      </c>
    </row>
    <row r="48" spans="1:4">
      <c r="A48" s="4" t="s">
        <v>156</v>
      </c>
      <c r="B48" s="6" t="n">
        <v>-3892</v>
      </c>
      <c r="C48" s="6" t="n">
        <v>-8632</v>
      </c>
      <c r="D48" s="6" t="n">
        <v>-4590</v>
      </c>
    </row>
    <row r="49" spans="1:4">
      <c r="A49" s="4" t="s">
        <v>1262</v>
      </c>
      <c r="D49" s="6" t="n">
        <v>-2086</v>
      </c>
    </row>
    <row r="50" spans="1:4">
      <c r="A50" s="4" t="s">
        <v>158</v>
      </c>
      <c r="B50" s="6" t="n">
        <v>9360</v>
      </c>
      <c r="C50" s="6" t="n">
        <v>10700</v>
      </c>
      <c r="D50" s="6" t="n">
        <v>-85996</v>
      </c>
    </row>
    <row r="51" spans="1:4">
      <c r="A51" s="4" t="s">
        <v>159</v>
      </c>
      <c r="B51" s="6" t="n">
        <v>-5280</v>
      </c>
      <c r="C51" s="6" t="n">
        <v>-9200</v>
      </c>
      <c r="D51" s="6" t="n">
        <v>-2920</v>
      </c>
    </row>
    <row r="52" spans="1:4">
      <c r="A52" s="4" t="s">
        <v>160</v>
      </c>
      <c r="B52" s="6" t="n">
        <v>-97495</v>
      </c>
      <c r="C52" s="6" t="n">
        <v>-73759</v>
      </c>
      <c r="D52" s="6" t="n">
        <v>-67329</v>
      </c>
    </row>
    <row r="53" spans="1:4">
      <c r="A53" s="4" t="s">
        <v>161</v>
      </c>
      <c r="B53" s="6" t="n">
        <v>590636</v>
      </c>
      <c r="C53" s="6" t="n">
        <v>-252288</v>
      </c>
      <c r="D53" s="6" t="n">
        <v>-99821</v>
      </c>
    </row>
    <row r="54" spans="1:4">
      <c r="A54" s="3" t="s">
        <v>32</v>
      </c>
    </row>
    <row r="55" spans="1:4">
      <c r="A55" s="4" t="s">
        <v>162</v>
      </c>
      <c r="B55" s="6" t="n">
        <v>-6134</v>
      </c>
      <c r="C55" s="6" t="n">
        <v>-5811</v>
      </c>
      <c r="D55" s="6" t="n">
        <v>2394</v>
      </c>
    </row>
    <row r="56" spans="1:4">
      <c r="A56" s="4" t="s">
        <v>163</v>
      </c>
      <c r="B56" s="6" t="n">
        <v>2560</v>
      </c>
      <c r="C56" s="6" t="n">
        <v>8371</v>
      </c>
      <c r="D56" s="6" t="n">
        <v>5977</v>
      </c>
    </row>
    <row r="57" spans="1:4">
      <c r="A57" s="4" t="s">
        <v>164</v>
      </c>
      <c r="B57" s="6" t="n">
        <v>-3574</v>
      </c>
      <c r="C57" s="6" t="n">
        <v>2560</v>
      </c>
      <c r="D57" s="6" t="n">
        <v>8371</v>
      </c>
    </row>
    <row r="58" spans="1:4">
      <c r="A58" s="4" t="s">
        <v>1258</v>
      </c>
    </row>
    <row r="59" spans="1:4">
      <c r="A59" s="3" t="s">
        <v>123</v>
      </c>
    </row>
    <row r="60" spans="1:4">
      <c r="A60" s="4" t="s">
        <v>141</v>
      </c>
      <c r="B60" s="6" t="n">
        <v>12197</v>
      </c>
      <c r="C60" s="6" t="n">
        <v>23583</v>
      </c>
      <c r="D60" s="6" t="n">
        <v>14448</v>
      </c>
    </row>
    <row r="61" spans="1:4">
      <c r="A61" s="3" t="s">
        <v>142</v>
      </c>
    </row>
    <row r="62" spans="1:4">
      <c r="A62" s="4" t="s">
        <v>143</v>
      </c>
      <c r="D62" s="6" t="n">
        <v>-91083</v>
      </c>
    </row>
    <row r="63" spans="1:4">
      <c r="A63" s="4" t="s">
        <v>144</v>
      </c>
      <c r="B63" s="6" t="n">
        <v>-2685</v>
      </c>
      <c r="C63" s="6" t="n">
        <v>-16251</v>
      </c>
      <c r="D63" s="6" t="n">
        <v>-13648</v>
      </c>
    </row>
    <row r="64" spans="1:4">
      <c r="A64" s="4" t="s">
        <v>145</v>
      </c>
      <c r="D64" s="6" t="n">
        <v>8</v>
      </c>
    </row>
    <row r="65" spans="1:4">
      <c r="A65" s="4" t="s">
        <v>146</v>
      </c>
      <c r="B65" s="6" t="n">
        <v>-2685</v>
      </c>
      <c r="C65" s="6" t="n">
        <v>-16251</v>
      </c>
      <c r="D65" s="6" t="n">
        <v>-104723</v>
      </c>
    </row>
    <row r="66" spans="1:4">
      <c r="A66" s="3" t="s">
        <v>147</v>
      </c>
    </row>
    <row r="67" spans="1:4">
      <c r="A67" s="4" t="s">
        <v>155</v>
      </c>
      <c r="B67" s="6" t="n">
        <v>-700</v>
      </c>
      <c r="C67" s="6" t="n">
        <v>-3000</v>
      </c>
      <c r="D67" s="6" t="n">
        <v>3700</v>
      </c>
    </row>
    <row r="68" spans="1:4">
      <c r="A68" s="4" t="s">
        <v>158</v>
      </c>
      <c r="B68" s="6" t="n">
        <v>-6800</v>
      </c>
      <c r="C68" s="6" t="n">
        <v>-2500</v>
      </c>
      <c r="D68" s="6" t="n">
        <v>87421</v>
      </c>
    </row>
    <row r="69" spans="1:4">
      <c r="A69" s="4" t="s">
        <v>161</v>
      </c>
      <c r="B69" s="6" t="n">
        <v>-7500</v>
      </c>
      <c r="C69" s="6" t="n">
        <v>-5500</v>
      </c>
      <c r="D69" s="6" t="n">
        <v>91121</v>
      </c>
    </row>
    <row r="70" spans="1:4">
      <c r="A70" s="3" t="s">
        <v>32</v>
      </c>
    </row>
    <row r="71" spans="1:4">
      <c r="A71" s="4" t="s">
        <v>162</v>
      </c>
      <c r="B71" s="6" t="n">
        <v>2012</v>
      </c>
      <c r="C71" s="6" t="n">
        <v>1832</v>
      </c>
      <c r="D71" s="6" t="n">
        <v>846</v>
      </c>
    </row>
    <row r="72" spans="1:4">
      <c r="A72" s="4" t="s">
        <v>163</v>
      </c>
      <c r="B72" s="6" t="n">
        <v>2678</v>
      </c>
      <c r="C72" s="6" t="n">
        <v>846</v>
      </c>
    </row>
    <row r="73" spans="1:4">
      <c r="A73" s="4" t="s">
        <v>164</v>
      </c>
      <c r="B73" s="7" t="n">
        <v>4690</v>
      </c>
      <c r="C73" s="7" t="n">
        <v>2678</v>
      </c>
      <c r="D73" s="7" t="n">
        <v>84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3</v>
      </c>
      <c r="B1" s="2" t="s">
        <v>1</v>
      </c>
    </row>
    <row r="2" spans="1:4">
      <c r="B2" s="2" t="s">
        <v>2</v>
      </c>
      <c r="C2" s="2" t="s">
        <v>30</v>
      </c>
      <c r="D2" s="2" t="s">
        <v>88</v>
      </c>
    </row>
    <row r="3" spans="1:4">
      <c r="A3" s="3" t="s">
        <v>1264</v>
      </c>
    </row>
    <row r="4" spans="1:4">
      <c r="A4" s="4" t="s">
        <v>1265</v>
      </c>
      <c r="B4" s="7" t="n">
        <v>4818</v>
      </c>
      <c r="C4" s="7" t="n">
        <v>7513</v>
      </c>
      <c r="D4" s="7" t="n">
        <v>5131</v>
      </c>
    </row>
    <row r="5" spans="1:4">
      <c r="A5" s="4" t="s">
        <v>1266</v>
      </c>
      <c r="B5" s="6" t="n">
        <v>1303</v>
      </c>
      <c r="C5" s="6" t="n">
        <v>1700</v>
      </c>
      <c r="D5" s="6" t="n">
        <v>4145</v>
      </c>
    </row>
    <row r="6" spans="1:4">
      <c r="A6" s="4" t="s">
        <v>1267</v>
      </c>
      <c r="B6" s="6" t="n">
        <v>42</v>
      </c>
      <c r="C6" s="6" t="n">
        <v>277</v>
      </c>
      <c r="D6" s="6" t="n">
        <v>9</v>
      </c>
    </row>
    <row r="7" spans="1:4">
      <c r="A7" s="4" t="s">
        <v>1268</v>
      </c>
      <c r="B7" s="6" t="n">
        <v>-1297</v>
      </c>
      <c r="C7" s="6" t="n">
        <v>-4672</v>
      </c>
      <c r="D7" s="6" t="n">
        <v>-1772</v>
      </c>
    </row>
    <row r="8" spans="1:4">
      <c r="A8" s="4" t="s">
        <v>1269</v>
      </c>
      <c r="C8" s="6" t="n">
        <v>1076</v>
      </c>
    </row>
    <row r="9" spans="1:4">
      <c r="A9" s="4" t="s">
        <v>1270</v>
      </c>
      <c r="B9" s="7" t="n">
        <v>5942</v>
      </c>
      <c r="C9" s="7" t="n">
        <v>4818</v>
      </c>
      <c r="D9" s="7" t="n">
        <v>75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6</v>
      </c>
      <c r="C3" s="7" t="n">
        <v>5238</v>
      </c>
    </row>
    <row r="4" spans="1:3">
      <c r="A4" s="4" t="s">
        <v>33</v>
      </c>
      <c r="B4" s="6" t="n">
        <v>311354</v>
      </c>
      <c r="C4" s="6" t="n">
        <v>457730</v>
      </c>
    </row>
    <row r="5" spans="1:3">
      <c r="A5" s="4" t="s">
        <v>34</v>
      </c>
      <c r="B5" s="6" t="n">
        <v>2578</v>
      </c>
      <c r="C5" s="6" t="n">
        <v>3903</v>
      </c>
    </row>
    <row r="6" spans="1:3">
      <c r="A6" s="4" t="s">
        <v>35</v>
      </c>
      <c r="B6" s="6" t="n">
        <v>388952</v>
      </c>
      <c r="C6" s="6" t="n">
        <v>336813</v>
      </c>
    </row>
    <row r="7" spans="1:3">
      <c r="A7" s="4" t="s">
        <v>36</v>
      </c>
      <c r="B7" s="6" t="n">
        <v>31327</v>
      </c>
      <c r="C7" s="6" t="n">
        <v>17198</v>
      </c>
    </row>
    <row r="8" spans="1:3">
      <c r="A8" s="4" t="s">
        <v>37</v>
      </c>
      <c r="B8" s="6" t="n">
        <v>66099</v>
      </c>
      <c r="C8" s="6" t="n">
        <v>83826</v>
      </c>
    </row>
    <row r="9" spans="1:3">
      <c r="A9" s="4" t="s">
        <v>38</v>
      </c>
      <c r="B9" s="6" t="n">
        <v>65609</v>
      </c>
      <c r="C9" s="6" t="n">
        <v>54315</v>
      </c>
    </row>
    <row r="10" spans="1:3">
      <c r="A10" s="4" t="s">
        <v>39</v>
      </c>
      <c r="B10" s="6" t="n">
        <v>867035</v>
      </c>
      <c r="C10" s="6" t="n">
        <v>959023</v>
      </c>
    </row>
    <row r="11" spans="1:3">
      <c r="A11" s="4" t="s">
        <v>40</v>
      </c>
      <c r="B11" s="6" t="n">
        <v>1242683</v>
      </c>
      <c r="C11" s="6" t="n">
        <v>825051</v>
      </c>
    </row>
    <row r="12" spans="1:3">
      <c r="A12" s="4" t="s">
        <v>41</v>
      </c>
      <c r="B12" s="6" t="n">
        <v>75694</v>
      </c>
      <c r="C12" s="6" t="n">
        <v>48902</v>
      </c>
    </row>
    <row r="13" spans="1:3">
      <c r="A13" s="4" t="s">
        <v>42</v>
      </c>
      <c r="B13" s="6" t="n">
        <v>435369</v>
      </c>
      <c r="C13" s="6" t="n">
        <v>154078</v>
      </c>
    </row>
    <row r="14" spans="1:3">
      <c r="A14" s="4" t="s">
        <v>43</v>
      </c>
      <c r="B14" s="6" t="n">
        <v>42894</v>
      </c>
      <c r="C14" s="6" t="n">
        <v>43763</v>
      </c>
    </row>
    <row r="15" spans="1:3">
      <c r="A15" s="4" t="s">
        <v>44</v>
      </c>
      <c r="B15" s="6" t="n">
        <v>2663675</v>
      </c>
      <c r="C15" s="6" t="n">
        <v>2030817</v>
      </c>
    </row>
    <row r="16" spans="1:3">
      <c r="A16" s="3" t="s">
        <v>45</v>
      </c>
    </row>
    <row r="17" spans="1:3">
      <c r="A17" s="4" t="s">
        <v>46</v>
      </c>
      <c r="B17" s="6" t="n">
        <v>303781</v>
      </c>
      <c r="C17" s="6" t="n">
        <v>456619</v>
      </c>
    </row>
    <row r="18" spans="1:3">
      <c r="A18" s="4" t="s">
        <v>47</v>
      </c>
      <c r="B18" s="6" t="n">
        <v>98100</v>
      </c>
    </row>
    <row r="19" spans="1:3">
      <c r="A19" s="4" t="s">
        <v>48</v>
      </c>
      <c r="C19" s="6" t="n">
        <v>700</v>
      </c>
    </row>
    <row r="20" spans="1:3">
      <c r="A20" s="4" t="s">
        <v>49</v>
      </c>
      <c r="B20" s="6" t="n">
        <v>5350</v>
      </c>
      <c r="C20" s="6" t="n">
        <v>3101</v>
      </c>
    </row>
    <row r="21" spans="1:3">
      <c r="A21" s="4" t="s">
        <v>50</v>
      </c>
      <c r="B21" s="6" t="n">
        <v>95264</v>
      </c>
      <c r="C21" s="6" t="n">
        <v>105744</v>
      </c>
    </row>
    <row r="22" spans="1:3">
      <c r="A22" s="4" t="s">
        <v>51</v>
      </c>
      <c r="B22" s="6" t="n">
        <v>60328</v>
      </c>
      <c r="C22" s="6" t="n">
        <v>82820</v>
      </c>
    </row>
    <row r="23" spans="1:3">
      <c r="A23" s="4" t="s">
        <v>52</v>
      </c>
      <c r="B23" s="6" t="n">
        <v>31911</v>
      </c>
      <c r="C23" s="6" t="n">
        <v>58507</v>
      </c>
    </row>
    <row r="24" spans="1:3">
      <c r="A24" s="4" t="s">
        <v>53</v>
      </c>
      <c r="B24" s="6" t="n">
        <v>594734</v>
      </c>
      <c r="C24" s="6" t="n">
        <v>707491</v>
      </c>
    </row>
    <row r="25" spans="1:3">
      <c r="A25" s="4" t="s">
        <v>54</v>
      </c>
      <c r="B25" s="6" t="n">
        <v>150000</v>
      </c>
      <c r="C25" s="6" t="n">
        <v>100000</v>
      </c>
    </row>
    <row r="26" spans="1:3">
      <c r="A26" s="4" t="s">
        <v>55</v>
      </c>
      <c r="B26" s="6" t="n">
        <v>269000</v>
      </c>
      <c r="C26" s="6" t="n">
        <v>133800</v>
      </c>
    </row>
    <row r="27" spans="1:3">
      <c r="A27" s="4" t="s">
        <v>56</v>
      </c>
      <c r="B27" s="6" t="n">
        <v>656564</v>
      </c>
      <c r="C27" s="6" t="n">
        <v>360096</v>
      </c>
    </row>
    <row r="28" spans="1:3">
      <c r="A28" s="4" t="s">
        <v>57</v>
      </c>
      <c r="B28" s="6" t="n">
        <v>67883</v>
      </c>
      <c r="C28" s="6" t="n">
        <v>34462</v>
      </c>
    </row>
    <row r="29" spans="1:3">
      <c r="A29" s="4" t="s">
        <v>58</v>
      </c>
      <c r="B29" s="6" t="n">
        <v>89790</v>
      </c>
    </row>
    <row r="30" spans="1:3">
      <c r="A30" s="4" t="s">
        <v>59</v>
      </c>
      <c r="B30" s="6" t="n">
        <v>84836</v>
      </c>
      <c r="C30" s="6" t="n">
        <v>12958</v>
      </c>
    </row>
    <row r="31" spans="1:3">
      <c r="A31" s="4" t="s">
        <v>60</v>
      </c>
      <c r="B31" s="6" t="n">
        <v>56884</v>
      </c>
      <c r="C31" s="6" t="n">
        <v>45854</v>
      </c>
    </row>
    <row r="32" spans="1:3">
      <c r="A32" s="4" t="s">
        <v>61</v>
      </c>
      <c r="B32" s="7" t="n">
        <v>1969691</v>
      </c>
      <c r="C32" s="7" t="n">
        <v>1394661</v>
      </c>
    </row>
    <row r="33" spans="1:3">
      <c r="A33" s="4" t="s">
        <v>62</v>
      </c>
      <c r="B33" s="4" t="s">
        <v>63</v>
      </c>
      <c r="C33" s="4" t="s">
        <v>63</v>
      </c>
    </row>
    <row r="34" spans="1:3">
      <c r="A34" s="3" t="s">
        <v>64</v>
      </c>
    </row>
    <row r="35" spans="1:3">
      <c r="A35" s="4" t="s">
        <v>65</v>
      </c>
      <c r="B35" s="7" t="n">
        <v>657071</v>
      </c>
      <c r="C35" s="7" t="n">
        <v>599406</v>
      </c>
    </row>
    <row r="36" spans="1:3">
      <c r="A36" s="4" t="s">
        <v>66</v>
      </c>
      <c r="B36" s="6" t="n">
        <v>-1188</v>
      </c>
      <c r="C36" s="6" t="n">
        <v>788</v>
      </c>
    </row>
    <row r="37" spans="1:3">
      <c r="A37" s="4" t="s">
        <v>67</v>
      </c>
      <c r="B37" s="6" t="n">
        <v>-8094</v>
      </c>
      <c r="C37" s="6" t="n">
        <v>-13252</v>
      </c>
    </row>
    <row r="38" spans="1:3">
      <c r="A38" s="4" t="s">
        <v>68</v>
      </c>
      <c r="B38" s="6" t="n">
        <v>647789</v>
      </c>
      <c r="C38" s="6" t="n">
        <v>586942</v>
      </c>
    </row>
    <row r="39" spans="1:3">
      <c r="A39" s="4" t="s">
        <v>69</v>
      </c>
      <c r="B39" s="6" t="n">
        <v>46195</v>
      </c>
      <c r="C39" s="6" t="n">
        <v>49214</v>
      </c>
    </row>
    <row r="40" spans="1:3">
      <c r="A40" s="4" t="s">
        <v>70</v>
      </c>
      <c r="B40" s="6" t="n">
        <v>693984</v>
      </c>
      <c r="C40" s="6" t="n">
        <v>636156</v>
      </c>
    </row>
    <row r="41" spans="1:3">
      <c r="A41" s="4" t="s">
        <v>71</v>
      </c>
      <c r="B41" s="7" t="n">
        <v>2663675</v>
      </c>
      <c r="C41" s="7" t="n">
        <v>20308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6" t="n">
        <v>33995563</v>
      </c>
      <c r="C3" s="6" t="n">
        <v>30995563</v>
      </c>
    </row>
    <row r="4" spans="1:3">
      <c r="A4" s="4" t="s">
        <v>75</v>
      </c>
      <c r="B4" s="6" t="n">
        <v>33506844</v>
      </c>
      <c r="C4" s="6" t="n">
        <v>30604961</v>
      </c>
    </row>
    <row r="5" spans="1:3">
      <c r="A5" s="4" t="s">
        <v>76</v>
      </c>
      <c r="B5" s="4" t="s">
        <v>77</v>
      </c>
      <c r="C5" s="4" t="s">
        <v>78</v>
      </c>
    </row>
    <row r="6" spans="1:3">
      <c r="A6" s="4" t="s">
        <v>79</v>
      </c>
      <c r="B6" s="6" t="n">
        <v>230303</v>
      </c>
      <c r="C6" s="6" t="n">
        <v>230303</v>
      </c>
    </row>
    <row r="7" spans="1:3">
      <c r="A7" s="4" t="s">
        <v>80</v>
      </c>
      <c r="B7" s="7" t="n">
        <v>5942</v>
      </c>
      <c r="C7" s="7" t="n">
        <v>4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row r="6" spans="1:2">
      <c r="A6" s="4" t="s">
        <v>177</v>
      </c>
      <c r="B6" s="4" t="s">
        <v>248</v>
      </c>
    </row>
    <row r="7" spans="1:2">
      <c r="A7" s="4" t="s">
        <v>249</v>
      </c>
      <c r="B7" s="4" t="s">
        <v>250</v>
      </c>
    </row>
    <row r="8" spans="1:2">
      <c r="A8" s="4" t="s">
        <v>251</v>
      </c>
      <c r="B8" s="4" t="s">
        <v>252</v>
      </c>
    </row>
    <row r="9" spans="1:2">
      <c r="A9" s="4" t="s">
        <v>253</v>
      </c>
      <c r="B9" s="4" t="s">
        <v>254</v>
      </c>
    </row>
    <row r="10" spans="1:2">
      <c r="A10" s="4" t="s">
        <v>35</v>
      </c>
      <c r="B10" s="4" t="s">
        <v>255</v>
      </c>
    </row>
    <row r="11" spans="1:2">
      <c r="A11" s="4" t="s">
        <v>200</v>
      </c>
      <c r="B11" s="4" t="s">
        <v>256</v>
      </c>
    </row>
    <row r="12" spans="1:2">
      <c r="A12" s="4" t="s">
        <v>257</v>
      </c>
      <c r="B12" s="4" t="s">
        <v>258</v>
      </c>
    </row>
    <row r="13" spans="1:2">
      <c r="A13" s="4" t="s">
        <v>259</v>
      </c>
      <c r="B13" s="4" t="s">
        <v>260</v>
      </c>
    </row>
    <row r="14" spans="1:2">
      <c r="A14" s="4" t="s">
        <v>42</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198</v>
      </c>
      <c r="B19" s="4" t="s">
        <v>270</v>
      </c>
    </row>
    <row r="20" spans="1:2">
      <c r="A20" s="4" t="s">
        <v>271</v>
      </c>
      <c r="B20" s="4" t="s">
        <v>272</v>
      </c>
    </row>
    <row r="21" spans="1:2">
      <c r="A21" s="4" t="s">
        <v>273</v>
      </c>
      <c r="B21" s="4" t="s">
        <v>274</v>
      </c>
    </row>
    <row r="22" spans="1:2">
      <c r="A22" s="4" t="s">
        <v>196</v>
      </c>
      <c r="B22" s="4" t="s">
        <v>275</v>
      </c>
    </row>
    <row r="23" spans="1:2">
      <c r="A23" s="4" t="s">
        <v>227</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43</v>
      </c>
    </row>
    <row r="4" spans="1:2">
      <c r="A4" s="4" t="s">
        <v>295</v>
      </c>
      <c r="B4" s="4" t="s">
        <v>296</v>
      </c>
    </row>
    <row r="5" spans="1:2">
      <c r="A5" s="4" t="s">
        <v>297</v>
      </c>
      <c r="B5" s="4" t="s">
        <v>298</v>
      </c>
    </row>
    <row r="6" spans="1:2">
      <c r="A6" s="4" t="s">
        <v>299</v>
      </c>
    </row>
    <row r="7" spans="1:2">
      <c r="A7" s="3" t="s">
        <v>143</v>
      </c>
    </row>
    <row r="8" spans="1:2">
      <c r="A8" s="4" t="s">
        <v>300</v>
      </c>
      <c r="B8" s="4" t="s">
        <v>301</v>
      </c>
    </row>
    <row r="9" spans="1:2">
      <c r="A9" s="4" t="s">
        <v>302</v>
      </c>
    </row>
    <row r="10" spans="1:2">
      <c r="A10" s="3" t="s">
        <v>143</v>
      </c>
    </row>
    <row r="11" spans="1:2">
      <c r="A11" s="4" t="s">
        <v>295</v>
      </c>
      <c r="B11" s="4" t="s">
        <v>303</v>
      </c>
    </row>
    <row r="12" spans="1:2">
      <c r="A12" s="4" t="s">
        <v>304</v>
      </c>
    </row>
    <row r="13" spans="1:2">
      <c r="A13" s="3" t="s">
        <v>143</v>
      </c>
    </row>
    <row r="14" spans="1:2">
      <c r="A14" s="4" t="s">
        <v>295</v>
      </c>
      <c r="B14" s="4" t="s">
        <v>305</v>
      </c>
    </row>
    <row r="15" spans="1:2">
      <c r="A15" s="4" t="s">
        <v>306</v>
      </c>
    </row>
    <row r="16" spans="1:2">
      <c r="A16" s="3" t="s">
        <v>143</v>
      </c>
    </row>
    <row r="17" spans="1:2">
      <c r="A17" s="4" t="s">
        <v>300</v>
      </c>
      <c r="B17" s="4" t="s">
        <v>307</v>
      </c>
    </row>
    <row r="18" spans="1:2">
      <c r="A18" s="4" t="s">
        <v>308</v>
      </c>
    </row>
    <row r="19" spans="1:2">
      <c r="A19" s="3" t="s">
        <v>143</v>
      </c>
    </row>
    <row r="20" spans="1:2">
      <c r="A20" s="4" t="s">
        <v>300</v>
      </c>
      <c r="B20" s="4" t="s">
        <v>309</v>
      </c>
    </row>
    <row r="21" spans="1:2">
      <c r="A21" s="4" t="s">
        <v>310</v>
      </c>
    </row>
    <row r="22" spans="1:2">
      <c r="A22" s="3" t="s">
        <v>143</v>
      </c>
    </row>
    <row r="23" spans="1:2">
      <c r="A23" s="4" t="s">
        <v>295</v>
      </c>
      <c r="B23" s="4" t="s">
        <v>311</v>
      </c>
    </row>
    <row r="24" spans="1:2">
      <c r="A24" s="4" t="s">
        <v>312</v>
      </c>
    </row>
    <row r="25" spans="1:2">
      <c r="A25" s="3" t="s">
        <v>143</v>
      </c>
    </row>
    <row r="26" spans="1:2">
      <c r="A26" s="4" t="s">
        <v>295</v>
      </c>
      <c r="B2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196</v>
      </c>
    </row>
    <row r="4" spans="1:2">
      <c r="A4" s="4" t="s">
        <v>314</v>
      </c>
      <c r="B4" s="4" t="s">
        <v>315</v>
      </c>
    </row>
    <row r="5" spans="1:2">
      <c r="A5" s="4" t="s">
        <v>316</v>
      </c>
      <c r="B5" s="4" t="s">
        <v>317</v>
      </c>
    </row>
    <row r="6" spans="1:2">
      <c r="A6" s="4" t="s">
        <v>318</v>
      </c>
      <c r="B6" s="4" t="s">
        <v>319</v>
      </c>
    </row>
    <row r="7" spans="1:2">
      <c r="A7" s="4" t="s">
        <v>320</v>
      </c>
    </row>
    <row r="8" spans="1:2">
      <c r="A8" s="3" t="s">
        <v>196</v>
      </c>
    </row>
    <row r="9" spans="1:2">
      <c r="A9" s="4" t="s">
        <v>321</v>
      </c>
      <c r="B9" s="4" t="s">
        <v>322</v>
      </c>
    </row>
    <row r="10" spans="1:2">
      <c r="A10" s="4" t="s">
        <v>323</v>
      </c>
    </row>
    <row r="11" spans="1:2">
      <c r="A11" s="3" t="s">
        <v>196</v>
      </c>
    </row>
    <row r="12" spans="1:2">
      <c r="A12" s="4" t="s">
        <v>324</v>
      </c>
      <c r="B12"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198</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35</v>
      </c>
      <c r="B1" s="2" t="s">
        <v>1</v>
      </c>
    </row>
    <row r="2" spans="1:2">
      <c r="B2" s="2" t="s">
        <v>2</v>
      </c>
    </row>
    <row r="3" spans="1:2">
      <c r="A3" s="3" t="s">
        <v>200</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02</v>
      </c>
    </row>
    <row r="4" spans="1:2">
      <c r="A4" s="4" t="s">
        <v>339</v>
      </c>
      <c r="B4" s="4" t="s">
        <v>340</v>
      </c>
    </row>
    <row r="5" spans="1:2">
      <c r="A5" s="4" t="s">
        <v>341</v>
      </c>
      <c r="B5" s="4" t="s">
        <v>342</v>
      </c>
    </row>
    <row r="6" spans="1:2">
      <c r="A6" s="4" t="s">
        <v>295</v>
      </c>
      <c r="B6"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89</v>
      </c>
    </row>
    <row r="4" spans="1:12">
      <c r="A4" s="4" t="s">
        <v>90</v>
      </c>
      <c r="B4" s="7" t="n">
        <v>2169445</v>
      </c>
      <c r="C4" s="7" t="n">
        <v>2486203</v>
      </c>
      <c r="D4" s="7" t="n">
        <v>2680088</v>
      </c>
      <c r="E4" s="7" t="n">
        <v>2979116</v>
      </c>
      <c r="F4" s="7" t="n">
        <v>3532948</v>
      </c>
      <c r="G4" s="7" t="n">
        <v>4050458</v>
      </c>
      <c r="H4" s="7" t="n">
        <v>4569620</v>
      </c>
      <c r="I4" s="7" t="n">
        <v>5116928</v>
      </c>
      <c r="J4" s="7" t="n">
        <v>10314852</v>
      </c>
      <c r="K4" s="7" t="n">
        <v>17269954</v>
      </c>
      <c r="L4" s="7" t="n">
        <v>19589608</v>
      </c>
    </row>
    <row r="5" spans="1:12">
      <c r="A5" s="4" t="s">
        <v>91</v>
      </c>
      <c r="J5" s="6" t="n">
        <v>9717183</v>
      </c>
      <c r="K5" s="6" t="n">
        <v>16725167</v>
      </c>
      <c r="L5" s="6" t="n">
        <v>19185052</v>
      </c>
    </row>
    <row r="6" spans="1:12">
      <c r="A6" s="4" t="s">
        <v>92</v>
      </c>
      <c r="B6" s="6" t="n">
        <v>132624</v>
      </c>
      <c r="C6" s="6" t="n">
        <v>152299</v>
      </c>
      <c r="D6" s="6" t="n">
        <v>144188</v>
      </c>
      <c r="E6" s="6" t="n">
        <v>168558</v>
      </c>
      <c r="F6" s="6" t="n">
        <v>142643</v>
      </c>
      <c r="G6" s="6" t="n">
        <v>155435</v>
      </c>
      <c r="H6" s="6" t="n">
        <v>87685</v>
      </c>
      <c r="I6" s="6" t="n">
        <v>159024</v>
      </c>
      <c r="J6" s="6" t="n">
        <v>597669</v>
      </c>
      <c r="K6" s="6" t="n">
        <v>544787</v>
      </c>
      <c r="L6" s="6" t="n">
        <v>404556</v>
      </c>
    </row>
    <row r="7" spans="1:12">
      <c r="A7" s="3" t="s">
        <v>93</v>
      </c>
    </row>
    <row r="8" spans="1:12">
      <c r="A8" s="4" t="s">
        <v>94</v>
      </c>
      <c r="J8" s="6" t="n">
        <v>177043</v>
      </c>
      <c r="K8" s="6" t="n">
        <v>153961</v>
      </c>
      <c r="L8" s="6" t="n">
        <v>115491</v>
      </c>
    </row>
    <row r="9" spans="1:12">
      <c r="A9" s="4" t="s">
        <v>95</v>
      </c>
      <c r="J9" s="6" t="n">
        <v>290307</v>
      </c>
      <c r="K9" s="6" t="n">
        <v>204070</v>
      </c>
      <c r="L9" s="6" t="n">
        <v>185713</v>
      </c>
    </row>
    <row r="10" spans="1:12">
      <c r="A10" s="4" t="s">
        <v>96</v>
      </c>
      <c r="J10" s="6" t="n">
        <v>13499</v>
      </c>
      <c r="K10" s="6" t="n">
        <v>18867</v>
      </c>
      <c r="L10" s="6" t="n">
        <v>19216</v>
      </c>
    </row>
    <row r="11" spans="1:12">
      <c r="A11" s="4" t="s">
        <v>97</v>
      </c>
      <c r="F11" s="6" t="n">
        <v>-1100</v>
      </c>
      <c r="H11" s="6" t="n">
        <v>-400</v>
      </c>
      <c r="I11" s="6" t="n">
        <v>-700</v>
      </c>
      <c r="J11" s="6" t="n">
        <v>2097</v>
      </c>
      <c r="K11" s="6" t="n">
        <v>2182</v>
      </c>
      <c r="L11" s="6" t="n">
        <v>-1273</v>
      </c>
    </row>
    <row r="12" spans="1:12">
      <c r="A12" s="4" t="s">
        <v>98</v>
      </c>
      <c r="J12" s="6" t="n">
        <v>482946</v>
      </c>
      <c r="K12" s="6" t="n">
        <v>379080</v>
      </c>
      <c r="L12" s="6" t="n">
        <v>319147</v>
      </c>
    </row>
    <row r="13" spans="1:12">
      <c r="A13" s="4" t="s">
        <v>99</v>
      </c>
      <c r="J13" s="6" t="n">
        <v>114723</v>
      </c>
      <c r="K13" s="6" t="n">
        <v>165707</v>
      </c>
      <c r="L13" s="6" t="n">
        <v>85409</v>
      </c>
    </row>
    <row r="14" spans="1:12">
      <c r="A14" s="4" t="s">
        <v>100</v>
      </c>
      <c r="J14" s="6" t="n">
        <v>-73332</v>
      </c>
      <c r="K14" s="6" t="n">
        <v>-47764</v>
      </c>
      <c r="L14" s="6" t="n">
        <v>-43537</v>
      </c>
    </row>
    <row r="15" spans="1:12">
      <c r="A15" s="4" t="s">
        <v>101</v>
      </c>
      <c r="J15" s="6" t="n">
        <v>41391</v>
      </c>
      <c r="K15" s="6" t="n">
        <v>117943</v>
      </c>
      <c r="L15" s="6" t="n">
        <v>41872</v>
      </c>
    </row>
    <row r="16" spans="1:12">
      <c r="A16" s="4" t="s">
        <v>102</v>
      </c>
      <c r="J16" s="6" t="n">
        <v>1873</v>
      </c>
      <c r="K16" s="6" t="n">
        <v>-963</v>
      </c>
      <c r="L16" s="6" t="n">
        <v>-819</v>
      </c>
    </row>
    <row r="17" spans="1:12">
      <c r="A17" s="4" t="s">
        <v>103</v>
      </c>
      <c r="B17" s="6" t="n">
        <v>-2905</v>
      </c>
      <c r="C17" s="6" t="n">
        <v>8146</v>
      </c>
      <c r="D17" s="6" t="n">
        <v>7614</v>
      </c>
      <c r="E17" s="6" t="n">
        <v>30409</v>
      </c>
      <c r="F17" s="6" t="n">
        <v>28482</v>
      </c>
      <c r="G17" s="6" t="n">
        <v>43622</v>
      </c>
      <c r="H17" s="6" t="n">
        <v>-12278</v>
      </c>
      <c r="I17" s="6" t="n">
        <v>57154</v>
      </c>
      <c r="J17" s="6" t="n">
        <v>43264</v>
      </c>
      <c r="K17" s="6" t="n">
        <v>116980</v>
      </c>
      <c r="L17" s="6" t="n">
        <v>41053</v>
      </c>
    </row>
    <row r="18" spans="1:12">
      <c r="A18" s="4" t="s">
        <v>104</v>
      </c>
      <c r="J18" s="6" t="n">
        <v>299</v>
      </c>
      <c r="K18" s="6" t="n">
        <v>-2271</v>
      </c>
      <c r="L18" s="6" t="n">
        <v>1562</v>
      </c>
    </row>
    <row r="19" spans="1:12">
      <c r="A19" s="4" t="s">
        <v>105</v>
      </c>
      <c r="B19" s="6" t="n">
        <v>-2282</v>
      </c>
      <c r="C19" s="6" t="n">
        <v>8212</v>
      </c>
      <c r="D19" s="6" t="n">
        <v>7218</v>
      </c>
      <c r="E19" s="6" t="n">
        <v>30415</v>
      </c>
      <c r="F19" s="6" t="n">
        <v>27910</v>
      </c>
      <c r="G19" s="6" t="n">
        <v>42508</v>
      </c>
      <c r="H19" s="6" t="n">
        <v>-12719</v>
      </c>
      <c r="I19" s="6" t="n">
        <v>57010</v>
      </c>
      <c r="J19" s="6" t="n">
        <v>43563</v>
      </c>
      <c r="K19" s="6" t="n">
        <v>114709</v>
      </c>
      <c r="L19" s="6" t="n">
        <v>42615</v>
      </c>
    </row>
    <row r="20" spans="1:12">
      <c r="A20" s="4" t="s">
        <v>106</v>
      </c>
      <c r="J20" s="6" t="n">
        <v>7667</v>
      </c>
      <c r="K20" s="6" t="n">
        <v>5981</v>
      </c>
      <c r="L20" s="6" t="n">
        <v>3521</v>
      </c>
    </row>
    <row r="21" spans="1:12">
      <c r="A21" s="4" t="s">
        <v>107</v>
      </c>
      <c r="B21" s="7" t="n">
        <v>-2267</v>
      </c>
      <c r="C21" s="7" t="n">
        <v>5380</v>
      </c>
      <c r="D21" s="7" t="n">
        <v>4547</v>
      </c>
      <c r="E21" s="7" t="n">
        <v>28236</v>
      </c>
      <c r="F21" s="7" t="n">
        <v>26093</v>
      </c>
      <c r="G21" s="7" t="n">
        <v>40885</v>
      </c>
      <c r="H21" s="7" t="n">
        <v>-13752</v>
      </c>
      <c r="I21" s="7" t="n">
        <v>55502</v>
      </c>
      <c r="J21" s="7" t="n">
        <v>35896</v>
      </c>
      <c r="K21" s="7" t="n">
        <v>108728</v>
      </c>
      <c r="L21" s="7" t="n">
        <v>39094</v>
      </c>
    </row>
    <row r="22" spans="1:12">
      <c r="A22" s="4" t="s">
        <v>108</v>
      </c>
      <c r="B22" s="8" t="n">
        <v>-0.7</v>
      </c>
      <c r="C22" s="8" t="n">
        <v>0.16</v>
      </c>
      <c r="D22" s="8" t="n">
        <v>0.15</v>
      </c>
      <c r="E22" s="8" t="n">
        <v>0.92</v>
      </c>
      <c r="F22" s="8" t="n">
        <v>0.93</v>
      </c>
      <c r="G22" s="8" t="n">
        <v>1.5</v>
      </c>
      <c r="H22" s="8" t="n">
        <v>-0.5</v>
      </c>
      <c r="I22" s="8" t="n">
        <v>2.04</v>
      </c>
      <c r="J22" s="8" t="n">
        <v>1.12</v>
      </c>
      <c r="K22" s="8" t="n">
        <v>3.97</v>
      </c>
      <c r="L22" s="8" t="n">
        <v>1.43</v>
      </c>
    </row>
    <row r="23" spans="1:12">
      <c r="A23" s="4" t="s">
        <v>109</v>
      </c>
      <c r="B23" s="9" t="n">
        <v>-0.7</v>
      </c>
      <c r="C23" s="9" t="n">
        <v>0.16</v>
      </c>
      <c r="D23" s="9" t="n">
        <v>0.15</v>
      </c>
      <c r="E23" s="9" t="n">
        <v>0.92</v>
      </c>
      <c r="F23" s="9" t="n">
        <v>0.93</v>
      </c>
      <c r="G23" s="9" t="n">
        <v>1.5</v>
      </c>
      <c r="H23" s="9" t="n">
        <v>-0.5</v>
      </c>
      <c r="I23" s="9" t="n">
        <v>2.03</v>
      </c>
      <c r="J23" s="8" t="n">
        <v>1.11</v>
      </c>
      <c r="K23" s="8" t="n">
        <v>3.95</v>
      </c>
      <c r="L23" s="8" t="n">
        <v>1.42</v>
      </c>
    </row>
    <row r="24" spans="1:12">
      <c r="A24" s="4" t="s">
        <v>110</v>
      </c>
      <c r="J24" s="6" t="n">
        <v>32178</v>
      </c>
      <c r="K24" s="6" t="n">
        <v>27420</v>
      </c>
      <c r="L24" s="6" t="n">
        <v>27329</v>
      </c>
    </row>
    <row r="25" spans="1:12">
      <c r="A25" s="4" t="s">
        <v>111</v>
      </c>
      <c r="J25" s="6" t="n">
        <v>32323</v>
      </c>
      <c r="K25" s="6" t="n">
        <v>27502</v>
      </c>
      <c r="L25" s="6" t="n">
        <v>27560</v>
      </c>
    </row>
    <row r="26" spans="1:12">
      <c r="A26" s="4" t="s">
        <v>112</v>
      </c>
      <c r="B26" s="10" t="n">
        <v>0.6975</v>
      </c>
      <c r="C26" s="10" t="n">
        <v>0.6925</v>
      </c>
      <c r="D26" s="10" t="n">
        <v>0.68</v>
      </c>
      <c r="E26" s="10" t="n">
        <v>0.665</v>
      </c>
      <c r="F26" s="10" t="n">
        <v>0.6525</v>
      </c>
      <c r="G26" s="10" t="n">
        <v>0.6375</v>
      </c>
      <c r="H26" s="10" t="n">
        <v>0.625</v>
      </c>
      <c r="I26" s="10" t="n">
        <v>0.6125</v>
      </c>
      <c r="J26" s="8" t="n">
        <v>2.74</v>
      </c>
      <c r="K26" s="8" t="n">
        <v>2.53</v>
      </c>
      <c r="L26" s="8" t="n">
        <v>2.3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43</v>
      </c>
      <c r="B1" s="2" t="s">
        <v>1</v>
      </c>
    </row>
    <row r="2" spans="1:2">
      <c r="B2" s="2" t="s">
        <v>2</v>
      </c>
    </row>
    <row r="3" spans="1:2">
      <c r="A3" s="3" t="s">
        <v>207</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46</v>
      </c>
      <c r="B1" s="2" t="s">
        <v>1</v>
      </c>
    </row>
    <row r="2" spans="1:2">
      <c r="B2" s="2" t="s">
        <v>2</v>
      </c>
    </row>
    <row r="3" spans="1:2">
      <c r="A3" s="3" t="s">
        <v>210</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12</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8</v>
      </c>
      <c r="B1" s="2" t="s">
        <v>1</v>
      </c>
    </row>
    <row r="2" spans="1:2">
      <c r="B2" s="2" t="s">
        <v>2</v>
      </c>
    </row>
    <row r="3" spans="1:2">
      <c r="A3" s="3" t="s">
        <v>214</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46"/>
  </cols>
  <sheetData>
    <row r="1" spans="1:2">
      <c r="A1" s="1" t="s">
        <v>361</v>
      </c>
      <c r="B1" s="2" t="s">
        <v>1</v>
      </c>
    </row>
    <row r="2" spans="1:2">
      <c r="B2" s="2" t="s">
        <v>2</v>
      </c>
    </row>
    <row r="3" spans="1:2">
      <c r="A3" s="3" t="s">
        <v>216</v>
      </c>
    </row>
    <row r="4" spans="1:2">
      <c r="A4" s="4" t="s">
        <v>362</v>
      </c>
      <c r="B4" s="4" t="s">
        <v>305</v>
      </c>
    </row>
    <row r="5" spans="1:2">
      <c r="A5" s="4" t="s">
        <v>363</v>
      </c>
      <c r="B5" s="4" t="s">
        <v>364</v>
      </c>
    </row>
    <row r="6" spans="1:2">
      <c r="A6" s="4" t="s">
        <v>365</v>
      </c>
    </row>
    <row r="7" spans="1:2">
      <c r="A7" s="3" t="s">
        <v>216</v>
      </c>
    </row>
    <row r="8" spans="1:2">
      <c r="A8" s="4" t="s">
        <v>366</v>
      </c>
      <c r="B8" s="4" t="s">
        <v>305</v>
      </c>
    </row>
    <row r="9" spans="1:2">
      <c r="A9" s="4" t="s">
        <v>367</v>
      </c>
    </row>
    <row r="10" spans="1:2">
      <c r="A10" s="3" t="s">
        <v>216</v>
      </c>
    </row>
    <row r="11" spans="1:2">
      <c r="A11" s="4" t="s">
        <v>362</v>
      </c>
      <c r="B11" s="4" t="s">
        <v>303</v>
      </c>
    </row>
    <row r="12" spans="1:2">
      <c r="A12" s="4" t="s">
        <v>368</v>
      </c>
    </row>
    <row r="13" spans="1:2">
      <c r="A13" s="3" t="s">
        <v>216</v>
      </c>
    </row>
    <row r="14" spans="1:2">
      <c r="A14" s="4" t="s">
        <v>366</v>
      </c>
      <c r="B14" s="4" t="s">
        <v>305</v>
      </c>
    </row>
    <row r="15" spans="1:2">
      <c r="A15" s="4" t="s">
        <v>369</v>
      </c>
      <c r="B15" s="4" t="s">
        <v>305</v>
      </c>
    </row>
    <row r="16" spans="1:2">
      <c r="A16" s="4" t="s">
        <v>370</v>
      </c>
    </row>
    <row r="17" spans="1:2">
      <c r="A17" s="3" t="s">
        <v>216</v>
      </c>
    </row>
    <row r="18" spans="1:2">
      <c r="A18" s="4" t="s">
        <v>366</v>
      </c>
      <c r="B18" s="4" t="s">
        <v>305</v>
      </c>
    </row>
    <row r="19" spans="1:2">
      <c r="A19" s="4" t="s">
        <v>371</v>
      </c>
    </row>
    <row r="20" spans="1:2">
      <c r="A20" s="3" t="s">
        <v>216</v>
      </c>
    </row>
    <row r="21" spans="1:2">
      <c r="A21" s="4" t="s">
        <v>366</v>
      </c>
      <c r="B21" s="4" t="s">
        <v>372</v>
      </c>
    </row>
    <row r="22" spans="1:2">
      <c r="A22" s="4" t="s">
        <v>373</v>
      </c>
    </row>
    <row r="23" spans="1:2">
      <c r="A23" s="3" t="s">
        <v>216</v>
      </c>
    </row>
    <row r="24" spans="1:2">
      <c r="A24" s="4" t="s">
        <v>366</v>
      </c>
      <c r="B2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19</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81</v>
      </c>
      <c r="B1" s="2" t="s">
        <v>1</v>
      </c>
    </row>
    <row r="2" spans="1:2">
      <c r="B2" s="2" t="s">
        <v>2</v>
      </c>
    </row>
    <row r="3" spans="1:2">
      <c r="A3" s="3" t="s">
        <v>223</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225</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27</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400</v>
      </c>
      <c r="B1" s="2" t="s">
        <v>1</v>
      </c>
    </row>
    <row r="2" spans="1:2">
      <c r="B2" s="2" t="s">
        <v>2</v>
      </c>
    </row>
    <row r="3" spans="1:2">
      <c r="A3" s="3" t="s">
        <v>230</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3</v>
      </c>
      <c r="B1" s="2" t="s">
        <v>1</v>
      </c>
    </row>
    <row r="2" spans="1:4">
      <c r="B2" s="2" t="s">
        <v>2</v>
      </c>
      <c r="C2" s="2" t="s">
        <v>30</v>
      </c>
      <c r="D2" s="2" t="s">
        <v>88</v>
      </c>
    </row>
    <row r="3" spans="1:4">
      <c r="A3" s="3" t="s">
        <v>114</v>
      </c>
    </row>
    <row r="4" spans="1:4">
      <c r="A4" s="4" t="s">
        <v>103</v>
      </c>
      <c r="B4" s="7" t="n">
        <v>43264</v>
      </c>
      <c r="C4" s="7" t="n">
        <v>116980</v>
      </c>
      <c r="D4" s="7" t="n">
        <v>41053</v>
      </c>
    </row>
    <row r="5" spans="1:4">
      <c r="A5" s="3" t="s">
        <v>115</v>
      </c>
    </row>
    <row r="6" spans="1:4">
      <c r="A6" s="4" t="s">
        <v>116</v>
      </c>
      <c r="B6" s="6" t="n">
        <v>4047</v>
      </c>
      <c r="C6" s="6" t="n">
        <v>3151</v>
      </c>
      <c r="D6" s="6" t="n">
        <v>3930</v>
      </c>
    </row>
    <row r="7" spans="1:4">
      <c r="A7" s="4" t="s">
        <v>117</v>
      </c>
      <c r="B7" s="6" t="n">
        <v>1111</v>
      </c>
      <c r="C7" s="6" t="n">
        <v>-5093</v>
      </c>
      <c r="D7" s="6" t="n">
        <v>4430</v>
      </c>
    </row>
    <row r="8" spans="1:4">
      <c r="A8" s="4" t="s">
        <v>118</v>
      </c>
      <c r="B8" s="6" t="n">
        <v>5158</v>
      </c>
      <c r="C8" s="6" t="n">
        <v>-1942</v>
      </c>
      <c r="D8" s="6" t="n">
        <v>8360</v>
      </c>
    </row>
    <row r="9" spans="1:4">
      <c r="A9" s="4" t="s">
        <v>119</v>
      </c>
      <c r="B9" s="6" t="n">
        <v>48422</v>
      </c>
      <c r="C9" s="6" t="n">
        <v>115038</v>
      </c>
      <c r="D9" s="6" t="n">
        <v>49413</v>
      </c>
    </row>
    <row r="10" spans="1:4">
      <c r="A10" s="4" t="s">
        <v>120</v>
      </c>
      <c r="B10" s="6" t="n">
        <v>299</v>
      </c>
      <c r="C10" s="6" t="n">
        <v>-2271</v>
      </c>
      <c r="D10" s="6" t="n">
        <v>1562</v>
      </c>
    </row>
    <row r="11" spans="1:4">
      <c r="A11" s="4" t="s">
        <v>121</v>
      </c>
      <c r="B11" s="7" t="n">
        <v>48721</v>
      </c>
      <c r="C11" s="7" t="n">
        <v>112767</v>
      </c>
      <c r="D11" s="7" t="n">
        <v>509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234</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406</v>
      </c>
      <c r="B1" s="2" t="s">
        <v>1</v>
      </c>
    </row>
    <row r="2" spans="1:2">
      <c r="B2" s="2" t="s">
        <v>2</v>
      </c>
    </row>
    <row r="3" spans="1:2">
      <c r="A3" s="3" t="s">
        <v>239</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71"/>
    <col customWidth="1" max="2" min="2" width="19"/>
    <col customWidth="1" max="3" min="3" width="20"/>
    <col customWidth="1" max="4" min="4" width="14"/>
    <col customWidth="1" max="5" min="5" width="14"/>
    <col customWidth="1" max="6" min="6" width="20"/>
    <col customWidth="1" max="7" min="7" width="20"/>
    <col customWidth="1" max="8" min="8" width="14"/>
    <col customWidth="1" max="9" min="9" width="20"/>
    <col customWidth="1" max="10" min="10" width="14"/>
    <col customWidth="1" max="11" min="11" width="20"/>
    <col customWidth="1" max="12" min="12" width="24"/>
    <col customWidth="1" max="13" min="13" width="20"/>
  </cols>
  <sheetData>
    <row r="1" spans="1:13">
      <c r="A1" s="1" t="s">
        <v>413</v>
      </c>
      <c r="B1" s="2" t="s">
        <v>414</v>
      </c>
      <c r="C1" s="2" t="s">
        <v>415</v>
      </c>
      <c r="D1" s="2" t="s">
        <v>4</v>
      </c>
      <c r="E1" s="2" t="s">
        <v>416</v>
      </c>
      <c r="F1" s="2" t="s">
        <v>417</v>
      </c>
      <c r="G1" s="2" t="s">
        <v>418</v>
      </c>
      <c r="H1" s="2" t="s">
        <v>419</v>
      </c>
      <c r="I1" s="2" t="s">
        <v>417</v>
      </c>
      <c r="J1" s="2" t="s">
        <v>420</v>
      </c>
      <c r="K1" s="2" t="s">
        <v>421</v>
      </c>
      <c r="L1" s="2" t="s">
        <v>422</v>
      </c>
      <c r="M1" s="2" t="s">
        <v>418</v>
      </c>
    </row>
    <row r="2" spans="1:13">
      <c r="A2" s="3" t="s">
        <v>423</v>
      </c>
    </row>
    <row r="3" spans="1:13">
      <c r="A3" s="4" t="s">
        <v>424</v>
      </c>
      <c r="L3" s="6" t="n">
        <v>1509</v>
      </c>
    </row>
    <row r="4" spans="1:13">
      <c r="A4" s="4" t="s">
        <v>425</v>
      </c>
      <c r="L4" s="6" t="n">
        <v>281</v>
      </c>
    </row>
    <row r="5" spans="1:13">
      <c r="A5" s="4" t="s">
        <v>76</v>
      </c>
      <c r="D5" s="4" t="s">
        <v>77</v>
      </c>
      <c r="E5" s="4" t="s">
        <v>78</v>
      </c>
      <c r="G5" s="4" t="s">
        <v>78</v>
      </c>
      <c r="H5" s="4" t="s">
        <v>426</v>
      </c>
    </row>
    <row r="6" spans="1:13">
      <c r="A6" s="4" t="s">
        <v>427</v>
      </c>
      <c r="G6" s="6" t="n">
        <v>30604961</v>
      </c>
      <c r="K6" s="6" t="n">
        <v>33506844</v>
      </c>
      <c r="L6" s="6" t="n">
        <v>33506844</v>
      </c>
      <c r="M6" s="6" t="n">
        <v>30604961</v>
      </c>
    </row>
    <row r="7" spans="1:13">
      <c r="A7" s="4" t="s">
        <v>428</v>
      </c>
      <c r="C7" s="6" t="n">
        <v>3565000</v>
      </c>
      <c r="I7" s="6" t="n">
        <v>3000000</v>
      </c>
      <c r="M7" s="6" t="n">
        <v>3565000</v>
      </c>
    </row>
    <row r="8" spans="1:13">
      <c r="A8" s="4" t="s">
        <v>429</v>
      </c>
    </row>
    <row r="9" spans="1:13">
      <c r="A9" s="3" t="s">
        <v>423</v>
      </c>
    </row>
    <row r="10" spans="1:13">
      <c r="A10" s="4" t="s">
        <v>76</v>
      </c>
      <c r="L10" s="4" t="s">
        <v>430</v>
      </c>
    </row>
    <row r="11" spans="1:13">
      <c r="A11" s="4" t="s">
        <v>427</v>
      </c>
      <c r="K11" s="6" t="n">
        <v>7434775</v>
      </c>
      <c r="L11" s="6" t="n">
        <v>7434775</v>
      </c>
    </row>
    <row r="12" spans="1:13">
      <c r="A12" s="4" t="s">
        <v>431</v>
      </c>
      <c r="L12" s="4" t="s">
        <v>430</v>
      </c>
    </row>
    <row r="13" spans="1:13">
      <c r="A13" s="4" t="s">
        <v>432</v>
      </c>
      <c r="L13" s="6" t="n">
        <v>4305522</v>
      </c>
    </row>
    <row r="14" spans="1:13">
      <c r="A14" s="4" t="s">
        <v>433</v>
      </c>
    </row>
    <row r="15" spans="1:13">
      <c r="A15" s="3" t="s">
        <v>423</v>
      </c>
    </row>
    <row r="16" spans="1:13">
      <c r="A16" s="4" t="s">
        <v>427</v>
      </c>
      <c r="K16" s="6" t="n">
        <v>2306960</v>
      </c>
      <c r="L16" s="6" t="n">
        <v>2306960</v>
      </c>
    </row>
    <row r="17" spans="1:13">
      <c r="A17" s="4" t="s">
        <v>434</v>
      </c>
    </row>
    <row r="18" spans="1:13">
      <c r="A18" s="3" t="s">
        <v>423</v>
      </c>
    </row>
    <row r="19" spans="1:13">
      <c r="A19" s="4" t="s">
        <v>435</v>
      </c>
      <c r="M19" s="4" t="s">
        <v>436</v>
      </c>
    </row>
    <row r="20" spans="1:13">
      <c r="A20" s="4" t="s">
        <v>437</v>
      </c>
      <c r="L20" s="6" t="n">
        <v>5850000</v>
      </c>
    </row>
    <row r="21" spans="1:13">
      <c r="A21" s="4" t="s">
        <v>428</v>
      </c>
      <c r="F21" s="6" t="n">
        <v>1956234</v>
      </c>
    </row>
    <row r="22" spans="1:13">
      <c r="A22" s="4" t="s">
        <v>299</v>
      </c>
    </row>
    <row r="23" spans="1:13">
      <c r="A23" s="3" t="s">
        <v>423</v>
      </c>
    </row>
    <row r="24" spans="1:13">
      <c r="A24" s="4" t="s">
        <v>438</v>
      </c>
      <c r="B24" s="6" t="n">
        <v>147</v>
      </c>
    </row>
    <row r="25" spans="1:13">
      <c r="A25" s="4" t="s">
        <v>439</v>
      </c>
      <c r="B25" s="4" t="s">
        <v>440</v>
      </c>
    </row>
    <row r="26" spans="1:13">
      <c r="A26" s="4" t="s">
        <v>428</v>
      </c>
      <c r="L26" s="6" t="n">
        <v>3565000</v>
      </c>
    </row>
    <row r="27" spans="1:13">
      <c r="A27" s="4" t="s">
        <v>441</v>
      </c>
    </row>
    <row r="28" spans="1:13">
      <c r="A28" s="3" t="s">
        <v>423</v>
      </c>
    </row>
    <row r="29" spans="1:13">
      <c r="A29" s="4" t="s">
        <v>76</v>
      </c>
      <c r="J29" s="4" t="s">
        <v>78</v>
      </c>
      <c r="K29" s="4" t="s">
        <v>77</v>
      </c>
    </row>
    <row r="30" spans="1:13">
      <c r="A30" s="4" t="s">
        <v>442</v>
      </c>
    </row>
    <row r="31" spans="1:13">
      <c r="A31" s="3" t="s">
        <v>423</v>
      </c>
    </row>
    <row r="32" spans="1:13">
      <c r="A32" s="4" t="s">
        <v>427</v>
      </c>
      <c r="K32" s="6" t="n">
        <v>1586806</v>
      </c>
      <c r="L32" s="6" t="n">
        <v>15868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r="A1" s="1" t="s">
        <v>443</v>
      </c>
      <c r="B1" s="2" t="s">
        <v>444</v>
      </c>
      <c r="C1" s="2" t="s">
        <v>88</v>
      </c>
      <c r="D1" s="2" t="s">
        <v>445</v>
      </c>
      <c r="E1" s="2" t="s">
        <v>446</v>
      </c>
      <c r="F1" s="2" t="s">
        <v>447</v>
      </c>
    </row>
    <row r="2" spans="1:6">
      <c r="A2" s="4" t="s">
        <v>299</v>
      </c>
    </row>
    <row r="3" spans="1:6">
      <c r="A3" s="3" t="s">
        <v>192</v>
      </c>
    </row>
    <row r="4" spans="1:6">
      <c r="A4" s="4" t="s">
        <v>439</v>
      </c>
      <c r="B4" s="4" t="s">
        <v>440</v>
      </c>
    </row>
    <row r="5" spans="1:6">
      <c r="A5" s="4" t="s">
        <v>448</v>
      </c>
    </row>
    <row r="6" spans="1:6">
      <c r="A6" s="3" t="s">
        <v>192</v>
      </c>
    </row>
    <row r="7" spans="1:6">
      <c r="A7" s="4" t="s">
        <v>439</v>
      </c>
      <c r="C7" s="4" t="s">
        <v>449</v>
      </c>
      <c r="D7" s="4" t="s">
        <v>449</v>
      </c>
      <c r="F7" s="4" t="s">
        <v>449</v>
      </c>
    </row>
    <row r="8" spans="1:6">
      <c r="A8" s="4" t="s">
        <v>450</v>
      </c>
    </row>
    <row r="9" spans="1:6">
      <c r="A9" s="3" t="s">
        <v>192</v>
      </c>
    </row>
    <row r="10" spans="1:6">
      <c r="A10" s="4" t="s">
        <v>439</v>
      </c>
      <c r="E10" s="4" t="s">
        <v>4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30</v>
      </c>
    </row>
    <row r="2" spans="1:3">
      <c r="A2" s="3" t="s">
        <v>35</v>
      </c>
    </row>
    <row r="3" spans="1:3">
      <c r="A3" s="4" t="s">
        <v>178</v>
      </c>
      <c r="B3" s="7" t="n">
        <v>388952</v>
      </c>
      <c r="C3" s="7" t="n">
        <v>336813</v>
      </c>
    </row>
    <row r="4" spans="1:3">
      <c r="A4" s="4" t="s">
        <v>452</v>
      </c>
      <c r="B4" s="6" t="n">
        <v>3400</v>
      </c>
      <c r="C4" s="6" t="n">
        <v>3900</v>
      </c>
    </row>
    <row r="5" spans="1:3">
      <c r="A5" s="4" t="s">
        <v>453</v>
      </c>
      <c r="B5" s="6" t="n">
        <v>12100</v>
      </c>
      <c r="C5" s="6" t="n">
        <v>16500</v>
      </c>
    </row>
    <row r="6" spans="1:3">
      <c r="A6" s="4" t="s">
        <v>454</v>
      </c>
    </row>
    <row r="7" spans="1:3">
      <c r="A7" s="3" t="s">
        <v>35</v>
      </c>
    </row>
    <row r="8" spans="1:3">
      <c r="A8" s="4" t="s">
        <v>178</v>
      </c>
      <c r="B8" s="6" t="n">
        <v>156411</v>
      </c>
      <c r="C8" s="6" t="n">
        <v>163679</v>
      </c>
    </row>
    <row r="9" spans="1:3">
      <c r="A9" s="4" t="s">
        <v>455</v>
      </c>
    </row>
    <row r="10" spans="1:3">
      <c r="A10" s="3" t="s">
        <v>35</v>
      </c>
    </row>
    <row r="11" spans="1:3">
      <c r="A11" s="4" t="s">
        <v>178</v>
      </c>
      <c r="B11" s="6" t="n">
        <v>62467</v>
      </c>
      <c r="C11" s="6" t="n">
        <v>82080</v>
      </c>
    </row>
    <row r="12" spans="1:3">
      <c r="A12" s="4" t="s">
        <v>456</v>
      </c>
    </row>
    <row r="13" spans="1:3">
      <c r="A13" s="3" t="s">
        <v>35</v>
      </c>
    </row>
    <row r="14" spans="1:3">
      <c r="A14" s="4" t="s">
        <v>178</v>
      </c>
      <c r="B14" s="6" t="n">
        <v>32542</v>
      </c>
      <c r="C14" s="6" t="n">
        <v>33760</v>
      </c>
    </row>
    <row r="15" spans="1:3">
      <c r="A15" s="4" t="s">
        <v>457</v>
      </c>
    </row>
    <row r="16" spans="1:3">
      <c r="A16" s="3" t="s">
        <v>35</v>
      </c>
    </row>
    <row r="17" spans="1:3">
      <c r="A17" s="4" t="s">
        <v>178</v>
      </c>
      <c r="B17" s="6" t="n">
        <v>102253</v>
      </c>
      <c r="C17" s="6" t="n">
        <v>20769</v>
      </c>
    </row>
    <row r="18" spans="1:3">
      <c r="A18" s="4" t="s">
        <v>458</v>
      </c>
    </row>
    <row r="19" spans="1:3">
      <c r="A19" s="3" t="s">
        <v>35</v>
      </c>
    </row>
    <row r="20" spans="1:3">
      <c r="A20" s="4" t="s">
        <v>178</v>
      </c>
      <c r="B20" s="6" t="n">
        <v>12895</v>
      </c>
      <c r="C20" s="6" t="n">
        <v>20602</v>
      </c>
    </row>
    <row r="21" spans="1:3">
      <c r="A21" s="4" t="s">
        <v>459</v>
      </c>
    </row>
    <row r="22" spans="1:3">
      <c r="A22" s="3" t="s">
        <v>35</v>
      </c>
    </row>
    <row r="23" spans="1:3">
      <c r="A23" s="4" t="s">
        <v>178</v>
      </c>
      <c r="B23" s="6" t="n">
        <v>1469</v>
      </c>
      <c r="C23" s="6" t="n">
        <v>5123</v>
      </c>
    </row>
    <row r="24" spans="1:3">
      <c r="A24" s="4" t="s">
        <v>460</v>
      </c>
    </row>
    <row r="25" spans="1:3">
      <c r="A25" s="3" t="s">
        <v>35</v>
      </c>
    </row>
    <row r="26" spans="1:3">
      <c r="A26" s="4" t="s">
        <v>178</v>
      </c>
      <c r="B26" s="6" t="n">
        <v>803</v>
      </c>
      <c r="C26" s="6" t="n">
        <v>2057</v>
      </c>
    </row>
    <row r="27" spans="1:3">
      <c r="A27" s="4" t="s">
        <v>461</v>
      </c>
    </row>
    <row r="28" spans="1:3">
      <c r="A28" s="3" t="s">
        <v>35</v>
      </c>
    </row>
    <row r="29" spans="1:3">
      <c r="A29" s="4" t="s">
        <v>178</v>
      </c>
      <c r="B29" s="7" t="n">
        <v>20112</v>
      </c>
      <c r="C29" s="7" t="n">
        <v>87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16"/>
  </cols>
  <sheetData>
    <row r="1" spans="1:2">
      <c r="A1" s="1" t="s">
        <v>462</v>
      </c>
      <c r="B1" s="2" t="s">
        <v>1</v>
      </c>
    </row>
    <row r="2" spans="1:2">
      <c r="B2" s="2" t="s">
        <v>2</v>
      </c>
    </row>
    <row r="3" spans="1:2">
      <c r="A3" s="4" t="s">
        <v>463</v>
      </c>
    </row>
    <row r="4" spans="1:2">
      <c r="A4" s="3" t="s">
        <v>200</v>
      </c>
    </row>
    <row r="5" spans="1:2">
      <c r="A5" s="4" t="s">
        <v>464</v>
      </c>
      <c r="B5" s="4" t="s">
        <v>465</v>
      </c>
    </row>
    <row r="6" spans="1:2">
      <c r="A6" s="4" t="s">
        <v>466</v>
      </c>
    </row>
    <row r="7" spans="1:2">
      <c r="A7" s="3" t="s">
        <v>200</v>
      </c>
    </row>
    <row r="8" spans="1:2">
      <c r="A8" s="4" t="s">
        <v>464</v>
      </c>
      <c r="B8" s="4" t="s">
        <v>467</v>
      </c>
    </row>
    <row r="9" spans="1:2">
      <c r="A9" s="4" t="s">
        <v>468</v>
      </c>
    </row>
    <row r="10" spans="1:2">
      <c r="A10" s="3" t="s">
        <v>200</v>
      </c>
    </row>
    <row r="11" spans="1:2">
      <c r="A11" s="4" t="s">
        <v>464</v>
      </c>
      <c r="B11" s="4" t="s">
        <v>469</v>
      </c>
    </row>
    <row r="12" spans="1:2">
      <c r="A12" s="4" t="s">
        <v>470</v>
      </c>
    </row>
    <row r="13" spans="1:2">
      <c r="A13" s="3" t="s">
        <v>200</v>
      </c>
    </row>
    <row r="14" spans="1:2">
      <c r="A14" s="4" t="s">
        <v>464</v>
      </c>
      <c r="B14" s="4" t="s">
        <v>467</v>
      </c>
    </row>
    <row r="15" spans="1:2">
      <c r="A15" s="4" t="s">
        <v>471</v>
      </c>
    </row>
    <row r="16" spans="1:2">
      <c r="A16" s="3" t="s">
        <v>200</v>
      </c>
    </row>
    <row r="17" spans="1:2">
      <c r="A17" s="4" t="s">
        <v>464</v>
      </c>
      <c r="B17" s="4" t="s">
        <v>472</v>
      </c>
    </row>
    <row r="18" spans="1:2">
      <c r="A18" s="4" t="s">
        <v>473</v>
      </c>
    </row>
    <row r="19" spans="1:2">
      <c r="A19" s="3" t="s">
        <v>200</v>
      </c>
    </row>
    <row r="20" spans="1:2">
      <c r="A20" s="4" t="s">
        <v>464</v>
      </c>
      <c r="B20" s="4" t="s">
        <v>474</v>
      </c>
    </row>
    <row r="21" spans="1:2">
      <c r="A21" s="4" t="s">
        <v>475</v>
      </c>
    </row>
    <row r="22" spans="1:2">
      <c r="A22" s="3" t="s">
        <v>200</v>
      </c>
    </row>
    <row r="23" spans="1:2">
      <c r="A23" s="4" t="s">
        <v>464</v>
      </c>
      <c r="B23" s="4" t="s">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76</v>
      </c>
      <c r="B1" s="2" t="s">
        <v>1</v>
      </c>
    </row>
    <row r="2" spans="1:2">
      <c r="B2" s="2" t="s">
        <v>477</v>
      </c>
    </row>
    <row r="3" spans="1:2">
      <c r="A3" s="3" t="s">
        <v>259</v>
      </c>
    </row>
    <row r="4" spans="1:2">
      <c r="A4" s="4" t="s">
        <v>478</v>
      </c>
      <c r="B4" s="11" t="n">
        <v>39.4</v>
      </c>
    </row>
    <row r="5" spans="1:2">
      <c r="A5" s="4" t="s">
        <v>479</v>
      </c>
    </row>
    <row r="6" spans="1:2">
      <c r="A6" s="3" t="s">
        <v>257</v>
      </c>
    </row>
    <row r="7" spans="1:2">
      <c r="A7" s="4" t="s">
        <v>480</v>
      </c>
      <c r="B7" s="4" t="s">
        <v>481</v>
      </c>
    </row>
    <row r="8" spans="1:2">
      <c r="A8" s="4" t="s">
        <v>482</v>
      </c>
    </row>
    <row r="9" spans="1:2">
      <c r="A9" s="3" t="s">
        <v>257</v>
      </c>
    </row>
    <row r="10" spans="1:2">
      <c r="A10" s="4" t="s">
        <v>480</v>
      </c>
      <c r="B10"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r="A1" s="1" t="s">
        <v>484</v>
      </c>
      <c r="B1" s="2" t="s">
        <v>1</v>
      </c>
    </row>
    <row r="2" spans="1:6">
      <c r="B2" s="2" t="s">
        <v>485</v>
      </c>
      <c r="C2" s="2" t="s">
        <v>486</v>
      </c>
      <c r="D2" s="2" t="s">
        <v>487</v>
      </c>
      <c r="E2" s="2" t="s">
        <v>488</v>
      </c>
      <c r="F2" s="2" t="s">
        <v>489</v>
      </c>
    </row>
    <row r="3" spans="1:6">
      <c r="A3" s="3" t="s">
        <v>42</v>
      </c>
    </row>
    <row r="4" spans="1:6">
      <c r="A4" s="4" t="s">
        <v>42</v>
      </c>
      <c r="B4" s="7" t="n">
        <v>435369000</v>
      </c>
      <c r="C4" s="7" t="n">
        <v>154078000</v>
      </c>
    </row>
    <row r="5" spans="1:6">
      <c r="A5" s="3" t="s">
        <v>198</v>
      </c>
    </row>
    <row r="6" spans="1:6">
      <c r="A6" s="4" t="s">
        <v>490</v>
      </c>
      <c r="B6" s="6" t="n">
        <v>1</v>
      </c>
    </row>
    <row r="7" spans="1:6">
      <c r="A7" s="3" t="s">
        <v>271</v>
      </c>
    </row>
    <row r="8" spans="1:6">
      <c r="A8" s="4" t="s">
        <v>491</v>
      </c>
      <c r="B8" s="7" t="n">
        <v>-714000</v>
      </c>
      <c r="C8" s="6" t="n">
        <v>-25000</v>
      </c>
      <c r="D8" s="7" t="n">
        <v>162000</v>
      </c>
    </row>
    <row r="9" spans="1:6">
      <c r="A9" s="4" t="s">
        <v>60</v>
      </c>
    </row>
    <row r="10" spans="1:6">
      <c r="A10" s="3" t="s">
        <v>264</v>
      </c>
    </row>
    <row r="11" spans="1:6">
      <c r="A11" s="4" t="s">
        <v>492</v>
      </c>
      <c r="B11" s="6" t="n">
        <v>7800000</v>
      </c>
      <c r="C11" s="6" t="n">
        <v>3800000</v>
      </c>
    </row>
    <row r="12" spans="1:6">
      <c r="A12" s="4" t="s">
        <v>308</v>
      </c>
    </row>
    <row r="13" spans="1:6">
      <c r="A13" s="3" t="s">
        <v>42</v>
      </c>
    </row>
    <row r="14" spans="1:6">
      <c r="A14" s="4" t="s">
        <v>42</v>
      </c>
      <c r="E14" s="7" t="n">
        <v>94854000</v>
      </c>
    </row>
    <row r="15" spans="1:6">
      <c r="A15" s="3" t="s">
        <v>264</v>
      </c>
    </row>
    <row r="16" spans="1:6">
      <c r="A16" s="4" t="s">
        <v>493</v>
      </c>
      <c r="B16" s="6" t="n">
        <v>900000</v>
      </c>
    </row>
    <row r="17" spans="1:6">
      <c r="A17" s="4" t="s">
        <v>299</v>
      </c>
    </row>
    <row r="18" spans="1:6">
      <c r="A18" s="3" t="s">
        <v>42</v>
      </c>
    </row>
    <row r="19" spans="1:6">
      <c r="A19" s="4" t="s">
        <v>42</v>
      </c>
      <c r="F19" s="7" t="n">
        <v>186437000</v>
      </c>
    </row>
    <row r="20" spans="1:6">
      <c r="A20" s="3" t="s">
        <v>264</v>
      </c>
    </row>
    <row r="21" spans="1:6">
      <c r="A21" s="4" t="s">
        <v>493</v>
      </c>
      <c r="B21" s="6" t="n">
        <v>1800000</v>
      </c>
    </row>
    <row r="22" spans="1:6">
      <c r="A22" s="4" t="s">
        <v>494</v>
      </c>
    </row>
    <row r="23" spans="1:6">
      <c r="A23" s="3" t="s">
        <v>42</v>
      </c>
    </row>
    <row r="24" spans="1:6">
      <c r="A24" s="4" t="s">
        <v>42</v>
      </c>
      <c r="B24" s="6" t="n">
        <v>121752000</v>
      </c>
      <c r="C24" s="6" t="n">
        <v>121752000</v>
      </c>
    </row>
    <row r="25" spans="1:6">
      <c r="A25" s="4" t="s">
        <v>495</v>
      </c>
      <c r="B25" s="6" t="n">
        <v>0</v>
      </c>
      <c r="C25" s="6" t="n">
        <v>0</v>
      </c>
      <c r="D25" s="6" t="n">
        <v>0</v>
      </c>
    </row>
    <row r="26" spans="1:6">
      <c r="A26" s="4" t="s">
        <v>496</v>
      </c>
    </row>
    <row r="27" spans="1:6">
      <c r="A27" s="3" t="s">
        <v>42</v>
      </c>
    </row>
    <row r="28" spans="1:6">
      <c r="A28" s="4" t="s">
        <v>495</v>
      </c>
      <c r="B28" s="6" t="n">
        <v>121700000</v>
      </c>
    </row>
    <row r="29" spans="1:6">
      <c r="A29" s="4" t="s">
        <v>497</v>
      </c>
    </row>
    <row r="30" spans="1:6">
      <c r="A30" s="3" t="s">
        <v>42</v>
      </c>
    </row>
    <row r="31" spans="1:6">
      <c r="A31" s="4" t="s">
        <v>42</v>
      </c>
      <c r="B31" s="6" t="n">
        <v>313617000</v>
      </c>
      <c r="C31" s="6" t="n">
        <v>32326000</v>
      </c>
    </row>
    <row r="32" spans="1:6">
      <c r="A32" s="4" t="s">
        <v>495</v>
      </c>
      <c r="B32" s="7" t="n">
        <v>0</v>
      </c>
      <c r="C32" s="7" t="n">
        <v>0</v>
      </c>
      <c r="D32"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88</v>
      </c>
    </row>
    <row r="3" spans="1:4">
      <c r="A3" s="3" t="s">
        <v>273</v>
      </c>
    </row>
    <row r="4" spans="1:4">
      <c r="A4" s="4" t="s">
        <v>499</v>
      </c>
      <c r="B4" s="4" t="s">
        <v>440</v>
      </c>
      <c r="C4" s="4" t="s">
        <v>440</v>
      </c>
      <c r="D4" s="4" t="s">
        <v>440</v>
      </c>
    </row>
    <row r="5" spans="1:4">
      <c r="A5" s="4" t="s">
        <v>500</v>
      </c>
    </row>
    <row r="6" spans="1:4">
      <c r="A6" s="3" t="s">
        <v>273</v>
      </c>
    </row>
    <row r="7" spans="1:4">
      <c r="A7" s="4" t="s">
        <v>499</v>
      </c>
      <c r="B7" s="4" t="s">
        <v>501</v>
      </c>
      <c r="C7" s="4" t="s">
        <v>449</v>
      </c>
      <c r="D7" s="4" t="s">
        <v>502</v>
      </c>
    </row>
    <row r="8" spans="1:4">
      <c r="A8" s="4" t="s">
        <v>503</v>
      </c>
    </row>
    <row r="9" spans="1:4">
      <c r="A9" s="3" t="s">
        <v>273</v>
      </c>
    </row>
    <row r="10" spans="1:4">
      <c r="A10" s="4" t="s">
        <v>499</v>
      </c>
      <c r="B10" s="4" t="s">
        <v>504</v>
      </c>
      <c r="C10" s="4" t="s">
        <v>505</v>
      </c>
      <c r="D10" s="4" t="s">
        <v>506</v>
      </c>
    </row>
    <row r="11" spans="1:4">
      <c r="A11" s="4" t="s">
        <v>507</v>
      </c>
    </row>
    <row r="12" spans="1:4">
      <c r="A12" s="3" t="s">
        <v>273</v>
      </c>
    </row>
    <row r="13" spans="1:4">
      <c r="A13" s="4" t="s">
        <v>499</v>
      </c>
      <c r="B13" s="4" t="s">
        <v>508</v>
      </c>
      <c r="C13" s="4" t="s">
        <v>508</v>
      </c>
      <c r="D13" s="4" t="s">
        <v>509</v>
      </c>
    </row>
    <row r="14" spans="1:4">
      <c r="A14" s="4" t="s">
        <v>510</v>
      </c>
    </row>
    <row r="15" spans="1:4">
      <c r="A15" s="3" t="s">
        <v>273</v>
      </c>
    </row>
    <row r="16" spans="1:4">
      <c r="A16" s="4" t="s">
        <v>499</v>
      </c>
      <c r="B16" s="4" t="s">
        <v>511</v>
      </c>
      <c r="C16" s="4" t="s">
        <v>512</v>
      </c>
      <c r="D16" s="4" t="s">
        <v>5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7"/>
  </cols>
  <sheetData>
    <row r="1" spans="1:2">
      <c r="A1" s="1" t="s">
        <v>513</v>
      </c>
      <c r="B1" s="2" t="s">
        <v>1</v>
      </c>
    </row>
    <row r="2" spans="1:2">
      <c r="B2" s="2" t="s">
        <v>514</v>
      </c>
    </row>
    <row r="3" spans="1:2">
      <c r="A3" s="4" t="s">
        <v>515</v>
      </c>
    </row>
    <row r="4" spans="1:2">
      <c r="A4" s="3" t="s">
        <v>196</v>
      </c>
    </row>
    <row r="5" spans="1:2">
      <c r="A5" s="4" t="s">
        <v>516</v>
      </c>
      <c r="B5" s="6" t="n">
        <v>2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8</v>
      </c>
    </row>
    <row r="3" spans="1:4">
      <c r="A3" s="3" t="s">
        <v>123</v>
      </c>
    </row>
    <row r="4" spans="1:4">
      <c r="A4" s="4" t="s">
        <v>124</v>
      </c>
      <c r="B4" s="7" t="n">
        <v>43264</v>
      </c>
      <c r="C4" s="7" t="n">
        <v>116980</v>
      </c>
      <c r="D4" s="7" t="n">
        <v>41053</v>
      </c>
    </row>
    <row r="5" spans="1:4">
      <c r="A5" s="3" t="s">
        <v>125</v>
      </c>
    </row>
    <row r="6" spans="1:4">
      <c r="A6" s="4" t="s">
        <v>126</v>
      </c>
      <c r="B6" s="6" t="n">
        <v>115851</v>
      </c>
      <c r="C6" s="6" t="n">
        <v>86364</v>
      </c>
      <c r="D6" s="6" t="n">
        <v>77134</v>
      </c>
    </row>
    <row r="7" spans="1:4">
      <c r="A7" s="4" t="s">
        <v>127</v>
      </c>
      <c r="B7" s="6" t="n">
        <v>5899</v>
      </c>
      <c r="C7" s="6" t="n">
        <v>5627</v>
      </c>
      <c r="D7" s="6" t="n">
        <v>6897</v>
      </c>
    </row>
    <row r="8" spans="1:4">
      <c r="A8" s="4" t="s">
        <v>128</v>
      </c>
      <c r="B8" s="6" t="n">
        <v>794</v>
      </c>
    </row>
    <row r="9" spans="1:4">
      <c r="A9" s="4" t="s">
        <v>129</v>
      </c>
      <c r="B9" s="6" t="n">
        <v>1089</v>
      </c>
      <c r="C9" s="6" t="n">
        <v>559</v>
      </c>
      <c r="D9" s="6" t="n">
        <v>368</v>
      </c>
    </row>
    <row r="10" spans="1:4">
      <c r="A10" s="4" t="s">
        <v>130</v>
      </c>
      <c r="B10" s="6" t="n">
        <v>1172</v>
      </c>
      <c r="C10" s="6" t="n">
        <v>1700</v>
      </c>
      <c r="D10" s="6" t="n">
        <v>4145</v>
      </c>
    </row>
    <row r="11" spans="1:4">
      <c r="A11" s="4" t="s">
        <v>131</v>
      </c>
      <c r="B11" s="6" t="n">
        <v>4208</v>
      </c>
      <c r="C11" s="6" t="n">
        <v>3485</v>
      </c>
      <c r="D11" s="6" t="n">
        <v>1806</v>
      </c>
    </row>
    <row r="12" spans="1:4">
      <c r="A12" s="4" t="s">
        <v>132</v>
      </c>
      <c r="C12" s="6" t="n">
        <v>1626</v>
      </c>
    </row>
    <row r="13" spans="1:4">
      <c r="A13" s="4" t="s">
        <v>97</v>
      </c>
      <c r="B13" s="6" t="n">
        <v>2097</v>
      </c>
      <c r="C13" s="6" t="n">
        <v>2182</v>
      </c>
      <c r="D13" s="6" t="n">
        <v>-1273</v>
      </c>
    </row>
    <row r="14" spans="1:4">
      <c r="A14" s="4" t="s">
        <v>133</v>
      </c>
      <c r="B14" s="6" t="n">
        <v>-3624</v>
      </c>
      <c r="C14" s="6" t="n">
        <v>-11</v>
      </c>
      <c r="D14" s="6" t="n">
        <v>336</v>
      </c>
    </row>
    <row r="15" spans="1:4">
      <c r="A15" s="3" t="s">
        <v>134</v>
      </c>
    </row>
    <row r="16" spans="1:4">
      <c r="A16" s="4" t="s">
        <v>135</v>
      </c>
      <c r="B16" s="6" t="n">
        <v>154716</v>
      </c>
      <c r="C16" s="6" t="n">
        <v>226962</v>
      </c>
      <c r="D16" s="6" t="n">
        <v>8524</v>
      </c>
    </row>
    <row r="17" spans="1:4">
      <c r="A17" s="4" t="s">
        <v>136</v>
      </c>
      <c r="B17" s="6" t="n">
        <v>1325</v>
      </c>
      <c r="C17" s="6" t="n">
        <v>-2499</v>
      </c>
      <c r="D17" s="6" t="n">
        <v>-97</v>
      </c>
    </row>
    <row r="18" spans="1:4">
      <c r="A18" s="4" t="s">
        <v>35</v>
      </c>
      <c r="B18" s="6" t="n">
        <v>-32648</v>
      </c>
      <c r="C18" s="6" t="n">
        <v>235993</v>
      </c>
      <c r="D18" s="6" t="n">
        <v>61992</v>
      </c>
    </row>
    <row r="19" spans="1:4">
      <c r="A19" s="4" t="s">
        <v>137</v>
      </c>
      <c r="B19" s="6" t="n">
        <v>-14129</v>
      </c>
      <c r="C19" s="6" t="n">
        <v>4594</v>
      </c>
      <c r="D19" s="6" t="n">
        <v>32934</v>
      </c>
    </row>
    <row r="20" spans="1:4">
      <c r="A20" s="4" t="s">
        <v>138</v>
      </c>
      <c r="B20" s="6" t="n">
        <v>12526</v>
      </c>
      <c r="C20" s="6" t="n">
        <v>-49020</v>
      </c>
      <c r="D20" s="6" t="n">
        <v>11226</v>
      </c>
    </row>
    <row r="21" spans="1:4">
      <c r="A21" s="4" t="s">
        <v>46</v>
      </c>
      <c r="B21" s="6" t="n">
        <v>-172318</v>
      </c>
      <c r="C21" s="6" t="n">
        <v>-324500</v>
      </c>
      <c r="D21" s="6" t="n">
        <v>18667</v>
      </c>
    </row>
    <row r="22" spans="1:4">
      <c r="A22" s="4" t="s">
        <v>50</v>
      </c>
      <c r="B22" s="6" t="n">
        <v>-15648</v>
      </c>
      <c r="C22" s="6" t="n">
        <v>25528</v>
      </c>
      <c r="D22" s="6" t="n">
        <v>-11278</v>
      </c>
    </row>
    <row r="23" spans="1:4">
      <c r="A23" s="4" t="s">
        <v>139</v>
      </c>
      <c r="B23" s="6" t="n">
        <v>8869</v>
      </c>
      <c r="C23" s="6" t="n">
        <v>17509</v>
      </c>
      <c r="D23" s="6" t="n">
        <v>-5778</v>
      </c>
    </row>
    <row r="24" spans="1:4">
      <c r="A24" s="4" t="s">
        <v>140</v>
      </c>
      <c r="B24" s="6" t="n">
        <v>-33199</v>
      </c>
      <c r="C24" s="6" t="n">
        <v>26841</v>
      </c>
      <c r="D24" s="6" t="n">
        <v>-3065</v>
      </c>
    </row>
    <row r="25" spans="1:4">
      <c r="A25" s="4" t="s">
        <v>141</v>
      </c>
      <c r="B25" s="6" t="n">
        <v>62506</v>
      </c>
      <c r="C25" s="6" t="n">
        <v>344902</v>
      </c>
      <c r="D25" s="6" t="n">
        <v>255147</v>
      </c>
    </row>
    <row r="26" spans="1:4">
      <c r="A26" s="3" t="s">
        <v>142</v>
      </c>
    </row>
    <row r="27" spans="1:4">
      <c r="A27" s="4" t="s">
        <v>143</v>
      </c>
      <c r="B27" s="6" t="n">
        <v>-561170</v>
      </c>
      <c r="D27" s="6" t="n">
        <v>-185262</v>
      </c>
    </row>
    <row r="28" spans="1:4">
      <c r="A28" s="4" t="s">
        <v>144</v>
      </c>
      <c r="B28" s="6" t="n">
        <v>-92925</v>
      </c>
      <c r="C28" s="6" t="n">
        <v>-95114</v>
      </c>
      <c r="D28" s="6" t="n">
        <v>-67132</v>
      </c>
    </row>
    <row r="29" spans="1:4">
      <c r="A29" s="4" t="s">
        <v>145</v>
      </c>
      <c r="B29" s="6" t="n">
        <v>4331</v>
      </c>
      <c r="C29" s="6" t="n">
        <v>4021</v>
      </c>
      <c r="D29" s="6" t="n">
        <v>9187</v>
      </c>
    </row>
    <row r="30" spans="1:4">
      <c r="A30" s="4" t="s">
        <v>146</v>
      </c>
      <c r="B30" s="6" t="n">
        <v>-649764</v>
      </c>
      <c r="C30" s="6" t="n">
        <v>-91093</v>
      </c>
      <c r="D30" s="6" t="n">
        <v>-243207</v>
      </c>
    </row>
    <row r="31" spans="1:4">
      <c r="A31" s="3" t="s">
        <v>147</v>
      </c>
    </row>
    <row r="32" spans="1:4">
      <c r="A32" s="4" t="s">
        <v>148</v>
      </c>
      <c r="B32" s="6" t="n">
        <v>109305</v>
      </c>
      <c r="C32" s="6" t="n">
        <v>137844</v>
      </c>
    </row>
    <row r="33" spans="1:4">
      <c r="A33" s="4" t="s">
        <v>149</v>
      </c>
      <c r="B33" s="6" t="n">
        <v>148100</v>
      </c>
      <c r="C33" s="6" t="n">
        <v>-227000</v>
      </c>
      <c r="D33" s="6" t="n">
        <v>-97500</v>
      </c>
    </row>
    <row r="34" spans="1:4">
      <c r="A34" s="4" t="s">
        <v>150</v>
      </c>
      <c r="B34" s="6" t="n">
        <v>135200</v>
      </c>
      <c r="C34" s="6" t="n">
        <v>-300900</v>
      </c>
      <c r="D34" s="6" t="n">
        <v>12700</v>
      </c>
    </row>
    <row r="35" spans="1:4">
      <c r="A35" s="4" t="s">
        <v>151</v>
      </c>
      <c r="B35" s="6" t="n">
        <v>295338</v>
      </c>
      <c r="C35" s="6" t="n">
        <v>258903</v>
      </c>
      <c r="D35" s="6" t="n">
        <v>147900</v>
      </c>
    </row>
    <row r="36" spans="1:4">
      <c r="A36" s="4" t="s">
        <v>152</v>
      </c>
      <c r="C36" s="6" t="n">
        <v>-40244</v>
      </c>
    </row>
    <row r="37" spans="1:4">
      <c r="A37" s="4" t="s">
        <v>153</v>
      </c>
      <c r="D37" s="6" t="n">
        <v>115000</v>
      </c>
    </row>
    <row r="38" spans="1:4">
      <c r="A38" s="4" t="s">
        <v>154</v>
      </c>
      <c r="D38" s="6" t="n">
        <v>-115000</v>
      </c>
    </row>
    <row r="39" spans="1:4">
      <c r="A39" s="4" t="s">
        <v>155</v>
      </c>
      <c r="B39" s="6" t="n">
        <v>-700</v>
      </c>
      <c r="C39" s="6" t="n">
        <v>-3000</v>
      </c>
      <c r="D39" s="6" t="n">
        <v>3700</v>
      </c>
    </row>
    <row r="40" spans="1:4">
      <c r="A40" s="4" t="s">
        <v>156</v>
      </c>
      <c r="B40" s="6" t="n">
        <v>-3892</v>
      </c>
      <c r="C40" s="6" t="n">
        <v>-8632</v>
      </c>
      <c r="D40" s="6" t="n">
        <v>-4590</v>
      </c>
    </row>
    <row r="41" spans="1:4">
      <c r="A41" s="4" t="s">
        <v>157</v>
      </c>
      <c r="D41" s="6" t="n">
        <v>2086</v>
      </c>
    </row>
    <row r="42" spans="1:4">
      <c r="A42" s="4" t="s">
        <v>158</v>
      </c>
      <c r="B42" s="6" t="n">
        <v>2560</v>
      </c>
      <c r="C42" s="6" t="n">
        <v>8200</v>
      </c>
      <c r="D42" s="6" t="n">
        <v>1425</v>
      </c>
    </row>
    <row r="43" spans="1:4">
      <c r="A43" s="4" t="s">
        <v>159</v>
      </c>
      <c r="B43" s="6" t="n">
        <v>-5280</v>
      </c>
      <c r="C43" s="6" t="n">
        <v>-9200</v>
      </c>
      <c r="D43" s="6" t="n">
        <v>-2920</v>
      </c>
    </row>
    <row r="44" spans="1:4">
      <c r="A44" s="4" t="s">
        <v>160</v>
      </c>
      <c r="B44" s="6" t="n">
        <v>-97495</v>
      </c>
      <c r="C44" s="6" t="n">
        <v>-73759</v>
      </c>
      <c r="D44" s="6" t="n">
        <v>-67329</v>
      </c>
    </row>
    <row r="45" spans="1:4">
      <c r="A45" s="4" t="s">
        <v>161</v>
      </c>
      <c r="B45" s="6" t="n">
        <v>583136</v>
      </c>
      <c r="C45" s="6" t="n">
        <v>-257788</v>
      </c>
      <c r="D45" s="6" t="n">
        <v>-8700</v>
      </c>
    </row>
    <row r="46" spans="1:4">
      <c r="A46" s="3" t="s">
        <v>32</v>
      </c>
    </row>
    <row r="47" spans="1:4">
      <c r="A47" s="4" t="s">
        <v>162</v>
      </c>
      <c r="B47" s="6" t="n">
        <v>-4122</v>
      </c>
      <c r="C47" s="6" t="n">
        <v>-3979</v>
      </c>
      <c r="D47" s="6" t="n">
        <v>3240</v>
      </c>
    </row>
    <row r="48" spans="1:4">
      <c r="A48" s="4" t="s">
        <v>163</v>
      </c>
      <c r="B48" s="6" t="n">
        <v>5238</v>
      </c>
      <c r="C48" s="6" t="n">
        <v>9217</v>
      </c>
      <c r="D48" s="6" t="n">
        <v>5977</v>
      </c>
    </row>
    <row r="49" spans="1:4">
      <c r="A49" s="4" t="s">
        <v>164</v>
      </c>
      <c r="B49" s="6" t="n">
        <v>1116</v>
      </c>
      <c r="C49" s="6" t="n">
        <v>5238</v>
      </c>
      <c r="D49" s="6" t="n">
        <v>9217</v>
      </c>
    </row>
    <row r="50" spans="1:4">
      <c r="A50" s="3" t="s">
        <v>165</v>
      </c>
    </row>
    <row r="51" spans="1:4">
      <c r="A51" s="4" t="s">
        <v>166</v>
      </c>
      <c r="B51" s="6" t="n">
        <v>59764</v>
      </c>
      <c r="C51" s="6" t="n">
        <v>31554</v>
      </c>
      <c r="D51" s="6" t="n">
        <v>34179</v>
      </c>
    </row>
    <row r="52" spans="1:4">
      <c r="A52" s="4" t="s">
        <v>167</v>
      </c>
      <c r="B52" s="7" t="n">
        <v>2772</v>
      </c>
      <c r="C52" s="6" t="n">
        <v>757</v>
      </c>
      <c r="D52" s="7" t="n">
        <v>273</v>
      </c>
    </row>
    <row r="53" spans="1:4">
      <c r="A53" s="4" t="s">
        <v>168</v>
      </c>
      <c r="C53" s="7" t="n">
        <v>11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277</v>
      </c>
    </row>
    <row r="4" spans="1:12">
      <c r="A4" s="4" t="s">
        <v>518</v>
      </c>
      <c r="B4" s="6" t="n">
        <v>403922</v>
      </c>
      <c r="F4" s="6" t="n">
        <v>390602</v>
      </c>
      <c r="J4" s="6" t="n">
        <v>403922</v>
      </c>
      <c r="K4" s="6" t="n">
        <v>390602</v>
      </c>
    </row>
    <row r="5" spans="1:12">
      <c r="A5" s="4" t="s">
        <v>105</v>
      </c>
      <c r="B5" s="7" t="n">
        <v>-2282</v>
      </c>
      <c r="C5" s="7" t="n">
        <v>8212</v>
      </c>
      <c r="D5" s="7" t="n">
        <v>7218</v>
      </c>
      <c r="E5" s="7" t="n">
        <v>30415</v>
      </c>
      <c r="F5" s="7" t="n">
        <v>27910</v>
      </c>
      <c r="G5" s="7" t="n">
        <v>42508</v>
      </c>
      <c r="H5" s="7" t="n">
        <v>-12719</v>
      </c>
      <c r="I5" s="7" t="n">
        <v>57010</v>
      </c>
      <c r="J5" s="7" t="n">
        <v>43563</v>
      </c>
      <c r="K5" s="7" t="n">
        <v>114709</v>
      </c>
      <c r="L5" s="7" t="n">
        <v>42615</v>
      </c>
    </row>
    <row r="6" spans="1:12">
      <c r="A6" s="4" t="s">
        <v>519</v>
      </c>
      <c r="J6" s="6" t="n">
        <v>92059</v>
      </c>
      <c r="K6" s="6" t="n">
        <v>78771</v>
      </c>
      <c r="L6" s="6" t="n">
        <v>69070</v>
      </c>
    </row>
    <row r="7" spans="1:12">
      <c r="A7" s="4" t="s">
        <v>520</v>
      </c>
      <c r="J7" s="6" t="n">
        <v>48496</v>
      </c>
      <c r="K7" s="6" t="n">
        <v>35938</v>
      </c>
      <c r="L7" s="6" t="n">
        <v>-26455</v>
      </c>
    </row>
    <row r="8" spans="1:12">
      <c r="A8" s="4" t="s">
        <v>521</v>
      </c>
      <c r="J8" s="7" t="n">
        <v>43563</v>
      </c>
      <c r="K8" s="7" t="n">
        <v>114709</v>
      </c>
      <c r="L8" s="7" t="n">
        <v>42615</v>
      </c>
    </row>
    <row r="9" spans="1:12">
      <c r="A9" s="3" t="s">
        <v>522</v>
      </c>
    </row>
    <row r="10" spans="1:12">
      <c r="A10" s="4" t="s">
        <v>523</v>
      </c>
      <c r="J10" s="6" t="n">
        <v>32178000</v>
      </c>
      <c r="K10" s="6" t="n">
        <v>27420000</v>
      </c>
      <c r="L10" s="6" t="n">
        <v>27329000</v>
      </c>
    </row>
    <row r="11" spans="1:12">
      <c r="A11" s="4" t="s">
        <v>524</v>
      </c>
      <c r="J11" s="6" t="n">
        <v>32323000</v>
      </c>
      <c r="K11" s="6" t="n">
        <v>27502000</v>
      </c>
      <c r="L11" s="6" t="n">
        <v>27560000</v>
      </c>
    </row>
    <row r="12" spans="1:12">
      <c r="A12" s="4" t="s">
        <v>108</v>
      </c>
      <c r="B12" s="8" t="n">
        <v>-0.7</v>
      </c>
      <c r="C12" s="8" t="n">
        <v>0.16</v>
      </c>
      <c r="D12" s="8" t="n">
        <v>0.15</v>
      </c>
      <c r="E12" s="8" t="n">
        <v>0.92</v>
      </c>
      <c r="F12" s="8" t="n">
        <v>0.93</v>
      </c>
      <c r="G12" s="8" t="n">
        <v>1.5</v>
      </c>
      <c r="H12" s="8" t="n">
        <v>-0.5</v>
      </c>
      <c r="I12" s="8" t="n">
        <v>2.04</v>
      </c>
      <c r="J12" s="8" t="n">
        <v>1.12</v>
      </c>
      <c r="K12" s="8" t="n">
        <v>3.97</v>
      </c>
      <c r="L12" s="8" t="n">
        <v>1.43</v>
      </c>
    </row>
    <row r="13" spans="1:12">
      <c r="A13" s="4" t="s">
        <v>109</v>
      </c>
      <c r="B13" s="8" t="n">
        <v>-0.7</v>
      </c>
      <c r="C13" s="8" t="n">
        <v>0.16</v>
      </c>
      <c r="D13" s="8" t="n">
        <v>0.15</v>
      </c>
      <c r="E13" s="8" t="n">
        <v>0.92</v>
      </c>
      <c r="F13" s="8" t="n">
        <v>0.93</v>
      </c>
      <c r="G13" s="8" t="n">
        <v>1.5</v>
      </c>
      <c r="H13" s="8" t="n">
        <v>-0.5</v>
      </c>
      <c r="I13" s="8" t="n">
        <v>2.03</v>
      </c>
      <c r="J13" s="8" t="n">
        <v>1.11</v>
      </c>
      <c r="K13" s="8" t="n">
        <v>3.95</v>
      </c>
      <c r="L13" s="8" t="n">
        <v>1.42</v>
      </c>
    </row>
    <row r="14" spans="1:12">
      <c r="A14" s="4" t="s">
        <v>525</v>
      </c>
    </row>
    <row r="15" spans="1:12">
      <c r="A15" s="3" t="s">
        <v>277</v>
      </c>
    </row>
    <row r="16" spans="1:12">
      <c r="A16" s="4" t="s">
        <v>518</v>
      </c>
      <c r="B16" s="6" t="n">
        <v>403922</v>
      </c>
      <c r="F16" s="6" t="n">
        <v>390602</v>
      </c>
      <c r="J16" s="6" t="n">
        <v>403922</v>
      </c>
      <c r="K16" s="6" t="n">
        <v>390602</v>
      </c>
    </row>
    <row r="17" spans="1:12">
      <c r="A17" s="4" t="s">
        <v>105</v>
      </c>
      <c r="J17" s="7" t="n">
        <v>35896</v>
      </c>
      <c r="K17" s="7" t="n">
        <v>108728</v>
      </c>
      <c r="L17" s="7" t="n">
        <v>39094</v>
      </c>
    </row>
    <row r="18" spans="1:12">
      <c r="A18" s="4" t="s">
        <v>519</v>
      </c>
      <c r="J18" s="6" t="n">
        <v>84055</v>
      </c>
      <c r="K18" s="6" t="n">
        <v>73143</v>
      </c>
      <c r="L18" s="6" t="n">
        <v>65356</v>
      </c>
    </row>
    <row r="19" spans="1:12">
      <c r="A19" s="4" t="s">
        <v>520</v>
      </c>
      <c r="J19" s="6" t="n">
        <v>48159</v>
      </c>
      <c r="K19" s="6" t="n">
        <v>35585</v>
      </c>
      <c r="L19" s="6" t="n">
        <v>-26262</v>
      </c>
    </row>
    <row r="20" spans="1:12">
      <c r="A20" s="4" t="s">
        <v>521</v>
      </c>
      <c r="J20" s="7" t="n">
        <v>35896</v>
      </c>
      <c r="K20" s="7" t="n">
        <v>108728</v>
      </c>
      <c r="L20" s="7" t="n">
        <v>39094</v>
      </c>
    </row>
    <row r="21" spans="1:12">
      <c r="A21" s="3" t="s">
        <v>522</v>
      </c>
    </row>
    <row r="22" spans="1:12">
      <c r="A22" s="4" t="s">
        <v>523</v>
      </c>
      <c r="J22" s="6" t="n">
        <v>32178000</v>
      </c>
      <c r="K22" s="6" t="n">
        <v>27420000</v>
      </c>
      <c r="L22" s="6" t="n">
        <v>27329000</v>
      </c>
    </row>
    <row r="23" spans="1:12">
      <c r="A23" s="4" t="s">
        <v>526</v>
      </c>
      <c r="J23" s="6" t="n">
        <v>145000</v>
      </c>
      <c r="K23" s="6" t="n">
        <v>82000</v>
      </c>
      <c r="L23" s="6" t="n">
        <v>231000</v>
      </c>
    </row>
    <row r="24" spans="1:12">
      <c r="A24" s="4" t="s">
        <v>524</v>
      </c>
      <c r="J24" s="6" t="n">
        <v>32323000</v>
      </c>
      <c r="K24" s="6" t="n">
        <v>27502000</v>
      </c>
      <c r="L24" s="6" t="n">
        <v>27560000</v>
      </c>
    </row>
    <row r="25" spans="1:12">
      <c r="A25" s="4" t="s">
        <v>108</v>
      </c>
      <c r="J25" s="8" t="n">
        <v>1.12</v>
      </c>
      <c r="K25" s="8" t="n">
        <v>3.97</v>
      </c>
      <c r="L25" s="8" t="n">
        <v>1.43</v>
      </c>
    </row>
    <row r="26" spans="1:12">
      <c r="A26" s="4" t="s">
        <v>109</v>
      </c>
      <c r="J26" s="8" t="n">
        <v>1.11</v>
      </c>
      <c r="K26" s="8" t="n">
        <v>3.95</v>
      </c>
      <c r="L26" s="8" t="n">
        <v>1.42</v>
      </c>
    </row>
    <row r="27" spans="1:12">
      <c r="A27" s="4" t="s">
        <v>527</v>
      </c>
    </row>
    <row r="28" spans="1:12">
      <c r="A28" s="3" t="s">
        <v>277</v>
      </c>
    </row>
    <row r="29" spans="1:12">
      <c r="A29" s="4" t="s">
        <v>105</v>
      </c>
      <c r="J29" s="7" t="n">
        <v>7667</v>
      </c>
      <c r="K29" s="7" t="n">
        <v>5981</v>
      </c>
      <c r="L29" s="7" t="n">
        <v>3521</v>
      </c>
    </row>
    <row r="30" spans="1:12">
      <c r="A30" s="4" t="s">
        <v>519</v>
      </c>
      <c r="J30" s="6" t="n">
        <v>582</v>
      </c>
      <c r="K30" s="6" t="n">
        <v>593</v>
      </c>
      <c r="L30" s="6" t="n">
        <v>547</v>
      </c>
    </row>
    <row r="31" spans="1:12">
      <c r="A31" s="4" t="s">
        <v>520</v>
      </c>
      <c r="J31" s="6" t="n">
        <v>337</v>
      </c>
      <c r="K31" s="6" t="n">
        <v>353</v>
      </c>
      <c r="L31" s="6" t="n">
        <v>-193</v>
      </c>
    </row>
    <row r="32" spans="1:12">
      <c r="A32" s="4" t="s">
        <v>521</v>
      </c>
      <c r="J32" s="6" t="n">
        <v>245</v>
      </c>
      <c r="K32" s="6" t="n">
        <v>946</v>
      </c>
      <c r="L32" s="6" t="n">
        <v>354</v>
      </c>
    </row>
    <row r="33" spans="1:12">
      <c r="A33" s="4" t="s">
        <v>528</v>
      </c>
    </row>
    <row r="34" spans="1:12">
      <c r="A34" s="3" t="s">
        <v>277</v>
      </c>
    </row>
    <row r="35" spans="1:12">
      <c r="A35" s="4" t="s">
        <v>519</v>
      </c>
      <c r="J35" s="6" t="n">
        <v>7422</v>
      </c>
      <c r="K35" s="6" t="n">
        <v>5035</v>
      </c>
      <c r="L35" s="6" t="n">
        <v>3167</v>
      </c>
    </row>
    <row r="36" spans="1:12">
      <c r="A36" s="4" t="s">
        <v>521</v>
      </c>
      <c r="J36" s="7" t="n">
        <v>7422</v>
      </c>
      <c r="K36" s="7" t="n">
        <v>5035</v>
      </c>
      <c r="L36" s="7" t="n">
        <v>316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9</v>
      </c>
      <c r="B1" s="2" t="s">
        <v>530</v>
      </c>
      <c r="C1" s="2" t="s">
        <v>531</v>
      </c>
      <c r="D1" s="2" t="s">
        <v>532</v>
      </c>
      <c r="E1" s="2" t="s">
        <v>533</v>
      </c>
      <c r="F1" s="2" t="s">
        <v>4</v>
      </c>
      <c r="G1" s="2" t="s">
        <v>416</v>
      </c>
      <c r="H1" s="2" t="s">
        <v>30</v>
      </c>
      <c r="I1" s="2" t="s">
        <v>419</v>
      </c>
      <c r="J1" s="2" t="s">
        <v>2</v>
      </c>
      <c r="K1" s="2" t="s">
        <v>30</v>
      </c>
    </row>
    <row r="2" spans="1:11">
      <c r="A2" s="3" t="s">
        <v>277</v>
      </c>
    </row>
    <row r="3" spans="1:11">
      <c r="A3" s="4" t="s">
        <v>534</v>
      </c>
      <c r="F3" s="6" t="n">
        <v>3000000</v>
      </c>
      <c r="H3" s="6" t="n">
        <v>3565000</v>
      </c>
    </row>
    <row r="4" spans="1:11">
      <c r="A4" s="4" t="s">
        <v>535</v>
      </c>
      <c r="F4" s="4" t="s">
        <v>77</v>
      </c>
      <c r="G4" s="4" t="s">
        <v>78</v>
      </c>
      <c r="H4" s="4" t="s">
        <v>78</v>
      </c>
      <c r="I4" s="4" t="s">
        <v>426</v>
      </c>
    </row>
    <row r="5" spans="1:11">
      <c r="A5" s="4" t="s">
        <v>536</v>
      </c>
      <c r="C5" s="10" t="n">
        <v>0.6975</v>
      </c>
      <c r="D5" s="10" t="n">
        <v>0.6925</v>
      </c>
      <c r="E5" s="10" t="n">
        <v>0.68</v>
      </c>
    </row>
    <row r="6" spans="1:11">
      <c r="A6" s="4" t="s">
        <v>537</v>
      </c>
    </row>
    <row r="7" spans="1:11">
      <c r="A7" s="3" t="s">
        <v>277</v>
      </c>
    </row>
    <row r="8" spans="1:11">
      <c r="A8" s="4" t="s">
        <v>536</v>
      </c>
      <c r="B8" s="10" t="n">
        <v>0.4625</v>
      </c>
    </row>
    <row r="9" spans="1:11">
      <c r="A9" s="4" t="s">
        <v>527</v>
      </c>
    </row>
    <row r="10" spans="1:11">
      <c r="A10" s="3" t="s">
        <v>277</v>
      </c>
    </row>
    <row r="11" spans="1:11">
      <c r="A11" s="4" t="s">
        <v>535</v>
      </c>
      <c r="F11" s="4" t="s">
        <v>78</v>
      </c>
      <c r="J11" s="4" t="s">
        <v>77</v>
      </c>
      <c r="K11" s="4" t="s">
        <v>426</v>
      </c>
    </row>
    <row r="12" spans="1:11">
      <c r="A12" s="4" t="s">
        <v>538</v>
      </c>
    </row>
    <row r="13" spans="1:11">
      <c r="A13" s="3" t="s">
        <v>277</v>
      </c>
    </row>
    <row r="14" spans="1:11">
      <c r="A14" s="4" t="s">
        <v>535</v>
      </c>
      <c r="F14" s="4" t="s">
        <v>5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7" t="n">
        <v>84836</v>
      </c>
      <c r="C3" s="7" t="n">
        <v>12958</v>
      </c>
    </row>
    <row r="4" spans="1:3">
      <c r="A4" s="4" t="s">
        <v>543</v>
      </c>
      <c r="B4" s="6" t="n">
        <v>42894</v>
      </c>
      <c r="C4" s="6" t="n">
        <v>43763</v>
      </c>
    </row>
    <row r="5" spans="1:3">
      <c r="A5" s="4" t="s">
        <v>544</v>
      </c>
      <c r="B5" s="6" t="n">
        <v>65609</v>
      </c>
      <c r="C5" s="6" t="n">
        <v>54315</v>
      </c>
    </row>
    <row r="6" spans="1:3">
      <c r="A6" s="4" t="s">
        <v>545</v>
      </c>
      <c r="B6" s="7" t="n">
        <v>656564</v>
      </c>
      <c r="C6" s="6" t="n">
        <v>360096</v>
      </c>
    </row>
    <row r="7" spans="1:3">
      <c r="A7" s="4" t="s">
        <v>546</v>
      </c>
    </row>
    <row r="8" spans="1:3">
      <c r="A8" s="3" t="s">
        <v>541</v>
      </c>
    </row>
    <row r="9" spans="1:3">
      <c r="A9" s="4" t="s">
        <v>542</v>
      </c>
      <c r="C9" s="6" t="n">
        <v>1100</v>
      </c>
    </row>
    <row r="10" spans="1:3">
      <c r="A10" s="4" t="s">
        <v>544</v>
      </c>
      <c r="C10" s="6" t="n">
        <v>-1100</v>
      </c>
    </row>
    <row r="11" spans="1:3">
      <c r="A11" s="4" t="s">
        <v>547</v>
      </c>
    </row>
    <row r="12" spans="1:3">
      <c r="A12" s="3" t="s">
        <v>541</v>
      </c>
    </row>
    <row r="13" spans="1:3">
      <c r="A13" s="4" t="s">
        <v>543</v>
      </c>
      <c r="C13" s="6" t="n">
        <v>-6900</v>
      </c>
    </row>
    <row r="14" spans="1:3">
      <c r="A14" s="4" t="s">
        <v>544</v>
      </c>
      <c r="C14" s="6" t="n">
        <v>-1100</v>
      </c>
    </row>
    <row r="15" spans="1:3">
      <c r="A15" s="4" t="s">
        <v>545</v>
      </c>
      <c r="C15" s="7" t="n">
        <v>-8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N190"/>
  <sheetViews>
    <sheetView workbookViewId="0">
      <selection activeCell="A1" sqref="A1"/>
    </sheetView>
  </sheetViews>
  <sheetFormatPr baseColWidth="10" defaultRowHeight="15"/>
  <cols>
    <col customWidth="1" max="1" min="1" width="71"/>
    <col customWidth="1" max="2" min="2" width="33"/>
    <col customWidth="1" max="3" min="3" width="21"/>
    <col customWidth="1" max="4" min="4" width="38"/>
    <col customWidth="1" max="5" min="5" width="20"/>
    <col customWidth="1" max="6" min="6" width="20"/>
    <col customWidth="1" max="7" min="7" width="21"/>
    <col customWidth="1" max="8" min="8" width="27"/>
    <col customWidth="1" max="9" min="9" width="21"/>
    <col customWidth="1" max="10" min="10" width="21"/>
    <col customWidth="1" max="11" min="11" width="27"/>
    <col customWidth="1" max="12" min="12" width="21"/>
    <col customWidth="1" max="13" min="13" width="31"/>
    <col customWidth="1" max="14" min="14" width="27"/>
  </cols>
  <sheetData>
    <row r="1" spans="1:14">
      <c r="A1" s="1" t="s">
        <v>548</v>
      </c>
      <c r="B1" s="2" t="s">
        <v>549</v>
      </c>
      <c r="C1" s="2" t="s">
        <v>550</v>
      </c>
      <c r="D1" s="2" t="s">
        <v>551</v>
      </c>
      <c r="E1" s="2" t="s">
        <v>415</v>
      </c>
      <c r="F1" s="2" t="s">
        <v>552</v>
      </c>
      <c r="G1" s="2" t="s">
        <v>553</v>
      </c>
      <c r="H1" s="2" t="s">
        <v>554</v>
      </c>
      <c r="I1" s="2" t="s">
        <v>555</v>
      </c>
      <c r="J1" s="2" t="s">
        <v>556</v>
      </c>
      <c r="K1" s="2" t="s">
        <v>557</v>
      </c>
      <c r="L1" s="2" t="s">
        <v>486</v>
      </c>
      <c r="M1" s="2" t="s">
        <v>558</v>
      </c>
      <c r="N1" s="2" t="s">
        <v>554</v>
      </c>
    </row>
    <row r="2" spans="1:14">
      <c r="A2" s="3" t="s">
        <v>143</v>
      </c>
    </row>
    <row r="3" spans="1:14">
      <c r="A3" s="4" t="s">
        <v>425</v>
      </c>
      <c r="M3" s="6" t="n">
        <v>281</v>
      </c>
    </row>
    <row r="4" spans="1:14">
      <c r="A4" s="4" t="s">
        <v>424</v>
      </c>
      <c r="M4" s="6" t="n">
        <v>1509</v>
      </c>
    </row>
    <row r="5" spans="1:14">
      <c r="A5" s="4" t="s">
        <v>559</v>
      </c>
      <c r="E5" s="6" t="n">
        <v>3565000</v>
      </c>
      <c r="K5" s="6" t="n">
        <v>3000000</v>
      </c>
      <c r="N5" s="6" t="n">
        <v>3565000</v>
      </c>
    </row>
    <row r="6" spans="1:14">
      <c r="A6" s="3" t="s">
        <v>560</v>
      </c>
    </row>
    <row r="7" spans="1:14">
      <c r="A7" s="4" t="s">
        <v>561</v>
      </c>
      <c r="M7" s="7" t="n">
        <v>433200</v>
      </c>
    </row>
    <row r="8" spans="1:14">
      <c r="A8" s="3" t="s">
        <v>562</v>
      </c>
    </row>
    <row r="9" spans="1:14">
      <c r="A9" s="4" t="s">
        <v>42</v>
      </c>
      <c r="H9" s="7" t="n">
        <v>154078</v>
      </c>
      <c r="L9" s="7" t="n">
        <v>154078</v>
      </c>
      <c r="M9" s="6" t="n">
        <v>435369</v>
      </c>
      <c r="N9" s="7" t="n">
        <v>154078</v>
      </c>
    </row>
    <row r="10" spans="1:14">
      <c r="A10" s="3" t="s">
        <v>563</v>
      </c>
    </row>
    <row r="11" spans="1:14">
      <c r="A11" s="4" t="s">
        <v>58</v>
      </c>
      <c r="M11" s="6" t="n">
        <v>89790</v>
      </c>
    </row>
    <row r="12" spans="1:14">
      <c r="A12" s="3" t="s">
        <v>564</v>
      </c>
    </row>
    <row r="13" spans="1:14">
      <c r="A13" s="6" t="n">
        <v>2016</v>
      </c>
      <c r="M13" s="6" t="n">
        <v>11011</v>
      </c>
    </row>
    <row r="14" spans="1:14">
      <c r="A14" s="6" t="n">
        <v>2017</v>
      </c>
      <c r="M14" s="6" t="n">
        <v>10025</v>
      </c>
    </row>
    <row r="15" spans="1:14">
      <c r="A15" s="6" t="n">
        <v>2018</v>
      </c>
      <c r="M15" s="6" t="n">
        <v>9477</v>
      </c>
    </row>
    <row r="16" spans="1:14">
      <c r="A16" s="6" t="n">
        <v>2019</v>
      </c>
      <c r="M16" s="6" t="n">
        <v>9477</v>
      </c>
    </row>
    <row r="17" spans="1:14">
      <c r="A17" s="6" t="n">
        <v>2020</v>
      </c>
      <c r="M17" s="6" t="n">
        <v>9176</v>
      </c>
    </row>
    <row r="18" spans="1:14">
      <c r="A18" s="4" t="s">
        <v>565</v>
      </c>
      <c r="M18" s="6" t="n">
        <v>26528</v>
      </c>
    </row>
    <row r="19" spans="1:14">
      <c r="A19" s="4" t="s">
        <v>178</v>
      </c>
      <c r="H19" s="7" t="n">
        <v>48902</v>
      </c>
      <c r="L19" s="6" t="n">
        <v>48902</v>
      </c>
      <c r="M19" s="7" t="n">
        <v>75694</v>
      </c>
      <c r="N19" s="6" t="n">
        <v>48902</v>
      </c>
    </row>
    <row r="20" spans="1:14">
      <c r="A20" s="3" t="s">
        <v>566</v>
      </c>
    </row>
    <row r="21" spans="1:14">
      <c r="A21" s="4" t="s">
        <v>567</v>
      </c>
      <c r="K21" s="7" t="n">
        <v>2300</v>
      </c>
    </row>
    <row r="22" spans="1:14">
      <c r="A22" s="3" t="s">
        <v>568</v>
      </c>
    </row>
    <row r="23" spans="1:14">
      <c r="A23" s="4" t="s">
        <v>569</v>
      </c>
      <c r="F23" s="6" t="n">
        <v>3000000</v>
      </c>
      <c r="H23" s="6" t="n">
        <v>3565000</v>
      </c>
    </row>
    <row r="24" spans="1:14">
      <c r="A24" s="4" t="s">
        <v>479</v>
      </c>
    </row>
    <row r="25" spans="1:14">
      <c r="A25" s="3" t="s">
        <v>570</v>
      </c>
    </row>
    <row r="26" spans="1:14">
      <c r="A26" s="4" t="s">
        <v>571</v>
      </c>
      <c r="M26" s="4" t="s">
        <v>481</v>
      </c>
    </row>
    <row r="27" spans="1:14">
      <c r="A27" s="4" t="s">
        <v>482</v>
      </c>
    </row>
    <row r="28" spans="1:14">
      <c r="A28" s="3" t="s">
        <v>570</v>
      </c>
    </row>
    <row r="29" spans="1:14">
      <c r="A29" s="4" t="s">
        <v>571</v>
      </c>
      <c r="M29" s="4" t="s">
        <v>483</v>
      </c>
    </row>
    <row r="30" spans="1:14">
      <c r="A30" s="4" t="s">
        <v>572</v>
      </c>
    </row>
    <row r="31" spans="1:14">
      <c r="A31" s="3" t="s">
        <v>564</v>
      </c>
    </row>
    <row r="32" spans="1:14">
      <c r="A32" s="4" t="s">
        <v>178</v>
      </c>
      <c r="M32" s="7" t="n">
        <v>2166</v>
      </c>
    </row>
    <row r="33" spans="1:14">
      <c r="A33" s="4" t="s">
        <v>573</v>
      </c>
    </row>
    <row r="34" spans="1:14">
      <c r="A34" s="3" t="s">
        <v>570</v>
      </c>
    </row>
    <row r="35" spans="1:14">
      <c r="A35" s="4" t="s">
        <v>571</v>
      </c>
      <c r="M35" s="4" t="s">
        <v>481</v>
      </c>
    </row>
    <row r="36" spans="1:14">
      <c r="A36" s="4" t="s">
        <v>574</v>
      </c>
    </row>
    <row r="37" spans="1:14">
      <c r="A37" s="3" t="s">
        <v>570</v>
      </c>
    </row>
    <row r="38" spans="1:14">
      <c r="A38" s="4" t="s">
        <v>571</v>
      </c>
      <c r="M38" s="4" t="s">
        <v>469</v>
      </c>
    </row>
    <row r="39" spans="1:14">
      <c r="A39" s="4" t="s">
        <v>497</v>
      </c>
    </row>
    <row r="40" spans="1:14">
      <c r="A40" s="3" t="s">
        <v>562</v>
      </c>
    </row>
    <row r="41" spans="1:14">
      <c r="A41" s="4" t="s">
        <v>42</v>
      </c>
      <c r="H41" s="7" t="n">
        <v>32326</v>
      </c>
      <c r="L41" s="6" t="n">
        <v>32326</v>
      </c>
      <c r="M41" s="7" t="n">
        <v>313617</v>
      </c>
      <c r="N41" s="6" t="n">
        <v>32326</v>
      </c>
    </row>
    <row r="42" spans="1:14">
      <c r="A42" s="4" t="s">
        <v>299</v>
      </c>
    </row>
    <row r="43" spans="1:14">
      <c r="A43" s="3" t="s">
        <v>143</v>
      </c>
    </row>
    <row r="44" spans="1:14">
      <c r="A44" s="4" t="s">
        <v>439</v>
      </c>
      <c r="D44" s="4" t="s">
        <v>440</v>
      </c>
    </row>
    <row r="45" spans="1:14">
      <c r="A45" s="4" t="s">
        <v>438</v>
      </c>
      <c r="D45" s="6" t="n">
        <v>147</v>
      </c>
    </row>
    <row r="46" spans="1:14">
      <c r="A46" s="4" t="s">
        <v>575</v>
      </c>
      <c r="D46" s="6" t="n">
        <v>53</v>
      </c>
    </row>
    <row r="47" spans="1:14">
      <c r="A47" s="4" t="s">
        <v>576</v>
      </c>
      <c r="D47" s="6" t="n">
        <v>330</v>
      </c>
    </row>
    <row r="48" spans="1:14">
      <c r="A48" s="4" t="s">
        <v>577</v>
      </c>
      <c r="D48" s="7" t="n">
        <v>381800</v>
      </c>
    </row>
    <row r="49" spans="1:14">
      <c r="A49" s="4" t="s">
        <v>559</v>
      </c>
      <c r="M49" s="6" t="n">
        <v>3565000</v>
      </c>
    </row>
    <row r="50" spans="1:14">
      <c r="A50" s="3" t="s">
        <v>560</v>
      </c>
    </row>
    <row r="51" spans="1:14">
      <c r="A51" s="4" t="s">
        <v>135</v>
      </c>
      <c r="D51" s="6" t="n">
        <v>9511</v>
      </c>
    </row>
    <row r="52" spans="1:14">
      <c r="A52" s="4" t="s">
        <v>578</v>
      </c>
      <c r="D52" s="6" t="n">
        <v>19144</v>
      </c>
    </row>
    <row r="53" spans="1:14">
      <c r="A53" s="4" t="s">
        <v>38</v>
      </c>
      <c r="D53" s="6" t="n">
        <v>11038</v>
      </c>
    </row>
    <row r="54" spans="1:14">
      <c r="A54" s="4" t="s">
        <v>561</v>
      </c>
      <c r="D54" s="6" t="n">
        <v>255148</v>
      </c>
    </row>
    <row r="55" spans="1:14">
      <c r="A55" s="4" t="s">
        <v>257</v>
      </c>
      <c r="D55" s="6" t="n">
        <v>38360</v>
      </c>
    </row>
    <row r="56" spans="1:14">
      <c r="A56" s="4" t="s">
        <v>579</v>
      </c>
      <c r="D56" s="6" t="n">
        <v>16595</v>
      </c>
    </row>
    <row r="57" spans="1:14">
      <c r="A57" s="4" t="s">
        <v>580</v>
      </c>
      <c r="D57" s="6" t="n">
        <v>349796</v>
      </c>
    </row>
    <row r="58" spans="1:14">
      <c r="A58" s="3" t="s">
        <v>562</v>
      </c>
    </row>
    <row r="59" spans="1:14">
      <c r="A59" s="4" t="s">
        <v>46</v>
      </c>
      <c r="D59" s="6" t="n">
        <v>-23067</v>
      </c>
    </row>
    <row r="60" spans="1:14">
      <c r="A60" s="4" t="s">
        <v>581</v>
      </c>
      <c r="D60" s="6" t="n">
        <v>-36467</v>
      </c>
    </row>
    <row r="61" spans="1:14">
      <c r="A61" s="4" t="s">
        <v>582</v>
      </c>
      <c r="D61" s="6" t="n">
        <v>-5168</v>
      </c>
    </row>
    <row r="62" spans="1:14">
      <c r="A62" s="4" t="s">
        <v>583</v>
      </c>
      <c r="D62" s="6" t="n">
        <v>-4462</v>
      </c>
    </row>
    <row r="63" spans="1:14">
      <c r="A63" s="4" t="s">
        <v>584</v>
      </c>
      <c r="D63" s="6" t="n">
        <v>-75501</v>
      </c>
    </row>
    <row r="64" spans="1:14">
      <c r="A64" s="4" t="s">
        <v>585</v>
      </c>
      <c r="D64" s="6" t="n">
        <v>-9739</v>
      </c>
    </row>
    <row r="65" spans="1:14">
      <c r="A65" s="4" t="s">
        <v>586</v>
      </c>
      <c r="D65" s="6" t="n">
        <v>-154404</v>
      </c>
    </row>
    <row r="66" spans="1:14">
      <c r="A66" s="4" t="s">
        <v>587</v>
      </c>
      <c r="D66" s="6" t="n">
        <v>195392</v>
      </c>
    </row>
    <row r="67" spans="1:14">
      <c r="A67" s="4" t="s">
        <v>42</v>
      </c>
      <c r="D67" s="6" t="n">
        <v>186437</v>
      </c>
    </row>
    <row r="68" spans="1:14">
      <c r="A68" s="4" t="s">
        <v>588</v>
      </c>
      <c r="D68" s="6" t="n">
        <v>381829</v>
      </c>
    </row>
    <row r="69" spans="1:14">
      <c r="A69" s="3" t="s">
        <v>589</v>
      </c>
    </row>
    <row r="70" spans="1:14">
      <c r="A70" s="4" t="s">
        <v>590</v>
      </c>
      <c r="D70" s="6" t="n">
        <v>25000</v>
      </c>
    </row>
    <row r="71" spans="1:14">
      <c r="A71" s="4" t="s">
        <v>591</v>
      </c>
      <c r="D71" s="6" t="n">
        <v>29100</v>
      </c>
    </row>
    <row r="72" spans="1:14">
      <c r="A72" s="4" t="s">
        <v>592</v>
      </c>
      <c r="D72" s="6" t="n">
        <v>2400</v>
      </c>
    </row>
    <row r="73" spans="1:14">
      <c r="A73" s="3" t="s">
        <v>566</v>
      </c>
    </row>
    <row r="74" spans="1:14">
      <c r="A74" s="4" t="s">
        <v>593</v>
      </c>
      <c r="J74" s="7" t="n">
        <v>1000</v>
      </c>
      <c r="K74" s="7" t="n">
        <v>4400</v>
      </c>
      <c r="L74" s="7" t="n">
        <v>1700</v>
      </c>
    </row>
    <row r="75" spans="1:14">
      <c r="A75" s="4" t="s">
        <v>304</v>
      </c>
    </row>
    <row r="76" spans="1:14">
      <c r="A76" s="3" t="s">
        <v>560</v>
      </c>
    </row>
    <row r="77" spans="1:14">
      <c r="A77" s="4" t="s">
        <v>257</v>
      </c>
      <c r="D77" s="7" t="n">
        <v>37600</v>
      </c>
    </row>
    <row r="78" spans="1:14">
      <c r="A78" s="3" t="s">
        <v>570</v>
      </c>
    </row>
    <row r="79" spans="1:14">
      <c r="A79" s="4" t="s">
        <v>594</v>
      </c>
      <c r="D79" s="4" t="s">
        <v>595</v>
      </c>
    </row>
    <row r="80" spans="1:14">
      <c r="A80" s="4" t="s">
        <v>596</v>
      </c>
      <c r="D80" s="4" t="s">
        <v>469</v>
      </c>
    </row>
    <row r="81" spans="1:14">
      <c r="A81" s="4" t="s">
        <v>96</v>
      </c>
      <c r="M81" s="7" t="n">
        <v>3900</v>
      </c>
    </row>
    <row r="82" spans="1:14">
      <c r="A82" s="3" t="s">
        <v>564</v>
      </c>
    </row>
    <row r="83" spans="1:14">
      <c r="A83" s="6" t="n">
        <v>2016</v>
      </c>
      <c r="M83" s="6" t="n">
        <v>3899</v>
      </c>
    </row>
    <row r="84" spans="1:14">
      <c r="A84" s="6" t="n">
        <v>2017</v>
      </c>
      <c r="M84" s="6" t="n">
        <v>3899</v>
      </c>
    </row>
    <row r="85" spans="1:14">
      <c r="A85" s="6" t="n">
        <v>2018</v>
      </c>
      <c r="M85" s="6" t="n">
        <v>3899</v>
      </c>
    </row>
    <row r="86" spans="1:14">
      <c r="A86" s="6" t="n">
        <v>2019</v>
      </c>
      <c r="M86" s="6" t="n">
        <v>3899</v>
      </c>
    </row>
    <row r="87" spans="1:14">
      <c r="A87" s="6" t="n">
        <v>2020</v>
      </c>
      <c r="M87" s="6" t="n">
        <v>3899</v>
      </c>
    </row>
    <row r="88" spans="1:14">
      <c r="A88" s="4" t="s">
        <v>565</v>
      </c>
      <c r="M88" s="6" t="n">
        <v>13931</v>
      </c>
    </row>
    <row r="89" spans="1:14">
      <c r="A89" s="4" t="s">
        <v>178</v>
      </c>
      <c r="M89" s="6" t="n">
        <v>33426</v>
      </c>
    </row>
    <row r="90" spans="1:14">
      <c r="A90" s="4" t="s">
        <v>597</v>
      </c>
    </row>
    <row r="91" spans="1:14">
      <c r="A91" s="3" t="s">
        <v>570</v>
      </c>
    </row>
    <row r="92" spans="1:14">
      <c r="A92" s="4" t="s">
        <v>571</v>
      </c>
      <c r="D92" s="4" t="s">
        <v>472</v>
      </c>
    </row>
    <row r="93" spans="1:14">
      <c r="A93" s="4" t="s">
        <v>598</v>
      </c>
    </row>
    <row r="94" spans="1:14">
      <c r="A94" s="3" t="s">
        <v>570</v>
      </c>
    </row>
    <row r="95" spans="1:14">
      <c r="A95" s="4" t="s">
        <v>571</v>
      </c>
      <c r="D95" s="4" t="s">
        <v>595</v>
      </c>
    </row>
    <row r="96" spans="1:14">
      <c r="A96" s="4" t="s">
        <v>302</v>
      </c>
    </row>
    <row r="97" spans="1:14">
      <c r="A97" s="3" t="s">
        <v>560</v>
      </c>
    </row>
    <row r="98" spans="1:14">
      <c r="A98" s="4" t="s">
        <v>257</v>
      </c>
      <c r="D98" s="7" t="n">
        <v>800</v>
      </c>
    </row>
    <row r="99" spans="1:14">
      <c r="A99" s="3" t="s">
        <v>570</v>
      </c>
    </row>
    <row r="100" spans="1:14">
      <c r="A100" s="4" t="s">
        <v>571</v>
      </c>
      <c r="D100" s="4" t="s">
        <v>469</v>
      </c>
    </row>
    <row r="101" spans="1:14">
      <c r="A101" s="4" t="s">
        <v>594</v>
      </c>
      <c r="D101" s="4" t="s">
        <v>469</v>
      </c>
    </row>
    <row r="102" spans="1:14">
      <c r="A102" s="3" t="s">
        <v>564</v>
      </c>
    </row>
    <row r="103" spans="1:14">
      <c r="A103" s="6" t="n">
        <v>2016</v>
      </c>
      <c r="M103" s="6" t="n">
        <v>152</v>
      </c>
    </row>
    <row r="104" spans="1:14">
      <c r="A104" s="6" t="n">
        <v>2017</v>
      </c>
      <c r="M104" s="6" t="n">
        <v>152</v>
      </c>
    </row>
    <row r="105" spans="1:14">
      <c r="A105" s="6" t="n">
        <v>2018</v>
      </c>
      <c r="M105" s="6" t="n">
        <v>152</v>
      </c>
    </row>
    <row r="106" spans="1:14">
      <c r="A106" s="6" t="n">
        <v>2019</v>
      </c>
      <c r="M106" s="6" t="n">
        <v>152</v>
      </c>
    </row>
    <row r="107" spans="1:14">
      <c r="A107" s="4" t="s">
        <v>178</v>
      </c>
      <c r="M107" s="6" t="n">
        <v>608</v>
      </c>
    </row>
    <row r="108" spans="1:14">
      <c r="A108" s="4" t="s">
        <v>599</v>
      </c>
    </row>
    <row r="109" spans="1:14">
      <c r="A109" s="3" t="s">
        <v>589</v>
      </c>
    </row>
    <row r="110" spans="1:14">
      <c r="A110" s="4" t="s">
        <v>600</v>
      </c>
      <c r="M110" s="6" t="n">
        <v>8300</v>
      </c>
    </row>
    <row r="111" spans="1:14">
      <c r="A111" s="4" t="s">
        <v>601</v>
      </c>
      <c r="M111" s="6" t="n">
        <v>1800</v>
      </c>
    </row>
    <row r="112" spans="1:14">
      <c r="A112" s="4" t="s">
        <v>602</v>
      </c>
    </row>
    <row r="113" spans="1:14">
      <c r="A113" s="3" t="s">
        <v>589</v>
      </c>
    </row>
    <row r="114" spans="1:14">
      <c r="A114" s="4" t="s">
        <v>603</v>
      </c>
      <c r="M114" s="6" t="n">
        <v>8300</v>
      </c>
    </row>
    <row r="115" spans="1:14">
      <c r="A115" s="4" t="s">
        <v>604</v>
      </c>
    </row>
    <row r="116" spans="1:14">
      <c r="A116" s="3" t="s">
        <v>566</v>
      </c>
    </row>
    <row r="117" spans="1:14">
      <c r="A117" s="4" t="s">
        <v>593</v>
      </c>
      <c r="M117" s="6" t="n">
        <v>5400</v>
      </c>
      <c r="N117" s="7" t="n">
        <v>1700</v>
      </c>
    </row>
    <row r="118" spans="1:14">
      <c r="A118" s="4" t="s">
        <v>567</v>
      </c>
      <c r="G118" s="7" t="n">
        <v>2300</v>
      </c>
    </row>
    <row r="119" spans="1:14">
      <c r="A119" s="4" t="s">
        <v>306</v>
      </c>
    </row>
    <row r="120" spans="1:14">
      <c r="A120" s="3" t="s">
        <v>143</v>
      </c>
    </row>
    <row r="121" spans="1:14">
      <c r="A121" s="4" t="s">
        <v>577</v>
      </c>
      <c r="C121" s="7" t="n">
        <v>23700</v>
      </c>
    </row>
    <row r="122" spans="1:14">
      <c r="A122" s="3" t="s">
        <v>560</v>
      </c>
    </row>
    <row r="123" spans="1:14">
      <c r="A123" s="4" t="s">
        <v>561</v>
      </c>
      <c r="M123" s="6" t="n">
        <v>28481</v>
      </c>
    </row>
    <row r="124" spans="1:14">
      <c r="A124" s="4" t="s">
        <v>580</v>
      </c>
      <c r="M124" s="6" t="n">
        <v>28481</v>
      </c>
    </row>
    <row r="125" spans="1:14">
      <c r="A125" s="3" t="s">
        <v>562</v>
      </c>
    </row>
    <row r="126" spans="1:14">
      <c r="A126" s="4" t="s">
        <v>581</v>
      </c>
      <c r="M126" s="6" t="n">
        <v>-3074</v>
      </c>
    </row>
    <row r="127" spans="1:14">
      <c r="A127" s="4" t="s">
        <v>605</v>
      </c>
      <c r="M127" s="6" t="n">
        <v>0</v>
      </c>
    </row>
    <row r="128" spans="1:14">
      <c r="A128" s="4" t="s">
        <v>585</v>
      </c>
      <c r="M128" s="6" t="n">
        <v>-1757</v>
      </c>
    </row>
    <row r="129" spans="1:14">
      <c r="A129" s="4" t="s">
        <v>586</v>
      </c>
      <c r="M129" s="6" t="n">
        <v>-4831</v>
      </c>
    </row>
    <row r="130" spans="1:14">
      <c r="A130" s="4" t="s">
        <v>587</v>
      </c>
      <c r="M130" s="7" t="n">
        <v>23650</v>
      </c>
    </row>
    <row r="131" spans="1:14">
      <c r="A131" s="4" t="s">
        <v>606</v>
      </c>
      <c r="C131" s="4" t="s">
        <v>607</v>
      </c>
    </row>
    <row r="132" spans="1:14">
      <c r="A132" s="4" t="s">
        <v>308</v>
      </c>
    </row>
    <row r="133" spans="1:14">
      <c r="A133" s="3" t="s">
        <v>143</v>
      </c>
    </row>
    <row r="134" spans="1:14">
      <c r="A134" s="4" t="s">
        <v>576</v>
      </c>
      <c r="B134" s="6" t="n">
        <v>7</v>
      </c>
    </row>
    <row r="135" spans="1:14">
      <c r="A135" s="4" t="s">
        <v>608</v>
      </c>
      <c r="B135" s="6" t="n">
        <v>97</v>
      </c>
    </row>
    <row r="136" spans="1:14">
      <c r="A136" s="4" t="s">
        <v>577</v>
      </c>
      <c r="B136" s="7" t="n">
        <v>155700</v>
      </c>
    </row>
    <row r="137" spans="1:14">
      <c r="A137" s="3" t="s">
        <v>560</v>
      </c>
    </row>
    <row r="138" spans="1:14">
      <c r="A138" s="4" t="s">
        <v>578</v>
      </c>
      <c r="B138" s="6" t="n">
        <v>346</v>
      </c>
    </row>
    <row r="139" spans="1:14">
      <c r="A139" s="4" t="s">
        <v>561</v>
      </c>
      <c r="B139" s="6" t="n">
        <v>149583</v>
      </c>
    </row>
    <row r="140" spans="1:14">
      <c r="A140" s="4" t="s">
        <v>257</v>
      </c>
      <c r="B140" s="6" t="n">
        <v>3000</v>
      </c>
    </row>
    <row r="141" spans="1:14">
      <c r="A141" s="4" t="s">
        <v>579</v>
      </c>
      <c r="B141" s="6" t="n">
        <v>57</v>
      </c>
    </row>
    <row r="142" spans="1:14">
      <c r="A142" s="4" t="s">
        <v>580</v>
      </c>
      <c r="B142" s="6" t="n">
        <v>152986</v>
      </c>
    </row>
    <row r="143" spans="1:14">
      <c r="A143" s="3" t="s">
        <v>562</v>
      </c>
    </row>
    <row r="144" spans="1:14">
      <c r="A144" s="4" t="s">
        <v>581</v>
      </c>
      <c r="B144" s="6" t="n">
        <v>-300</v>
      </c>
    </row>
    <row r="145" spans="1:14">
      <c r="A145" s="4" t="s">
        <v>609</v>
      </c>
      <c r="B145" s="6" t="n">
        <v>-89613</v>
      </c>
    </row>
    <row r="146" spans="1:14">
      <c r="A146" s="4" t="s">
        <v>585</v>
      </c>
      <c r="B146" s="6" t="n">
        <v>-2236</v>
      </c>
    </row>
    <row r="147" spans="1:14">
      <c r="A147" s="4" t="s">
        <v>586</v>
      </c>
      <c r="B147" s="6" t="n">
        <v>-92149</v>
      </c>
    </row>
    <row r="148" spans="1:14">
      <c r="A148" s="4" t="s">
        <v>587</v>
      </c>
      <c r="B148" s="6" t="n">
        <v>60837</v>
      </c>
    </row>
    <row r="149" spans="1:14">
      <c r="A149" s="4" t="s">
        <v>42</v>
      </c>
      <c r="B149" s="6" t="n">
        <v>94854</v>
      </c>
    </row>
    <row r="150" spans="1:14">
      <c r="A150" s="4" t="s">
        <v>588</v>
      </c>
      <c r="B150" s="6" t="n">
        <v>155691</v>
      </c>
    </row>
    <row r="151" spans="1:14">
      <c r="A151" s="3" t="s">
        <v>589</v>
      </c>
    </row>
    <row r="152" spans="1:14">
      <c r="A152" s="4" t="s">
        <v>610</v>
      </c>
      <c r="B152" s="7" t="n">
        <v>60000</v>
      </c>
    </row>
    <row r="153" spans="1:14">
      <c r="A153" s="3" t="s">
        <v>563</v>
      </c>
    </row>
    <row r="154" spans="1:14">
      <c r="A154" s="4" t="s">
        <v>611</v>
      </c>
      <c r="B154" s="6" t="n">
        <v>2</v>
      </c>
      <c r="M154" s="6" t="n">
        <v>2</v>
      </c>
    </row>
    <row r="155" spans="1:14">
      <c r="A155" s="4" t="s">
        <v>612</v>
      </c>
      <c r="B155" s="7" t="n">
        <v>89600</v>
      </c>
    </row>
    <row r="156" spans="1:14">
      <c r="A156" s="4" t="s">
        <v>613</v>
      </c>
      <c r="M156" s="7" t="n">
        <v>2100</v>
      </c>
    </row>
    <row r="157" spans="1:14">
      <c r="A157" s="4" t="s">
        <v>614</v>
      </c>
      <c r="M157" s="6" t="n">
        <v>5600</v>
      </c>
    </row>
    <row r="158" spans="1:14">
      <c r="A158" s="4" t="s">
        <v>615</v>
      </c>
      <c r="M158" s="6" t="n">
        <v>5400</v>
      </c>
    </row>
    <row r="159" spans="1:14">
      <c r="A159" s="4" t="s">
        <v>58</v>
      </c>
      <c r="B159" s="6" t="n">
        <v>89600</v>
      </c>
      <c r="M159" s="6" t="n">
        <v>89800</v>
      </c>
    </row>
    <row r="160" spans="1:14">
      <c r="A160" s="3" t="s">
        <v>566</v>
      </c>
    </row>
    <row r="161" spans="1:14">
      <c r="A161" s="4" t="s">
        <v>593</v>
      </c>
      <c r="I161" s="7" t="n">
        <v>100</v>
      </c>
      <c r="J161" s="7" t="n">
        <v>3100</v>
      </c>
    </row>
    <row r="162" spans="1:14">
      <c r="A162" s="4" t="s">
        <v>312</v>
      </c>
    </row>
    <row r="163" spans="1:14">
      <c r="A163" s="3" t="s">
        <v>560</v>
      </c>
    </row>
    <row r="164" spans="1:14">
      <c r="A164" s="4" t="s">
        <v>257</v>
      </c>
      <c r="B164" s="7" t="n">
        <v>800</v>
      </c>
    </row>
    <row r="165" spans="1:14">
      <c r="A165" s="3" t="s">
        <v>570</v>
      </c>
    </row>
    <row r="166" spans="1:14">
      <c r="A166" s="4" t="s">
        <v>571</v>
      </c>
      <c r="B166" s="4" t="s">
        <v>472</v>
      </c>
    </row>
    <row r="167" spans="1:14">
      <c r="A167" s="4" t="s">
        <v>594</v>
      </c>
      <c r="B167" s="4" t="s">
        <v>472</v>
      </c>
    </row>
    <row r="168" spans="1:14">
      <c r="A168" s="4" t="s">
        <v>596</v>
      </c>
      <c r="B168" s="4" t="s">
        <v>616</v>
      </c>
    </row>
    <row r="169" spans="1:14">
      <c r="A169" s="3" t="s">
        <v>564</v>
      </c>
    </row>
    <row r="170" spans="1:14">
      <c r="A170" s="6" t="n">
        <v>2016</v>
      </c>
      <c r="M170" s="6" t="n">
        <v>114</v>
      </c>
    </row>
    <row r="171" spans="1:14">
      <c r="A171" s="6" t="n">
        <v>2017</v>
      </c>
      <c r="M171" s="6" t="n">
        <v>114</v>
      </c>
    </row>
    <row r="172" spans="1:14">
      <c r="A172" s="6" t="n">
        <v>2018</v>
      </c>
      <c r="M172" s="6" t="n">
        <v>114</v>
      </c>
    </row>
    <row r="173" spans="1:14">
      <c r="A173" s="6" t="n">
        <v>2019</v>
      </c>
      <c r="M173" s="6" t="n">
        <v>114</v>
      </c>
    </row>
    <row r="174" spans="1:14">
      <c r="A174" s="6" t="n">
        <v>2020</v>
      </c>
      <c r="M174" s="6" t="n">
        <v>114</v>
      </c>
    </row>
    <row r="175" spans="1:14">
      <c r="A175" s="4" t="s">
        <v>565</v>
      </c>
      <c r="M175" s="6" t="n">
        <v>163</v>
      </c>
    </row>
    <row r="176" spans="1:14">
      <c r="A176" s="4" t="s">
        <v>178</v>
      </c>
      <c r="M176" s="6" t="n">
        <v>733</v>
      </c>
    </row>
    <row r="177" spans="1:14">
      <c r="A177" s="4" t="s">
        <v>310</v>
      </c>
    </row>
    <row r="178" spans="1:14">
      <c r="A178" s="3" t="s">
        <v>560</v>
      </c>
    </row>
    <row r="179" spans="1:14">
      <c r="A179" s="4" t="s">
        <v>257</v>
      </c>
      <c r="B179" s="7" t="n">
        <v>2200</v>
      </c>
    </row>
    <row r="180" spans="1:14">
      <c r="A180" s="3" t="s">
        <v>570</v>
      </c>
    </row>
    <row r="181" spans="1:14">
      <c r="A181" s="4" t="s">
        <v>571</v>
      </c>
      <c r="B181" s="4" t="s">
        <v>481</v>
      </c>
    </row>
    <row r="182" spans="1:14">
      <c r="A182" s="4" t="s">
        <v>594</v>
      </c>
      <c r="B182" s="4" t="s">
        <v>481</v>
      </c>
    </row>
    <row r="183" spans="1:14">
      <c r="A183" s="4" t="s">
        <v>96</v>
      </c>
      <c r="M183" s="6" t="n">
        <v>600</v>
      </c>
    </row>
    <row r="184" spans="1:14">
      <c r="A184" s="3" t="s">
        <v>564</v>
      </c>
    </row>
    <row r="185" spans="1:14">
      <c r="A185" s="6" t="n">
        <v>2016</v>
      </c>
      <c r="M185" s="6" t="n">
        <v>1100</v>
      </c>
    </row>
    <row r="186" spans="1:14">
      <c r="A186" s="6" t="n">
        <v>2017</v>
      </c>
      <c r="M186" s="6" t="n">
        <v>458</v>
      </c>
    </row>
    <row r="187" spans="1:14">
      <c r="A187" s="4" t="s">
        <v>178</v>
      </c>
      <c r="M187" s="6" t="n">
        <v>1558</v>
      </c>
    </row>
    <row r="188" spans="1:14">
      <c r="A188" s="4" t="s">
        <v>617</v>
      </c>
    </row>
    <row r="189" spans="1:14">
      <c r="A189" s="3" t="s">
        <v>566</v>
      </c>
    </row>
    <row r="190" spans="1:14">
      <c r="A190" s="4" t="s">
        <v>593</v>
      </c>
      <c r="M190" s="7" t="n">
        <v>3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8</v>
      </c>
      <c r="B1" s="2" t="s">
        <v>1</v>
      </c>
    </row>
    <row r="2" spans="1:3">
      <c r="B2" s="2" t="s">
        <v>2</v>
      </c>
      <c r="C2" s="2" t="s">
        <v>30</v>
      </c>
    </row>
    <row r="3" spans="1:3">
      <c r="A3" s="3" t="s">
        <v>619</v>
      </c>
    </row>
    <row r="4" spans="1:3">
      <c r="A4" s="4" t="s">
        <v>90</v>
      </c>
      <c r="B4" s="7" t="n">
        <v>10540275</v>
      </c>
      <c r="C4" s="7" t="n">
        <v>19303900</v>
      </c>
    </row>
    <row r="5" spans="1:3">
      <c r="A5" s="4" t="s">
        <v>105</v>
      </c>
      <c r="B5" s="7" t="n">
        <v>47555</v>
      </c>
      <c r="C5" s="7" t="n">
        <v>85058</v>
      </c>
    </row>
    <row r="6" spans="1:3">
      <c r="A6" s="4" t="s">
        <v>620</v>
      </c>
      <c r="B6" s="8" t="n">
        <v>1.24</v>
      </c>
      <c r="C6" s="8" t="n">
        <v>2.89</v>
      </c>
    </row>
    <row r="7" spans="1:3">
      <c r="A7" s="4" t="s">
        <v>621</v>
      </c>
      <c r="B7" s="8" t="n">
        <v>1.23</v>
      </c>
      <c r="C7" s="8" t="n">
        <v>2.88</v>
      </c>
    </row>
    <row r="8" spans="1:3">
      <c r="A8" s="4" t="s">
        <v>299</v>
      </c>
    </row>
    <row r="9" spans="1:3">
      <c r="A9" s="3" t="s">
        <v>619</v>
      </c>
    </row>
    <row r="10" spans="1:3">
      <c r="A10" s="4" t="s">
        <v>622</v>
      </c>
      <c r="B10" s="7" t="n">
        <v>1100</v>
      </c>
    </row>
    <row r="11" spans="1:3">
      <c r="A11" s="4" t="s">
        <v>623</v>
      </c>
      <c r="B11" s="6" t="n">
        <v>23000</v>
      </c>
    </row>
    <row r="12" spans="1:3">
      <c r="A12" s="4" t="s">
        <v>308</v>
      </c>
    </row>
    <row r="13" spans="1:3">
      <c r="A13" s="3" t="s">
        <v>619</v>
      </c>
    </row>
    <row r="14" spans="1:3">
      <c r="A14" s="4" t="s">
        <v>622</v>
      </c>
      <c r="B14" s="6" t="n">
        <v>200</v>
      </c>
    </row>
    <row r="15" spans="1:3">
      <c r="A15" s="4" t="s">
        <v>623</v>
      </c>
      <c r="B15" s="7" t="n">
        <v>6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r="A1" s="1" t="s">
        <v>624</v>
      </c>
      <c r="B1" s="2" t="s">
        <v>88</v>
      </c>
      <c r="C1" s="2" t="s">
        <v>445</v>
      </c>
      <c r="D1" s="2" t="s">
        <v>446</v>
      </c>
      <c r="E1" s="2" t="s">
        <v>447</v>
      </c>
    </row>
    <row r="2" spans="1:5">
      <c r="A2" s="4" t="s">
        <v>448</v>
      </c>
    </row>
    <row r="3" spans="1:5">
      <c r="A3" s="3" t="s">
        <v>143</v>
      </c>
    </row>
    <row r="4" spans="1:5">
      <c r="A4" s="4" t="s">
        <v>439</v>
      </c>
      <c r="B4" s="4" t="s">
        <v>449</v>
      </c>
      <c r="C4" s="4" t="s">
        <v>449</v>
      </c>
      <c r="E4" s="4" t="s">
        <v>449</v>
      </c>
    </row>
    <row r="5" spans="1:5">
      <c r="A5" s="4" t="s">
        <v>450</v>
      </c>
    </row>
    <row r="6" spans="1:5">
      <c r="A6" s="3" t="s">
        <v>143</v>
      </c>
    </row>
    <row r="7" spans="1:5">
      <c r="A7" s="4" t="s">
        <v>439</v>
      </c>
      <c r="D7" s="4" t="s">
        <v>4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0"/>
    <col customWidth="1" max="3" min="3" width="12"/>
  </cols>
  <sheetData>
    <row r="1" spans="1:3">
      <c r="A1" s="1" t="s">
        <v>625</v>
      </c>
      <c r="B1" s="2" t="s">
        <v>626</v>
      </c>
      <c r="C1" s="2" t="s">
        <v>627</v>
      </c>
    </row>
    <row r="2" spans="1:3">
      <c r="A2" s="4" t="s">
        <v>628</v>
      </c>
    </row>
    <row r="3" spans="1:3">
      <c r="A3" s="3" t="s">
        <v>629</v>
      </c>
    </row>
    <row r="4" spans="1:3">
      <c r="A4" s="4" t="s">
        <v>630</v>
      </c>
      <c r="B4" s="6" t="n">
        <v>37785</v>
      </c>
      <c r="C4" s="6" t="n">
        <v>37785</v>
      </c>
    </row>
    <row r="5" spans="1:3">
      <c r="A5" s="4" t="s">
        <v>631</v>
      </c>
    </row>
    <row r="6" spans="1:3">
      <c r="A6" s="3" t="s">
        <v>629</v>
      </c>
    </row>
    <row r="7" spans="1:3">
      <c r="A7" s="4" t="s">
        <v>630</v>
      </c>
      <c r="B7" s="6" t="n">
        <v>44135</v>
      </c>
      <c r="C7" s="6" t="n">
        <v>44135</v>
      </c>
    </row>
    <row r="8" spans="1:3">
      <c r="A8" s="4" t="s">
        <v>632</v>
      </c>
    </row>
    <row r="9" spans="1:3">
      <c r="A9" s="3" t="s">
        <v>629</v>
      </c>
    </row>
    <row r="10" spans="1:3">
      <c r="A10" s="4" t="s">
        <v>630</v>
      </c>
      <c r="B10" s="6" t="n">
        <v>7840</v>
      </c>
      <c r="C10" s="6" t="n">
        <v>7840</v>
      </c>
    </row>
    <row r="11" spans="1:3">
      <c r="A11" s="4" t="s">
        <v>633</v>
      </c>
    </row>
    <row r="12" spans="1:3">
      <c r="A12" s="3" t="s">
        <v>629</v>
      </c>
    </row>
    <row r="13" spans="1:3">
      <c r="A13" s="4" t="s">
        <v>630</v>
      </c>
      <c r="B13" s="6" t="n">
        <v>8073</v>
      </c>
      <c r="C13" s="6" t="n">
        <v>8073</v>
      </c>
    </row>
    <row r="14" spans="1:3">
      <c r="A14" s="4" t="s">
        <v>634</v>
      </c>
    </row>
    <row r="15" spans="1:3">
      <c r="A15" s="3" t="s">
        <v>629</v>
      </c>
    </row>
    <row r="16" spans="1:3">
      <c r="A16" s="4" t="s">
        <v>630</v>
      </c>
      <c r="B16" s="6" t="n">
        <v>9919</v>
      </c>
      <c r="C16" s="6" t="n">
        <v>9919</v>
      </c>
    </row>
    <row r="17" spans="1:3">
      <c r="A17" s="4" t="s">
        <v>635</v>
      </c>
    </row>
    <row r="18" spans="1:3">
      <c r="A18" s="3" t="s">
        <v>629</v>
      </c>
    </row>
    <row r="19" spans="1:3">
      <c r="A19" s="4" t="s">
        <v>630</v>
      </c>
      <c r="B19" s="6" t="n">
        <v>9939</v>
      </c>
      <c r="C19" s="6" t="n">
        <v>9939</v>
      </c>
    </row>
    <row r="20" spans="1:3">
      <c r="A20" s="4" t="s">
        <v>636</v>
      </c>
    </row>
    <row r="21" spans="1:3">
      <c r="A21" s="3" t="s">
        <v>629</v>
      </c>
    </row>
    <row r="22" spans="1:3">
      <c r="A22" s="4" t="s">
        <v>637</v>
      </c>
      <c r="C22" s="7" t="n">
        <v>200</v>
      </c>
    </row>
    <row r="23" spans="1:3">
      <c r="A23" s="4" t="s">
        <v>638</v>
      </c>
    </row>
    <row r="24" spans="1:3">
      <c r="A24" s="3" t="s">
        <v>629</v>
      </c>
    </row>
    <row r="25" spans="1:3">
      <c r="A25" s="4" t="s">
        <v>637</v>
      </c>
      <c r="C25" s="6" t="n">
        <v>100</v>
      </c>
    </row>
    <row r="26" spans="1:3">
      <c r="A26" s="4" t="s">
        <v>639</v>
      </c>
    </row>
    <row r="27" spans="1:3">
      <c r="A27" s="3" t="s">
        <v>629</v>
      </c>
    </row>
    <row r="28" spans="1:3">
      <c r="A28" s="4" t="s">
        <v>640</v>
      </c>
      <c r="B28" s="12" t="n">
        <v>0.7</v>
      </c>
      <c r="C28" s="11" t="n">
        <v>0.5</v>
      </c>
    </row>
    <row r="29" spans="1:3">
      <c r="A29" s="4" t="s">
        <v>641</v>
      </c>
      <c r="B29" s="13" t="n">
        <v>1.3828</v>
      </c>
      <c r="C29" s="13" t="n">
        <v>1.38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88</v>
      </c>
    </row>
    <row r="3" spans="1:4">
      <c r="A3" s="4" t="s">
        <v>643</v>
      </c>
    </row>
    <row r="4" spans="1:4">
      <c r="A4" s="3" t="s">
        <v>644</v>
      </c>
    </row>
    <row r="5" spans="1:4">
      <c r="A5" s="4" t="s">
        <v>645</v>
      </c>
      <c r="B5" s="7" t="n">
        <v>151344</v>
      </c>
      <c r="C5" s="7" t="n">
        <v>139473</v>
      </c>
      <c r="D5" s="7" t="n">
        <v>-18231</v>
      </c>
    </row>
    <row r="6" spans="1:4">
      <c r="A6" s="4" t="s">
        <v>35</v>
      </c>
    </row>
    <row r="7" spans="1:4">
      <c r="A7" s="3" t="s">
        <v>644</v>
      </c>
    </row>
    <row r="8" spans="1:4">
      <c r="A8" s="4" t="s">
        <v>646</v>
      </c>
      <c r="B8" s="7" t="n">
        <v>-158987</v>
      </c>
      <c r="C8" s="7" t="n">
        <v>-141699</v>
      </c>
      <c r="D8" s="7" t="n">
        <v>179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647</v>
      </c>
      <c r="B1" s="2" t="s">
        <v>485</v>
      </c>
      <c r="C1" s="2" t="s">
        <v>486</v>
      </c>
      <c r="D1" s="2" t="s">
        <v>648</v>
      </c>
      <c r="E1" s="2" t="s">
        <v>649</v>
      </c>
      <c r="F1" s="2" t="s">
        <v>650</v>
      </c>
      <c r="G1" s="2" t="s">
        <v>651</v>
      </c>
    </row>
    <row r="2" spans="1:7">
      <c r="A2" s="4" t="s">
        <v>652</v>
      </c>
    </row>
    <row r="3" spans="1:7">
      <c r="A3" s="3" t="s">
        <v>644</v>
      </c>
    </row>
    <row r="4" spans="1:7">
      <c r="A4" s="4" t="s">
        <v>653</v>
      </c>
      <c r="B4" s="7" t="n">
        <v>375000</v>
      </c>
      <c r="C4" s="7" t="n">
        <v>375000</v>
      </c>
      <c r="D4" s="7" t="n">
        <v>375000</v>
      </c>
    </row>
    <row r="5" spans="1:7">
      <c r="A5" s="4" t="s">
        <v>323</v>
      </c>
    </row>
    <row r="6" spans="1:7">
      <c r="A6" s="3" t="s">
        <v>644</v>
      </c>
    </row>
    <row r="7" spans="1:7">
      <c r="A7" s="4" t="s">
        <v>654</v>
      </c>
      <c r="B7" s="6" t="n">
        <v>200000</v>
      </c>
    </row>
    <row r="8" spans="1:7">
      <c r="A8" s="4" t="s">
        <v>655</v>
      </c>
    </row>
    <row r="9" spans="1:7">
      <c r="A9" s="3" t="s">
        <v>644</v>
      </c>
    </row>
    <row r="10" spans="1:7">
      <c r="A10" s="4" t="s">
        <v>654</v>
      </c>
      <c r="B10" s="7" t="n">
        <v>300000</v>
      </c>
    </row>
    <row r="11" spans="1:7">
      <c r="A11" s="4" t="s">
        <v>656</v>
      </c>
    </row>
    <row r="12" spans="1:7">
      <c r="A12" s="3" t="s">
        <v>644</v>
      </c>
    </row>
    <row r="13" spans="1:7">
      <c r="A13" s="4" t="s">
        <v>657</v>
      </c>
      <c r="B13" s="6" t="n">
        <v>2</v>
      </c>
    </row>
    <row r="14" spans="1:7">
      <c r="A14" s="4" t="s">
        <v>658</v>
      </c>
    </row>
    <row r="15" spans="1:7">
      <c r="A15" s="3" t="s">
        <v>644</v>
      </c>
    </row>
    <row r="16" spans="1:7">
      <c r="A16" s="4" t="s">
        <v>659</v>
      </c>
      <c r="E16" s="4" t="s">
        <v>660</v>
      </c>
      <c r="G16" s="4" t="s">
        <v>661</v>
      </c>
    </row>
    <row r="17" spans="1:7">
      <c r="A17" s="4" t="s">
        <v>662</v>
      </c>
    </row>
    <row r="18" spans="1:7">
      <c r="A18" s="3" t="s">
        <v>644</v>
      </c>
    </row>
    <row r="19" spans="1:7">
      <c r="A19" s="4" t="s">
        <v>654</v>
      </c>
      <c r="E19" s="7" t="n">
        <v>100000</v>
      </c>
      <c r="G19" s="7" t="n">
        <v>100000</v>
      </c>
    </row>
    <row r="20" spans="1:7">
      <c r="A20" s="4" t="s">
        <v>663</v>
      </c>
    </row>
    <row r="21" spans="1:7">
      <c r="A21" s="3" t="s">
        <v>644</v>
      </c>
    </row>
    <row r="22" spans="1:7">
      <c r="A22" s="4" t="s">
        <v>664</v>
      </c>
      <c r="F22" s="4" t="s">
        <v>665</v>
      </c>
    </row>
    <row r="23" spans="1:7">
      <c r="A23" s="4" t="s">
        <v>666</v>
      </c>
    </row>
    <row r="24" spans="1:7">
      <c r="A24" s="3" t="s">
        <v>644</v>
      </c>
    </row>
    <row r="25" spans="1:7">
      <c r="A25" s="4" t="s">
        <v>654</v>
      </c>
      <c r="F25" s="7" t="n">
        <v>1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7"/>
    <col customWidth="1" max="3" min="3" width="14"/>
    <col customWidth="1" max="4" min="4" width="14"/>
  </cols>
  <sheetData>
    <row r="1" spans="1:4">
      <c r="A1" s="1" t="s">
        <v>667</v>
      </c>
      <c r="B1" s="2" t="s">
        <v>1</v>
      </c>
    </row>
    <row r="2" spans="1:4">
      <c r="B2" s="2" t="s">
        <v>2</v>
      </c>
      <c r="C2" s="2" t="s">
        <v>30</v>
      </c>
      <c r="D2" s="2" t="s">
        <v>88</v>
      </c>
    </row>
    <row r="3" spans="1:4">
      <c r="A3" s="3" t="s">
        <v>668</v>
      </c>
    </row>
    <row r="4" spans="1:4">
      <c r="A4" s="4" t="s">
        <v>669</v>
      </c>
      <c r="B4" s="7" t="n">
        <v>300000</v>
      </c>
    </row>
    <row r="5" spans="1:4">
      <c r="A5" s="4" t="s">
        <v>670</v>
      </c>
      <c r="B5" s="6" t="n">
        <v>0</v>
      </c>
      <c r="C5" s="7" t="n">
        <v>0</v>
      </c>
      <c r="D5" s="7" t="n">
        <v>0</v>
      </c>
    </row>
    <row r="6" spans="1:4">
      <c r="A6" s="4" t="s">
        <v>323</v>
      </c>
    </row>
    <row r="7" spans="1:4">
      <c r="A7" s="3" t="s">
        <v>668</v>
      </c>
    </row>
    <row r="8" spans="1:4">
      <c r="A8" s="4" t="s">
        <v>671</v>
      </c>
      <c r="B8" s="6" t="n">
        <v>3336000</v>
      </c>
      <c r="C8" s="6" t="n">
        <v>2758000</v>
      </c>
      <c r="D8" s="6" t="n">
        <v>3930000</v>
      </c>
    </row>
    <row r="9" spans="1:4">
      <c r="A9" s="4" t="s">
        <v>672</v>
      </c>
    </row>
    <row r="10" spans="1:4">
      <c r="A10" s="3" t="s">
        <v>668</v>
      </c>
    </row>
    <row r="11" spans="1:4">
      <c r="A11" s="4" t="s">
        <v>671</v>
      </c>
      <c r="D11" s="6" t="n">
        <v>1868000</v>
      </c>
    </row>
    <row r="12" spans="1:4">
      <c r="A12" s="4" t="s">
        <v>656</v>
      </c>
    </row>
    <row r="13" spans="1:4">
      <c r="A13" s="3" t="s">
        <v>668</v>
      </c>
    </row>
    <row r="14" spans="1:4">
      <c r="A14" s="4" t="s">
        <v>671</v>
      </c>
      <c r="B14" s="6" t="n">
        <v>3353000</v>
      </c>
      <c r="C14" s="6" t="n">
        <v>2766000</v>
      </c>
      <c r="D14" s="6" t="n">
        <v>2071000</v>
      </c>
    </row>
    <row r="15" spans="1:4">
      <c r="A15" s="4" t="s">
        <v>673</v>
      </c>
    </row>
    <row r="16" spans="1:4">
      <c r="A16" s="3" t="s">
        <v>668</v>
      </c>
    </row>
    <row r="17" spans="1:4">
      <c r="A17" s="4" t="s">
        <v>671</v>
      </c>
      <c r="B17" s="7" t="n">
        <v>-17000</v>
      </c>
      <c r="C17" s="7" t="n">
        <v>-8000</v>
      </c>
      <c r="D17" s="7" t="n">
        <v>-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r="1" spans="1:2">
      <c r="A1" s="1" t="s">
        <v>169</v>
      </c>
      <c r="B1" s="2" t="s">
        <v>30</v>
      </c>
    </row>
    <row r="2" spans="1:2">
      <c r="A2" s="3" t="s">
        <v>170</v>
      </c>
    </row>
    <row r="3" spans="1:2">
      <c r="A3" s="4" t="s">
        <v>171</v>
      </c>
      <c r="B3" s="4" t="s">
        <v>17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88</v>
      </c>
    </row>
    <row r="3" spans="1:4">
      <c r="A3" s="3" t="s">
        <v>196</v>
      </c>
    </row>
    <row r="4" spans="1:4">
      <c r="A4" s="4" t="s">
        <v>645</v>
      </c>
      <c r="B4" s="7" t="n">
        <v>6121</v>
      </c>
      <c r="C4" s="7" t="n">
        <v>18919</v>
      </c>
      <c r="D4" s="7" t="n">
        <v>11657</v>
      </c>
    </row>
    <row r="5" spans="1:4">
      <c r="A5" s="4" t="s">
        <v>675</v>
      </c>
    </row>
    <row r="6" spans="1:4">
      <c r="A6" s="3" t="s">
        <v>196</v>
      </c>
    </row>
    <row r="7" spans="1:4">
      <c r="A7" s="4" t="s">
        <v>645</v>
      </c>
      <c r="B7" s="6" t="n">
        <v>5930</v>
      </c>
      <c r="C7" s="6" t="n">
        <v>18894</v>
      </c>
      <c r="D7" s="6" t="n">
        <v>11819</v>
      </c>
    </row>
    <row r="8" spans="1:4">
      <c r="A8" s="4" t="s">
        <v>676</v>
      </c>
    </row>
    <row r="9" spans="1:4">
      <c r="A9" s="3" t="s">
        <v>196</v>
      </c>
    </row>
    <row r="10" spans="1:4">
      <c r="A10" s="4" t="s">
        <v>645</v>
      </c>
      <c r="B10" s="7" t="n">
        <v>191</v>
      </c>
      <c r="C10" s="7" t="n">
        <v>25</v>
      </c>
      <c r="D10" s="7" t="n">
        <v>-1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677</v>
      </c>
      <c r="B1" s="2" t="s">
        <v>485</v>
      </c>
      <c r="C1" s="2" t="s">
        <v>486</v>
      </c>
    </row>
    <row r="2" spans="1:3">
      <c r="A2" s="3" t="s">
        <v>644</v>
      </c>
    </row>
    <row r="3" spans="1:3">
      <c r="A3" s="4" t="s">
        <v>678</v>
      </c>
      <c r="B3" s="7" t="n">
        <v>161476</v>
      </c>
      <c r="C3" s="7" t="n">
        <v>205342</v>
      </c>
    </row>
    <row r="4" spans="1:3">
      <c r="A4" s="4" t="s">
        <v>679</v>
      </c>
      <c r="B4" s="7" t="n">
        <v>35254</v>
      </c>
      <c r="C4" s="6" t="n">
        <v>65203</v>
      </c>
    </row>
    <row r="5" spans="1:3">
      <c r="A5" s="3" t="s">
        <v>680</v>
      </c>
    </row>
    <row r="6" spans="1:3">
      <c r="A6" s="4" t="s">
        <v>681</v>
      </c>
      <c r="B6" s="6" t="n">
        <v>3</v>
      </c>
    </row>
    <row r="7" spans="1:3">
      <c r="A7" s="4" t="s">
        <v>682</v>
      </c>
    </row>
    <row r="8" spans="1:3">
      <c r="A8" s="3" t="s">
        <v>644</v>
      </c>
    </row>
    <row r="9" spans="1:3">
      <c r="A9" s="4" t="s">
        <v>678</v>
      </c>
      <c r="B9" s="7" t="n">
        <v>95367</v>
      </c>
      <c r="C9" s="6" t="n">
        <v>121490</v>
      </c>
    </row>
    <row r="10" spans="1:3">
      <c r="A10" s="4" t="s">
        <v>683</v>
      </c>
    </row>
    <row r="11" spans="1:3">
      <c r="A11" s="3" t="s">
        <v>644</v>
      </c>
    </row>
    <row r="12" spans="1:3">
      <c r="A12" s="4" t="s">
        <v>678</v>
      </c>
      <c r="B12" s="6" t="n">
        <v>66099</v>
      </c>
      <c r="C12" s="6" t="n">
        <v>83826</v>
      </c>
    </row>
    <row r="13" spans="1:3">
      <c r="A13" s="4" t="s">
        <v>684</v>
      </c>
    </row>
    <row r="14" spans="1:3">
      <c r="A14" s="3" t="s">
        <v>644</v>
      </c>
    </row>
    <row r="15" spans="1:3">
      <c r="A15" s="4" t="s">
        <v>679</v>
      </c>
      <c r="B15" s="6" t="n">
        <v>31911</v>
      </c>
      <c r="C15" s="6" t="n">
        <v>58507</v>
      </c>
    </row>
    <row r="16" spans="1:3">
      <c r="A16" s="4" t="s">
        <v>685</v>
      </c>
    </row>
    <row r="17" spans="1:3">
      <c r="A17" s="3" t="s">
        <v>644</v>
      </c>
    </row>
    <row r="18" spans="1:3">
      <c r="A18" s="4" t="s">
        <v>678</v>
      </c>
      <c r="B18" s="6" t="n">
        <v>10</v>
      </c>
      <c r="C18" s="6" t="n">
        <v>9</v>
      </c>
    </row>
    <row r="19" spans="1:3">
      <c r="A19" s="4" t="s">
        <v>686</v>
      </c>
    </row>
    <row r="20" spans="1:3">
      <c r="A20" s="3" t="s">
        <v>644</v>
      </c>
    </row>
    <row r="21" spans="1:3">
      <c r="A21" s="4" t="s">
        <v>678</v>
      </c>
      <c r="C21" s="6" t="n">
        <v>17</v>
      </c>
    </row>
    <row r="22" spans="1:3">
      <c r="A22" s="4" t="s">
        <v>687</v>
      </c>
    </row>
    <row r="23" spans="1:3">
      <c r="A23" s="3" t="s">
        <v>644</v>
      </c>
    </row>
    <row r="24" spans="1:3">
      <c r="A24" s="4" t="s">
        <v>679</v>
      </c>
      <c r="B24" s="6" t="n">
        <v>3343</v>
      </c>
      <c r="C24" s="6" t="n">
        <v>6696</v>
      </c>
    </row>
    <row r="25" spans="1:3">
      <c r="A25" s="4" t="s">
        <v>688</v>
      </c>
    </row>
    <row r="26" spans="1:3">
      <c r="A26" s="3" t="s">
        <v>644</v>
      </c>
    </row>
    <row r="27" spans="1:3">
      <c r="A27" s="4" t="s">
        <v>678</v>
      </c>
      <c r="B27" s="6" t="n">
        <v>83645</v>
      </c>
      <c r="C27" s="6" t="n">
        <v>30600</v>
      </c>
    </row>
    <row r="28" spans="1:3">
      <c r="A28" s="4" t="s">
        <v>689</v>
      </c>
    </row>
    <row r="29" spans="1:3">
      <c r="A29" s="3" t="s">
        <v>644</v>
      </c>
    </row>
    <row r="30" spans="1:3">
      <c r="A30" s="4" t="s">
        <v>678</v>
      </c>
      <c r="B30" s="6" t="n">
        <v>83645</v>
      </c>
      <c r="C30" s="6" t="n">
        <v>30600</v>
      </c>
    </row>
    <row r="31" spans="1:3">
      <c r="A31" s="4" t="s">
        <v>690</v>
      </c>
    </row>
    <row r="32" spans="1:3">
      <c r="A32" s="3" t="s">
        <v>644</v>
      </c>
    </row>
    <row r="33" spans="1:3">
      <c r="A33" s="4" t="s">
        <v>678</v>
      </c>
      <c r="B33" s="6" t="n">
        <v>77831</v>
      </c>
      <c r="C33" s="6" t="n">
        <v>174742</v>
      </c>
    </row>
    <row r="34" spans="1:3">
      <c r="A34" s="4" t="s">
        <v>679</v>
      </c>
      <c r="B34" s="6" t="n">
        <v>35254</v>
      </c>
      <c r="C34" s="6" t="n">
        <v>65203</v>
      </c>
    </row>
    <row r="35" spans="1:3">
      <c r="A35" s="4" t="s">
        <v>691</v>
      </c>
    </row>
    <row r="36" spans="1:3">
      <c r="A36" s="3" t="s">
        <v>644</v>
      </c>
    </row>
    <row r="37" spans="1:3">
      <c r="A37" s="4" t="s">
        <v>678</v>
      </c>
      <c r="B37" s="6" t="n">
        <v>11722</v>
      </c>
      <c r="C37" s="6" t="n">
        <v>90890</v>
      </c>
    </row>
    <row r="38" spans="1:3">
      <c r="A38" s="4" t="s">
        <v>692</v>
      </c>
    </row>
    <row r="39" spans="1:3">
      <c r="A39" s="3" t="s">
        <v>644</v>
      </c>
    </row>
    <row r="40" spans="1:3">
      <c r="A40" s="4" t="s">
        <v>678</v>
      </c>
      <c r="B40" s="6" t="n">
        <v>66099</v>
      </c>
      <c r="C40" s="6" t="n">
        <v>83826</v>
      </c>
    </row>
    <row r="41" spans="1:3">
      <c r="A41" s="4" t="s">
        <v>693</v>
      </c>
    </row>
    <row r="42" spans="1:3">
      <c r="A42" s="3" t="s">
        <v>644</v>
      </c>
    </row>
    <row r="43" spans="1:3">
      <c r="A43" s="4" t="s">
        <v>679</v>
      </c>
      <c r="B43" s="6" t="n">
        <v>31911</v>
      </c>
      <c r="C43" s="6" t="n">
        <v>58507</v>
      </c>
    </row>
    <row r="44" spans="1:3">
      <c r="A44" s="4" t="s">
        <v>694</v>
      </c>
    </row>
    <row r="45" spans="1:3">
      <c r="A45" s="3" t="s">
        <v>644</v>
      </c>
    </row>
    <row r="46" spans="1:3">
      <c r="A46" s="4" t="s">
        <v>678</v>
      </c>
      <c r="B46" s="6" t="n">
        <v>10</v>
      </c>
      <c r="C46" s="6" t="n">
        <v>9</v>
      </c>
    </row>
    <row r="47" spans="1:3">
      <c r="A47" s="4" t="s">
        <v>695</v>
      </c>
    </row>
    <row r="48" spans="1:3">
      <c r="A48" s="3" t="s">
        <v>644</v>
      </c>
    </row>
    <row r="49" spans="1:3">
      <c r="A49" s="4" t="s">
        <v>678</v>
      </c>
      <c r="C49" s="6" t="n">
        <v>17</v>
      </c>
    </row>
    <row r="50" spans="1:3">
      <c r="A50" s="4" t="s">
        <v>696</v>
      </c>
    </row>
    <row r="51" spans="1:3">
      <c r="A51" s="3" t="s">
        <v>644</v>
      </c>
    </row>
    <row r="52" spans="1:3">
      <c r="A52" s="4" t="s">
        <v>679</v>
      </c>
      <c r="B52" s="7" t="n">
        <v>3343</v>
      </c>
      <c r="C52" s="7" t="n">
        <v>66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88</v>
      </c>
    </row>
    <row r="3" spans="1:4">
      <c r="A3" s="3" t="s">
        <v>698</v>
      </c>
    </row>
    <row r="4" spans="1:4">
      <c r="A4" s="4" t="s">
        <v>699</v>
      </c>
      <c r="B4" s="4" t="s">
        <v>700</v>
      </c>
      <c r="C4" s="4" t="s">
        <v>701</v>
      </c>
      <c r="D4" s="4" t="s">
        <v>701</v>
      </c>
    </row>
    <row r="5" spans="1:4">
      <c r="A5" s="4" t="s">
        <v>702</v>
      </c>
      <c r="B5" s="4" t="s">
        <v>539</v>
      </c>
      <c r="C5" s="4" t="s">
        <v>539</v>
      </c>
      <c r="D5" s="4" t="s">
        <v>703</v>
      </c>
    </row>
    <row r="6" spans="1:4">
      <c r="A6" s="4" t="s">
        <v>704</v>
      </c>
      <c r="B6" s="4" t="s">
        <v>705</v>
      </c>
      <c r="C6" s="4" t="s">
        <v>706</v>
      </c>
    </row>
    <row r="7" spans="1:4">
      <c r="A7" s="4" t="s">
        <v>707</v>
      </c>
      <c r="B7" s="4" t="s">
        <v>708</v>
      </c>
      <c r="C7" s="4" t="s">
        <v>709</v>
      </c>
      <c r="D7" s="4" t="s">
        <v>710</v>
      </c>
    </row>
    <row r="8" spans="1:4">
      <c r="A8" s="4" t="s">
        <v>711</v>
      </c>
      <c r="B8" s="4" t="s">
        <v>712</v>
      </c>
      <c r="C8" s="4" t="s">
        <v>713</v>
      </c>
      <c r="D8" s="4" t="s">
        <v>714</v>
      </c>
    </row>
    <row r="9" spans="1:4">
      <c r="A9" s="3" t="s">
        <v>715</v>
      </c>
    </row>
    <row r="10" spans="1:4">
      <c r="A10" s="4" t="s">
        <v>716</v>
      </c>
      <c r="B10" s="7" t="n">
        <v>110</v>
      </c>
      <c r="C10" s="7" t="n">
        <v>-91</v>
      </c>
      <c r="D10" s="7" t="n">
        <v>-59</v>
      </c>
    </row>
    <row r="11" spans="1:4">
      <c r="A11" s="4" t="s">
        <v>717</v>
      </c>
      <c r="B11" s="6" t="n">
        <v>1388</v>
      </c>
      <c r="C11" s="6" t="n">
        <v>877</v>
      </c>
      <c r="D11" s="6" t="n">
        <v>542</v>
      </c>
    </row>
    <row r="12" spans="1:4">
      <c r="A12" s="4" t="s">
        <v>718</v>
      </c>
      <c r="B12" s="6" t="n">
        <v>253</v>
      </c>
      <c r="C12" s="6" t="n">
        <v>188</v>
      </c>
    </row>
    <row r="13" spans="1:4">
      <c r="A13" s="4" t="s">
        <v>719</v>
      </c>
      <c r="B13" s="6" t="n">
        <v>1751</v>
      </c>
      <c r="C13" s="6" t="n">
        <v>974</v>
      </c>
      <c r="D13" s="6" t="n">
        <v>483</v>
      </c>
    </row>
    <row r="14" spans="1:4">
      <c r="A14" s="3" t="s">
        <v>720</v>
      </c>
    </row>
    <row r="15" spans="1:4">
      <c r="A15" s="4" t="s">
        <v>716</v>
      </c>
      <c r="B15" s="6" t="n">
        <v>-1298</v>
      </c>
      <c r="C15" s="6" t="n">
        <v>948</v>
      </c>
      <c r="D15" s="6" t="n">
        <v>442</v>
      </c>
    </row>
    <row r="16" spans="1:4">
      <c r="A16" s="4" t="s">
        <v>717</v>
      </c>
      <c r="B16" s="6" t="n">
        <v>-2326</v>
      </c>
      <c r="C16" s="6" t="n">
        <v>-959</v>
      </c>
      <c r="D16" s="6" t="n">
        <v>-106</v>
      </c>
    </row>
    <row r="17" spans="1:4">
      <c r="A17" s="4" t="s">
        <v>721</v>
      </c>
      <c r="B17" s="6" t="n">
        <v>-3624</v>
      </c>
      <c r="C17" s="6" t="n">
        <v>-11</v>
      </c>
      <c r="D17" s="6" t="n">
        <v>336</v>
      </c>
    </row>
    <row r="18" spans="1:4">
      <c r="A18" s="4" t="s">
        <v>722</v>
      </c>
      <c r="B18" s="7" t="n">
        <v>-1873</v>
      </c>
      <c r="C18" s="7" t="n">
        <v>963</v>
      </c>
      <c r="D18" s="7" t="n">
        <v>8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23</v>
      </c>
      <c r="B1" s="2" t="s">
        <v>2</v>
      </c>
      <c r="C1" s="2" t="s">
        <v>30</v>
      </c>
    </row>
    <row r="2" spans="1:3">
      <c r="A2" s="3" t="s">
        <v>724</v>
      </c>
    </row>
    <row r="3" spans="1:3">
      <c r="A3" s="4" t="s">
        <v>725</v>
      </c>
      <c r="B3" s="7" t="n">
        <v>2097</v>
      </c>
      <c r="C3" s="7" t="n">
        <v>413</v>
      </c>
    </row>
    <row r="4" spans="1:3">
      <c r="A4" s="4" t="s">
        <v>726</v>
      </c>
      <c r="B4" s="6" t="n">
        <v>17814</v>
      </c>
      <c r="C4" s="6" t="n">
        <v>4211</v>
      </c>
    </row>
    <row r="5" spans="1:3">
      <c r="A5" s="4" t="s">
        <v>727</v>
      </c>
      <c r="B5" s="6" t="n">
        <v>3132</v>
      </c>
      <c r="C5" s="6" t="n">
        <v>1490</v>
      </c>
    </row>
    <row r="6" spans="1:3">
      <c r="A6" s="4" t="s">
        <v>728</v>
      </c>
      <c r="C6" s="6" t="n">
        <v>114</v>
      </c>
    </row>
    <row r="7" spans="1:3">
      <c r="A7" s="4" t="s">
        <v>729</v>
      </c>
      <c r="B7" s="6" t="n">
        <v>40</v>
      </c>
    </row>
    <row r="8" spans="1:3">
      <c r="A8" s="4" t="s">
        <v>730</v>
      </c>
      <c r="B8" s="6" t="n">
        <v>747</v>
      </c>
      <c r="C8" s="6" t="n">
        <v>663</v>
      </c>
    </row>
    <row r="9" spans="1:3">
      <c r="A9" s="4" t="s">
        <v>731</v>
      </c>
      <c r="B9" s="6" t="n">
        <v>4477</v>
      </c>
      <c r="C9" s="6" t="n">
        <v>44</v>
      </c>
    </row>
    <row r="10" spans="1:3">
      <c r="A10" s="4" t="s">
        <v>732</v>
      </c>
      <c r="B10" s="6" t="n">
        <v>13930</v>
      </c>
      <c r="C10" s="6" t="n">
        <v>14203</v>
      </c>
    </row>
    <row r="11" spans="1:3">
      <c r="A11" s="4" t="s">
        <v>733</v>
      </c>
      <c r="B11" s="6" t="n">
        <v>2684</v>
      </c>
      <c r="C11" s="6" t="n">
        <v>1537</v>
      </c>
    </row>
    <row r="12" spans="1:3">
      <c r="A12" s="4" t="s">
        <v>734</v>
      </c>
      <c r="B12" s="6" t="n">
        <v>761</v>
      </c>
      <c r="C12" s="6" t="n">
        <v>13</v>
      </c>
    </row>
    <row r="13" spans="1:3">
      <c r="A13" s="4" t="s">
        <v>735</v>
      </c>
      <c r="B13" s="6" t="n">
        <v>45682</v>
      </c>
      <c r="C13" s="6" t="n">
        <v>22688</v>
      </c>
    </row>
    <row r="14" spans="1:3">
      <c r="A14" s="4" t="s">
        <v>736</v>
      </c>
      <c r="B14" s="6" t="n">
        <v>-975</v>
      </c>
    </row>
    <row r="15" spans="1:3">
      <c r="A15" s="4" t="s">
        <v>737</v>
      </c>
      <c r="B15" s="6" t="n">
        <v>44707</v>
      </c>
      <c r="C15" s="6" t="n">
        <v>22688</v>
      </c>
    </row>
    <row r="16" spans="1:3">
      <c r="A16" s="3" t="s">
        <v>738</v>
      </c>
    </row>
    <row r="17" spans="1:3">
      <c r="A17" s="4" t="s">
        <v>739</v>
      </c>
      <c r="B17" s="6" t="n">
        <v>-104798</v>
      </c>
      <c r="C17" s="6" t="n">
        <v>-30041</v>
      </c>
    </row>
    <row r="18" spans="1:3">
      <c r="A18" s="4" t="s">
        <v>740</v>
      </c>
      <c r="B18" s="6" t="n">
        <v>-11527</v>
      </c>
      <c r="C18" s="6" t="n">
        <v>-5605</v>
      </c>
    </row>
    <row r="19" spans="1:3">
      <c r="A19" s="4" t="s">
        <v>741</v>
      </c>
      <c r="B19" s="6" t="n">
        <v>13218</v>
      </c>
    </row>
    <row r="20" spans="1:3">
      <c r="A20" s="4" t="s">
        <v>742</v>
      </c>
      <c r="B20" s="6" t="n">
        <v>-129543</v>
      </c>
      <c r="C20" s="6" t="n">
        <v>-35646</v>
      </c>
    </row>
    <row r="21" spans="1:3">
      <c r="A21" s="4" t="s">
        <v>743</v>
      </c>
      <c r="B21" s="7" t="n">
        <v>-84836</v>
      </c>
      <c r="C21" s="7" t="n">
        <v>-1295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88</v>
      </c>
    </row>
    <row r="3" spans="1:4">
      <c r="A3" s="3" t="s">
        <v>745</v>
      </c>
    </row>
    <row r="4" spans="1:4">
      <c r="A4" s="4" t="s">
        <v>746</v>
      </c>
      <c r="B4" s="7" t="n">
        <v>73300</v>
      </c>
    </row>
    <row r="5" spans="1:4">
      <c r="A5" s="4" t="s">
        <v>747</v>
      </c>
      <c r="B5" s="6" t="n">
        <v>1000</v>
      </c>
    </row>
    <row r="6" spans="1:4">
      <c r="A6" s="3" t="s">
        <v>748</v>
      </c>
    </row>
    <row r="7" spans="1:4">
      <c r="A7" s="4" t="s">
        <v>101</v>
      </c>
      <c r="B7" s="6" t="n">
        <v>41391</v>
      </c>
      <c r="C7" s="7" t="n">
        <v>117943</v>
      </c>
      <c r="D7" s="7" t="n">
        <v>41872</v>
      </c>
    </row>
    <row r="8" spans="1:4">
      <c r="A8" s="4" t="s">
        <v>749</v>
      </c>
      <c r="B8" s="6" t="n">
        <v>-48861</v>
      </c>
      <c r="C8" s="6" t="n">
        <v>-117465</v>
      </c>
      <c r="D8" s="6" t="n">
        <v>-41640</v>
      </c>
    </row>
    <row r="9" spans="1:4">
      <c r="A9" s="4" t="s">
        <v>750</v>
      </c>
      <c r="B9" s="6" t="n">
        <v>-7470</v>
      </c>
      <c r="C9" s="6" t="n">
        <v>478</v>
      </c>
      <c r="D9" s="6" t="n">
        <v>232</v>
      </c>
    </row>
    <row r="10" spans="1:4">
      <c r="A10" s="3" t="s">
        <v>751</v>
      </c>
    </row>
    <row r="11" spans="1:4">
      <c r="A11" s="4" t="s">
        <v>752</v>
      </c>
      <c r="B11" s="6" t="n">
        <v>2772</v>
      </c>
      <c r="C11" s="6" t="n">
        <v>757</v>
      </c>
      <c r="D11" s="7" t="n">
        <v>273</v>
      </c>
    </row>
    <row r="12" spans="1:4">
      <c r="A12" s="4" t="s">
        <v>753</v>
      </c>
      <c r="B12" s="6" t="n">
        <v>100</v>
      </c>
      <c r="C12" s="7" t="n">
        <v>0</v>
      </c>
    </row>
    <row r="13" spans="1:4">
      <c r="A13" s="4" t="s">
        <v>716</v>
      </c>
    </row>
    <row r="14" spans="1:4">
      <c r="A14" s="3" t="s">
        <v>745</v>
      </c>
    </row>
    <row r="15" spans="1:4">
      <c r="A15" s="4" t="s">
        <v>754</v>
      </c>
      <c r="B15" s="6" t="n">
        <v>38500</v>
      </c>
    </row>
    <row r="16" spans="1:4">
      <c r="A16" s="4" t="s">
        <v>717</v>
      </c>
    </row>
    <row r="17" spans="1:4">
      <c r="A17" s="3" t="s">
        <v>745</v>
      </c>
    </row>
    <row r="18" spans="1:4">
      <c r="A18" s="4" t="s">
        <v>754</v>
      </c>
      <c r="B18" s="7" t="n">
        <v>54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6"/>
    <col customWidth="1" max="6" min="6" width="14"/>
    <col customWidth="1" max="7" min="7" width="14"/>
  </cols>
  <sheetData>
    <row r="1" spans="1:7">
      <c r="A1" s="1" t="s">
        <v>755</v>
      </c>
      <c r="B1" s="2" t="s">
        <v>82</v>
      </c>
      <c r="E1" s="2" t="s">
        <v>1</v>
      </c>
    </row>
    <row r="2" spans="1:7">
      <c r="B2" s="2" t="s">
        <v>30</v>
      </c>
      <c r="C2" s="2" t="s">
        <v>86</v>
      </c>
      <c r="D2" s="2" t="s">
        <v>87</v>
      </c>
      <c r="E2" s="2" t="s">
        <v>2</v>
      </c>
      <c r="F2" s="2" t="s">
        <v>30</v>
      </c>
      <c r="G2" s="2" t="s">
        <v>88</v>
      </c>
    </row>
    <row r="3" spans="1:7">
      <c r="A3" s="3" t="s">
        <v>200</v>
      </c>
    </row>
    <row r="4" spans="1:7">
      <c r="A4" s="4" t="s">
        <v>756</v>
      </c>
      <c r="B4" s="7" t="n">
        <v>1056327</v>
      </c>
      <c r="E4" s="7" t="n">
        <v>1569840</v>
      </c>
      <c r="F4" s="7" t="n">
        <v>1056327</v>
      </c>
    </row>
    <row r="5" spans="1:7">
      <c r="A5" s="4" t="s">
        <v>757</v>
      </c>
      <c r="B5" s="6" t="n">
        <v>231276</v>
      </c>
      <c r="E5" s="6" t="n">
        <v>327157</v>
      </c>
      <c r="F5" s="6" t="n">
        <v>231276</v>
      </c>
    </row>
    <row r="6" spans="1:7">
      <c r="A6" s="4" t="s">
        <v>178</v>
      </c>
      <c r="B6" s="6" t="n">
        <v>825051</v>
      </c>
      <c r="E6" s="6" t="n">
        <v>1242683</v>
      </c>
      <c r="F6" s="6" t="n">
        <v>825051</v>
      </c>
    </row>
    <row r="7" spans="1:7">
      <c r="A7" s="4" t="s">
        <v>758</v>
      </c>
      <c r="E7" s="6" t="n">
        <v>417600</v>
      </c>
    </row>
    <row r="8" spans="1:7">
      <c r="A8" s="4" t="s">
        <v>759</v>
      </c>
      <c r="E8" s="6" t="n">
        <v>433200</v>
      </c>
    </row>
    <row r="9" spans="1:7">
      <c r="A9" s="4" t="s">
        <v>97</v>
      </c>
      <c r="B9" s="6" t="n">
        <v>-1100</v>
      </c>
      <c r="C9" s="7" t="n">
        <v>-400</v>
      </c>
      <c r="D9" s="7" t="n">
        <v>-700</v>
      </c>
      <c r="E9" s="6" t="n">
        <v>2097</v>
      </c>
      <c r="F9" s="6" t="n">
        <v>2182</v>
      </c>
      <c r="G9" s="7" t="n">
        <v>-1273</v>
      </c>
    </row>
    <row r="10" spans="1:7">
      <c r="A10" s="4" t="s">
        <v>760</v>
      </c>
    </row>
    <row r="11" spans="1:7">
      <c r="A11" s="3" t="s">
        <v>200</v>
      </c>
    </row>
    <row r="12" spans="1:7">
      <c r="A12" s="4" t="s">
        <v>761</v>
      </c>
      <c r="B12" s="6" t="n">
        <v>3300</v>
      </c>
      <c r="E12" s="6" t="n">
        <v>7400</v>
      </c>
      <c r="F12" s="6" t="n">
        <v>3300</v>
      </c>
    </row>
    <row r="13" spans="1:7">
      <c r="A13" s="4" t="s">
        <v>762</v>
      </c>
    </row>
    <row r="14" spans="1:7">
      <c r="A14" s="3" t="s">
        <v>200</v>
      </c>
    </row>
    <row r="15" spans="1:7">
      <c r="A15" s="4" t="s">
        <v>97</v>
      </c>
      <c r="E15" s="6" t="n">
        <v>-2100</v>
      </c>
      <c r="F15" s="6" t="n">
        <v>-2200</v>
      </c>
      <c r="G15" s="6" t="n">
        <v>1300</v>
      </c>
    </row>
    <row r="16" spans="1:7">
      <c r="A16" s="4" t="s">
        <v>91</v>
      </c>
    </row>
    <row r="17" spans="1:7">
      <c r="A17" s="3" t="s">
        <v>200</v>
      </c>
    </row>
    <row r="18" spans="1:7">
      <c r="A18" s="4" t="s">
        <v>763</v>
      </c>
      <c r="E18" s="6" t="n">
        <v>94800</v>
      </c>
      <c r="F18" s="6" t="n">
        <v>61400</v>
      </c>
      <c r="G18" s="6" t="n">
        <v>55600</v>
      </c>
    </row>
    <row r="19" spans="1:7">
      <c r="A19" s="4" t="s">
        <v>94</v>
      </c>
    </row>
    <row r="20" spans="1:7">
      <c r="A20" s="3" t="s">
        <v>200</v>
      </c>
    </row>
    <row r="21" spans="1:7">
      <c r="A21" s="4" t="s">
        <v>763</v>
      </c>
      <c r="E21" s="6" t="n">
        <v>7500</v>
      </c>
      <c r="F21" s="6" t="n">
        <v>6100</v>
      </c>
      <c r="G21" s="7" t="n">
        <v>2300</v>
      </c>
    </row>
    <row r="22" spans="1:7">
      <c r="A22" s="4" t="s">
        <v>764</v>
      </c>
    </row>
    <row r="23" spans="1:7">
      <c r="A23" s="3" t="s">
        <v>200</v>
      </c>
    </row>
    <row r="24" spans="1:7">
      <c r="A24" s="4" t="s">
        <v>756</v>
      </c>
      <c r="B24" s="6" t="n">
        <v>667172</v>
      </c>
      <c r="E24" s="6" t="n">
        <v>992917</v>
      </c>
      <c r="F24" s="6" t="n">
        <v>667172</v>
      </c>
    </row>
    <row r="25" spans="1:7">
      <c r="A25" s="4" t="s">
        <v>740</v>
      </c>
    </row>
    <row r="26" spans="1:7">
      <c r="A26" s="3" t="s">
        <v>200</v>
      </c>
    </row>
    <row r="27" spans="1:7">
      <c r="A27" s="4" t="s">
        <v>756</v>
      </c>
      <c r="B27" s="6" t="n">
        <v>288929</v>
      </c>
      <c r="E27" s="6" t="n">
        <v>450045</v>
      </c>
      <c r="F27" s="6" t="n">
        <v>288929</v>
      </c>
    </row>
    <row r="28" spans="1:7">
      <c r="A28" s="4" t="s">
        <v>765</v>
      </c>
    </row>
    <row r="29" spans="1:7">
      <c r="A29" s="3" t="s">
        <v>200</v>
      </c>
    </row>
    <row r="30" spans="1:7">
      <c r="A30" s="4" t="s">
        <v>756</v>
      </c>
      <c r="B30" s="6" t="n">
        <v>26577</v>
      </c>
      <c r="E30" s="6" t="n">
        <v>40946</v>
      </c>
      <c r="F30" s="6" t="n">
        <v>26577</v>
      </c>
    </row>
    <row r="31" spans="1:7">
      <c r="A31" s="4" t="s">
        <v>766</v>
      </c>
    </row>
    <row r="32" spans="1:7">
      <c r="A32" s="3" t="s">
        <v>200</v>
      </c>
    </row>
    <row r="33" spans="1:7">
      <c r="A33" s="4" t="s">
        <v>756</v>
      </c>
      <c r="B33" s="6" t="n">
        <v>66119</v>
      </c>
      <c r="E33" s="6" t="n">
        <v>67080</v>
      </c>
      <c r="F33" s="6" t="n">
        <v>66119</v>
      </c>
    </row>
    <row r="34" spans="1:7">
      <c r="A34" s="4" t="s">
        <v>767</v>
      </c>
    </row>
    <row r="35" spans="1:7">
      <c r="A35" s="3" t="s">
        <v>200</v>
      </c>
    </row>
    <row r="36" spans="1:7">
      <c r="A36" s="4" t="s">
        <v>756</v>
      </c>
      <c r="B36" s="6" t="n">
        <v>30800</v>
      </c>
      <c r="E36" s="6" t="n">
        <v>23100</v>
      </c>
      <c r="F36" s="6" t="n">
        <v>30800</v>
      </c>
    </row>
    <row r="37" spans="1:7">
      <c r="A37" s="4" t="s">
        <v>768</v>
      </c>
    </row>
    <row r="38" spans="1:7">
      <c r="A38" s="3" t="s">
        <v>200</v>
      </c>
    </row>
    <row r="39" spans="1:7">
      <c r="A39" s="4" t="s">
        <v>756</v>
      </c>
      <c r="B39" s="6" t="n">
        <v>4800</v>
      </c>
      <c r="E39" s="6" t="n">
        <v>13500</v>
      </c>
      <c r="F39" s="6" t="n">
        <v>4800</v>
      </c>
    </row>
    <row r="40" spans="1:7">
      <c r="A40" s="4" t="s">
        <v>769</v>
      </c>
    </row>
    <row r="41" spans="1:7">
      <c r="A41" s="3" t="s">
        <v>200</v>
      </c>
    </row>
    <row r="42" spans="1:7">
      <c r="A42" s="4" t="s">
        <v>756</v>
      </c>
      <c r="B42" s="6" t="n">
        <v>30500</v>
      </c>
      <c r="E42" s="6" t="n">
        <v>30500</v>
      </c>
      <c r="F42" s="6" t="n">
        <v>30500</v>
      </c>
    </row>
    <row r="43" spans="1:7">
      <c r="A43" s="4" t="s">
        <v>770</v>
      </c>
    </row>
    <row r="44" spans="1:7">
      <c r="A44" s="3" t="s">
        <v>200</v>
      </c>
    </row>
    <row r="45" spans="1:7">
      <c r="A45" s="4" t="s">
        <v>756</v>
      </c>
      <c r="B45" s="7" t="n">
        <v>7530</v>
      </c>
      <c r="E45" s="7" t="n">
        <v>18852</v>
      </c>
      <c r="F45" s="7" t="n">
        <v>7530</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71</v>
      </c>
      <c r="B1" s="2" t="s">
        <v>1</v>
      </c>
    </row>
    <row r="2" spans="1:3">
      <c r="B2" s="2" t="s">
        <v>2</v>
      </c>
      <c r="C2" s="2" t="s">
        <v>30</v>
      </c>
    </row>
    <row r="3" spans="1:3">
      <c r="A3" s="3" t="s">
        <v>42</v>
      </c>
    </row>
    <row r="4" spans="1:3">
      <c r="A4" s="4" t="s">
        <v>772</v>
      </c>
      <c r="C4" s="7" t="n">
        <v>0</v>
      </c>
    </row>
    <row r="5" spans="1:3">
      <c r="A5" s="3" t="s">
        <v>773</v>
      </c>
    </row>
    <row r="6" spans="1:3">
      <c r="A6" s="4" t="s">
        <v>774</v>
      </c>
      <c r="B6" s="7" t="n">
        <v>154078</v>
      </c>
    </row>
    <row r="7" spans="1:3">
      <c r="A7" s="4" t="s">
        <v>775</v>
      </c>
      <c r="B7" s="6" t="n">
        <v>435369</v>
      </c>
      <c r="C7" s="6" t="n">
        <v>154078</v>
      </c>
    </row>
    <row r="8" spans="1:3">
      <c r="A8" s="4" t="s">
        <v>494</v>
      </c>
    </row>
    <row r="9" spans="1:3">
      <c r="A9" s="3" t="s">
        <v>773</v>
      </c>
    </row>
    <row r="10" spans="1:3">
      <c r="A10" s="4" t="s">
        <v>774</v>
      </c>
      <c r="B10" s="6" t="n">
        <v>121752</v>
      </c>
    </row>
    <row r="11" spans="1:3">
      <c r="A11" s="4" t="s">
        <v>775</v>
      </c>
      <c r="B11" s="6" t="n">
        <v>121752</v>
      </c>
      <c r="C11" s="6" t="n">
        <v>121752</v>
      </c>
    </row>
    <row r="12" spans="1:3">
      <c r="A12" s="4" t="s">
        <v>497</v>
      </c>
    </row>
    <row r="13" spans="1:3">
      <c r="A13" s="3" t="s">
        <v>773</v>
      </c>
    </row>
    <row r="14" spans="1:3">
      <c r="A14" s="4" t="s">
        <v>774</v>
      </c>
      <c r="B14" s="6" t="n">
        <v>32326</v>
      </c>
    </row>
    <row r="15" spans="1:3">
      <c r="A15" s="4" t="s">
        <v>775</v>
      </c>
      <c r="B15" s="6" t="n">
        <v>313617</v>
      </c>
      <c r="C15" s="7" t="n">
        <v>32326</v>
      </c>
    </row>
    <row r="16" spans="1:3">
      <c r="A16" s="4" t="s">
        <v>299</v>
      </c>
    </row>
    <row r="17" spans="1:3">
      <c r="A17" s="3" t="s">
        <v>773</v>
      </c>
    </row>
    <row r="18" spans="1:3">
      <c r="A18" s="4" t="s">
        <v>776</v>
      </c>
      <c r="B18" s="6" t="n">
        <v>186437</v>
      </c>
    </row>
    <row r="19" spans="1:3">
      <c r="A19" s="4" t="s">
        <v>777</v>
      </c>
    </row>
    <row r="20" spans="1:3">
      <c r="A20" s="3" t="s">
        <v>773</v>
      </c>
    </row>
    <row r="21" spans="1:3">
      <c r="A21" s="4" t="s">
        <v>776</v>
      </c>
      <c r="B21" s="6" t="n">
        <v>186437</v>
      </c>
    </row>
    <row r="22" spans="1:3">
      <c r="A22" s="4" t="s">
        <v>308</v>
      </c>
    </row>
    <row r="23" spans="1:3">
      <c r="A23" s="3" t="s">
        <v>773</v>
      </c>
    </row>
    <row r="24" spans="1:3">
      <c r="A24" s="4" t="s">
        <v>776</v>
      </c>
      <c r="B24" s="6" t="n">
        <v>94854</v>
      </c>
    </row>
    <row r="25" spans="1:3">
      <c r="A25" s="4" t="s">
        <v>778</v>
      </c>
    </row>
    <row r="26" spans="1:3">
      <c r="A26" s="3" t="s">
        <v>773</v>
      </c>
    </row>
    <row r="27" spans="1:3">
      <c r="A27" s="4" t="s">
        <v>776</v>
      </c>
      <c r="B27" s="7" t="n">
        <v>9485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9</v>
      </c>
      <c r="B1" s="2" t="s">
        <v>1</v>
      </c>
    </row>
    <row r="2" spans="1:3">
      <c r="B2" s="2" t="s">
        <v>2</v>
      </c>
      <c r="C2" s="2" t="s">
        <v>30</v>
      </c>
    </row>
    <row r="3" spans="1:3">
      <c r="A3" s="3" t="s">
        <v>780</v>
      </c>
    </row>
    <row r="4" spans="1:3">
      <c r="A4" s="4" t="s">
        <v>781</v>
      </c>
      <c r="B4" s="7" t="n">
        <v>155694</v>
      </c>
      <c r="C4" s="7" t="n">
        <v>114609</v>
      </c>
    </row>
    <row r="5" spans="1:3">
      <c r="A5" s="4" t="s">
        <v>782</v>
      </c>
      <c r="B5" s="6" t="n">
        <v>-80000</v>
      </c>
      <c r="C5" s="6" t="n">
        <v>-65707</v>
      </c>
    </row>
    <row r="6" spans="1:3">
      <c r="A6" s="4" t="s">
        <v>178</v>
      </c>
      <c r="B6" s="7" t="n">
        <v>75694</v>
      </c>
      <c r="C6" s="6" t="n">
        <v>48902</v>
      </c>
    </row>
    <row r="7" spans="1:3">
      <c r="A7" s="4" t="s">
        <v>479</v>
      </c>
    </row>
    <row r="8" spans="1:3">
      <c r="A8" s="3" t="s">
        <v>780</v>
      </c>
    </row>
    <row r="9" spans="1:3">
      <c r="A9" s="4" t="s">
        <v>571</v>
      </c>
      <c r="B9" s="4" t="s">
        <v>481</v>
      </c>
    </row>
    <row r="10" spans="1:3">
      <c r="A10" s="4" t="s">
        <v>482</v>
      </c>
    </row>
    <row r="11" spans="1:3">
      <c r="A11" s="3" t="s">
        <v>780</v>
      </c>
    </row>
    <row r="12" spans="1:3">
      <c r="A12" s="4" t="s">
        <v>571</v>
      </c>
      <c r="B12" s="4" t="s">
        <v>483</v>
      </c>
    </row>
    <row r="13" spans="1:3">
      <c r="A13" s="4" t="s">
        <v>783</v>
      </c>
    </row>
    <row r="14" spans="1:3">
      <c r="A14" s="3" t="s">
        <v>780</v>
      </c>
    </row>
    <row r="15" spans="1:3">
      <c r="A15" s="4" t="s">
        <v>781</v>
      </c>
      <c r="B15" s="7" t="n">
        <v>26365</v>
      </c>
      <c r="C15" s="6" t="n">
        <v>26365</v>
      </c>
    </row>
    <row r="16" spans="1:3">
      <c r="A16" s="4" t="s">
        <v>782</v>
      </c>
      <c r="B16" s="6" t="n">
        <v>-11087</v>
      </c>
      <c r="C16" s="6" t="n">
        <v>-9752</v>
      </c>
    </row>
    <row r="17" spans="1:3">
      <c r="A17" s="4" t="s">
        <v>178</v>
      </c>
      <c r="B17" s="7" t="n">
        <v>15278</v>
      </c>
      <c r="C17" s="7" t="n">
        <v>16613</v>
      </c>
    </row>
    <row r="18" spans="1:3">
      <c r="A18" s="4" t="s">
        <v>571</v>
      </c>
      <c r="B18" s="4" t="s">
        <v>483</v>
      </c>
      <c r="C18" s="4" t="s">
        <v>483</v>
      </c>
    </row>
    <row r="19" spans="1:3">
      <c r="A19" s="4" t="s">
        <v>784</v>
      </c>
    </row>
    <row r="20" spans="1:3">
      <c r="A20" s="3" t="s">
        <v>780</v>
      </c>
    </row>
    <row r="21" spans="1:3">
      <c r="A21" s="4" t="s">
        <v>781</v>
      </c>
      <c r="B21" s="7" t="n">
        <v>43986</v>
      </c>
      <c r="C21" s="7" t="n">
        <v>43986</v>
      </c>
    </row>
    <row r="22" spans="1:3">
      <c r="A22" s="4" t="s">
        <v>782</v>
      </c>
      <c r="B22" s="6" t="n">
        <v>-39691</v>
      </c>
      <c r="C22" s="6" t="n">
        <v>-35996</v>
      </c>
    </row>
    <row r="23" spans="1:3">
      <c r="A23" s="4" t="s">
        <v>178</v>
      </c>
      <c r="B23" s="7" t="n">
        <v>4295</v>
      </c>
      <c r="C23" s="7" t="n">
        <v>7990</v>
      </c>
    </row>
    <row r="24" spans="1:3">
      <c r="A24" s="4" t="s">
        <v>785</v>
      </c>
    </row>
    <row r="25" spans="1:3">
      <c r="A25" s="3" t="s">
        <v>780</v>
      </c>
    </row>
    <row r="26" spans="1:3">
      <c r="A26" s="4" t="s">
        <v>571</v>
      </c>
      <c r="B26" s="4" t="s">
        <v>481</v>
      </c>
      <c r="C26" s="4" t="s">
        <v>481</v>
      </c>
    </row>
    <row r="27" spans="1:3">
      <c r="A27" s="4" t="s">
        <v>786</v>
      </c>
    </row>
    <row r="28" spans="1:3">
      <c r="A28" s="3" t="s">
        <v>780</v>
      </c>
    </row>
    <row r="29" spans="1:3">
      <c r="A29" s="4" t="s">
        <v>571</v>
      </c>
      <c r="B29" s="4" t="s">
        <v>465</v>
      </c>
      <c r="C29" s="4" t="s">
        <v>465</v>
      </c>
    </row>
    <row r="30" spans="1:3">
      <c r="A30" s="4" t="s">
        <v>787</v>
      </c>
    </row>
    <row r="31" spans="1:3">
      <c r="A31" s="3" t="s">
        <v>780</v>
      </c>
    </row>
    <row r="32" spans="1:3">
      <c r="A32" s="4" t="s">
        <v>781</v>
      </c>
      <c r="B32" s="7" t="n">
        <v>77771</v>
      </c>
      <c r="C32" s="7" t="n">
        <v>39646</v>
      </c>
    </row>
    <row r="33" spans="1:3">
      <c r="A33" s="4" t="s">
        <v>782</v>
      </c>
      <c r="B33" s="6" t="n">
        <v>-24412</v>
      </c>
      <c r="C33" s="6" t="n">
        <v>-16345</v>
      </c>
    </row>
    <row r="34" spans="1:3">
      <c r="A34" s="4" t="s">
        <v>178</v>
      </c>
      <c r="B34" s="7" t="n">
        <v>53359</v>
      </c>
      <c r="C34" s="7" t="n">
        <v>23301</v>
      </c>
    </row>
    <row r="35" spans="1:3">
      <c r="A35" s="4" t="s">
        <v>788</v>
      </c>
    </row>
    <row r="36" spans="1:3">
      <c r="A36" s="3" t="s">
        <v>780</v>
      </c>
    </row>
    <row r="37" spans="1:3">
      <c r="A37" s="4" t="s">
        <v>571</v>
      </c>
      <c r="B37" s="4" t="s">
        <v>469</v>
      </c>
      <c r="C37" s="4" t="s">
        <v>469</v>
      </c>
    </row>
    <row r="38" spans="1:3">
      <c r="A38" s="4" t="s">
        <v>789</v>
      </c>
    </row>
    <row r="39" spans="1:3">
      <c r="A39" s="3" t="s">
        <v>780</v>
      </c>
    </row>
    <row r="40" spans="1:3">
      <c r="A40" s="4" t="s">
        <v>571</v>
      </c>
      <c r="B40" s="4" t="s">
        <v>465</v>
      </c>
      <c r="C40" s="4" t="s">
        <v>465</v>
      </c>
    </row>
    <row r="41" spans="1:3">
      <c r="A41" s="4" t="s">
        <v>572</v>
      </c>
    </row>
    <row r="42" spans="1:3">
      <c r="A42" s="3" t="s">
        <v>780</v>
      </c>
    </row>
    <row r="43" spans="1:3">
      <c r="A43" s="4" t="s">
        <v>781</v>
      </c>
      <c r="B43" s="7" t="n">
        <v>2960</v>
      </c>
    </row>
    <row r="44" spans="1:3">
      <c r="A44" s="4" t="s">
        <v>782</v>
      </c>
      <c r="B44" s="6" t="n">
        <v>-794</v>
      </c>
    </row>
    <row r="45" spans="1:3">
      <c r="A45" s="4" t="s">
        <v>178</v>
      </c>
      <c r="B45" s="7" t="n">
        <v>2166</v>
      </c>
    </row>
    <row r="46" spans="1:3">
      <c r="A46" s="4" t="s">
        <v>573</v>
      </c>
    </row>
    <row r="47" spans="1:3">
      <c r="A47" s="3" t="s">
        <v>780</v>
      </c>
    </row>
    <row r="48" spans="1:3">
      <c r="A48" s="4" t="s">
        <v>571</v>
      </c>
      <c r="B48" s="4" t="s">
        <v>481</v>
      </c>
    </row>
    <row r="49" spans="1:3">
      <c r="A49" s="4" t="s">
        <v>574</v>
      </c>
    </row>
    <row r="50" spans="1:3">
      <c r="A50" s="3" t="s">
        <v>780</v>
      </c>
    </row>
    <row r="51" spans="1:3">
      <c r="A51" s="4" t="s">
        <v>571</v>
      </c>
      <c r="B51" s="4" t="s">
        <v>469</v>
      </c>
    </row>
    <row r="52" spans="1:3">
      <c r="A52" s="4" t="s">
        <v>790</v>
      </c>
    </row>
    <row r="53" spans="1:3">
      <c r="A53" s="3" t="s">
        <v>780</v>
      </c>
    </row>
    <row r="54" spans="1:3">
      <c r="A54" s="4" t="s">
        <v>781</v>
      </c>
      <c r="B54" s="7" t="n">
        <v>1445</v>
      </c>
      <c r="C54" s="7" t="n">
        <v>1445</v>
      </c>
    </row>
    <row r="55" spans="1:3">
      <c r="A55" s="4" t="s">
        <v>782</v>
      </c>
      <c r="B55" s="6" t="n">
        <v>-1117</v>
      </c>
      <c r="C55" s="6" t="n">
        <v>-879</v>
      </c>
    </row>
    <row r="56" spans="1:3">
      <c r="A56" s="4" t="s">
        <v>178</v>
      </c>
      <c r="B56" s="7" t="n">
        <v>328</v>
      </c>
      <c r="C56" s="7" t="n">
        <v>566</v>
      </c>
    </row>
    <row r="57" spans="1:3">
      <c r="A57" s="4" t="s">
        <v>571</v>
      </c>
      <c r="B57" s="4" t="s">
        <v>469</v>
      </c>
      <c r="C57" s="4" t="s">
        <v>469</v>
      </c>
    </row>
    <row r="58" spans="1:3">
      <c r="A58" s="4" t="s">
        <v>791</v>
      </c>
    </row>
    <row r="59" spans="1:3">
      <c r="A59" s="3" t="s">
        <v>780</v>
      </c>
    </row>
    <row r="60" spans="1:3">
      <c r="A60" s="4" t="s">
        <v>781</v>
      </c>
      <c r="B60" s="7" t="n">
        <v>1139</v>
      </c>
      <c r="C60" s="7" t="n">
        <v>1139</v>
      </c>
    </row>
    <row r="61" spans="1:3">
      <c r="A61" s="4" t="s">
        <v>782</v>
      </c>
      <c r="B61" s="7" t="n">
        <v>-1139</v>
      </c>
      <c r="C61" s="7" t="n">
        <v>-1139</v>
      </c>
    </row>
    <row r="62" spans="1:3">
      <c r="A62" s="4" t="s">
        <v>571</v>
      </c>
      <c r="B62" s="4" t="s">
        <v>469</v>
      </c>
      <c r="C62" s="4" t="s">
        <v>469</v>
      </c>
    </row>
    <row r="63" spans="1:3">
      <c r="A63" s="4" t="s">
        <v>792</v>
      </c>
    </row>
    <row r="64" spans="1:3">
      <c r="A64" s="3" t="s">
        <v>780</v>
      </c>
    </row>
    <row r="65" spans="1:3">
      <c r="A65" s="4" t="s">
        <v>781</v>
      </c>
      <c r="B65" s="7" t="n">
        <v>942</v>
      </c>
      <c r="C65" s="7" t="n">
        <v>942</v>
      </c>
    </row>
    <row r="66" spans="1:3">
      <c r="A66" s="4" t="s">
        <v>782</v>
      </c>
      <c r="B66" s="7" t="n">
        <v>-942</v>
      </c>
      <c r="C66" s="7" t="n">
        <v>-942</v>
      </c>
    </row>
    <row r="67" spans="1:3">
      <c r="A67" s="4" t="s">
        <v>793</v>
      </c>
    </row>
    <row r="68" spans="1:3">
      <c r="A68" s="3" t="s">
        <v>780</v>
      </c>
    </row>
    <row r="69" spans="1:3">
      <c r="A69" s="4" t="s">
        <v>571</v>
      </c>
      <c r="B69" s="4" t="s">
        <v>474</v>
      </c>
      <c r="C69" s="4" t="s">
        <v>474</v>
      </c>
    </row>
    <row r="70" spans="1:3">
      <c r="A70" s="4" t="s">
        <v>794</v>
      </c>
    </row>
    <row r="71" spans="1:3">
      <c r="A71" s="3" t="s">
        <v>780</v>
      </c>
    </row>
    <row r="72" spans="1:3">
      <c r="A72" s="4" t="s">
        <v>571</v>
      </c>
      <c r="B72" s="4" t="s">
        <v>469</v>
      </c>
      <c r="C72" s="4" t="s">
        <v>469</v>
      </c>
    </row>
    <row r="73" spans="1:3">
      <c r="A73" s="4" t="s">
        <v>795</v>
      </c>
    </row>
    <row r="74" spans="1:3">
      <c r="A74" s="3" t="s">
        <v>780</v>
      </c>
    </row>
    <row r="75" spans="1:3">
      <c r="A75" s="4" t="s">
        <v>781</v>
      </c>
      <c r="B75" s="7" t="n">
        <v>307</v>
      </c>
      <c r="C75" s="7" t="n">
        <v>307</v>
      </c>
    </row>
    <row r="76" spans="1:3">
      <c r="A76" s="4" t="s">
        <v>782</v>
      </c>
      <c r="B76" s="7" t="n">
        <v>-307</v>
      </c>
      <c r="C76" s="7" t="n">
        <v>-307</v>
      </c>
    </row>
    <row r="77" spans="1:3">
      <c r="A77" s="4" t="s">
        <v>571</v>
      </c>
      <c r="B77" s="4" t="s">
        <v>481</v>
      </c>
      <c r="C77" s="4" t="s">
        <v>481</v>
      </c>
    </row>
    <row r="78" spans="1:3">
      <c r="A78" s="4" t="s">
        <v>796</v>
      </c>
    </row>
    <row r="79" spans="1:3">
      <c r="A79" s="3" t="s">
        <v>780</v>
      </c>
    </row>
    <row r="80" spans="1:3">
      <c r="A80" s="4" t="s">
        <v>781</v>
      </c>
      <c r="B80" s="7" t="n">
        <v>779</v>
      </c>
      <c r="C80" s="7" t="n">
        <v>779</v>
      </c>
    </row>
    <row r="81" spans="1:3">
      <c r="A81" s="4" t="s">
        <v>782</v>
      </c>
      <c r="B81" s="6" t="n">
        <v>-511</v>
      </c>
      <c r="C81" s="6" t="n">
        <v>-347</v>
      </c>
    </row>
    <row r="82" spans="1:3">
      <c r="A82" s="4" t="s">
        <v>178</v>
      </c>
      <c r="B82" s="7" t="n">
        <v>268</v>
      </c>
      <c r="C82" s="7" t="n">
        <v>432</v>
      </c>
    </row>
    <row r="83" spans="1:3">
      <c r="A83" s="4" t="s">
        <v>571</v>
      </c>
      <c r="B83" s="4" t="s">
        <v>483</v>
      </c>
      <c r="C83" s="4" t="s">
        <v>48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88</v>
      </c>
    </row>
    <row r="3" spans="1:4">
      <c r="A3" s="3" t="s">
        <v>202</v>
      </c>
    </row>
    <row r="4" spans="1:4">
      <c r="A4" s="4" t="s">
        <v>798</v>
      </c>
      <c r="B4" s="7" t="n">
        <v>13499</v>
      </c>
      <c r="C4" s="7" t="n">
        <v>18867</v>
      </c>
      <c r="D4" s="7" t="n">
        <v>19216</v>
      </c>
    </row>
    <row r="5" spans="1:4">
      <c r="A5" s="3" t="s">
        <v>799</v>
      </c>
    </row>
    <row r="6" spans="1:4">
      <c r="A6" s="6" t="n">
        <v>2016</v>
      </c>
      <c r="B6" s="6" t="n">
        <v>11011</v>
      </c>
    </row>
    <row r="7" spans="1:4">
      <c r="A7" s="6" t="n">
        <v>2017</v>
      </c>
      <c r="B7" s="6" t="n">
        <v>10025</v>
      </c>
    </row>
    <row r="8" spans="1:4">
      <c r="A8" s="6" t="n">
        <v>2018</v>
      </c>
      <c r="B8" s="6" t="n">
        <v>9477</v>
      </c>
    </row>
    <row r="9" spans="1:4">
      <c r="A9" s="6" t="n">
        <v>2019</v>
      </c>
      <c r="B9" s="6" t="n">
        <v>9477</v>
      </c>
    </row>
    <row r="10" spans="1:4">
      <c r="A10" s="6" t="n">
        <v>2020</v>
      </c>
      <c r="B10" s="6" t="n">
        <v>9176</v>
      </c>
    </row>
    <row r="11" spans="1:4">
      <c r="A11" s="4" t="s">
        <v>565</v>
      </c>
      <c r="B11" s="6" t="n">
        <v>26528</v>
      </c>
    </row>
    <row r="12" spans="1:4">
      <c r="A12" s="4" t="s">
        <v>178</v>
      </c>
      <c r="B12" s="7" t="n">
        <v>75694</v>
      </c>
      <c r="C12" s="7" t="n">
        <v>489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14"/>
    <col customWidth="1" max="6" min="6" width="21"/>
    <col customWidth="1" max="7" min="7" width="45"/>
    <col customWidth="1" max="8" min="8" width="21"/>
    <col customWidth="1" max="9" min="9" width="21"/>
    <col customWidth="1" max="10" min="10" width="14"/>
    <col customWidth="1" max="11" min="11" width="14"/>
    <col customWidth="1" max="12" min="12" width="21"/>
  </cols>
  <sheetData>
    <row r="1" spans="1:12">
      <c r="A1" s="1" t="s">
        <v>800</v>
      </c>
      <c r="B1" s="2" t="s">
        <v>801</v>
      </c>
      <c r="C1" s="2" t="s">
        <v>802</v>
      </c>
      <c r="D1" s="2" t="s">
        <v>803</v>
      </c>
      <c r="E1" s="2" t="s">
        <v>804</v>
      </c>
      <c r="F1" s="2" t="s">
        <v>805</v>
      </c>
      <c r="G1" s="2" t="s">
        <v>806</v>
      </c>
      <c r="H1" s="2" t="s">
        <v>486</v>
      </c>
      <c r="I1" s="2" t="s">
        <v>487</v>
      </c>
      <c r="J1" s="2" t="s">
        <v>807</v>
      </c>
      <c r="K1" s="2" t="s">
        <v>808</v>
      </c>
      <c r="L1" s="2" t="s">
        <v>648</v>
      </c>
    </row>
    <row r="2" spans="1:12">
      <c r="A2" s="3" t="s">
        <v>204</v>
      </c>
    </row>
    <row r="3" spans="1:12">
      <c r="A3" s="4" t="s">
        <v>809</v>
      </c>
      <c r="H3" s="7" t="n">
        <v>700000</v>
      </c>
    </row>
    <row r="4" spans="1:12">
      <c r="A4" s="4" t="s">
        <v>171</v>
      </c>
      <c r="H4" s="4" t="s">
        <v>172</v>
      </c>
    </row>
    <row r="5" spans="1:12">
      <c r="A5" s="4" t="s">
        <v>58</v>
      </c>
      <c r="G5" s="7" t="n">
        <v>89790000</v>
      </c>
    </row>
    <row r="6" spans="1:12">
      <c r="A6" s="4" t="s">
        <v>810</v>
      </c>
      <c r="D6" s="6" t="n">
        <v>53</v>
      </c>
    </row>
    <row r="7" spans="1:12">
      <c r="A7" s="4" t="s">
        <v>811</v>
      </c>
      <c r="G7" s="6" t="n">
        <v>19000000</v>
      </c>
      <c r="H7" s="7" t="n">
        <v>24000000</v>
      </c>
    </row>
    <row r="8" spans="1:12">
      <c r="A8" s="4" t="s">
        <v>812</v>
      </c>
      <c r="G8" s="6" t="n">
        <v>5899000</v>
      </c>
      <c r="H8" s="6" t="n">
        <v>5627000</v>
      </c>
      <c r="I8" s="7" t="n">
        <v>6897000</v>
      </c>
    </row>
    <row r="9" spans="1:12">
      <c r="A9" s="4" t="s">
        <v>813</v>
      </c>
    </row>
    <row r="10" spans="1:12">
      <c r="A10" s="3" t="s">
        <v>204</v>
      </c>
    </row>
    <row r="11" spans="1:12">
      <c r="A11" s="4" t="s">
        <v>814</v>
      </c>
      <c r="B11" s="7" t="n">
        <v>900000000</v>
      </c>
    </row>
    <row r="12" spans="1:12">
      <c r="A12" s="4" t="s">
        <v>815</v>
      </c>
      <c r="G12" s="6" t="n">
        <v>234100000</v>
      </c>
      <c r="H12" s="6" t="n">
        <v>208400000</v>
      </c>
    </row>
    <row r="13" spans="1:12">
      <c r="A13" s="4" t="s">
        <v>816</v>
      </c>
      <c r="G13" s="6" t="n">
        <v>150000000</v>
      </c>
    </row>
    <row r="14" spans="1:12">
      <c r="A14" s="4" t="s">
        <v>817</v>
      </c>
      <c r="G14" s="6" t="n">
        <v>150000000</v>
      </c>
      <c r="H14" s="6" t="n">
        <v>100000000</v>
      </c>
    </row>
    <row r="15" spans="1:12">
      <c r="A15" s="4" t="s">
        <v>809</v>
      </c>
      <c r="G15" s="6" t="n">
        <v>98100000</v>
      </c>
      <c r="H15" s="6" t="n">
        <v>0</v>
      </c>
    </row>
    <row r="16" spans="1:12">
      <c r="A16" s="4" t="s">
        <v>818</v>
      </c>
      <c r="G16" s="6" t="n">
        <v>148100000</v>
      </c>
    </row>
    <row r="17" spans="1:12">
      <c r="A17" s="4" t="s">
        <v>819</v>
      </c>
    </row>
    <row r="18" spans="1:12">
      <c r="A18" s="3" t="s">
        <v>204</v>
      </c>
    </row>
    <row r="19" spans="1:12">
      <c r="A19" s="4" t="s">
        <v>814</v>
      </c>
      <c r="B19" s="6" t="n">
        <v>575000000</v>
      </c>
    </row>
    <row r="20" spans="1:12">
      <c r="A20" s="4" t="s">
        <v>815</v>
      </c>
      <c r="G20" s="6" t="n">
        <v>382200000</v>
      </c>
      <c r="H20" s="6" t="n">
        <v>353200000</v>
      </c>
    </row>
    <row r="21" spans="1:12">
      <c r="A21" s="4" t="s">
        <v>308</v>
      </c>
    </row>
    <row r="22" spans="1:12">
      <c r="A22" s="3" t="s">
        <v>204</v>
      </c>
    </row>
    <row r="23" spans="1:12">
      <c r="A23" s="4" t="s">
        <v>58</v>
      </c>
      <c r="D23" s="7" t="n">
        <v>89600000</v>
      </c>
      <c r="G23" s="7" t="n">
        <v>89800000</v>
      </c>
    </row>
    <row r="24" spans="1:12">
      <c r="A24" s="4" t="s">
        <v>820</v>
      </c>
      <c r="D24" s="6" t="n">
        <v>2</v>
      </c>
      <c r="G24" s="6" t="n">
        <v>2</v>
      </c>
    </row>
    <row r="25" spans="1:12">
      <c r="A25" s="4" t="s">
        <v>821</v>
      </c>
      <c r="G25" s="7" t="n">
        <v>5400000</v>
      </c>
    </row>
    <row r="26" spans="1:12">
      <c r="A26" s="4" t="s">
        <v>822</v>
      </c>
      <c r="G26" s="6" t="n">
        <v>5600000</v>
      </c>
    </row>
    <row r="27" spans="1:12">
      <c r="A27" s="4" t="s">
        <v>823</v>
      </c>
    </row>
    <row r="28" spans="1:12">
      <c r="A28" s="3" t="s">
        <v>204</v>
      </c>
    </row>
    <row r="29" spans="1:12">
      <c r="A29" s="4" t="s">
        <v>824</v>
      </c>
      <c r="G29" s="6" t="n">
        <v>7800000</v>
      </c>
      <c r="H29" s="6" t="n">
        <v>8000000</v>
      </c>
    </row>
    <row r="30" spans="1:12">
      <c r="A30" s="4" t="s">
        <v>825</v>
      </c>
    </row>
    <row r="31" spans="1:12">
      <c r="A31" s="3" t="s">
        <v>204</v>
      </c>
    </row>
    <row r="32" spans="1:12">
      <c r="A32" s="4" t="s">
        <v>812</v>
      </c>
      <c r="G32" s="6" t="n">
        <v>5900000</v>
      </c>
      <c r="H32" s="7" t="n">
        <v>5600000</v>
      </c>
      <c r="I32" s="7" t="n">
        <v>6900000</v>
      </c>
    </row>
    <row r="33" spans="1:12">
      <c r="A33" s="4" t="s">
        <v>826</v>
      </c>
    </row>
    <row r="34" spans="1:12">
      <c r="A34" s="3" t="s">
        <v>204</v>
      </c>
    </row>
    <row r="35" spans="1:12">
      <c r="A35" s="4" t="s">
        <v>814</v>
      </c>
      <c r="B35" s="6" t="n">
        <v>1475000000</v>
      </c>
      <c r="G35" s="7" t="n">
        <v>1775000000</v>
      </c>
    </row>
    <row r="36" spans="1:12">
      <c r="A36" s="4" t="s">
        <v>827</v>
      </c>
      <c r="G36" s="4" t="s">
        <v>828</v>
      </c>
      <c r="H36" s="4" t="s">
        <v>829</v>
      </c>
      <c r="I36" s="4" t="s">
        <v>830</v>
      </c>
    </row>
    <row r="37" spans="1:12">
      <c r="A37" s="4" t="s">
        <v>831</v>
      </c>
      <c r="G37" s="6" t="n">
        <v>2</v>
      </c>
    </row>
    <row r="38" spans="1:12">
      <c r="A38" s="4" t="s">
        <v>832</v>
      </c>
      <c r="G38" s="7" t="n">
        <v>517100000</v>
      </c>
    </row>
    <row r="39" spans="1:12">
      <c r="A39" s="4" t="s">
        <v>833</v>
      </c>
      <c r="G39" s="6" t="n">
        <v>1200000</v>
      </c>
      <c r="H39" s="7" t="n">
        <v>1400000</v>
      </c>
    </row>
    <row r="40" spans="1:12">
      <c r="A40" s="4" t="s">
        <v>834</v>
      </c>
    </row>
    <row r="41" spans="1:12">
      <c r="A41" s="3" t="s">
        <v>204</v>
      </c>
    </row>
    <row r="42" spans="1:12">
      <c r="A42" s="4" t="s">
        <v>814</v>
      </c>
      <c r="G42" s="7" t="n">
        <v>1775000000</v>
      </c>
    </row>
    <row r="43" spans="1:12">
      <c r="A43" s="4" t="s">
        <v>835</v>
      </c>
      <c r="G43" s="6" t="n">
        <v>2</v>
      </c>
    </row>
    <row r="44" spans="1:12">
      <c r="A44" s="4" t="s">
        <v>836</v>
      </c>
    </row>
    <row r="45" spans="1:12">
      <c r="A45" s="3" t="s">
        <v>204</v>
      </c>
    </row>
    <row r="46" spans="1:12">
      <c r="A46" s="4" t="s">
        <v>814</v>
      </c>
      <c r="G46" s="7" t="n">
        <v>1000000000</v>
      </c>
    </row>
    <row r="47" spans="1:12">
      <c r="A47" s="4" t="s">
        <v>837</v>
      </c>
    </row>
    <row r="48" spans="1:12">
      <c r="A48" s="3" t="s">
        <v>204</v>
      </c>
    </row>
    <row r="49" spans="1:12">
      <c r="A49" s="4" t="s">
        <v>814</v>
      </c>
      <c r="G49" s="6" t="n">
        <v>775000000</v>
      </c>
    </row>
    <row r="50" spans="1:12">
      <c r="A50" s="4" t="s">
        <v>832</v>
      </c>
      <c r="G50" s="6" t="n">
        <v>269000000</v>
      </c>
    </row>
    <row r="51" spans="1:12">
      <c r="A51" s="4" t="s">
        <v>838</v>
      </c>
    </row>
    <row r="52" spans="1:12">
      <c r="A52" s="3" t="s">
        <v>204</v>
      </c>
    </row>
    <row r="53" spans="1:12">
      <c r="A53" s="4" t="s">
        <v>839</v>
      </c>
      <c r="G53" s="6" t="n">
        <v>63700000</v>
      </c>
    </row>
    <row r="54" spans="1:12">
      <c r="A54" s="4" t="s">
        <v>840</v>
      </c>
    </row>
    <row r="55" spans="1:12">
      <c r="A55" s="3" t="s">
        <v>204</v>
      </c>
    </row>
    <row r="56" spans="1:12">
      <c r="A56" s="4" t="s">
        <v>814</v>
      </c>
      <c r="G56" s="6" t="n">
        <v>300000000</v>
      </c>
    </row>
    <row r="57" spans="1:12">
      <c r="A57" s="4" t="s">
        <v>841</v>
      </c>
    </row>
    <row r="58" spans="1:12">
      <c r="A58" s="3" t="s">
        <v>204</v>
      </c>
    </row>
    <row r="59" spans="1:12">
      <c r="A59" s="4" t="s">
        <v>814</v>
      </c>
      <c r="G59" s="6" t="n">
        <v>50000000</v>
      </c>
    </row>
    <row r="60" spans="1:12">
      <c r="A60" s="4" t="s">
        <v>842</v>
      </c>
    </row>
    <row r="61" spans="1:12">
      <c r="A61" s="3" t="s">
        <v>204</v>
      </c>
    </row>
    <row r="62" spans="1:12">
      <c r="A62" s="4" t="s">
        <v>824</v>
      </c>
      <c r="G62" s="6" t="n">
        <v>11200000</v>
      </c>
      <c r="H62" s="6" t="n">
        <v>16000000</v>
      </c>
    </row>
    <row r="63" spans="1:12">
      <c r="A63" s="4" t="s">
        <v>843</v>
      </c>
    </row>
    <row r="64" spans="1:12">
      <c r="A64" s="3" t="s">
        <v>204</v>
      </c>
    </row>
    <row r="65" spans="1:12">
      <c r="A65" s="4" t="s">
        <v>844</v>
      </c>
      <c r="G65" s="6" t="n">
        <v>0</v>
      </c>
    </row>
    <row r="66" spans="1:12">
      <c r="A66" s="4" t="s">
        <v>652</v>
      </c>
    </row>
    <row r="67" spans="1:12">
      <c r="A67" s="3" t="s">
        <v>204</v>
      </c>
    </row>
    <row r="68" spans="1:12">
      <c r="A68" s="4" t="s">
        <v>653</v>
      </c>
      <c r="G68" s="7" t="n">
        <v>375000000</v>
      </c>
      <c r="H68" s="7" t="n">
        <v>375000000</v>
      </c>
      <c r="L68" s="7" t="n">
        <v>375000000</v>
      </c>
    </row>
    <row r="69" spans="1:12">
      <c r="A69" s="4" t="s">
        <v>171</v>
      </c>
      <c r="G69" s="4" t="s">
        <v>172</v>
      </c>
      <c r="H69" s="4" t="s">
        <v>172</v>
      </c>
      <c r="L69" s="4" t="s">
        <v>172</v>
      </c>
    </row>
    <row r="70" spans="1:12">
      <c r="A70" s="4" t="s">
        <v>845</v>
      </c>
      <c r="F70" s="4" t="s">
        <v>508</v>
      </c>
    </row>
    <row r="71" spans="1:12">
      <c r="A71" s="4" t="s">
        <v>846</v>
      </c>
      <c r="F71" s="7" t="n">
        <v>15000000</v>
      </c>
    </row>
    <row r="72" spans="1:12">
      <c r="A72" s="4" t="s">
        <v>847</v>
      </c>
      <c r="F72" s="4" t="s">
        <v>848</v>
      </c>
    </row>
    <row r="73" spans="1:12">
      <c r="A73" s="4" t="s">
        <v>849</v>
      </c>
      <c r="E73" s="4" t="s">
        <v>440</v>
      </c>
    </row>
    <row r="74" spans="1:12">
      <c r="A74" s="4" t="s">
        <v>850</v>
      </c>
    </row>
    <row r="75" spans="1:12">
      <c r="A75" s="3" t="s">
        <v>204</v>
      </c>
    </row>
    <row r="76" spans="1:12">
      <c r="A76" s="4" t="s">
        <v>653</v>
      </c>
      <c r="D76" s="7" t="n">
        <v>300000000</v>
      </c>
      <c r="G76" s="7" t="n">
        <v>300000000</v>
      </c>
    </row>
    <row r="77" spans="1:12">
      <c r="A77" s="4" t="s">
        <v>171</v>
      </c>
      <c r="C77" s="4" t="s">
        <v>851</v>
      </c>
      <c r="G77" s="4" t="s">
        <v>851</v>
      </c>
    </row>
    <row r="78" spans="1:12">
      <c r="A78" s="4" t="s">
        <v>845</v>
      </c>
      <c r="C78" s="4" t="s">
        <v>508</v>
      </c>
    </row>
    <row r="79" spans="1:12">
      <c r="A79" s="4" t="s">
        <v>852</v>
      </c>
      <c r="C79" s="4" t="s">
        <v>700</v>
      </c>
    </row>
    <row r="80" spans="1:12">
      <c r="A80" s="4" t="s">
        <v>846</v>
      </c>
      <c r="C80" s="7" t="n">
        <v>50000000</v>
      </c>
    </row>
    <row r="81" spans="1:12">
      <c r="A81" s="4" t="s">
        <v>847</v>
      </c>
      <c r="C81" s="4" t="s">
        <v>848</v>
      </c>
    </row>
    <row r="82" spans="1:12">
      <c r="A82" s="4" t="s">
        <v>853</v>
      </c>
    </row>
    <row r="83" spans="1:12">
      <c r="A83" s="3" t="s">
        <v>204</v>
      </c>
    </row>
    <row r="84" spans="1:12">
      <c r="A84" s="4" t="s">
        <v>814</v>
      </c>
      <c r="G84" s="7" t="n">
        <v>10000000</v>
      </c>
    </row>
    <row r="85" spans="1:12">
      <c r="A85" s="4" t="s">
        <v>832</v>
      </c>
      <c r="G85" s="7" t="n">
        <v>0</v>
      </c>
      <c r="H85" s="7" t="n">
        <v>700000</v>
      </c>
    </row>
    <row r="86" spans="1:12">
      <c r="A86" s="4" t="s">
        <v>854</v>
      </c>
    </row>
    <row r="87" spans="1:12">
      <c r="A87" s="3" t="s">
        <v>204</v>
      </c>
    </row>
    <row r="88" spans="1:12">
      <c r="A88" s="4" t="s">
        <v>855</v>
      </c>
      <c r="G88" s="4" t="s">
        <v>856</v>
      </c>
    </row>
    <row r="89" spans="1:12">
      <c r="A89" s="4" t="s">
        <v>857</v>
      </c>
      <c r="B89" s="7" t="n">
        <v>150000000</v>
      </c>
      <c r="G89" s="7" t="n">
        <v>100000000</v>
      </c>
    </row>
    <row r="90" spans="1:12">
      <c r="A90" s="4" t="s">
        <v>858</v>
      </c>
      <c r="J90" s="6" t="n">
        <v>5</v>
      </c>
      <c r="K90" s="9" t="n">
        <v>5.5</v>
      </c>
    </row>
    <row r="91" spans="1:12">
      <c r="A91" s="4" t="s">
        <v>859</v>
      </c>
    </row>
    <row r="92" spans="1:12">
      <c r="A92" s="3" t="s">
        <v>204</v>
      </c>
    </row>
    <row r="93" spans="1:12">
      <c r="A93" s="4" t="s">
        <v>855</v>
      </c>
      <c r="G93" s="4" t="s">
        <v>860</v>
      </c>
    </row>
    <row r="94" spans="1:12">
      <c r="A94" s="4" t="s">
        <v>861</v>
      </c>
    </row>
    <row r="95" spans="1:12">
      <c r="A95" s="3" t="s">
        <v>204</v>
      </c>
    </row>
    <row r="96" spans="1:12">
      <c r="A96" s="4" t="s">
        <v>862</v>
      </c>
      <c r="G96" s="4" t="s">
        <v>863</v>
      </c>
    </row>
    <row r="97" spans="1:12">
      <c r="A97" s="4" t="s">
        <v>864</v>
      </c>
    </row>
    <row r="98" spans="1:12">
      <c r="A98" s="3" t="s">
        <v>204</v>
      </c>
    </row>
    <row r="99" spans="1:12">
      <c r="A99" s="4" t="s">
        <v>862</v>
      </c>
      <c r="G99" s="4" t="s">
        <v>865</v>
      </c>
    </row>
    <row r="100" spans="1:12">
      <c r="A100" s="4" t="s">
        <v>866</v>
      </c>
    </row>
    <row r="101" spans="1:12">
      <c r="A101" s="3" t="s">
        <v>204</v>
      </c>
    </row>
    <row r="102" spans="1:12">
      <c r="A102" s="4" t="s">
        <v>862</v>
      </c>
      <c r="G102" s="4" t="s">
        <v>714</v>
      </c>
    </row>
    <row r="103" spans="1:12">
      <c r="A103" s="4" t="s">
        <v>867</v>
      </c>
    </row>
    <row r="104" spans="1:12">
      <c r="A104" s="3" t="s">
        <v>204</v>
      </c>
    </row>
    <row r="105" spans="1:12">
      <c r="A105" s="4" t="s">
        <v>862</v>
      </c>
      <c r="G105" s="4" t="s">
        <v>868</v>
      </c>
    </row>
    <row r="106" spans="1:12">
      <c r="A106" s="4" t="s">
        <v>869</v>
      </c>
    </row>
    <row r="107" spans="1:12">
      <c r="A107" s="3" t="s">
        <v>204</v>
      </c>
    </row>
    <row r="108" spans="1:12">
      <c r="A108" s="4" t="s">
        <v>862</v>
      </c>
      <c r="G108" s="4" t="s">
        <v>863</v>
      </c>
    </row>
    <row r="109" spans="1:12">
      <c r="A109" s="4" t="s">
        <v>870</v>
      </c>
    </row>
    <row r="110" spans="1:12">
      <c r="A110" s="3" t="s">
        <v>204</v>
      </c>
    </row>
    <row r="111" spans="1:12">
      <c r="A111" s="4" t="s">
        <v>862</v>
      </c>
      <c r="G111" s="4" t="s">
        <v>865</v>
      </c>
    </row>
    <row r="112" spans="1:12">
      <c r="A112" s="4" t="s">
        <v>871</v>
      </c>
    </row>
    <row r="113" spans="1:12">
      <c r="A113" s="3" t="s">
        <v>204</v>
      </c>
    </row>
    <row r="114" spans="1:12">
      <c r="A114" s="4" t="s">
        <v>862</v>
      </c>
      <c r="G114" s="4" t="s">
        <v>714</v>
      </c>
    </row>
    <row r="115" spans="1:12">
      <c r="A115" s="4" t="s">
        <v>872</v>
      </c>
    </row>
    <row r="116" spans="1:12">
      <c r="A116" s="3" t="s">
        <v>204</v>
      </c>
    </row>
    <row r="117" spans="1:12">
      <c r="A117" s="4" t="s">
        <v>862</v>
      </c>
      <c r="G117" s="4" t="s">
        <v>868</v>
      </c>
    </row>
    <row r="118" spans="1:12">
      <c r="A118" s="4" t="s">
        <v>873</v>
      </c>
    </row>
    <row r="119" spans="1:12">
      <c r="A119" s="3" t="s">
        <v>204</v>
      </c>
    </row>
    <row r="120" spans="1:12">
      <c r="A120" s="4" t="s">
        <v>862</v>
      </c>
      <c r="G120" s="4" t="s">
        <v>874</v>
      </c>
    </row>
    <row r="121" spans="1:12">
      <c r="A121" s="4" t="s">
        <v>875</v>
      </c>
    </row>
    <row r="122" spans="1:12">
      <c r="A122" s="3" t="s">
        <v>204</v>
      </c>
    </row>
    <row r="123" spans="1:12">
      <c r="A123" s="4" t="s">
        <v>862</v>
      </c>
      <c r="G123" s="4" t="s">
        <v>868</v>
      </c>
    </row>
    <row r="124" spans="1:12">
      <c r="A124" s="4" t="s">
        <v>876</v>
      </c>
    </row>
    <row r="125" spans="1:12">
      <c r="A125" s="3" t="s">
        <v>204</v>
      </c>
    </row>
    <row r="126" spans="1:12">
      <c r="A126" s="4" t="s">
        <v>862</v>
      </c>
      <c r="G126" s="4" t="s">
        <v>512</v>
      </c>
    </row>
    <row r="127" spans="1:12">
      <c r="A127" s="4" t="s">
        <v>877</v>
      </c>
    </row>
    <row r="128" spans="1:12">
      <c r="A128" s="3" t="s">
        <v>204</v>
      </c>
    </row>
    <row r="129" spans="1:12">
      <c r="A129" s="4" t="s">
        <v>862</v>
      </c>
      <c r="G129" s="4" t="s">
        <v>878</v>
      </c>
    </row>
    <row r="130" spans="1:12">
      <c r="A130" s="4" t="s">
        <v>879</v>
      </c>
    </row>
    <row r="131" spans="1:12">
      <c r="A131" s="3" t="s">
        <v>204</v>
      </c>
    </row>
    <row r="132" spans="1:12">
      <c r="A132" s="4" t="s">
        <v>852</v>
      </c>
      <c r="F132" s="4" t="s">
        <v>700</v>
      </c>
    </row>
    <row r="133" spans="1:12">
      <c r="A133" s="4" t="s">
        <v>880</v>
      </c>
      <c r="F133" s="4" t="s">
        <v>881</v>
      </c>
    </row>
    <row r="134" spans="1:12">
      <c r="A134" s="4" t="s">
        <v>882</v>
      </c>
    </row>
    <row r="135" spans="1:12">
      <c r="A135" s="3" t="s">
        <v>204</v>
      </c>
    </row>
    <row r="136" spans="1:12">
      <c r="A136" s="4" t="s">
        <v>880</v>
      </c>
      <c r="C136" s="4" t="s">
        <v>883</v>
      </c>
    </row>
    <row r="137" spans="1:12">
      <c r="A137" s="4" t="s">
        <v>884</v>
      </c>
    </row>
    <row r="138" spans="1:12">
      <c r="A138" s="3" t="s">
        <v>204</v>
      </c>
    </row>
    <row r="139" spans="1:12">
      <c r="A139" s="4" t="s">
        <v>880</v>
      </c>
      <c r="F139" s="4" t="s">
        <v>885</v>
      </c>
    </row>
    <row r="140" spans="1:12">
      <c r="A140" s="4" t="s">
        <v>886</v>
      </c>
    </row>
    <row r="141" spans="1:12">
      <c r="A141" s="3" t="s">
        <v>204</v>
      </c>
    </row>
    <row r="142" spans="1:12">
      <c r="A142" s="4" t="s">
        <v>880</v>
      </c>
      <c r="C142" s="4" t="s">
        <v>887</v>
      </c>
    </row>
    <row r="143" spans="1:12">
      <c r="A143" s="4" t="s">
        <v>888</v>
      </c>
    </row>
    <row r="144" spans="1:12">
      <c r="A144" s="3" t="s">
        <v>204</v>
      </c>
    </row>
    <row r="145" spans="1:12">
      <c r="A145" s="4" t="s">
        <v>880</v>
      </c>
      <c r="F145" s="4" t="s">
        <v>889</v>
      </c>
    </row>
    <row r="146" spans="1:12">
      <c r="A146" s="4" t="s">
        <v>890</v>
      </c>
    </row>
    <row r="147" spans="1:12">
      <c r="A147" s="3" t="s">
        <v>204</v>
      </c>
    </row>
    <row r="148" spans="1:12">
      <c r="A148" s="4" t="s">
        <v>880</v>
      </c>
      <c r="C148" s="4" t="s">
        <v>891</v>
      </c>
    </row>
    <row r="149" spans="1:12">
      <c r="A149" s="4" t="s">
        <v>892</v>
      </c>
    </row>
    <row r="150" spans="1:12">
      <c r="A150" s="3" t="s">
        <v>204</v>
      </c>
    </row>
    <row r="151" spans="1:12">
      <c r="A151" s="4" t="s">
        <v>880</v>
      </c>
      <c r="F151" s="4" t="s">
        <v>893</v>
      </c>
    </row>
    <row r="152" spans="1:12">
      <c r="A152" s="4" t="s">
        <v>894</v>
      </c>
    </row>
    <row r="153" spans="1:12">
      <c r="A153" s="3" t="s">
        <v>204</v>
      </c>
    </row>
    <row r="154" spans="1:12">
      <c r="A154" s="4" t="s">
        <v>880</v>
      </c>
      <c r="C154" s="4" t="s">
        <v>895</v>
      </c>
    </row>
    <row r="155" spans="1:12">
      <c r="A155" s="4" t="s">
        <v>896</v>
      </c>
    </row>
    <row r="156" spans="1:12">
      <c r="A156" s="3" t="s">
        <v>204</v>
      </c>
    </row>
    <row r="157" spans="1:12">
      <c r="A157" s="4" t="s">
        <v>880</v>
      </c>
      <c r="F157" s="4" t="s">
        <v>440</v>
      </c>
    </row>
    <row r="158" spans="1:12">
      <c r="A158" s="4" t="s">
        <v>897</v>
      </c>
    </row>
    <row r="159" spans="1:12">
      <c r="A159" s="3" t="s">
        <v>204</v>
      </c>
    </row>
    <row r="160" spans="1:12">
      <c r="A160" s="4" t="s">
        <v>880</v>
      </c>
      <c r="C160" s="4" t="s">
        <v>4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9"/>
    <col customWidth="1" max="2" min="2" width="13"/>
    <col customWidth="1" max="3" min="3" width="25"/>
    <col customWidth="1" max="4" min="4" width="37"/>
    <col customWidth="1" max="5" min="5" width="24"/>
    <col customWidth="1" max="6" min="6" width="11"/>
  </cols>
  <sheetData>
    <row r="1" spans="1:6">
      <c r="A1" s="1" t="s">
        <v>173</v>
      </c>
      <c r="B1" s="2" t="s">
        <v>174</v>
      </c>
      <c r="C1" s="2" t="s">
        <v>175</v>
      </c>
      <c r="D1" s="2" t="s">
        <v>176</v>
      </c>
      <c r="E1" s="2" t="s">
        <v>177</v>
      </c>
      <c r="F1" s="2" t="s">
        <v>178</v>
      </c>
    </row>
    <row r="2" spans="1:6">
      <c r="A2" s="4" t="s">
        <v>179</v>
      </c>
      <c r="B2" s="7" t="n">
        <v>456538</v>
      </c>
      <c r="C2" s="7" t="n">
        <v>-407</v>
      </c>
      <c r="D2" s="7" t="n">
        <v>-19670</v>
      </c>
      <c r="F2" s="7" t="n">
        <v>436461</v>
      </c>
    </row>
    <row r="3" spans="1:6">
      <c r="A3" s="3" t="s">
        <v>180</v>
      </c>
    </row>
    <row r="4" spans="1:6">
      <c r="A4" s="4" t="s">
        <v>124</v>
      </c>
      <c r="B4" s="6" t="n">
        <v>39094</v>
      </c>
      <c r="C4" s="6" t="n">
        <v>3521</v>
      </c>
      <c r="E4" s="7" t="n">
        <v>-1562</v>
      </c>
      <c r="F4" s="6" t="n">
        <v>41053</v>
      </c>
    </row>
    <row r="5" spans="1:6">
      <c r="A5" s="4" t="s">
        <v>181</v>
      </c>
      <c r="E5" s="6" t="n">
        <v>51000</v>
      </c>
      <c r="F5" s="6" t="n">
        <v>51000</v>
      </c>
    </row>
    <row r="6" spans="1:6">
      <c r="A6" s="4" t="s">
        <v>158</v>
      </c>
      <c r="E6" s="6" t="n">
        <v>1425</v>
      </c>
      <c r="F6" s="6" t="n">
        <v>1425</v>
      </c>
    </row>
    <row r="7" spans="1:6">
      <c r="A7" s="4" t="s">
        <v>159</v>
      </c>
      <c r="E7" s="6" t="n">
        <v>-2920</v>
      </c>
      <c r="F7" s="6" t="n">
        <v>-2920</v>
      </c>
    </row>
    <row r="8" spans="1:6">
      <c r="A8" s="4" t="s">
        <v>182</v>
      </c>
      <c r="D8" s="6" t="n">
        <v>8360</v>
      </c>
      <c r="F8" s="6" t="n">
        <v>8360</v>
      </c>
    </row>
    <row r="9" spans="1:6">
      <c r="A9" s="4" t="s">
        <v>183</v>
      </c>
      <c r="B9" s="6" t="n">
        <v>1806</v>
      </c>
      <c r="F9" s="6" t="n">
        <v>1806</v>
      </c>
    </row>
    <row r="10" spans="1:6">
      <c r="A10" s="4" t="s">
        <v>160</v>
      </c>
      <c r="B10" s="6" t="n">
        <v>-64190</v>
      </c>
      <c r="C10" s="6" t="n">
        <v>-3352</v>
      </c>
      <c r="F10" s="6" t="n">
        <v>-67542</v>
      </c>
    </row>
    <row r="11" spans="1:6">
      <c r="A11" s="4" t="s">
        <v>156</v>
      </c>
      <c r="B11" s="6" t="n">
        <v>-4590</v>
      </c>
      <c r="F11" s="6" t="n">
        <v>-4590</v>
      </c>
    </row>
    <row r="12" spans="1:6">
      <c r="A12" s="4" t="s">
        <v>184</v>
      </c>
      <c r="B12" s="6" t="n">
        <v>213</v>
      </c>
      <c r="F12" s="6" t="n">
        <v>213</v>
      </c>
    </row>
    <row r="13" spans="1:6">
      <c r="A13" s="4" t="s">
        <v>185</v>
      </c>
      <c r="B13" s="6" t="n">
        <v>-2086</v>
      </c>
      <c r="F13" s="6" t="n">
        <v>-2086</v>
      </c>
    </row>
    <row r="14" spans="1:6">
      <c r="A14" s="4" t="s">
        <v>186</v>
      </c>
      <c r="B14" s="6" t="n">
        <v>426785</v>
      </c>
      <c r="C14" s="6" t="n">
        <v>-238</v>
      </c>
      <c r="D14" s="6" t="n">
        <v>-11310</v>
      </c>
      <c r="E14" s="6" t="n">
        <v>47943</v>
      </c>
      <c r="F14" s="6" t="n">
        <v>463180</v>
      </c>
    </row>
    <row r="15" spans="1:6">
      <c r="A15" s="3" t="s">
        <v>180</v>
      </c>
    </row>
    <row r="16" spans="1:6">
      <c r="A16" s="4" t="s">
        <v>187</v>
      </c>
      <c r="B16" s="6" t="n">
        <v>137844</v>
      </c>
      <c r="F16" s="6" t="n">
        <v>137844</v>
      </c>
    </row>
    <row r="17" spans="1:6">
      <c r="A17" s="4" t="s">
        <v>124</v>
      </c>
      <c r="B17" s="6" t="n">
        <v>108728</v>
      </c>
      <c r="C17" s="6" t="n">
        <v>5981</v>
      </c>
      <c r="E17" s="6" t="n">
        <v>2271</v>
      </c>
      <c r="F17" s="6" t="n">
        <v>116980</v>
      </c>
    </row>
    <row r="18" spans="1:6">
      <c r="A18" s="4" t="s">
        <v>158</v>
      </c>
      <c r="E18" s="6" t="n">
        <v>8200</v>
      </c>
      <c r="F18" s="6" t="n">
        <v>8200</v>
      </c>
    </row>
    <row r="19" spans="1:6">
      <c r="A19" s="4" t="s">
        <v>159</v>
      </c>
      <c r="E19" s="6" t="n">
        <v>-9200</v>
      </c>
      <c r="F19" s="6" t="n">
        <v>-9200</v>
      </c>
    </row>
    <row r="20" spans="1:6">
      <c r="A20" s="4" t="s">
        <v>182</v>
      </c>
      <c r="D20" s="6" t="n">
        <v>-1942</v>
      </c>
      <c r="F20" s="6" t="n">
        <v>-1942</v>
      </c>
    </row>
    <row r="21" spans="1:6">
      <c r="A21" s="4" t="s">
        <v>183</v>
      </c>
      <c r="B21" s="6" t="n">
        <v>3485</v>
      </c>
      <c r="F21" s="6" t="n">
        <v>3485</v>
      </c>
    </row>
    <row r="22" spans="1:6">
      <c r="A22" s="4" t="s">
        <v>160</v>
      </c>
      <c r="B22" s="6" t="n">
        <v>-69333</v>
      </c>
      <c r="C22" s="6" t="n">
        <v>-4955</v>
      </c>
      <c r="F22" s="6" t="n">
        <v>-74288</v>
      </c>
    </row>
    <row r="23" spans="1:6">
      <c r="A23" s="4" t="s">
        <v>156</v>
      </c>
      <c r="B23" s="6" t="n">
        <v>-8632</v>
      </c>
      <c r="F23" s="6" t="n">
        <v>-8632</v>
      </c>
    </row>
    <row r="24" spans="1:6">
      <c r="A24" s="4" t="s">
        <v>184</v>
      </c>
      <c r="B24" s="6" t="n">
        <v>529</v>
      </c>
      <c r="F24" s="6" t="n">
        <v>529</v>
      </c>
    </row>
    <row r="25" spans="1:6">
      <c r="A25" s="4" t="s">
        <v>188</v>
      </c>
      <c r="B25" s="6" t="n">
        <v>599406</v>
      </c>
      <c r="C25" s="6" t="n">
        <v>788</v>
      </c>
      <c r="D25" s="6" t="n">
        <v>-13252</v>
      </c>
      <c r="E25" s="6" t="n">
        <v>49214</v>
      </c>
      <c r="F25" s="6" t="n">
        <v>636156</v>
      </c>
    </row>
    <row r="26" spans="1:6">
      <c r="A26" s="3" t="s">
        <v>180</v>
      </c>
    </row>
    <row r="27" spans="1:6">
      <c r="A27" s="4" t="s">
        <v>187</v>
      </c>
      <c r="B27" s="6" t="n">
        <v>109305</v>
      </c>
      <c r="F27" s="6" t="n">
        <v>109305</v>
      </c>
    </row>
    <row r="28" spans="1:6">
      <c r="A28" s="4" t="s">
        <v>124</v>
      </c>
      <c r="B28" s="6" t="n">
        <v>35896</v>
      </c>
      <c r="C28" s="6" t="n">
        <v>7667</v>
      </c>
      <c r="E28" s="6" t="n">
        <v>-299</v>
      </c>
      <c r="F28" s="6" t="n">
        <v>43264</v>
      </c>
    </row>
    <row r="29" spans="1:6">
      <c r="A29" s="4" t="s">
        <v>158</v>
      </c>
      <c r="E29" s="6" t="n">
        <v>2560</v>
      </c>
      <c r="F29" s="6" t="n">
        <v>2560</v>
      </c>
    </row>
    <row r="30" spans="1:6">
      <c r="A30" s="4" t="s">
        <v>159</v>
      </c>
      <c r="E30" s="6" t="n">
        <v>-5280</v>
      </c>
      <c r="F30" s="6" t="n">
        <v>-5280</v>
      </c>
    </row>
    <row r="31" spans="1:6">
      <c r="A31" s="4" t="s">
        <v>182</v>
      </c>
      <c r="F31" s="6" t="n">
        <v>5158</v>
      </c>
    </row>
    <row r="32" spans="1:6">
      <c r="A32" s="4" t="s">
        <v>183</v>
      </c>
      <c r="B32" s="6" t="n">
        <v>4208</v>
      </c>
      <c r="F32" s="6" t="n">
        <v>4208</v>
      </c>
    </row>
    <row r="33" spans="1:6">
      <c r="A33" s="4" t="s">
        <v>160</v>
      </c>
      <c r="B33" s="6" t="n">
        <v>-88944</v>
      </c>
      <c r="C33" s="6" t="n">
        <v>-9643</v>
      </c>
      <c r="F33" s="6" t="n">
        <v>-98587</v>
      </c>
    </row>
    <row r="34" spans="1:6">
      <c r="A34" s="4" t="s">
        <v>156</v>
      </c>
      <c r="B34" s="6" t="n">
        <v>-3892</v>
      </c>
      <c r="F34" s="6" t="n">
        <v>-3892</v>
      </c>
    </row>
    <row r="35" spans="1:6">
      <c r="A35" s="4" t="s">
        <v>184</v>
      </c>
      <c r="B35" s="6" t="n">
        <v>1092</v>
      </c>
      <c r="F35" s="6" t="n">
        <v>1092</v>
      </c>
    </row>
    <row r="36" spans="1:6">
      <c r="A36" s="4" t="s">
        <v>189</v>
      </c>
      <c r="B36" s="7" t="n">
        <v>657071</v>
      </c>
      <c r="C36" s="7" t="n">
        <v>-1188</v>
      </c>
      <c r="D36" s="7" t="n">
        <v>-8094</v>
      </c>
      <c r="E36" s="7" t="n">
        <v>46195</v>
      </c>
      <c r="F36" s="7" t="n">
        <v>69398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98</v>
      </c>
      <c r="B1" s="2" t="s">
        <v>899</v>
      </c>
      <c r="C1" s="2" t="s">
        <v>900</v>
      </c>
      <c r="D1" s="2" t="s">
        <v>477</v>
      </c>
      <c r="E1" s="2" t="s">
        <v>477</v>
      </c>
      <c r="F1" s="2" t="s">
        <v>556</v>
      </c>
      <c r="G1" s="2" t="s">
        <v>553</v>
      </c>
      <c r="H1" s="2" t="s">
        <v>486</v>
      </c>
      <c r="I1" s="2" t="s">
        <v>901</v>
      </c>
      <c r="J1" s="2" t="s">
        <v>902</v>
      </c>
    </row>
    <row r="2" spans="1:10">
      <c r="A2" s="3" t="s">
        <v>903</v>
      </c>
    </row>
    <row r="3" spans="1:10">
      <c r="A3" s="4" t="s">
        <v>904</v>
      </c>
      <c r="D3" s="7" t="n">
        <v>37563</v>
      </c>
    </row>
    <row r="4" spans="1:10">
      <c r="A4" s="4" t="s">
        <v>905</v>
      </c>
      <c r="D4" s="6" t="n">
        <v>39841</v>
      </c>
    </row>
    <row r="5" spans="1:10">
      <c r="A5" s="4" t="s">
        <v>906</v>
      </c>
      <c r="D5" s="6" t="n">
        <v>-3598</v>
      </c>
    </row>
    <row r="6" spans="1:10">
      <c r="A6" s="4" t="s">
        <v>907</v>
      </c>
      <c r="D6" s="6" t="n">
        <v>-75</v>
      </c>
    </row>
    <row r="7" spans="1:10">
      <c r="A7" s="4" t="s">
        <v>908</v>
      </c>
      <c r="D7" s="6" t="n">
        <v>-498</v>
      </c>
    </row>
    <row r="8" spans="1:10">
      <c r="A8" s="4" t="s">
        <v>909</v>
      </c>
      <c r="D8" s="6" t="n">
        <v>73233</v>
      </c>
    </row>
    <row r="9" spans="1:10">
      <c r="A9" s="3" t="s">
        <v>581</v>
      </c>
    </row>
    <row r="10" spans="1:10">
      <c r="A10" s="4" t="s">
        <v>809</v>
      </c>
      <c r="E10" s="7" t="n">
        <v>5350</v>
      </c>
      <c r="H10" s="7" t="n">
        <v>3101</v>
      </c>
    </row>
    <row r="11" spans="1:10">
      <c r="A11" s="4" t="s">
        <v>817</v>
      </c>
      <c r="E11" s="6" t="n">
        <v>67883</v>
      </c>
      <c r="H11" s="6" t="n">
        <v>34462</v>
      </c>
    </row>
    <row r="12" spans="1:10">
      <c r="A12" s="4" t="s">
        <v>910</v>
      </c>
      <c r="D12" s="7" t="n">
        <v>37563</v>
      </c>
      <c r="E12" s="6" t="n">
        <v>73233</v>
      </c>
      <c r="H12" s="6" t="n">
        <v>37563</v>
      </c>
    </row>
    <row r="13" spans="1:10">
      <c r="A13" s="3" t="s">
        <v>911</v>
      </c>
    </row>
    <row r="14" spans="1:10">
      <c r="A14" s="4" t="s">
        <v>912</v>
      </c>
      <c r="D14" s="4" t="s">
        <v>616</v>
      </c>
    </row>
    <row r="15" spans="1:10">
      <c r="A15" s="4" t="s">
        <v>913</v>
      </c>
      <c r="E15" s="6" t="n">
        <v>400</v>
      </c>
      <c r="H15" s="6" t="n">
        <v>300</v>
      </c>
    </row>
    <row r="16" spans="1:10">
      <c r="A16" s="4" t="s">
        <v>914</v>
      </c>
    </row>
    <row r="17" spans="1:10">
      <c r="A17" s="3" t="s">
        <v>903</v>
      </c>
    </row>
    <row r="18" spans="1:10">
      <c r="A18" s="4" t="s">
        <v>904</v>
      </c>
      <c r="D18" s="7" t="n">
        <v>35792</v>
      </c>
    </row>
    <row r="19" spans="1:10">
      <c r="A19" s="4" t="s">
        <v>905</v>
      </c>
      <c r="D19" s="6" t="n">
        <v>36767</v>
      </c>
    </row>
    <row r="20" spans="1:10">
      <c r="A20" s="4" t="s">
        <v>906</v>
      </c>
      <c r="D20" s="6" t="n">
        <v>-3535</v>
      </c>
    </row>
    <row r="21" spans="1:10">
      <c r="A21" s="4" t="s">
        <v>907</v>
      </c>
      <c r="D21" s="6" t="n">
        <v>-75</v>
      </c>
    </row>
    <row r="22" spans="1:10">
      <c r="A22" s="4" t="s">
        <v>908</v>
      </c>
      <c r="D22" s="6" t="n">
        <v>-498</v>
      </c>
    </row>
    <row r="23" spans="1:10">
      <c r="A23" s="4" t="s">
        <v>909</v>
      </c>
      <c r="D23" s="6" t="n">
        <v>68451</v>
      </c>
    </row>
    <row r="24" spans="1:10">
      <c r="A24" s="3" t="s">
        <v>581</v>
      </c>
    </row>
    <row r="25" spans="1:10">
      <c r="A25" s="4" t="s">
        <v>910</v>
      </c>
      <c r="D25" s="6" t="n">
        <v>35792</v>
      </c>
      <c r="E25" s="6" t="n">
        <v>68451</v>
      </c>
      <c r="H25" s="6" t="n">
        <v>35792</v>
      </c>
    </row>
    <row r="26" spans="1:10">
      <c r="A26" s="4" t="s">
        <v>915</v>
      </c>
    </row>
    <row r="27" spans="1:10">
      <c r="A27" s="3" t="s">
        <v>916</v>
      </c>
    </row>
    <row r="28" spans="1:10">
      <c r="A28" s="4" t="s">
        <v>917</v>
      </c>
      <c r="C28" s="7" t="n">
        <v>600</v>
      </c>
    </row>
    <row r="29" spans="1:10">
      <c r="A29" s="4" t="s">
        <v>918</v>
      </c>
      <c r="C29" s="6" t="n">
        <v>6</v>
      </c>
    </row>
    <row r="30" spans="1:10">
      <c r="A30" s="4" t="s">
        <v>919</v>
      </c>
    </row>
    <row r="31" spans="1:10">
      <c r="A31" s="3" t="s">
        <v>916</v>
      </c>
    </row>
    <row r="32" spans="1:10">
      <c r="A32" s="4" t="s">
        <v>917</v>
      </c>
      <c r="I32" s="7" t="n">
        <v>16100</v>
      </c>
    </row>
    <row r="33" spans="1:10">
      <c r="A33" s="4" t="s">
        <v>920</v>
      </c>
    </row>
    <row r="34" spans="1:10">
      <c r="A34" s="3" t="s">
        <v>916</v>
      </c>
    </row>
    <row r="35" spans="1:10">
      <c r="A35" s="4" t="s">
        <v>917</v>
      </c>
      <c r="F35" s="7" t="n">
        <v>300</v>
      </c>
      <c r="J35" s="7" t="n">
        <v>30000</v>
      </c>
    </row>
    <row r="36" spans="1:10">
      <c r="A36" s="4" t="s">
        <v>921</v>
      </c>
    </row>
    <row r="37" spans="1:10">
      <c r="A37" s="3" t="s">
        <v>903</v>
      </c>
    </row>
    <row r="38" spans="1:10">
      <c r="A38" s="4" t="s">
        <v>904</v>
      </c>
      <c r="D38" s="6" t="n">
        <v>1771</v>
      </c>
    </row>
    <row r="39" spans="1:10">
      <c r="A39" s="4" t="s">
        <v>905</v>
      </c>
      <c r="D39" s="6" t="n">
        <v>3074</v>
      </c>
    </row>
    <row r="40" spans="1:10">
      <c r="A40" s="4" t="s">
        <v>906</v>
      </c>
      <c r="D40" s="6" t="n">
        <v>-63</v>
      </c>
    </row>
    <row r="41" spans="1:10">
      <c r="A41" s="4" t="s">
        <v>909</v>
      </c>
      <c r="D41" s="6" t="n">
        <v>4782</v>
      </c>
    </row>
    <row r="42" spans="1:10">
      <c r="A42" s="3" t="s">
        <v>581</v>
      </c>
    </row>
    <row r="43" spans="1:10">
      <c r="A43" s="4" t="s">
        <v>910</v>
      </c>
      <c r="D43" s="7" t="n">
        <v>1771</v>
      </c>
      <c r="E43" s="7" t="n">
        <v>4782</v>
      </c>
      <c r="H43" s="7" t="n">
        <v>1771</v>
      </c>
    </row>
    <row r="44" spans="1:10">
      <c r="A44" s="4" t="s">
        <v>922</v>
      </c>
    </row>
    <row r="45" spans="1:10">
      <c r="A45" s="3" t="s">
        <v>916</v>
      </c>
    </row>
    <row r="46" spans="1:10">
      <c r="A46" s="4" t="s">
        <v>917</v>
      </c>
      <c r="B46" s="7" t="n">
        <v>1500</v>
      </c>
    </row>
    <row r="47" spans="1:10">
      <c r="A47" s="4" t="s">
        <v>923</v>
      </c>
      <c r="B47" s="6" t="n">
        <v>3</v>
      </c>
    </row>
    <row r="48" spans="1:10">
      <c r="A48" s="4" t="s">
        <v>306</v>
      </c>
    </row>
    <row r="49" spans="1:10">
      <c r="A49" s="3" t="s">
        <v>916</v>
      </c>
    </row>
    <row r="50" spans="1:10">
      <c r="A50" s="4" t="s">
        <v>917</v>
      </c>
      <c r="G50" s="7" t="n">
        <v>3100</v>
      </c>
    </row>
    <row r="51" spans="1:10">
      <c r="A51" s="4" t="s">
        <v>924</v>
      </c>
    </row>
    <row r="52" spans="1:10">
      <c r="A52" s="3" t="s">
        <v>916</v>
      </c>
    </row>
    <row r="53" spans="1:10">
      <c r="A53" s="4" t="s">
        <v>917</v>
      </c>
      <c r="G53" s="7" t="n">
        <v>365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5</v>
      </c>
      <c r="B1" s="2" t="s">
        <v>2</v>
      </c>
      <c r="C1" s="2" t="s">
        <v>30</v>
      </c>
    </row>
    <row r="2" spans="1:3">
      <c r="A2" s="3" t="s">
        <v>210</v>
      </c>
    </row>
    <row r="3" spans="1:3">
      <c r="A3" s="4" t="s">
        <v>926</v>
      </c>
      <c r="B3" s="7" t="n">
        <v>13385</v>
      </c>
      <c r="C3" s="7" t="n">
        <v>19843</v>
      </c>
    </row>
    <row r="4" spans="1:3">
      <c r="A4" s="4" t="s">
        <v>927</v>
      </c>
      <c r="B4" s="6" t="n">
        <v>16098</v>
      </c>
      <c r="C4" s="6" t="n">
        <v>26827</v>
      </c>
    </row>
    <row r="5" spans="1:3">
      <c r="A5" s="4" t="s">
        <v>928</v>
      </c>
      <c r="B5" s="6" t="n">
        <v>12524</v>
      </c>
      <c r="C5" s="6" t="n">
        <v>12839</v>
      </c>
    </row>
    <row r="6" spans="1:3">
      <c r="A6" s="4" t="s">
        <v>929</v>
      </c>
      <c r="C6" s="6" t="n">
        <v>12000</v>
      </c>
    </row>
    <row r="7" spans="1:3">
      <c r="A7" s="4" t="s">
        <v>930</v>
      </c>
      <c r="B7" s="6" t="n">
        <v>367</v>
      </c>
      <c r="C7" s="6" t="n">
        <v>253</v>
      </c>
    </row>
    <row r="8" spans="1:3">
      <c r="A8" s="4" t="s">
        <v>731</v>
      </c>
      <c r="B8" s="6" t="n">
        <v>17954</v>
      </c>
      <c r="C8" s="6" t="n">
        <v>11058</v>
      </c>
    </row>
    <row r="9" spans="1:3">
      <c r="A9" s="4" t="s">
        <v>178</v>
      </c>
      <c r="B9" s="6" t="n">
        <v>60328</v>
      </c>
      <c r="C9" s="6" t="n">
        <v>82820</v>
      </c>
    </row>
    <row r="10" spans="1:3">
      <c r="A10" s="3" t="s">
        <v>582</v>
      </c>
    </row>
    <row r="11" spans="1:3">
      <c r="A11" s="4" t="s">
        <v>50</v>
      </c>
      <c r="B11" s="6" t="n">
        <v>95264</v>
      </c>
      <c r="C11" s="6" t="n">
        <v>105744</v>
      </c>
    </row>
    <row r="12" spans="1:3">
      <c r="A12" s="4" t="s">
        <v>931</v>
      </c>
      <c r="B12" s="6" t="n">
        <v>55400</v>
      </c>
      <c r="C12" s="6" t="n">
        <v>55400</v>
      </c>
    </row>
    <row r="13" spans="1:3">
      <c r="A13" s="4" t="s">
        <v>932</v>
      </c>
      <c r="B13" s="7" t="n">
        <v>39900</v>
      </c>
      <c r="C13" s="7" t="n">
        <v>503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33</v>
      </c>
      <c r="B1" s="2" t="s">
        <v>1</v>
      </c>
    </row>
    <row r="2" spans="1:4">
      <c r="B2" s="2" t="s">
        <v>2</v>
      </c>
      <c r="C2" s="2" t="s">
        <v>30</v>
      </c>
      <c r="D2" s="2" t="s">
        <v>88</v>
      </c>
    </row>
    <row r="3" spans="1:4">
      <c r="A3" s="3" t="s">
        <v>212</v>
      </c>
    </row>
    <row r="4" spans="1:4">
      <c r="A4" s="4" t="s">
        <v>934</v>
      </c>
      <c r="B4" s="4" t="s">
        <v>714</v>
      </c>
    </row>
    <row r="5" spans="1:4">
      <c r="A5" s="4" t="s">
        <v>935</v>
      </c>
    </row>
    <row r="6" spans="1:4">
      <c r="A6" s="3" t="s">
        <v>212</v>
      </c>
    </row>
    <row r="7" spans="1:4">
      <c r="A7" s="4" t="s">
        <v>936</v>
      </c>
      <c r="B7" s="11" t="n">
        <v>2.4</v>
      </c>
      <c r="C7" s="7" t="n">
        <v>2</v>
      </c>
      <c r="D7" s="11" t="n">
        <v>1.8</v>
      </c>
    </row>
    <row r="8" spans="1:4">
      <c r="A8" s="4" t="s">
        <v>937</v>
      </c>
    </row>
    <row r="9" spans="1:4">
      <c r="A9" s="3" t="s">
        <v>212</v>
      </c>
    </row>
    <row r="10" spans="1:4">
      <c r="A10" s="4" t="s">
        <v>938</v>
      </c>
      <c r="B10" s="4" t="s">
        <v>440</v>
      </c>
    </row>
    <row r="11" spans="1:4">
      <c r="A11" s="4" t="s">
        <v>939</v>
      </c>
      <c r="B11" s="4" t="s">
        <v>440</v>
      </c>
    </row>
    <row r="12" spans="1:4">
      <c r="A12" s="4" t="s">
        <v>940</v>
      </c>
      <c r="B12" s="4" t="s">
        <v>941</v>
      </c>
    </row>
    <row r="13" spans="1:4">
      <c r="A13" s="4" t="s">
        <v>942</v>
      </c>
    </row>
    <row r="14" spans="1:4">
      <c r="A14" s="3" t="s">
        <v>212</v>
      </c>
    </row>
    <row r="15" spans="1:4">
      <c r="A15" s="4" t="s">
        <v>943</v>
      </c>
      <c r="B15" s="4" t="s">
        <v>944</v>
      </c>
    </row>
    <row r="16" spans="1:4">
      <c r="A16" s="4" t="s">
        <v>945</v>
      </c>
    </row>
    <row r="17" spans="1:4">
      <c r="A17" s="3" t="s">
        <v>212</v>
      </c>
    </row>
    <row r="18" spans="1:4">
      <c r="A18" s="4" t="s">
        <v>946</v>
      </c>
      <c r="B18" s="4" t="s">
        <v>944</v>
      </c>
    </row>
    <row r="19" spans="1:4">
      <c r="A19" s="4" t="s">
        <v>943</v>
      </c>
      <c r="B19" s="4" t="s">
        <v>947</v>
      </c>
    </row>
    <row r="20" spans="1:4">
      <c r="A20" s="4" t="s">
        <v>948</v>
      </c>
    </row>
    <row r="21" spans="1:4">
      <c r="A21" s="3" t="s">
        <v>212</v>
      </c>
    </row>
    <row r="22" spans="1:4">
      <c r="A22" s="4" t="s">
        <v>938</v>
      </c>
      <c r="B22" s="4" t="s">
        <v>440</v>
      </c>
    </row>
    <row r="23" spans="1:4">
      <c r="A23" s="4" t="s">
        <v>939</v>
      </c>
      <c r="B23" s="4" t="s">
        <v>440</v>
      </c>
    </row>
    <row r="24" spans="1:4">
      <c r="A24" s="4" t="s">
        <v>940</v>
      </c>
      <c r="B24" s="4" t="s">
        <v>941</v>
      </c>
    </row>
    <row r="25" spans="1:4">
      <c r="A25" s="4" t="s">
        <v>949</v>
      </c>
    </row>
    <row r="26" spans="1:4">
      <c r="A26" s="3" t="s">
        <v>212</v>
      </c>
    </row>
    <row r="27" spans="1:4">
      <c r="A27" s="4" t="s">
        <v>943</v>
      </c>
      <c r="B27" s="4" t="s">
        <v>944</v>
      </c>
    </row>
    <row r="28" spans="1:4">
      <c r="A28" s="4" t="s">
        <v>950</v>
      </c>
    </row>
    <row r="29" spans="1:4">
      <c r="A29" s="3" t="s">
        <v>212</v>
      </c>
    </row>
    <row r="30" spans="1:4">
      <c r="A30" s="4" t="s">
        <v>946</v>
      </c>
      <c r="B30" s="4" t="s">
        <v>944</v>
      </c>
    </row>
    <row r="31" spans="1:4">
      <c r="A31" s="4" t="s">
        <v>943</v>
      </c>
      <c r="B31" s="4" t="s">
        <v>9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r="A1" s="1" t="s">
        <v>951</v>
      </c>
      <c r="B1" s="2" t="s">
        <v>1</v>
      </c>
    </row>
    <row r="2" spans="1:6">
      <c r="B2" s="2" t="s">
        <v>485</v>
      </c>
      <c r="C2" s="2" t="s">
        <v>486</v>
      </c>
      <c r="D2" s="2" t="s">
        <v>487</v>
      </c>
      <c r="E2" s="2" t="s">
        <v>477</v>
      </c>
      <c r="F2" s="2" t="s">
        <v>486</v>
      </c>
    </row>
    <row r="3" spans="1:6">
      <c r="A3" s="3" t="s">
        <v>212</v>
      </c>
    </row>
    <row r="4" spans="1:6">
      <c r="A4" s="4" t="s">
        <v>952</v>
      </c>
      <c r="B4" s="7" t="n">
        <v>23615</v>
      </c>
      <c r="C4" s="7" t="n">
        <v>23615</v>
      </c>
      <c r="E4" s="7" t="n">
        <v>20931</v>
      </c>
      <c r="F4" s="7" t="n">
        <v>23615</v>
      </c>
    </row>
    <row r="5" spans="1:6">
      <c r="A5" s="4" t="s">
        <v>953</v>
      </c>
      <c r="E5" s="6" t="n">
        <v>16886</v>
      </c>
      <c r="F5" s="6" t="n">
        <v>18023</v>
      </c>
    </row>
    <row r="6" spans="1:6">
      <c r="A6" s="4" t="s">
        <v>954</v>
      </c>
      <c r="E6" s="6" t="n">
        <v>4045</v>
      </c>
      <c r="F6" s="6" t="n">
        <v>5592</v>
      </c>
    </row>
    <row r="7" spans="1:6">
      <c r="A7" s="3" t="s">
        <v>955</v>
      </c>
    </row>
    <row r="8" spans="1:6">
      <c r="A8" s="4" t="s">
        <v>956</v>
      </c>
      <c r="B8" s="6" t="n">
        <v>23615</v>
      </c>
    </row>
    <row r="9" spans="1:6">
      <c r="A9" s="4" t="s">
        <v>957</v>
      </c>
      <c r="B9" s="6" t="n">
        <v>20931</v>
      </c>
      <c r="C9" s="6" t="n">
        <v>23615</v>
      </c>
    </row>
    <row r="10" spans="1:6">
      <c r="A10" s="3" t="s">
        <v>958</v>
      </c>
    </row>
    <row r="11" spans="1:6">
      <c r="A11" s="6" t="n">
        <v>2016</v>
      </c>
      <c r="E11" s="6" t="n">
        <v>2001</v>
      </c>
    </row>
    <row r="12" spans="1:6">
      <c r="A12" s="6" t="n">
        <v>2017</v>
      </c>
      <c r="E12" s="6" t="n">
        <v>2436</v>
      </c>
    </row>
    <row r="13" spans="1:6">
      <c r="A13" s="6" t="n">
        <v>2018</v>
      </c>
      <c r="E13" s="6" t="n">
        <v>833</v>
      </c>
    </row>
    <row r="14" spans="1:6">
      <c r="A14" s="6" t="n">
        <v>2019</v>
      </c>
      <c r="E14" s="6" t="n">
        <v>808</v>
      </c>
    </row>
    <row r="15" spans="1:6">
      <c r="A15" s="6" t="n">
        <v>2020</v>
      </c>
      <c r="E15" s="6" t="n">
        <v>1334</v>
      </c>
    </row>
    <row r="16" spans="1:6">
      <c r="A16" s="4" t="s">
        <v>959</v>
      </c>
      <c r="E16" s="6" t="n">
        <v>4933</v>
      </c>
    </row>
    <row r="17" spans="1:6">
      <c r="A17" s="4" t="s">
        <v>178</v>
      </c>
      <c r="E17" s="6" t="n">
        <v>12345</v>
      </c>
    </row>
    <row r="18" spans="1:6">
      <c r="A18" s="4" t="s">
        <v>960</v>
      </c>
    </row>
    <row r="19" spans="1:6">
      <c r="A19" s="3" t="s">
        <v>212</v>
      </c>
    </row>
    <row r="20" spans="1:6">
      <c r="A20" s="4" t="s">
        <v>952</v>
      </c>
      <c r="B20" s="6" t="n">
        <v>23615</v>
      </c>
      <c r="C20" s="6" t="n">
        <v>19245</v>
      </c>
      <c r="D20" s="7" t="n">
        <v>23073</v>
      </c>
      <c r="E20" s="6" t="n">
        <v>20932</v>
      </c>
      <c r="F20" s="6" t="n">
        <v>23615</v>
      </c>
    </row>
    <row r="21" spans="1:6">
      <c r="A21" s="4" t="s">
        <v>961</v>
      </c>
      <c r="B21" s="6" t="n">
        <v>-200</v>
      </c>
      <c r="C21" s="6" t="n">
        <v>1200</v>
      </c>
    </row>
    <row r="22" spans="1:6">
      <c r="A22" s="3" t="s">
        <v>955</v>
      </c>
    </row>
    <row r="23" spans="1:6">
      <c r="A23" s="4" t="s">
        <v>956</v>
      </c>
      <c r="B23" s="6" t="n">
        <v>23615</v>
      </c>
      <c r="C23" s="6" t="n">
        <v>19245</v>
      </c>
      <c r="D23" s="6" t="n">
        <v>23073</v>
      </c>
    </row>
    <row r="24" spans="1:6">
      <c r="A24" s="4" t="s">
        <v>962</v>
      </c>
      <c r="B24" s="6" t="n">
        <v>801</v>
      </c>
      <c r="C24" s="6" t="n">
        <v>804</v>
      </c>
      <c r="D24" s="6" t="n">
        <v>730</v>
      </c>
    </row>
    <row r="25" spans="1:6">
      <c r="A25" s="4" t="s">
        <v>963</v>
      </c>
      <c r="B25" s="6" t="n">
        <v>-1925</v>
      </c>
      <c r="C25" s="6" t="n">
        <v>5151</v>
      </c>
      <c r="D25" s="6" t="n">
        <v>-2419</v>
      </c>
    </row>
    <row r="26" spans="1:6">
      <c r="A26" s="4" t="s">
        <v>964</v>
      </c>
      <c r="B26" s="6" t="n">
        <v>-1559</v>
      </c>
      <c r="C26" s="6" t="n">
        <v>-1585</v>
      </c>
      <c r="D26" s="6" t="n">
        <v>-2139</v>
      </c>
    </row>
    <row r="27" spans="1:6">
      <c r="A27" s="4" t="s">
        <v>957</v>
      </c>
      <c r="B27" s="7" t="n">
        <v>20932</v>
      </c>
      <c r="C27" s="6" t="n">
        <v>23615</v>
      </c>
      <c r="D27" s="7" t="n">
        <v>19245</v>
      </c>
    </row>
    <row r="28" spans="1:6">
      <c r="A28" s="4" t="s">
        <v>965</v>
      </c>
    </row>
    <row r="29" spans="1:6">
      <c r="A29" s="3" t="s">
        <v>212</v>
      </c>
    </row>
    <row r="30" spans="1:6">
      <c r="A30" s="4" t="s">
        <v>966</v>
      </c>
      <c r="B30" s="6" t="n">
        <v>65</v>
      </c>
    </row>
    <row r="31" spans="1:6">
      <c r="A31" s="4" t="s">
        <v>952</v>
      </c>
      <c r="B31" s="7" t="n">
        <v>18333</v>
      </c>
      <c r="C31" s="6" t="n">
        <v>18333</v>
      </c>
      <c r="E31" s="6" t="n">
        <v>16338</v>
      </c>
      <c r="F31" s="6" t="n">
        <v>18333</v>
      </c>
    </row>
    <row r="32" spans="1:6">
      <c r="A32" s="4" t="s">
        <v>953</v>
      </c>
      <c r="E32" s="6" t="n">
        <v>13481</v>
      </c>
      <c r="F32" s="6" t="n">
        <v>14545</v>
      </c>
    </row>
    <row r="33" spans="1:6">
      <c r="A33" s="4" t="s">
        <v>954</v>
      </c>
      <c r="E33" s="6" t="n">
        <v>2857</v>
      </c>
      <c r="F33" s="6" t="n">
        <v>3788</v>
      </c>
    </row>
    <row r="34" spans="1:6">
      <c r="A34" s="3" t="s">
        <v>955</v>
      </c>
    </row>
    <row r="35" spans="1:6">
      <c r="A35" s="4" t="s">
        <v>956</v>
      </c>
      <c r="B35" s="6" t="n">
        <v>18333</v>
      </c>
    </row>
    <row r="36" spans="1:6">
      <c r="A36" s="4" t="s">
        <v>957</v>
      </c>
      <c r="B36" s="7" t="n">
        <v>16338</v>
      </c>
      <c r="C36" s="7" t="n">
        <v>18333</v>
      </c>
    </row>
    <row r="37" spans="1:6">
      <c r="A37" s="3" t="s">
        <v>967</v>
      </c>
    </row>
    <row r="38" spans="1:6">
      <c r="A38" s="4" t="s">
        <v>968</v>
      </c>
      <c r="B38" s="4" t="s">
        <v>511</v>
      </c>
      <c r="C38" s="4" t="s">
        <v>828</v>
      </c>
      <c r="D38" s="4" t="s">
        <v>969</v>
      </c>
    </row>
    <row r="39" spans="1:6">
      <c r="A39" s="4" t="s">
        <v>970</v>
      </c>
      <c r="B39" s="4" t="s">
        <v>851</v>
      </c>
      <c r="C39" s="4" t="s">
        <v>971</v>
      </c>
      <c r="D39" s="4" t="s">
        <v>971</v>
      </c>
    </row>
    <row r="40" spans="1:6">
      <c r="A40" s="3" t="s">
        <v>958</v>
      </c>
    </row>
    <row r="41" spans="1:6">
      <c r="A41" s="4" t="s">
        <v>972</v>
      </c>
      <c r="B41" s="7" t="n">
        <v>600</v>
      </c>
      <c r="C41" s="7" t="n">
        <v>200</v>
      </c>
      <c r="D41" s="7" t="n">
        <v>500</v>
      </c>
    </row>
    <row r="42" spans="1:6">
      <c r="A42" s="4" t="s">
        <v>973</v>
      </c>
    </row>
    <row r="43" spans="1:6">
      <c r="A43" s="3" t="s">
        <v>212</v>
      </c>
    </row>
    <row r="44" spans="1:6">
      <c r="A44" s="4" t="s">
        <v>966</v>
      </c>
      <c r="B44" s="6" t="n">
        <v>65</v>
      </c>
    </row>
    <row r="45" spans="1:6">
      <c r="A45" s="4" t="s">
        <v>952</v>
      </c>
      <c r="B45" s="7" t="n">
        <v>5282</v>
      </c>
      <c r="C45" s="6" t="n">
        <v>5282</v>
      </c>
      <c r="E45" s="6" t="n">
        <v>4593</v>
      </c>
      <c r="F45" s="6" t="n">
        <v>5282</v>
      </c>
    </row>
    <row r="46" spans="1:6">
      <c r="A46" s="4" t="s">
        <v>953</v>
      </c>
      <c r="E46" s="6" t="n">
        <v>3405</v>
      </c>
      <c r="F46" s="6" t="n">
        <v>3478</v>
      </c>
    </row>
    <row r="47" spans="1:6">
      <c r="A47" s="4" t="s">
        <v>954</v>
      </c>
      <c r="E47" s="7" t="n">
        <v>1188</v>
      </c>
      <c r="F47" s="7" t="n">
        <v>1804</v>
      </c>
    </row>
    <row r="48" spans="1:6">
      <c r="A48" s="3" t="s">
        <v>955</v>
      </c>
    </row>
    <row r="49" spans="1:6">
      <c r="A49" s="4" t="s">
        <v>956</v>
      </c>
      <c r="B49" s="6" t="n">
        <v>5282</v>
      </c>
    </row>
    <row r="50" spans="1:6">
      <c r="A50" s="4" t="s">
        <v>957</v>
      </c>
      <c r="B50" s="7" t="n">
        <v>4593</v>
      </c>
      <c r="C50" s="7" t="n">
        <v>5282</v>
      </c>
    </row>
    <row r="51" spans="1:6">
      <c r="A51" s="3" t="s">
        <v>967</v>
      </c>
    </row>
    <row r="52" spans="1:6">
      <c r="A52" s="4" t="s">
        <v>968</v>
      </c>
      <c r="B52" s="4" t="s">
        <v>974</v>
      </c>
      <c r="C52" s="4" t="s">
        <v>828</v>
      </c>
      <c r="D52" s="4" t="s">
        <v>969</v>
      </c>
    </row>
    <row r="53" spans="1:6">
      <c r="A53" s="4" t="s">
        <v>970</v>
      </c>
      <c r="B53" s="4" t="s">
        <v>851</v>
      </c>
      <c r="C53" s="4" t="s">
        <v>851</v>
      </c>
      <c r="D53" s="4" t="s">
        <v>8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975</v>
      </c>
      <c r="B1" s="2" t="s">
        <v>1</v>
      </c>
      <c r="E1" s="2" t="s">
        <v>976</v>
      </c>
    </row>
    <row r="2" spans="1:5">
      <c r="B2" s="2" t="s">
        <v>2</v>
      </c>
      <c r="C2" s="2" t="s">
        <v>30</v>
      </c>
      <c r="D2" s="2" t="s">
        <v>88</v>
      </c>
      <c r="E2" s="2" t="s">
        <v>2</v>
      </c>
    </row>
    <row r="3" spans="1:5">
      <c r="A3" s="3" t="s">
        <v>214</v>
      </c>
    </row>
    <row r="4" spans="1:5">
      <c r="A4" s="4" t="s">
        <v>977</v>
      </c>
      <c r="B4" s="6" t="n">
        <v>4300000</v>
      </c>
      <c r="E4" s="6" t="n">
        <v>4300000</v>
      </c>
    </row>
    <row r="5" spans="1:5">
      <c r="A5" s="4" t="s">
        <v>978</v>
      </c>
      <c r="B5" s="6" t="n">
        <v>76893</v>
      </c>
      <c r="C5" s="6" t="n">
        <v>44902</v>
      </c>
    </row>
    <row r="6" spans="1:5">
      <c r="A6" s="4" t="s">
        <v>979</v>
      </c>
      <c r="B6" s="6" t="n">
        <v>-13921</v>
      </c>
      <c r="C6" s="6" t="n">
        <v>-10266</v>
      </c>
    </row>
    <row r="7" spans="1:5">
      <c r="A7" s="4" t="s">
        <v>980</v>
      </c>
      <c r="B7" s="7" t="n">
        <v>14400000</v>
      </c>
      <c r="E7" s="7" t="n">
        <v>14400000</v>
      </c>
    </row>
    <row r="8" spans="1:5">
      <c r="A8" s="3" t="s">
        <v>981</v>
      </c>
    </row>
    <row r="9" spans="1:5">
      <c r="A9" s="4" t="s">
        <v>982</v>
      </c>
      <c r="B9" s="6" t="n">
        <v>532748</v>
      </c>
      <c r="C9" s="6" t="n">
        <v>498112</v>
      </c>
    </row>
    <row r="10" spans="1:5">
      <c r="A10" s="4" t="s">
        <v>983</v>
      </c>
      <c r="B10" s="6" t="n">
        <v>76893</v>
      </c>
      <c r="C10" s="6" t="n">
        <v>44902</v>
      </c>
    </row>
    <row r="11" spans="1:5">
      <c r="A11" s="4" t="s">
        <v>979</v>
      </c>
      <c r="B11" s="6" t="n">
        <v>-13921</v>
      </c>
      <c r="C11" s="6" t="n">
        <v>-10266</v>
      </c>
    </row>
    <row r="12" spans="1:5">
      <c r="A12" s="4" t="s">
        <v>984</v>
      </c>
      <c r="B12" s="6" t="n">
        <v>595720</v>
      </c>
      <c r="C12" s="6" t="n">
        <v>532748</v>
      </c>
      <c r="D12" s="6" t="n">
        <v>498112</v>
      </c>
      <c r="E12" s="6" t="n">
        <v>595720</v>
      </c>
    </row>
    <row r="13" spans="1:5">
      <c r="A13" s="3" t="s">
        <v>985</v>
      </c>
    </row>
    <row r="14" spans="1:5">
      <c r="A14" s="4" t="s">
        <v>986</v>
      </c>
      <c r="B14" s="8" t="n">
        <v>39.29</v>
      </c>
      <c r="C14" s="8" t="n">
        <v>39.29</v>
      </c>
    </row>
    <row r="15" spans="1:5">
      <c r="A15" s="4" t="s">
        <v>987</v>
      </c>
      <c r="B15" s="9" t="n">
        <v>35.72</v>
      </c>
      <c r="C15" s="9" t="n">
        <v>39.34</v>
      </c>
    </row>
    <row r="16" spans="1:5">
      <c r="A16" s="4" t="s">
        <v>988</v>
      </c>
      <c r="B16" s="9" t="n">
        <v>38.39</v>
      </c>
      <c r="C16" s="9" t="n">
        <v>39.29</v>
      </c>
    </row>
    <row r="17" spans="1:5">
      <c r="A17" s="4" t="s">
        <v>989</v>
      </c>
      <c r="B17" s="8" t="n">
        <v>38.85</v>
      </c>
      <c r="C17" s="8" t="n">
        <v>39.29</v>
      </c>
      <c r="D17" s="8" t="n">
        <v>39.29</v>
      </c>
      <c r="E17" s="8" t="n">
        <v>38.85</v>
      </c>
    </row>
    <row r="18" spans="1:5">
      <c r="A18" s="3" t="s">
        <v>990</v>
      </c>
    </row>
    <row r="19" spans="1:5">
      <c r="A19" s="4" t="s">
        <v>991</v>
      </c>
      <c r="B19" s="6" t="n">
        <v>1242427</v>
      </c>
      <c r="E19" s="6" t="n">
        <v>1242427</v>
      </c>
    </row>
    <row r="20" spans="1:5">
      <c r="A20" s="4" t="s">
        <v>992</v>
      </c>
      <c r="E20" s="6" t="n">
        <v>838505</v>
      </c>
    </row>
    <row r="21" spans="1:5">
      <c r="A21" s="4" t="s">
        <v>993</v>
      </c>
      <c r="B21" s="7" t="n">
        <v>3892000</v>
      </c>
      <c r="C21" s="7" t="n">
        <v>8632000</v>
      </c>
      <c r="D21" s="7" t="n">
        <v>4590000</v>
      </c>
      <c r="E21" s="7" t="n">
        <v>24800000</v>
      </c>
    </row>
    <row r="22" spans="1:5">
      <c r="A22" s="4" t="s">
        <v>518</v>
      </c>
      <c r="B22" s="6" t="n">
        <v>403922</v>
      </c>
      <c r="C22" s="6" t="n">
        <v>390602</v>
      </c>
      <c r="E22" s="6" t="n">
        <v>403922</v>
      </c>
    </row>
    <row r="23" spans="1:5">
      <c r="A23" s="4" t="s">
        <v>994</v>
      </c>
    </row>
    <row r="24" spans="1:5">
      <c r="A24" s="3" t="s">
        <v>214</v>
      </c>
    </row>
    <row r="25" spans="1:5">
      <c r="A25" s="4" t="s">
        <v>995</v>
      </c>
      <c r="B25" s="4" t="s">
        <v>474</v>
      </c>
    </row>
    <row r="26" spans="1:5">
      <c r="A26" s="4" t="s">
        <v>996</v>
      </c>
      <c r="D26" s="7" t="n">
        <v>2000000</v>
      </c>
    </row>
    <row r="27" spans="1:5">
      <c r="A27" s="4" t="s">
        <v>997</v>
      </c>
      <c r="B27" s="7" t="n">
        <v>550000</v>
      </c>
    </row>
    <row r="28" spans="1:5">
      <c r="A28" s="4" t="s">
        <v>998</v>
      </c>
      <c r="B28" s="4" t="s">
        <v>999</v>
      </c>
    </row>
    <row r="29" spans="1:5">
      <c r="A29" s="4" t="s">
        <v>1000</v>
      </c>
    </row>
    <row r="30" spans="1:5">
      <c r="A30" s="3" t="s">
        <v>214</v>
      </c>
    </row>
    <row r="31" spans="1:5">
      <c r="A31" s="4" t="s">
        <v>978</v>
      </c>
      <c r="D31" s="6" t="n">
        <v>498112</v>
      </c>
    </row>
    <row r="32" spans="1:5">
      <c r="A32" s="4" t="s">
        <v>979</v>
      </c>
      <c r="C32" s="6" t="n">
        <v>-10266</v>
      </c>
    </row>
    <row r="33" spans="1:5">
      <c r="A33" s="3" t="s">
        <v>981</v>
      </c>
    </row>
    <row r="34" spans="1:5">
      <c r="A34" s="4" t="s">
        <v>983</v>
      </c>
      <c r="D34" s="6" t="n">
        <v>498112</v>
      </c>
    </row>
    <row r="35" spans="1:5">
      <c r="A35" s="4" t="s">
        <v>979</v>
      </c>
      <c r="C35" s="6" t="n">
        <v>-10266</v>
      </c>
    </row>
    <row r="36" spans="1:5">
      <c r="A36" s="4" t="s">
        <v>1001</v>
      </c>
    </row>
    <row r="37" spans="1:5">
      <c r="A37" s="3" t="s">
        <v>214</v>
      </c>
    </row>
    <row r="38" spans="1:5">
      <c r="A38" s="4" t="s">
        <v>1002</v>
      </c>
      <c r="B38" s="7" t="n">
        <v>4300000</v>
      </c>
      <c r="C38" s="7" t="n">
        <v>3500000</v>
      </c>
      <c r="D38" s="7" t="n">
        <v>1700000</v>
      </c>
    </row>
    <row r="39" spans="1:5">
      <c r="A39" s="4" t="s">
        <v>1003</v>
      </c>
    </row>
    <row r="40" spans="1:5">
      <c r="A40" s="3" t="s">
        <v>214</v>
      </c>
    </row>
    <row r="41" spans="1:5">
      <c r="A41" s="4" t="s">
        <v>978</v>
      </c>
      <c r="C41" s="6" t="n">
        <v>44902</v>
      </c>
    </row>
    <row r="42" spans="1:5">
      <c r="A42" s="3" t="s">
        <v>981</v>
      </c>
    </row>
    <row r="43" spans="1:5">
      <c r="A43" s="4" t="s">
        <v>983</v>
      </c>
      <c r="C43" s="6" t="n">
        <v>449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76"/>
    <col customWidth="1" max="2" min="2" width="21"/>
    <col customWidth="1" max="3" min="3" width="24"/>
    <col customWidth="1" max="4" min="4" width="21"/>
    <col customWidth="1" max="5" min="5" width="21"/>
  </cols>
  <sheetData>
    <row r="1" spans="1:5">
      <c r="A1" s="1" t="s">
        <v>1004</v>
      </c>
      <c r="B1" s="2" t="s">
        <v>1005</v>
      </c>
      <c r="C1" s="2" t="s">
        <v>1</v>
      </c>
    </row>
    <row r="2" spans="1:5">
      <c r="B2" s="2" t="s">
        <v>1006</v>
      </c>
      <c r="C2" s="2" t="s">
        <v>1007</v>
      </c>
      <c r="D2" s="2" t="s">
        <v>486</v>
      </c>
      <c r="E2" s="2" t="s">
        <v>487</v>
      </c>
    </row>
    <row r="3" spans="1:5">
      <c r="A3" s="3" t="s">
        <v>1008</v>
      </c>
    </row>
    <row r="4" spans="1:5">
      <c r="A4" s="4" t="s">
        <v>1009</v>
      </c>
      <c r="C4" s="6" t="n">
        <v>397600</v>
      </c>
    </row>
    <row r="5" spans="1:5">
      <c r="A5" s="4" t="s">
        <v>1010</v>
      </c>
      <c r="C5" s="6" t="n">
        <v>331900</v>
      </c>
    </row>
    <row r="6" spans="1:5">
      <c r="A6" s="4" t="s">
        <v>1011</v>
      </c>
      <c r="C6" s="6" t="n">
        <v>330100</v>
      </c>
    </row>
    <row r="7" spans="1:5">
      <c r="A7" s="4" t="s">
        <v>1012</v>
      </c>
      <c r="C7" s="6" t="n">
        <v>327700</v>
      </c>
    </row>
    <row r="8" spans="1:5">
      <c r="A8" s="4" t="s">
        <v>1013</v>
      </c>
      <c r="C8" s="6" t="n">
        <v>312700</v>
      </c>
    </row>
    <row r="9" spans="1:5">
      <c r="A9" s="4" t="s">
        <v>1014</v>
      </c>
      <c r="C9" s="6" t="n">
        <v>828300</v>
      </c>
    </row>
    <row r="10" spans="1:5">
      <c r="A10" s="4" t="s">
        <v>1015</v>
      </c>
      <c r="C10" s="6" t="n">
        <v>2528300</v>
      </c>
    </row>
    <row r="11" spans="1:5">
      <c r="A11" s="4" t="s">
        <v>1016</v>
      </c>
    </row>
    <row r="12" spans="1:5">
      <c r="A12" s="3" t="s">
        <v>1017</v>
      </c>
    </row>
    <row r="13" spans="1:5">
      <c r="A13" s="6" t="n">
        <v>2016</v>
      </c>
      <c r="C13" s="7" t="n">
        <v>9000</v>
      </c>
    </row>
    <row r="14" spans="1:5">
      <c r="A14" s="6" t="n">
        <v>2017</v>
      </c>
      <c r="C14" s="6" t="n">
        <v>9000</v>
      </c>
    </row>
    <row r="15" spans="1:5">
      <c r="A15" s="6" t="n">
        <v>2018</v>
      </c>
      <c r="C15" s="6" t="n">
        <v>9000</v>
      </c>
    </row>
    <row r="16" spans="1:5">
      <c r="A16" s="6" t="n">
        <v>2019</v>
      </c>
      <c r="C16" s="6" t="n">
        <v>9000</v>
      </c>
    </row>
    <row r="17" spans="1:5">
      <c r="A17" s="6" t="n">
        <v>2020</v>
      </c>
      <c r="C17" s="6" t="n">
        <v>9000</v>
      </c>
    </row>
    <row r="18" spans="1:5">
      <c r="A18" s="4" t="s">
        <v>565</v>
      </c>
      <c r="C18" s="6" t="n">
        <v>40500</v>
      </c>
    </row>
    <row r="19" spans="1:5">
      <c r="A19" s="4" t="s">
        <v>178</v>
      </c>
      <c r="C19" s="6" t="n">
        <v>85500</v>
      </c>
    </row>
    <row r="20" spans="1:5">
      <c r="A20" s="3" t="s">
        <v>1018</v>
      </c>
    </row>
    <row r="21" spans="1:5">
      <c r="A21" s="4" t="s">
        <v>1019</v>
      </c>
      <c r="C21" s="6" t="n">
        <v>9000</v>
      </c>
      <c r="D21" s="7" t="n">
        <v>9000</v>
      </c>
      <c r="E21" s="7" t="n">
        <v>9000</v>
      </c>
    </row>
    <row r="22" spans="1:5">
      <c r="A22" s="4" t="s">
        <v>365</v>
      </c>
    </row>
    <row r="23" spans="1:5">
      <c r="A23" s="3" t="s">
        <v>1020</v>
      </c>
    </row>
    <row r="24" spans="1:5">
      <c r="A24" s="6" t="n">
        <v>2016</v>
      </c>
      <c r="C24" s="6" t="n">
        <v>2816</v>
      </c>
    </row>
    <row r="25" spans="1:5">
      <c r="A25" s="6" t="n">
        <v>2017</v>
      </c>
      <c r="C25" s="6" t="n">
        <v>2743</v>
      </c>
    </row>
    <row r="26" spans="1:5">
      <c r="A26" s="6" t="n">
        <v>2018</v>
      </c>
      <c r="C26" s="6" t="n">
        <v>2644</v>
      </c>
    </row>
    <row r="27" spans="1:5">
      <c r="A27" s="6" t="n">
        <v>2019</v>
      </c>
      <c r="C27" s="6" t="n">
        <v>2650</v>
      </c>
    </row>
    <row r="28" spans="1:5">
      <c r="A28" s="6" t="n">
        <v>2020</v>
      </c>
      <c r="C28" s="6" t="n">
        <v>2297</v>
      </c>
    </row>
    <row r="29" spans="1:5">
      <c r="A29" s="4" t="s">
        <v>565</v>
      </c>
      <c r="C29" s="6" t="n">
        <v>13840</v>
      </c>
    </row>
    <row r="30" spans="1:5">
      <c r="A30" s="4" t="s">
        <v>178</v>
      </c>
      <c r="C30" s="6" t="n">
        <v>26990</v>
      </c>
    </row>
    <row r="31" spans="1:5">
      <c r="A31" s="3" t="s">
        <v>1021</v>
      </c>
    </row>
    <row r="32" spans="1:5">
      <c r="A32" s="4" t="s">
        <v>1022</v>
      </c>
      <c r="C32" s="6" t="n">
        <v>2500</v>
      </c>
      <c r="D32" s="6" t="n">
        <v>2700</v>
      </c>
      <c r="E32" s="6" t="n">
        <v>2700</v>
      </c>
    </row>
    <row r="33" spans="1:5">
      <c r="A33" s="4" t="s">
        <v>1023</v>
      </c>
      <c r="B33" s="7" t="n">
        <v>200</v>
      </c>
      <c r="C33" s="6" t="n">
        <v>100</v>
      </c>
    </row>
    <row r="34" spans="1:5">
      <c r="A34" s="3" t="s">
        <v>1024</v>
      </c>
    </row>
    <row r="35" spans="1:5">
      <c r="A35" s="4" t="s">
        <v>1025</v>
      </c>
      <c r="B35" s="7" t="n">
        <v>200</v>
      </c>
      <c r="C35" s="6" t="n">
        <v>100</v>
      </c>
    </row>
    <row r="36" spans="1:5">
      <c r="A36" s="4" t="s">
        <v>367</v>
      </c>
    </row>
    <row r="37" spans="1:5">
      <c r="A37" s="3" t="s">
        <v>1020</v>
      </c>
    </row>
    <row r="38" spans="1:5">
      <c r="A38" s="6" t="n">
        <v>2016</v>
      </c>
      <c r="C38" s="6" t="n">
        <v>14984</v>
      </c>
    </row>
    <row r="39" spans="1:5">
      <c r="A39" s="6" t="n">
        <v>2017</v>
      </c>
      <c r="C39" s="6" t="n">
        <v>8353</v>
      </c>
    </row>
    <row r="40" spans="1:5">
      <c r="A40" s="6" t="n">
        <v>2018</v>
      </c>
      <c r="C40" s="6" t="n">
        <v>723</v>
      </c>
    </row>
    <row r="41" spans="1:5">
      <c r="A41" s="6" t="n">
        <v>2019</v>
      </c>
      <c r="C41" s="6" t="n">
        <v>132</v>
      </c>
    </row>
    <row r="42" spans="1:5">
      <c r="A42" s="4" t="s">
        <v>178</v>
      </c>
      <c r="C42" s="6" t="n">
        <v>24192</v>
      </c>
    </row>
    <row r="43" spans="1:5">
      <c r="A43" s="3" t="s">
        <v>1021</v>
      </c>
    </row>
    <row r="44" spans="1:5">
      <c r="A44" s="4" t="s">
        <v>1022</v>
      </c>
      <c r="C44" s="6" t="n">
        <v>22500</v>
      </c>
      <c r="D44" s="6" t="n">
        <v>31500</v>
      </c>
      <c r="E44" s="6" t="n">
        <v>35500</v>
      </c>
    </row>
    <row r="45" spans="1:5">
      <c r="A45" s="4" t="s">
        <v>368</v>
      </c>
    </row>
    <row r="46" spans="1:5">
      <c r="A46" s="3" t="s">
        <v>1020</v>
      </c>
    </row>
    <row r="47" spans="1:5">
      <c r="A47" s="6" t="n">
        <v>2016</v>
      </c>
      <c r="C47" s="6" t="n">
        <v>29432</v>
      </c>
    </row>
    <row r="48" spans="1:5">
      <c r="A48" s="6" t="n">
        <v>2017</v>
      </c>
      <c r="C48" s="6" t="n">
        <v>26102</v>
      </c>
    </row>
    <row r="49" spans="1:5">
      <c r="A49" s="6" t="n">
        <v>2018</v>
      </c>
      <c r="C49" s="6" t="n">
        <v>23365</v>
      </c>
    </row>
    <row r="50" spans="1:5">
      <c r="A50" s="6" t="n">
        <v>2019</v>
      </c>
      <c r="C50" s="6" t="n">
        <v>20712</v>
      </c>
    </row>
    <row r="51" spans="1:5">
      <c r="A51" s="6" t="n">
        <v>2020</v>
      </c>
      <c r="C51" s="6" t="n">
        <v>18236</v>
      </c>
    </row>
    <row r="52" spans="1:5">
      <c r="A52" s="4" t="s">
        <v>565</v>
      </c>
      <c r="C52" s="6" t="n">
        <v>98193</v>
      </c>
    </row>
    <row r="53" spans="1:5">
      <c r="A53" s="4" t="s">
        <v>178</v>
      </c>
      <c r="C53" s="6" t="n">
        <v>216040</v>
      </c>
    </row>
    <row r="54" spans="1:5">
      <c r="A54" s="3" t="s">
        <v>1021</v>
      </c>
    </row>
    <row r="55" spans="1:5">
      <c r="A55" s="4" t="s">
        <v>1022</v>
      </c>
      <c r="C55" s="6" t="n">
        <v>29400</v>
      </c>
      <c r="D55" s="6" t="n">
        <v>19700</v>
      </c>
      <c r="E55" s="6" t="n">
        <v>17700</v>
      </c>
    </row>
    <row r="56" spans="1:5">
      <c r="A56" s="4" t="s">
        <v>471</v>
      </c>
    </row>
    <row r="57" spans="1:5">
      <c r="A57" s="3" t="s">
        <v>1021</v>
      </c>
    </row>
    <row r="58" spans="1:5">
      <c r="A58" s="4" t="s">
        <v>1023</v>
      </c>
      <c r="C58" s="6" t="n">
        <v>61100</v>
      </c>
      <c r="D58" s="6" t="n">
        <v>42500</v>
      </c>
      <c r="E58" s="6" t="n">
        <v>41300</v>
      </c>
    </row>
    <row r="59" spans="1:5">
      <c r="A59" s="3" t="s">
        <v>1024</v>
      </c>
    </row>
    <row r="60" spans="1:5">
      <c r="A60" s="6" t="n">
        <v>2016</v>
      </c>
      <c r="C60" s="6" t="n">
        <v>45125</v>
      </c>
    </row>
    <row r="61" spans="1:5">
      <c r="A61" s="6" t="n">
        <v>2017</v>
      </c>
      <c r="C61" s="6" t="n">
        <v>23781</v>
      </c>
    </row>
    <row r="62" spans="1:5">
      <c r="A62" s="6" t="n">
        <v>2018</v>
      </c>
      <c r="C62" s="6" t="n">
        <v>7797</v>
      </c>
    </row>
    <row r="63" spans="1:5">
      <c r="A63" s="6" t="n">
        <v>2019</v>
      </c>
      <c r="C63" s="6" t="n">
        <v>1212</v>
      </c>
    </row>
    <row r="64" spans="1:5">
      <c r="A64" s="6" t="n">
        <v>2020</v>
      </c>
      <c r="C64" s="6" t="n">
        <v>1079</v>
      </c>
    </row>
    <row r="65" spans="1:5">
      <c r="A65" s="4" t="s">
        <v>565</v>
      </c>
      <c r="C65" s="6" t="n">
        <v>17001</v>
      </c>
    </row>
    <row r="66" spans="1:5">
      <c r="A66" s="4" t="s">
        <v>178</v>
      </c>
      <c r="C66" s="6" t="n">
        <v>95995</v>
      </c>
    </row>
    <row r="67" spans="1:5">
      <c r="A67" s="4" t="s">
        <v>1026</v>
      </c>
      <c r="C67" s="6" t="n">
        <v>368400</v>
      </c>
    </row>
    <row r="68" spans="1:5">
      <c r="A68" s="4" t="s">
        <v>1027</v>
      </c>
      <c r="C68" s="6" t="n">
        <v>48700</v>
      </c>
    </row>
    <row r="69" spans="1:5">
      <c r="A69" s="4" t="s">
        <v>1025</v>
      </c>
      <c r="C69" s="6" t="n">
        <v>61100</v>
      </c>
      <c r="D69" s="6" t="n">
        <v>42500</v>
      </c>
      <c r="E69" s="6" t="n">
        <v>41300</v>
      </c>
    </row>
    <row r="70" spans="1:5">
      <c r="A70" s="4" t="s">
        <v>370</v>
      </c>
    </row>
    <row r="71" spans="1:5">
      <c r="A71" s="3" t="s">
        <v>1020</v>
      </c>
    </row>
    <row r="72" spans="1:5">
      <c r="A72" s="6" t="n">
        <v>2016</v>
      </c>
      <c r="C72" s="6" t="n">
        <v>59625</v>
      </c>
    </row>
    <row r="73" spans="1:5">
      <c r="A73" s="6" t="n">
        <v>2017</v>
      </c>
      <c r="C73" s="6" t="n">
        <v>52186</v>
      </c>
    </row>
    <row r="74" spans="1:5">
      <c r="A74" s="6" t="n">
        <v>2018</v>
      </c>
      <c r="C74" s="6" t="n">
        <v>45968</v>
      </c>
    </row>
    <row r="75" spans="1:5">
      <c r="A75" s="6" t="n">
        <v>2019</v>
      </c>
      <c r="C75" s="6" t="n">
        <v>28532</v>
      </c>
    </row>
    <row r="76" spans="1:5">
      <c r="A76" s="6" t="n">
        <v>2020</v>
      </c>
      <c r="C76" s="6" t="n">
        <v>2257</v>
      </c>
    </row>
    <row r="77" spans="1:5">
      <c r="A77" s="4" t="s">
        <v>565</v>
      </c>
      <c r="C77" s="6" t="n">
        <v>608</v>
      </c>
    </row>
    <row r="78" spans="1:5">
      <c r="A78" s="4" t="s">
        <v>178</v>
      </c>
      <c r="C78" s="6" t="n">
        <v>189176</v>
      </c>
    </row>
    <row r="79" spans="1:5">
      <c r="A79" s="3" t="s">
        <v>1021</v>
      </c>
    </row>
    <row r="80" spans="1:5">
      <c r="A80" s="4" t="s">
        <v>1022</v>
      </c>
      <c r="C80" s="6" t="n">
        <v>57700</v>
      </c>
      <c r="D80" s="6" t="n">
        <v>56900</v>
      </c>
      <c r="E80" s="6" t="n">
        <v>28900</v>
      </c>
    </row>
    <row r="81" spans="1:5">
      <c r="A81" s="3" t="s">
        <v>1024</v>
      </c>
    </row>
    <row r="82" spans="1:5">
      <c r="A82" s="6" t="n">
        <v>2016</v>
      </c>
      <c r="C82" s="6" t="n">
        <v>10800</v>
      </c>
    </row>
    <row r="83" spans="1:5">
      <c r="A83" s="6" t="n">
        <v>2017</v>
      </c>
      <c r="C83" s="6" t="n">
        <v>2700</v>
      </c>
    </row>
    <row r="84" spans="1:5">
      <c r="A84" s="4" t="s">
        <v>371</v>
      </c>
    </row>
    <row r="85" spans="1:5">
      <c r="A85" s="3" t="s">
        <v>1020</v>
      </c>
    </row>
    <row r="86" spans="1:5">
      <c r="A86" s="6" t="n">
        <v>2016</v>
      </c>
      <c r="C86" s="6" t="n">
        <v>58256</v>
      </c>
    </row>
    <row r="87" spans="1:5">
      <c r="A87" s="6" t="n">
        <v>2017</v>
      </c>
      <c r="C87" s="6" t="n">
        <v>45854</v>
      </c>
    </row>
    <row r="88" spans="1:5">
      <c r="A88" s="6" t="n">
        <v>2018</v>
      </c>
      <c r="C88" s="6" t="n">
        <v>36440</v>
      </c>
    </row>
    <row r="89" spans="1:5">
      <c r="A89" s="6" t="n">
        <v>2019</v>
      </c>
      <c r="C89" s="6" t="n">
        <v>12223</v>
      </c>
    </row>
    <row r="90" spans="1:5">
      <c r="A90" s="6" t="n">
        <v>2020</v>
      </c>
      <c r="C90" s="6" t="n">
        <v>1983</v>
      </c>
    </row>
    <row r="91" spans="1:5">
      <c r="A91" s="4" t="s">
        <v>178</v>
      </c>
      <c r="C91" s="6" t="n">
        <v>154756</v>
      </c>
    </row>
    <row r="92" spans="1:5">
      <c r="A92" s="3" t="s">
        <v>1021</v>
      </c>
    </row>
    <row r="93" spans="1:5">
      <c r="A93" s="4" t="s">
        <v>1022</v>
      </c>
      <c r="C93" s="6" t="n">
        <v>87300</v>
      </c>
      <c r="D93" s="6" t="n">
        <v>60600</v>
      </c>
      <c r="E93" s="6" t="n">
        <v>37100</v>
      </c>
    </row>
    <row r="94" spans="1:5">
      <c r="A94" s="4" t="s">
        <v>1028</v>
      </c>
    </row>
    <row r="95" spans="1:5">
      <c r="A95" s="3" t="s">
        <v>1020</v>
      </c>
    </row>
    <row r="96" spans="1:5">
      <c r="A96" s="6" t="n">
        <v>2016</v>
      </c>
      <c r="C96" s="6" t="n">
        <v>223</v>
      </c>
    </row>
    <row r="97" spans="1:5">
      <c r="A97" s="6" t="n">
        <v>2017</v>
      </c>
      <c r="C97" s="6" t="n">
        <v>223</v>
      </c>
    </row>
    <row r="98" spans="1:5">
      <c r="A98" s="6" t="n">
        <v>2018</v>
      </c>
      <c r="C98" s="6" t="n">
        <v>223</v>
      </c>
    </row>
    <row r="99" spans="1:5">
      <c r="A99" s="6" t="n">
        <v>2019</v>
      </c>
      <c r="C99" s="6" t="n">
        <v>223</v>
      </c>
    </row>
    <row r="100" spans="1:5">
      <c r="A100" s="6" t="n">
        <v>2020</v>
      </c>
      <c r="C100" s="6" t="n">
        <v>223</v>
      </c>
    </row>
    <row r="101" spans="1:5">
      <c r="A101" s="4" t="s">
        <v>565</v>
      </c>
      <c r="C101" s="6" t="n">
        <v>10128</v>
      </c>
    </row>
    <row r="102" spans="1:5">
      <c r="A102" s="4" t="s">
        <v>178</v>
      </c>
      <c r="C102" s="6" t="n">
        <v>11243</v>
      </c>
    </row>
    <row r="103" spans="1:5">
      <c r="A103" s="3" t="s">
        <v>1021</v>
      </c>
    </row>
    <row r="104" spans="1:5">
      <c r="A104" s="4" t="s">
        <v>1022</v>
      </c>
      <c r="C104" s="7" t="n">
        <v>223</v>
      </c>
      <c r="D104" s="7" t="n">
        <v>222</v>
      </c>
      <c r="E104" s="7" t="n">
        <v>18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19"/>
    <col customWidth="1" max="7" min="7" width="21"/>
  </cols>
  <sheetData>
    <row r="1" spans="1:7">
      <c r="A1" s="1" t="s">
        <v>1029</v>
      </c>
      <c r="B1" s="2" t="s">
        <v>1005</v>
      </c>
    </row>
    <row r="2" spans="1:7">
      <c r="B2" s="2" t="s">
        <v>1030</v>
      </c>
      <c r="C2" s="2" t="s">
        <v>1031</v>
      </c>
      <c r="D2" s="2" t="s">
        <v>1032</v>
      </c>
      <c r="E2" s="2" t="s">
        <v>1033</v>
      </c>
      <c r="F2" s="2" t="s">
        <v>1034</v>
      </c>
      <c r="G2" s="2" t="s">
        <v>477</v>
      </c>
    </row>
    <row r="3" spans="1:7">
      <c r="A3" s="4" t="s">
        <v>1035</v>
      </c>
    </row>
    <row r="4" spans="1:7">
      <c r="A4" s="3" t="s">
        <v>1036</v>
      </c>
    </row>
    <row r="5" spans="1:7">
      <c r="A5" s="4" t="s">
        <v>1037</v>
      </c>
      <c r="B5" s="7" t="n">
        <v>55</v>
      </c>
      <c r="G5" s="7" t="n">
        <v>55</v>
      </c>
    </row>
    <row r="6" spans="1:7">
      <c r="A6" s="4" t="s">
        <v>1038</v>
      </c>
      <c r="B6" s="4" t="s">
        <v>472</v>
      </c>
    </row>
    <row r="7" spans="1:7">
      <c r="A7" s="4" t="s">
        <v>1039</v>
      </c>
    </row>
    <row r="8" spans="1:7">
      <c r="A8" s="3" t="s">
        <v>1036</v>
      </c>
    </row>
    <row r="9" spans="1:7">
      <c r="A9" s="4" t="s">
        <v>1037</v>
      </c>
      <c r="C9" s="11" t="n">
        <v>36.4</v>
      </c>
      <c r="G9" s="14" t="n">
        <v>31.2</v>
      </c>
    </row>
    <row r="10" spans="1:7">
      <c r="A10" s="4" t="s">
        <v>1040</v>
      </c>
      <c r="G10" s="14" t="n">
        <v>1.3</v>
      </c>
    </row>
    <row r="11" spans="1:7">
      <c r="A11" s="4" t="s">
        <v>1038</v>
      </c>
      <c r="C11" s="4" t="s">
        <v>472</v>
      </c>
    </row>
    <row r="12" spans="1:7">
      <c r="A12" s="4" t="s">
        <v>1041</v>
      </c>
    </row>
    <row r="13" spans="1:7">
      <c r="A13" s="3" t="s">
        <v>1036</v>
      </c>
    </row>
    <row r="14" spans="1:7">
      <c r="A14" s="4" t="s">
        <v>1042</v>
      </c>
      <c r="D14" s="6" t="n">
        <v>4</v>
      </c>
    </row>
    <row r="15" spans="1:7">
      <c r="A15" s="4" t="s">
        <v>1037</v>
      </c>
      <c r="D15" s="11" t="n">
        <v>8.699999999999999</v>
      </c>
      <c r="G15" s="14" t="n">
        <v>8.1</v>
      </c>
    </row>
    <row r="16" spans="1:7">
      <c r="A16" s="4" t="s">
        <v>1038</v>
      </c>
      <c r="D16" s="4" t="s">
        <v>469</v>
      </c>
    </row>
    <row r="17" spans="1:7">
      <c r="A17" s="4" t="s">
        <v>1043</v>
      </c>
    </row>
    <row r="18" spans="1:7">
      <c r="A18" s="3" t="s">
        <v>1036</v>
      </c>
    </row>
    <row r="19" spans="1:7">
      <c r="A19" s="4" t="s">
        <v>1042</v>
      </c>
      <c r="F19" s="6" t="n">
        <v>7</v>
      </c>
    </row>
    <row r="20" spans="1:7">
      <c r="A20" s="4" t="s">
        <v>1044</v>
      </c>
      <c r="F20" s="6" t="n">
        <v>100000</v>
      </c>
    </row>
    <row r="21" spans="1:7">
      <c r="A21" s="4" t="s">
        <v>1037</v>
      </c>
      <c r="E21" s="7" t="n">
        <v>13</v>
      </c>
      <c r="G21" s="6" t="n">
        <v>0</v>
      </c>
    </row>
    <row r="22" spans="1:7">
      <c r="A22" s="4" t="s">
        <v>1038</v>
      </c>
      <c r="E22" s="4" t="s">
        <v>469</v>
      </c>
    </row>
    <row r="23" spans="1:7">
      <c r="A23" s="4" t="s">
        <v>1045</v>
      </c>
    </row>
    <row r="24" spans="1:7">
      <c r="A24" s="3" t="s">
        <v>1036</v>
      </c>
    </row>
    <row r="25" spans="1:7">
      <c r="A25" s="4" t="s">
        <v>1037</v>
      </c>
      <c r="G25" s="14" t="n">
        <v>14.3</v>
      </c>
    </row>
    <row r="26" spans="1:7">
      <c r="A26" s="4" t="s">
        <v>1046</v>
      </c>
    </row>
    <row r="27" spans="1:7">
      <c r="A27" s="3" t="s">
        <v>1036</v>
      </c>
    </row>
    <row r="28" spans="1:7">
      <c r="A28" s="4" t="s">
        <v>1037</v>
      </c>
      <c r="G28" s="7" t="n">
        <v>0</v>
      </c>
    </row>
  </sheetData>
  <mergeCells count="2">
    <mergeCell ref="A1:A2"/>
    <mergeCell ref="B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AA11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1"/>
    <col customWidth="1" max="5" min="5" width="24"/>
    <col customWidth="1" max="6" min="6" width="31"/>
    <col customWidth="1" max="7" min="7" width="24"/>
    <col customWidth="1" max="8" min="8" width="20"/>
    <col customWidth="1" max="9" min="9" width="31"/>
    <col customWidth="1" max="10" min="10" width="24"/>
    <col customWidth="1" max="11" min="11" width="31"/>
    <col customWidth="1" max="12" min="12" width="20"/>
    <col customWidth="1" max="13" min="13" width="31"/>
    <col customWidth="1" max="14" min="14" width="31"/>
    <col customWidth="1" max="15" min="15" width="31"/>
    <col customWidth="1" max="16" min="16" width="31"/>
    <col customWidth="1" max="17" min="17" width="31"/>
    <col customWidth="1" max="18" min="18" width="31"/>
    <col customWidth="1" max="19" min="19" width="31"/>
    <col customWidth="1" max="20" min="20" width="31"/>
    <col customWidth="1" max="21" min="21" width="20"/>
    <col customWidth="1" max="22" min="22" width="14"/>
    <col customWidth="1" max="23" min="23" width="20"/>
    <col customWidth="1" max="24" min="24" width="14"/>
    <col customWidth="1" max="25" min="25" width="20"/>
    <col customWidth="1" max="26" min="26" width="34"/>
    <col customWidth="1" max="27" min="27" width="20"/>
  </cols>
  <sheetData>
    <row r="1" spans="1:27">
      <c r="A1" s="1" t="s">
        <v>1047</v>
      </c>
      <c r="B1" s="2" t="s">
        <v>1048</v>
      </c>
      <c r="C1" s="2" t="s">
        <v>1049</v>
      </c>
      <c r="D1" s="2" t="s">
        <v>1050</v>
      </c>
      <c r="E1" s="2" t="s">
        <v>1051</v>
      </c>
      <c r="F1" s="2" t="s">
        <v>1052</v>
      </c>
      <c r="G1" s="2" t="s">
        <v>1053</v>
      </c>
      <c r="H1" s="2" t="s">
        <v>1054</v>
      </c>
      <c r="I1" s="2" t="s">
        <v>1055</v>
      </c>
      <c r="J1" s="2" t="s">
        <v>1056</v>
      </c>
      <c r="K1" s="2" t="s">
        <v>1057</v>
      </c>
      <c r="L1" s="2" t="s">
        <v>415</v>
      </c>
      <c r="M1" s="2" t="s">
        <v>1058</v>
      </c>
      <c r="N1" s="2" t="s">
        <v>1059</v>
      </c>
      <c r="O1" s="2" t="s">
        <v>1060</v>
      </c>
      <c r="P1" s="2" t="s">
        <v>1061</v>
      </c>
      <c r="Q1" s="2" t="s">
        <v>1062</v>
      </c>
      <c r="R1" s="2" t="s">
        <v>1063</v>
      </c>
      <c r="S1" s="2" t="s">
        <v>1064</v>
      </c>
      <c r="T1" s="2" t="s">
        <v>1065</v>
      </c>
      <c r="U1" s="2" t="s">
        <v>552</v>
      </c>
      <c r="V1" s="2" t="s">
        <v>416</v>
      </c>
      <c r="W1" s="2" t="s">
        <v>418</v>
      </c>
      <c r="X1" s="2" t="s">
        <v>419</v>
      </c>
      <c r="Y1" s="2" t="s">
        <v>417</v>
      </c>
      <c r="Z1" s="2" t="s">
        <v>1066</v>
      </c>
      <c r="AA1" s="2" t="s">
        <v>418</v>
      </c>
    </row>
    <row r="2" spans="1:27">
      <c r="A2" s="3" t="s">
        <v>218</v>
      </c>
    </row>
    <row r="3" spans="1:27">
      <c r="A3" s="4" t="s">
        <v>76</v>
      </c>
      <c r="U3" s="4" t="s">
        <v>77</v>
      </c>
      <c r="V3" s="4" t="s">
        <v>78</v>
      </c>
      <c r="W3" s="4" t="s">
        <v>78</v>
      </c>
      <c r="X3" s="4" t="s">
        <v>426</v>
      </c>
    </row>
    <row r="4" spans="1:27">
      <c r="A4" s="3" t="s">
        <v>1067</v>
      </c>
    </row>
    <row r="5" spans="1:27">
      <c r="A5" s="4" t="s">
        <v>1068</v>
      </c>
      <c r="Y5" s="6" t="n">
        <v>30604961</v>
      </c>
      <c r="Z5" s="6" t="n">
        <v>30604961</v>
      </c>
    </row>
    <row r="6" spans="1:27">
      <c r="A6" s="4" t="s">
        <v>1069</v>
      </c>
      <c r="U6" s="6" t="n">
        <v>3000000</v>
      </c>
      <c r="W6" s="6" t="n">
        <v>3565000</v>
      </c>
    </row>
    <row r="7" spans="1:27">
      <c r="A7" s="3" t="s">
        <v>1070</v>
      </c>
    </row>
    <row r="8" spans="1:27">
      <c r="A8" s="4" t="s">
        <v>1071</v>
      </c>
      <c r="Y8" s="6" t="n">
        <v>31225866</v>
      </c>
      <c r="Z8" s="6" t="n">
        <v>31225866</v>
      </c>
      <c r="AA8" s="6" t="n">
        <v>27660866</v>
      </c>
    </row>
    <row r="9" spans="1:27">
      <c r="A9" s="4" t="s">
        <v>1072</v>
      </c>
      <c r="L9" s="6" t="n">
        <v>3565000</v>
      </c>
      <c r="Y9" s="6" t="n">
        <v>3000000</v>
      </c>
      <c r="AA9" s="6" t="n">
        <v>3565000</v>
      </c>
    </row>
    <row r="10" spans="1:27">
      <c r="A10" s="4" t="s">
        <v>1073</v>
      </c>
      <c r="W10" s="6" t="n">
        <v>31225866</v>
      </c>
      <c r="Y10" s="6" t="n">
        <v>34225866</v>
      </c>
      <c r="AA10" s="6" t="n">
        <v>31225866</v>
      </c>
    </row>
    <row r="11" spans="1:27">
      <c r="A11" s="4" t="s">
        <v>518</v>
      </c>
      <c r="W11" s="6" t="n">
        <v>390602</v>
      </c>
      <c r="Z11" s="6" t="n">
        <v>403922</v>
      </c>
      <c r="AA11" s="6" t="n">
        <v>390602</v>
      </c>
    </row>
    <row r="12" spans="1:27">
      <c r="A12" s="4" t="s">
        <v>1074</v>
      </c>
      <c r="Z12" s="4" t="s">
        <v>1075</v>
      </c>
    </row>
    <row r="13" spans="1:27">
      <c r="A13" s="4" t="s">
        <v>1076</v>
      </c>
      <c r="Z13" s="6" t="n">
        <v>4</v>
      </c>
    </row>
    <row r="14" spans="1:27">
      <c r="A14" s="3" t="s">
        <v>1077</v>
      </c>
    </row>
    <row r="15" spans="1:27">
      <c r="A15" s="4" t="s">
        <v>1078</v>
      </c>
      <c r="D15" s="10" t="n">
        <v>0.6975</v>
      </c>
      <c r="F15" s="10" t="n">
        <v>0.6925</v>
      </c>
      <c r="I15" s="10" t="n">
        <v>0.68</v>
      </c>
      <c r="K15" s="10" t="n">
        <v>0.665</v>
      </c>
      <c r="M15" s="10" t="n">
        <v>0.6525</v>
      </c>
      <c r="N15" s="10" t="n">
        <v>0.6375</v>
      </c>
      <c r="O15" s="10" t="n">
        <v>0.625</v>
      </c>
      <c r="P15" s="10" t="n">
        <v>0.6125</v>
      </c>
      <c r="Q15" s="10" t="n">
        <v>0.6</v>
      </c>
      <c r="R15" s="10" t="n">
        <v>0.5875</v>
      </c>
      <c r="S15" s="10" t="n">
        <v>0.5825</v>
      </c>
      <c r="T15" s="10" t="n">
        <v>0.57</v>
      </c>
    </row>
    <row r="16" spans="1:27">
      <c r="A16" s="4" t="s">
        <v>1079</v>
      </c>
      <c r="D16" s="7" t="n">
        <v>26650</v>
      </c>
      <c r="F16" s="7" t="n">
        <v>26320</v>
      </c>
      <c r="I16" s="7" t="n">
        <v>23260</v>
      </c>
      <c r="K16" s="7" t="n">
        <v>22357</v>
      </c>
      <c r="M16" s="7" t="n">
        <v>19319</v>
      </c>
      <c r="N16" s="7" t="n">
        <v>18772</v>
      </c>
      <c r="O16" s="7" t="n">
        <v>18323</v>
      </c>
      <c r="P16" s="7" t="n">
        <v>17874</v>
      </c>
      <c r="Q16" s="7" t="n">
        <v>17425</v>
      </c>
      <c r="R16" s="7" t="n">
        <v>16975</v>
      </c>
      <c r="S16" s="7" t="n">
        <v>16796</v>
      </c>
      <c r="T16" s="7" t="n">
        <v>16346</v>
      </c>
    </row>
    <row r="17" spans="1:27">
      <c r="A17" s="3" t="s">
        <v>1080</v>
      </c>
    </row>
    <row r="18" spans="1:27">
      <c r="A18" s="4" t="s">
        <v>1081</v>
      </c>
      <c r="E18" s="10" t="n">
        <v>0.6975</v>
      </c>
      <c r="G18" s="10" t="n">
        <v>0.6925</v>
      </c>
      <c r="J18" s="10" t="n">
        <v>0.68</v>
      </c>
    </row>
    <row r="19" spans="1:27">
      <c r="A19" s="4" t="s">
        <v>429</v>
      </c>
    </row>
    <row r="20" spans="1:27">
      <c r="A20" s="3" t="s">
        <v>218</v>
      </c>
    </row>
    <row r="21" spans="1:27">
      <c r="A21" s="4" t="s">
        <v>431</v>
      </c>
      <c r="Z21" s="4" t="s">
        <v>430</v>
      </c>
    </row>
    <row r="22" spans="1:27">
      <c r="A22" s="4" t="s">
        <v>76</v>
      </c>
      <c r="Z22" s="4" t="s">
        <v>430</v>
      </c>
    </row>
    <row r="23" spans="1:27">
      <c r="A23" s="4" t="s">
        <v>537</v>
      </c>
    </row>
    <row r="24" spans="1:27">
      <c r="A24" s="3" t="s">
        <v>1080</v>
      </c>
    </row>
    <row r="25" spans="1:27">
      <c r="A25" s="4" t="s">
        <v>1081</v>
      </c>
      <c r="C25" s="10" t="n">
        <v>0.4625</v>
      </c>
    </row>
    <row r="26" spans="1:27">
      <c r="A26" s="4" t="s">
        <v>174</v>
      </c>
    </row>
    <row r="27" spans="1:27">
      <c r="A27" s="3" t="s">
        <v>1067</v>
      </c>
    </row>
    <row r="28" spans="1:27">
      <c r="A28" s="4" t="s">
        <v>1068</v>
      </c>
      <c r="AA28" s="6" t="n">
        <v>27430563</v>
      </c>
    </row>
    <row r="29" spans="1:27">
      <c r="A29" s="3" t="s">
        <v>1070</v>
      </c>
    </row>
    <row r="30" spans="1:27">
      <c r="A30" s="4" t="s">
        <v>1071</v>
      </c>
      <c r="Y30" s="6" t="n">
        <v>30995563</v>
      </c>
      <c r="Z30" s="6" t="n">
        <v>30995563</v>
      </c>
    </row>
    <row r="31" spans="1:27">
      <c r="A31" s="4" t="s">
        <v>1072</v>
      </c>
      <c r="Y31" s="6" t="n">
        <v>3000000</v>
      </c>
      <c r="AA31" s="6" t="n">
        <v>3565000</v>
      </c>
    </row>
    <row r="32" spans="1:27">
      <c r="A32" s="4" t="s">
        <v>1073</v>
      </c>
      <c r="W32" s="6" t="n">
        <v>30995563</v>
      </c>
      <c r="Y32" s="6" t="n">
        <v>33995563</v>
      </c>
      <c r="Z32" s="6" t="n">
        <v>33995563</v>
      </c>
      <c r="AA32" s="6" t="n">
        <v>30995563</v>
      </c>
    </row>
    <row r="33" spans="1:27">
      <c r="A33" s="4" t="s">
        <v>518</v>
      </c>
      <c r="W33" s="6" t="n">
        <v>390602</v>
      </c>
      <c r="Z33" s="6" t="n">
        <v>403922</v>
      </c>
      <c r="AA33" s="6" t="n">
        <v>390602</v>
      </c>
    </row>
    <row r="34" spans="1:27">
      <c r="A34" s="4" t="s">
        <v>1082</v>
      </c>
    </row>
    <row r="35" spans="1:27">
      <c r="A35" s="3" t="s">
        <v>1070</v>
      </c>
    </row>
    <row r="36" spans="1:27">
      <c r="A36" s="4" t="s">
        <v>1073</v>
      </c>
      <c r="Z36" s="6" t="n">
        <v>7434775</v>
      </c>
    </row>
    <row r="37" spans="1:27">
      <c r="A37" s="4" t="s">
        <v>1083</v>
      </c>
    </row>
    <row r="38" spans="1:27">
      <c r="A38" s="3" t="s">
        <v>1077</v>
      </c>
    </row>
    <row r="39" spans="1:27">
      <c r="A39" s="4" t="s">
        <v>1079</v>
      </c>
      <c r="B39" s="7" t="n">
        <v>15800</v>
      </c>
    </row>
    <row r="40" spans="1:27">
      <c r="A40" s="3" t="s">
        <v>1080</v>
      </c>
    </row>
    <row r="41" spans="1:27">
      <c r="A41" s="4" t="s">
        <v>1081</v>
      </c>
      <c r="C41" s="13" t="n">
        <v>0.4625</v>
      </c>
    </row>
    <row r="42" spans="1:27">
      <c r="A42" s="4" t="s">
        <v>1084</v>
      </c>
    </row>
    <row r="43" spans="1:27">
      <c r="A43" s="3" t="s">
        <v>1080</v>
      </c>
    </row>
    <row r="44" spans="1:27">
      <c r="A44" s="4" t="s">
        <v>1081</v>
      </c>
      <c r="C44" s="8" t="n">
        <v>1.85</v>
      </c>
    </row>
    <row r="45" spans="1:27">
      <c r="A45" s="4" t="s">
        <v>175</v>
      </c>
    </row>
    <row r="46" spans="1:27">
      <c r="A46" s="3" t="s">
        <v>1070</v>
      </c>
    </row>
    <row r="47" spans="1:27">
      <c r="A47" s="4" t="s">
        <v>1071</v>
      </c>
      <c r="Y47" s="6" t="n">
        <v>230303</v>
      </c>
      <c r="Z47" s="6" t="n">
        <v>230303</v>
      </c>
      <c r="AA47" s="6" t="n">
        <v>230303</v>
      </c>
    </row>
    <row r="48" spans="1:27">
      <c r="A48" s="4" t="s">
        <v>1073</v>
      </c>
      <c r="W48" s="6" t="n">
        <v>230303</v>
      </c>
      <c r="Y48" s="6" t="n">
        <v>230303</v>
      </c>
      <c r="Z48" s="6" t="n">
        <v>230303</v>
      </c>
      <c r="AA48" s="6" t="n">
        <v>230303</v>
      </c>
    </row>
    <row r="49" spans="1:27">
      <c r="A49" s="4" t="s">
        <v>525</v>
      </c>
    </row>
    <row r="50" spans="1:27">
      <c r="A50" s="3" t="s">
        <v>218</v>
      </c>
    </row>
    <row r="51" spans="1:27">
      <c r="A51" s="4" t="s">
        <v>431</v>
      </c>
      <c r="U51" s="4" t="s">
        <v>1085</v>
      </c>
      <c r="Z51" s="4" t="s">
        <v>1086</v>
      </c>
      <c r="AA51" s="4" t="s">
        <v>1087</v>
      </c>
    </row>
    <row r="52" spans="1:27">
      <c r="A52" s="3" t="s">
        <v>1070</v>
      </c>
    </row>
    <row r="53" spans="1:27">
      <c r="A53" s="4" t="s">
        <v>518</v>
      </c>
      <c r="W53" s="6" t="n">
        <v>390602</v>
      </c>
      <c r="Z53" s="6" t="n">
        <v>403922</v>
      </c>
      <c r="AA53" s="6" t="n">
        <v>390602</v>
      </c>
    </row>
    <row r="54" spans="1:27">
      <c r="A54" s="4" t="s">
        <v>1088</v>
      </c>
      <c r="Z54" s="4" t="s">
        <v>1086</v>
      </c>
    </row>
    <row r="55" spans="1:27">
      <c r="A55" s="4" t="s">
        <v>1089</v>
      </c>
    </row>
    <row r="56" spans="1:27">
      <c r="A56" s="3" t="s">
        <v>1070</v>
      </c>
    </row>
    <row r="57" spans="1:27">
      <c r="A57" s="4" t="s">
        <v>1072</v>
      </c>
      <c r="H57" s="6" t="n">
        <v>3000000</v>
      </c>
    </row>
    <row r="58" spans="1:27">
      <c r="A58" s="3" t="s">
        <v>1077</v>
      </c>
    </row>
    <row r="59" spans="1:27">
      <c r="A59" s="4" t="s">
        <v>1079</v>
      </c>
      <c r="D59" s="6" t="n">
        <v>23713</v>
      </c>
      <c r="F59" s="6" t="n">
        <v>23543</v>
      </c>
      <c r="I59" s="6" t="n">
        <v>21076</v>
      </c>
      <c r="K59" s="6" t="n">
        <v>20612</v>
      </c>
      <c r="M59" s="6" t="n">
        <v>17899</v>
      </c>
      <c r="N59" s="6" t="n">
        <v>17487</v>
      </c>
      <c r="O59" s="6" t="n">
        <v>17145</v>
      </c>
      <c r="P59" s="6" t="n">
        <v>16802</v>
      </c>
      <c r="Q59" s="6" t="n">
        <v>16459</v>
      </c>
      <c r="R59" s="6" t="n">
        <v>16116</v>
      </c>
      <c r="S59" s="6" t="n">
        <v>15979</v>
      </c>
      <c r="T59" s="6" t="n">
        <v>15636</v>
      </c>
    </row>
    <row r="60" spans="1:27">
      <c r="A60" s="4" t="s">
        <v>527</v>
      </c>
    </row>
    <row r="61" spans="1:27">
      <c r="A61" s="3" t="s">
        <v>218</v>
      </c>
    </row>
    <row r="62" spans="1:27">
      <c r="A62" s="4" t="s">
        <v>76</v>
      </c>
      <c r="U62" s="4" t="s">
        <v>78</v>
      </c>
      <c r="Z62" s="4" t="s">
        <v>77</v>
      </c>
      <c r="AA62" s="4" t="s">
        <v>426</v>
      </c>
    </row>
    <row r="63" spans="1:27">
      <c r="A63" s="3" t="s">
        <v>1070</v>
      </c>
    </row>
    <row r="64" spans="1:27">
      <c r="A64" s="4" t="s">
        <v>1088</v>
      </c>
      <c r="Z64" s="4" t="s">
        <v>77</v>
      </c>
    </row>
    <row r="65" spans="1:27">
      <c r="A65" s="3" t="s">
        <v>1077</v>
      </c>
    </row>
    <row r="66" spans="1:27">
      <c r="A66" s="4" t="s">
        <v>1090</v>
      </c>
      <c r="D66" s="6" t="n">
        <v>2777</v>
      </c>
      <c r="F66" s="6" t="n">
        <v>2618</v>
      </c>
      <c r="I66" s="6" t="n">
        <v>2027</v>
      </c>
      <c r="K66" s="6" t="n">
        <v>1591</v>
      </c>
      <c r="M66" s="6" t="n">
        <v>1270</v>
      </c>
      <c r="N66" s="6" t="n">
        <v>1139</v>
      </c>
      <c r="O66" s="6" t="n">
        <v>1035</v>
      </c>
      <c r="P66" s="6" t="n">
        <v>932</v>
      </c>
      <c r="Q66" s="6" t="n">
        <v>828</v>
      </c>
      <c r="R66" s="6" t="n">
        <v>724</v>
      </c>
      <c r="S66" s="6" t="n">
        <v>683</v>
      </c>
      <c r="T66" s="6" t="n">
        <v>579</v>
      </c>
    </row>
    <row r="67" spans="1:27">
      <c r="A67" s="4" t="s">
        <v>1091</v>
      </c>
    </row>
    <row r="68" spans="1:27">
      <c r="A68" s="3" t="s">
        <v>1077</v>
      </c>
    </row>
    <row r="69" spans="1:27">
      <c r="A69" s="4" t="s">
        <v>1079</v>
      </c>
      <c r="D69" s="7" t="n">
        <v>160</v>
      </c>
      <c r="F69" s="7" t="n">
        <v>159</v>
      </c>
      <c r="I69" s="7" t="n">
        <v>157</v>
      </c>
      <c r="K69" s="7" t="n">
        <v>154</v>
      </c>
      <c r="M69" s="7" t="n">
        <v>150</v>
      </c>
      <c r="N69" s="7" t="n">
        <v>146</v>
      </c>
      <c r="O69" s="7" t="n">
        <v>143</v>
      </c>
      <c r="P69" s="7" t="n">
        <v>140</v>
      </c>
      <c r="Q69" s="7" t="n">
        <v>138</v>
      </c>
      <c r="R69" s="7" t="n">
        <v>135</v>
      </c>
      <c r="S69" s="7" t="n">
        <v>134</v>
      </c>
      <c r="T69" s="7" t="n">
        <v>131</v>
      </c>
    </row>
    <row r="70" spans="1:27">
      <c r="A70" s="4" t="s">
        <v>1092</v>
      </c>
    </row>
    <row r="71" spans="1:27">
      <c r="A71" s="3" t="s">
        <v>1070</v>
      </c>
    </row>
    <row r="72" spans="1:27">
      <c r="A72" s="4" t="s">
        <v>1093</v>
      </c>
      <c r="Z72" s="10" t="n">
        <v>0.4625</v>
      </c>
    </row>
    <row r="73" spans="1:27">
      <c r="A73" s="4" t="s">
        <v>1094</v>
      </c>
    </row>
    <row r="74" spans="1:27">
      <c r="A74" s="3" t="s">
        <v>1070</v>
      </c>
    </row>
    <row r="75" spans="1:27">
      <c r="A75" s="4" t="s">
        <v>1088</v>
      </c>
      <c r="Z75" s="4" t="s">
        <v>1086</v>
      </c>
    </row>
    <row r="76" spans="1:27">
      <c r="A76" s="4" t="s">
        <v>1095</v>
      </c>
    </row>
    <row r="77" spans="1:27">
      <c r="A77" s="3" t="s">
        <v>1070</v>
      </c>
    </row>
    <row r="78" spans="1:27">
      <c r="A78" s="4" t="s">
        <v>1088</v>
      </c>
      <c r="Z78" s="4" t="s">
        <v>77</v>
      </c>
    </row>
    <row r="79" spans="1:27">
      <c r="A79" s="4" t="s">
        <v>1096</v>
      </c>
    </row>
    <row r="80" spans="1:27">
      <c r="A80" s="3" t="s">
        <v>1070</v>
      </c>
    </row>
    <row r="81" spans="1:27">
      <c r="A81" s="4" t="s">
        <v>1093</v>
      </c>
      <c r="Z81" s="10" t="n">
        <v>0.4625</v>
      </c>
    </row>
    <row r="82" spans="1:27">
      <c r="A82" s="4" t="s">
        <v>1097</v>
      </c>
    </row>
    <row r="83" spans="1:27">
      <c r="A83" s="3" t="s">
        <v>1070</v>
      </c>
    </row>
    <row r="84" spans="1:27">
      <c r="A84" s="4" t="s">
        <v>1093</v>
      </c>
      <c r="Z84" s="10" t="n">
        <v>0.5375</v>
      </c>
    </row>
    <row r="85" spans="1:27">
      <c r="A85" s="4" t="s">
        <v>1098</v>
      </c>
    </row>
    <row r="86" spans="1:27">
      <c r="A86" s="3" t="s">
        <v>1070</v>
      </c>
    </row>
    <row r="87" spans="1:27">
      <c r="A87" s="4" t="s">
        <v>1088</v>
      </c>
      <c r="Z87" s="4" t="s">
        <v>1099</v>
      </c>
    </row>
    <row r="88" spans="1:27">
      <c r="A88" s="4" t="s">
        <v>1100</v>
      </c>
    </row>
    <row r="89" spans="1:27">
      <c r="A89" s="3" t="s">
        <v>1070</v>
      </c>
    </row>
    <row r="90" spans="1:27">
      <c r="A90" s="4" t="s">
        <v>1088</v>
      </c>
      <c r="Z90" s="4" t="s">
        <v>1101</v>
      </c>
    </row>
    <row r="91" spans="1:27">
      <c r="A91" s="4" t="s">
        <v>1102</v>
      </c>
    </row>
    <row r="92" spans="1:27">
      <c r="A92" s="3" t="s">
        <v>1070</v>
      </c>
    </row>
    <row r="93" spans="1:27">
      <c r="A93" s="4" t="s">
        <v>1093</v>
      </c>
      <c r="Z93" s="10" t="n">
        <v>0.5375</v>
      </c>
    </row>
    <row r="94" spans="1:27">
      <c r="A94" s="4" t="s">
        <v>1103</v>
      </c>
    </row>
    <row r="95" spans="1:27">
      <c r="A95" s="3" t="s">
        <v>1070</v>
      </c>
    </row>
    <row r="96" spans="1:27">
      <c r="A96" s="4" t="s">
        <v>1093</v>
      </c>
      <c r="Z96" s="10" t="n">
        <v>0.6625</v>
      </c>
    </row>
    <row r="97" spans="1:27">
      <c r="A97" s="4" t="s">
        <v>1104</v>
      </c>
    </row>
    <row r="98" spans="1:27">
      <c r="A98" s="3" t="s">
        <v>1070</v>
      </c>
    </row>
    <row r="99" spans="1:27">
      <c r="A99" s="4" t="s">
        <v>1088</v>
      </c>
      <c r="Z99" s="4" t="s">
        <v>1105</v>
      </c>
    </row>
    <row r="100" spans="1:27">
      <c r="A100" s="4" t="s">
        <v>1106</v>
      </c>
    </row>
    <row r="101" spans="1:27">
      <c r="A101" s="3" t="s">
        <v>1070</v>
      </c>
    </row>
    <row r="102" spans="1:27">
      <c r="A102" s="4" t="s">
        <v>1088</v>
      </c>
      <c r="Z102" s="4" t="s">
        <v>1107</v>
      </c>
    </row>
    <row r="103" spans="1:27">
      <c r="A103" s="4" t="s">
        <v>1108</v>
      </c>
    </row>
    <row r="104" spans="1:27">
      <c r="A104" s="3" t="s">
        <v>1070</v>
      </c>
    </row>
    <row r="105" spans="1:27">
      <c r="A105" s="4" t="s">
        <v>1093</v>
      </c>
      <c r="Z105" s="10" t="n">
        <v>0.6625</v>
      </c>
    </row>
    <row r="106" spans="1:27">
      <c r="A106" s="4" t="s">
        <v>1109</v>
      </c>
    </row>
    <row r="107" spans="1:27">
      <c r="A107" s="3" t="s">
        <v>1070</v>
      </c>
    </row>
    <row r="108" spans="1:27">
      <c r="A108" s="4" t="s">
        <v>1088</v>
      </c>
      <c r="Z108" s="4" t="s">
        <v>1110</v>
      </c>
    </row>
    <row r="109" spans="1:27">
      <c r="A109" s="4" t="s">
        <v>1111</v>
      </c>
    </row>
    <row r="110" spans="1:27">
      <c r="A110" s="3" t="s">
        <v>1070</v>
      </c>
    </row>
    <row r="111" spans="1:27">
      <c r="A111" s="4" t="s">
        <v>1088</v>
      </c>
      <c r="Z111" s="4" t="s">
        <v>111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3</v>
      </c>
      <c r="B1" s="2" t="s">
        <v>1114</v>
      </c>
      <c r="C1" s="2" t="s">
        <v>1115</v>
      </c>
      <c r="D1" s="2" t="s">
        <v>1116</v>
      </c>
      <c r="E1" s="2" t="s">
        <v>1117</v>
      </c>
      <c r="F1" s="2" t="s">
        <v>84</v>
      </c>
      <c r="G1" s="2" t="s">
        <v>2</v>
      </c>
      <c r="H1" s="2" t="s">
        <v>30</v>
      </c>
    </row>
    <row r="2" spans="1:8">
      <c r="A2" s="4" t="s">
        <v>428</v>
      </c>
      <c r="E2" s="6" t="n">
        <v>3565000</v>
      </c>
      <c r="F2" s="6" t="n">
        <v>3000000</v>
      </c>
      <c r="H2" s="6" t="n">
        <v>3565000</v>
      </c>
    </row>
    <row r="3" spans="1:8">
      <c r="A3" s="4" t="s">
        <v>1118</v>
      </c>
      <c r="E3" s="8" t="n">
        <v>40.24</v>
      </c>
    </row>
    <row r="4" spans="1:8">
      <c r="A4" s="4" t="s">
        <v>1119</v>
      </c>
      <c r="G4" s="7" t="n">
        <v>109305</v>
      </c>
      <c r="H4" s="7" t="n">
        <v>137844</v>
      </c>
    </row>
    <row r="5" spans="1:8">
      <c r="A5" s="4" t="s">
        <v>1120</v>
      </c>
    </row>
    <row r="6" spans="1:8">
      <c r="A6" s="4" t="s">
        <v>1119</v>
      </c>
      <c r="D6" s="7" t="n">
        <v>137800</v>
      </c>
    </row>
    <row r="7" spans="1:8">
      <c r="A7" s="4" t="s">
        <v>174</v>
      </c>
    </row>
    <row r="8" spans="1:8">
      <c r="A8" s="4" t="s">
        <v>428</v>
      </c>
      <c r="F8" s="6" t="n">
        <v>3000000</v>
      </c>
      <c r="H8" s="6" t="n">
        <v>3565000</v>
      </c>
    </row>
    <row r="9" spans="1:8">
      <c r="A9" s="4" t="s">
        <v>1119</v>
      </c>
      <c r="B9" s="7" t="n">
        <v>109300</v>
      </c>
    </row>
    <row r="10" spans="1:8">
      <c r="A10" s="4" t="s">
        <v>1121</v>
      </c>
    </row>
    <row r="11" spans="1:8">
      <c r="A11" s="4" t="s">
        <v>428</v>
      </c>
      <c r="G11" s="6" t="n">
        <v>0</v>
      </c>
    </row>
    <row r="12" spans="1:8">
      <c r="A12" s="4" t="s">
        <v>1122</v>
      </c>
      <c r="C12" s="7" t="n">
        <v>50000</v>
      </c>
    </row>
    <row r="13" spans="1:8">
      <c r="A13" s="4" t="s">
        <v>1089</v>
      </c>
    </row>
    <row r="14" spans="1:8">
      <c r="A14" s="4" t="s">
        <v>428</v>
      </c>
      <c r="B14" s="6" t="n">
        <v>3000000</v>
      </c>
    </row>
    <row r="15" spans="1:8">
      <c r="A15" s="4" t="s">
        <v>1118</v>
      </c>
      <c r="B15" s="8" t="n">
        <v>38.1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23</v>
      </c>
      <c r="B1" s="2" t="s">
        <v>1124</v>
      </c>
      <c r="C1" s="2" t="s">
        <v>1</v>
      </c>
    </row>
    <row r="2" spans="1:5">
      <c r="B2" s="2" t="s">
        <v>1125</v>
      </c>
      <c r="C2" s="2" t="s">
        <v>2</v>
      </c>
      <c r="D2" s="2" t="s">
        <v>30</v>
      </c>
      <c r="E2" s="2" t="s">
        <v>88</v>
      </c>
    </row>
    <row r="3" spans="1:5">
      <c r="A3" s="3" t="s">
        <v>1126</v>
      </c>
    </row>
    <row r="4" spans="1:5">
      <c r="A4" s="4" t="s">
        <v>1127</v>
      </c>
      <c r="C4" s="7" t="n">
        <v>2578000</v>
      </c>
      <c r="D4" s="7" t="n">
        <v>3903000</v>
      </c>
    </row>
    <row r="5" spans="1:5">
      <c r="A5" s="4" t="s">
        <v>1128</v>
      </c>
    </row>
    <row r="6" spans="1:5">
      <c r="A6" s="3" t="s">
        <v>1126</v>
      </c>
    </row>
    <row r="7" spans="1:5">
      <c r="A7" s="4" t="s">
        <v>1127</v>
      </c>
      <c r="D7" s="6" t="n">
        <v>108000</v>
      </c>
    </row>
    <row r="8" spans="1:5">
      <c r="A8" s="4" t="s">
        <v>1129</v>
      </c>
    </row>
    <row r="9" spans="1:5">
      <c r="A9" s="3" t="s">
        <v>1126</v>
      </c>
    </row>
    <row r="10" spans="1:5">
      <c r="A10" s="4" t="s">
        <v>1130</v>
      </c>
      <c r="C10" s="7" t="n">
        <v>800000</v>
      </c>
      <c r="D10" s="6" t="n">
        <v>9200000</v>
      </c>
      <c r="E10" s="7" t="n">
        <v>9100000</v>
      </c>
    </row>
    <row r="11" spans="1:5">
      <c r="A11" s="4" t="s">
        <v>1131</v>
      </c>
    </row>
    <row r="12" spans="1:5">
      <c r="A12" s="3" t="s">
        <v>223</v>
      </c>
    </row>
    <row r="13" spans="1:5">
      <c r="A13" s="4" t="s">
        <v>1132</v>
      </c>
      <c r="C13" s="4" t="s">
        <v>440</v>
      </c>
    </row>
    <row r="14" spans="1:5">
      <c r="A14" s="4" t="s">
        <v>1133</v>
      </c>
    </row>
    <row r="15" spans="1:5">
      <c r="A15" s="3" t="s">
        <v>1126</v>
      </c>
    </row>
    <row r="16" spans="1:5">
      <c r="A16" s="4" t="s">
        <v>1134</v>
      </c>
      <c r="C16" s="7" t="n">
        <v>8000</v>
      </c>
      <c r="D16" s="6" t="n">
        <v>96000</v>
      </c>
      <c r="E16" s="6" t="n">
        <v>96000</v>
      </c>
    </row>
    <row r="17" spans="1:5">
      <c r="A17" s="4" t="s">
        <v>1135</v>
      </c>
      <c r="C17" s="4" t="s">
        <v>1136</v>
      </c>
    </row>
    <row r="18" spans="1:5">
      <c r="A18" s="4" t="s">
        <v>1137</v>
      </c>
    </row>
    <row r="19" spans="1:5">
      <c r="A19" s="3" t="s">
        <v>1126</v>
      </c>
    </row>
    <row r="20" spans="1:5">
      <c r="A20" s="4" t="s">
        <v>1138</v>
      </c>
      <c r="C20" s="7" t="n">
        <v>0</v>
      </c>
      <c r="D20" s="6" t="n">
        <v>1900000</v>
      </c>
      <c r="E20" s="6" t="n">
        <v>1800000</v>
      </c>
    </row>
    <row r="21" spans="1:5">
      <c r="A21" s="4" t="s">
        <v>1139</v>
      </c>
    </row>
    <row r="22" spans="1:5">
      <c r="A22" s="3" t="s">
        <v>1126</v>
      </c>
    </row>
    <row r="23" spans="1:5">
      <c r="A23" s="4" t="s">
        <v>1140</v>
      </c>
      <c r="B23" s="7" t="n">
        <v>15000</v>
      </c>
    </row>
    <row r="24" spans="1:5">
      <c r="A24" s="4" t="s">
        <v>527</v>
      </c>
    </row>
    <row r="25" spans="1:5">
      <c r="A25" s="3" t="s">
        <v>1126</v>
      </c>
    </row>
    <row r="26" spans="1:5">
      <c r="A26" s="4" t="s">
        <v>1130</v>
      </c>
      <c r="C26" s="6" t="n">
        <v>109000000</v>
      </c>
      <c r="D26" s="6" t="n">
        <v>95500000</v>
      </c>
      <c r="E26" s="7" t="n">
        <v>79300000</v>
      </c>
    </row>
    <row r="27" spans="1:5">
      <c r="A27" s="4" t="s">
        <v>1127</v>
      </c>
      <c r="C27" s="7" t="n">
        <v>2578000</v>
      </c>
      <c r="D27" s="7" t="n">
        <v>3795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4"/>
    <col customWidth="1" max="12" min="12" width="24"/>
  </cols>
  <sheetData>
    <row r="1" spans="1:12">
      <c r="A1" s="1" t="s">
        <v>1141</v>
      </c>
      <c r="B1" s="2" t="s">
        <v>82</v>
      </c>
      <c r="J1" s="2" t="s">
        <v>1</v>
      </c>
    </row>
    <row r="2" spans="1:12">
      <c r="B2" s="2" t="s">
        <v>477</v>
      </c>
      <c r="C2" s="2" t="s">
        <v>555</v>
      </c>
      <c r="D2" s="2" t="s">
        <v>556</v>
      </c>
      <c r="E2" s="2" t="s">
        <v>1142</v>
      </c>
      <c r="F2" s="2" t="s">
        <v>486</v>
      </c>
      <c r="G2" s="2" t="s">
        <v>1143</v>
      </c>
      <c r="H2" s="2" t="s">
        <v>1030</v>
      </c>
      <c r="I2" s="2" t="s">
        <v>1144</v>
      </c>
      <c r="J2" s="2" t="s">
        <v>1007</v>
      </c>
      <c r="K2" s="2" t="s">
        <v>1145</v>
      </c>
      <c r="L2" s="2" t="s">
        <v>1146</v>
      </c>
    </row>
    <row r="3" spans="1:12">
      <c r="A3" s="3" t="s">
        <v>1147</v>
      </c>
    </row>
    <row r="4" spans="1:12">
      <c r="A4" s="4" t="s">
        <v>90</v>
      </c>
      <c r="B4" s="7" t="n">
        <v>2169445</v>
      </c>
      <c r="C4" s="7" t="n">
        <v>2486203</v>
      </c>
      <c r="D4" s="7" t="n">
        <v>2680088</v>
      </c>
      <c r="E4" s="7" t="n">
        <v>2979116</v>
      </c>
      <c r="F4" s="7" t="n">
        <v>3532948</v>
      </c>
      <c r="G4" s="7" t="n">
        <v>4050458</v>
      </c>
      <c r="H4" s="7" t="n">
        <v>4569620</v>
      </c>
      <c r="I4" s="7" t="n">
        <v>5116928</v>
      </c>
      <c r="J4" s="7" t="n">
        <v>10314852</v>
      </c>
      <c r="K4" s="7" t="n">
        <v>17269954</v>
      </c>
      <c r="L4" s="7" t="n">
        <v>19589608</v>
      </c>
    </row>
    <row r="5" spans="1:12">
      <c r="A5" s="4" t="s">
        <v>1148</v>
      </c>
      <c r="J5" s="6" t="n">
        <v>692458</v>
      </c>
      <c r="K5" s="6" t="n">
        <v>606148</v>
      </c>
      <c r="L5" s="6" t="n">
        <v>460209</v>
      </c>
    </row>
    <row r="6" spans="1:12">
      <c r="A6" s="4" t="s">
        <v>92</v>
      </c>
      <c r="B6" s="7" t="n">
        <v>132624</v>
      </c>
      <c r="C6" s="7" t="n">
        <v>152299</v>
      </c>
      <c r="D6" s="7" t="n">
        <v>144188</v>
      </c>
      <c r="E6" s="7" t="n">
        <v>168558</v>
      </c>
      <c r="F6" s="7" t="n">
        <v>142643</v>
      </c>
      <c r="G6" s="7" t="n">
        <v>155435</v>
      </c>
      <c r="H6" s="7" t="n">
        <v>87685</v>
      </c>
      <c r="I6" s="7" t="n">
        <v>159024</v>
      </c>
      <c r="J6" s="6" t="n">
        <v>597669</v>
      </c>
      <c r="K6" s="6" t="n">
        <v>544787</v>
      </c>
      <c r="L6" s="6" t="n">
        <v>404556</v>
      </c>
    </row>
    <row r="7" spans="1:12">
      <c r="A7" s="4" t="s">
        <v>494</v>
      </c>
    </row>
    <row r="8" spans="1:12">
      <c r="A8" s="3" t="s">
        <v>1147</v>
      </c>
    </row>
    <row r="9" spans="1:12">
      <c r="A9" s="4" t="s">
        <v>90</v>
      </c>
      <c r="J9" s="6" t="n">
        <v>5911285</v>
      </c>
      <c r="K9" s="6" t="n">
        <v>12896129</v>
      </c>
      <c r="L9" s="6" t="n">
        <v>15205654</v>
      </c>
    </row>
    <row r="10" spans="1:12">
      <c r="A10" s="4" t="s">
        <v>1148</v>
      </c>
      <c r="J10" s="6" t="n">
        <v>207922</v>
      </c>
      <c r="K10" s="6" t="n">
        <v>293054</v>
      </c>
      <c r="L10" s="6" t="n">
        <v>202870</v>
      </c>
    </row>
    <row r="11" spans="1:12">
      <c r="A11" s="4" t="s">
        <v>500</v>
      </c>
    </row>
    <row r="12" spans="1:12">
      <c r="A12" s="3" t="s">
        <v>1147</v>
      </c>
    </row>
    <row r="13" spans="1:12">
      <c r="A13" s="4" t="s">
        <v>90</v>
      </c>
      <c r="J13" s="6" t="n">
        <v>2714057</v>
      </c>
      <c r="K13" s="6" t="n">
        <v>7076105</v>
      </c>
      <c r="L13" s="6" t="n">
        <v>8085225</v>
      </c>
    </row>
    <row r="14" spans="1:12">
      <c r="A14" s="4" t="s">
        <v>1148</v>
      </c>
      <c r="J14" s="6" t="n">
        <v>66031</v>
      </c>
      <c r="K14" s="6" t="n">
        <v>71713</v>
      </c>
      <c r="L14" s="6" t="n">
        <v>43147</v>
      </c>
    </row>
    <row r="15" spans="1:12">
      <c r="A15" s="4" t="s">
        <v>457</v>
      </c>
    </row>
    <row r="16" spans="1:12">
      <c r="A16" s="3" t="s">
        <v>1147</v>
      </c>
    </row>
    <row r="17" spans="1:12">
      <c r="A17" s="4" t="s">
        <v>90</v>
      </c>
      <c r="J17" s="6" t="n">
        <v>1190560</v>
      </c>
      <c r="K17" s="6" t="n">
        <v>2384018</v>
      </c>
      <c r="L17" s="6" t="n">
        <v>3561428</v>
      </c>
    </row>
    <row r="18" spans="1:12">
      <c r="A18" s="4" t="s">
        <v>1148</v>
      </c>
      <c r="J18" s="6" t="n">
        <v>74182</v>
      </c>
      <c r="K18" s="6" t="n">
        <v>141965</v>
      </c>
      <c r="L18" s="6" t="n">
        <v>92807</v>
      </c>
    </row>
    <row r="19" spans="1:12">
      <c r="A19" s="4" t="s">
        <v>1149</v>
      </c>
    </row>
    <row r="20" spans="1:12">
      <c r="A20" s="3" t="s">
        <v>1147</v>
      </c>
    </row>
    <row r="21" spans="1:12">
      <c r="A21" s="4" t="s">
        <v>90</v>
      </c>
      <c r="J21" s="6" t="n">
        <v>2006668</v>
      </c>
      <c r="K21" s="6" t="n">
        <v>3436006</v>
      </c>
      <c r="L21" s="6" t="n">
        <v>3559001</v>
      </c>
    </row>
    <row r="22" spans="1:12">
      <c r="A22" s="4" t="s">
        <v>1148</v>
      </c>
      <c r="J22" s="6" t="n">
        <v>67709</v>
      </c>
      <c r="K22" s="6" t="n">
        <v>79376</v>
      </c>
      <c r="L22" s="6" t="n">
        <v>66916</v>
      </c>
    </row>
    <row r="23" spans="1:12">
      <c r="A23" s="4" t="s">
        <v>497</v>
      </c>
    </row>
    <row r="24" spans="1:12">
      <c r="A24" s="3" t="s">
        <v>1147</v>
      </c>
    </row>
    <row r="25" spans="1:12">
      <c r="A25" s="4" t="s">
        <v>90</v>
      </c>
      <c r="J25" s="6" t="n">
        <v>3670936</v>
      </c>
      <c r="K25" s="6" t="n">
        <v>3407376</v>
      </c>
      <c r="L25" s="6" t="n">
        <v>3378428</v>
      </c>
    </row>
    <row r="26" spans="1:12">
      <c r="A26" s="4" t="s">
        <v>1148</v>
      </c>
      <c r="J26" s="6" t="n">
        <v>455335</v>
      </c>
      <c r="K26" s="6" t="n">
        <v>283378</v>
      </c>
      <c r="L26" s="6" t="n">
        <v>228980</v>
      </c>
    </row>
    <row r="27" spans="1:12">
      <c r="A27" s="4" t="s">
        <v>455</v>
      </c>
    </row>
    <row r="28" spans="1:12">
      <c r="A28" s="3" t="s">
        <v>1147</v>
      </c>
    </row>
    <row r="29" spans="1:12">
      <c r="A29" s="4" t="s">
        <v>90</v>
      </c>
      <c r="J29" s="6" t="n">
        <v>3289742</v>
      </c>
      <c r="K29" s="6" t="n">
        <v>3241620</v>
      </c>
      <c r="L29" s="6" t="n">
        <v>3231925</v>
      </c>
    </row>
    <row r="30" spans="1:12">
      <c r="A30" s="4" t="s">
        <v>1148</v>
      </c>
      <c r="J30" s="6" t="n">
        <v>276848</v>
      </c>
      <c r="K30" s="6" t="n">
        <v>189439</v>
      </c>
      <c r="L30" s="6" t="n">
        <v>150147</v>
      </c>
    </row>
    <row r="31" spans="1:12">
      <c r="A31" s="4" t="s">
        <v>1150</v>
      </c>
    </row>
    <row r="32" spans="1:12">
      <c r="A32" s="3" t="s">
        <v>1147</v>
      </c>
    </row>
    <row r="33" spans="1:12">
      <c r="A33" s="4" t="s">
        <v>90</v>
      </c>
      <c r="J33" s="6" t="n">
        <v>381194</v>
      </c>
      <c r="K33" s="6" t="n">
        <v>165756</v>
      </c>
      <c r="L33" s="6" t="n">
        <v>146503</v>
      </c>
    </row>
    <row r="34" spans="1:12">
      <c r="A34" s="4" t="s">
        <v>1148</v>
      </c>
      <c r="J34" s="6" t="n">
        <v>178487</v>
      </c>
      <c r="K34" s="6" t="n">
        <v>93939</v>
      </c>
      <c r="L34" s="6" t="n">
        <v>78833</v>
      </c>
    </row>
    <row r="35" spans="1:12">
      <c r="A35" s="4" t="s">
        <v>1151</v>
      </c>
    </row>
    <row r="36" spans="1:12">
      <c r="A36" s="3" t="s">
        <v>1147</v>
      </c>
    </row>
    <row r="37" spans="1:12">
      <c r="A37" s="4" t="s">
        <v>90</v>
      </c>
      <c r="J37" s="6" t="n">
        <v>732631</v>
      </c>
      <c r="K37" s="6" t="n">
        <v>966449</v>
      </c>
      <c r="L37" s="6" t="n">
        <v>1005526</v>
      </c>
    </row>
    <row r="38" spans="1:12">
      <c r="A38" s="4" t="s">
        <v>1148</v>
      </c>
      <c r="J38" s="6" t="n">
        <v>29201</v>
      </c>
      <c r="K38" s="6" t="n">
        <v>29716</v>
      </c>
      <c r="L38" s="6" t="n">
        <v>28359</v>
      </c>
    </row>
    <row r="39" spans="1:12">
      <c r="A39" s="4" t="s">
        <v>1152</v>
      </c>
    </row>
    <row r="40" spans="1:12">
      <c r="A40" s="3" t="s">
        <v>1147</v>
      </c>
    </row>
    <row r="41" spans="1:12">
      <c r="A41" s="4" t="s">
        <v>1153</v>
      </c>
      <c r="J41" s="7" t="n">
        <v>-94789</v>
      </c>
      <c r="K41" s="7" t="n">
        <v>-61361</v>
      </c>
      <c r="L41" s="7" t="n">
        <v>-55653</v>
      </c>
    </row>
    <row r="42" spans="1:12">
      <c r="A42" s="4" t="s">
        <v>1154</v>
      </c>
    </row>
    <row r="43" spans="1:12">
      <c r="A43" s="3" t="s">
        <v>1147</v>
      </c>
    </row>
    <row r="44" spans="1:12">
      <c r="A44" s="4" t="s">
        <v>1155</v>
      </c>
      <c r="J44" s="6" t="n">
        <v>450</v>
      </c>
      <c r="K44" s="6" t="n">
        <v>450</v>
      </c>
      <c r="L44" s="6" t="n">
        <v>5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5"/>
  </cols>
  <sheetData>
    <row r="1" spans="1:12">
      <c r="A1" s="1" t="s">
        <v>1156</v>
      </c>
      <c r="B1" s="2" t="s">
        <v>82</v>
      </c>
      <c r="J1" s="2" t="s">
        <v>1</v>
      </c>
    </row>
    <row r="2" spans="1:12">
      <c r="B2" s="2" t="s">
        <v>477</v>
      </c>
      <c r="C2" s="2" t="s">
        <v>555</v>
      </c>
      <c r="D2" s="2" t="s">
        <v>556</v>
      </c>
      <c r="E2" s="2" t="s">
        <v>1142</v>
      </c>
      <c r="F2" s="2" t="s">
        <v>486</v>
      </c>
      <c r="G2" s="2" t="s">
        <v>1143</v>
      </c>
      <c r="H2" s="2" t="s">
        <v>1030</v>
      </c>
      <c r="I2" s="2" t="s">
        <v>1144</v>
      </c>
      <c r="J2" s="2" t="s">
        <v>477</v>
      </c>
      <c r="K2" s="2" t="s">
        <v>1157</v>
      </c>
      <c r="L2" s="2" t="s">
        <v>1158</v>
      </c>
    </row>
    <row r="3" spans="1:12">
      <c r="A3" s="3" t="s">
        <v>225</v>
      </c>
    </row>
    <row r="4" spans="1:12">
      <c r="A4" s="4" t="s">
        <v>1159</v>
      </c>
      <c r="K4" s="6" t="n">
        <v>1</v>
      </c>
      <c r="L4" s="6" t="n">
        <v>2</v>
      </c>
    </row>
    <row r="5" spans="1:12">
      <c r="A5" s="4" t="s">
        <v>1160</v>
      </c>
      <c r="B5" s="7" t="n">
        <v>2169445</v>
      </c>
      <c r="C5" s="7" t="n">
        <v>2486203</v>
      </c>
      <c r="D5" s="7" t="n">
        <v>2680088</v>
      </c>
      <c r="E5" s="7" t="n">
        <v>2979116</v>
      </c>
      <c r="F5" s="7" t="n">
        <v>3532948</v>
      </c>
      <c r="G5" s="7" t="n">
        <v>4050458</v>
      </c>
      <c r="H5" s="7" t="n">
        <v>4569620</v>
      </c>
      <c r="I5" s="7" t="n">
        <v>5116928</v>
      </c>
      <c r="J5" s="7" t="n">
        <v>10314852</v>
      </c>
      <c r="K5" s="7" t="n">
        <v>17269954</v>
      </c>
      <c r="L5" s="7" t="n">
        <v>19589608</v>
      </c>
    </row>
    <row r="6" spans="1:12">
      <c r="A6" s="4" t="s">
        <v>494</v>
      </c>
    </row>
    <row r="7" spans="1:12">
      <c r="A7" s="3" t="s">
        <v>225</v>
      </c>
    </row>
    <row r="8" spans="1:12">
      <c r="A8" s="4" t="s">
        <v>1160</v>
      </c>
      <c r="J8" s="7" t="n">
        <v>5911285</v>
      </c>
      <c r="K8" s="6" t="n">
        <v>12896129</v>
      </c>
      <c r="L8" s="6" t="n">
        <v>15205654</v>
      </c>
    </row>
    <row r="9" spans="1:12">
      <c r="A9" s="4" t="s">
        <v>1161</v>
      </c>
    </row>
    <row r="10" spans="1:12">
      <c r="A10" s="3" t="s">
        <v>225</v>
      </c>
    </row>
    <row r="11" spans="1:12">
      <c r="A11" s="4" t="s">
        <v>1160</v>
      </c>
      <c r="K11" s="7" t="n">
        <v>2900000</v>
      </c>
      <c r="L11" s="7" t="n">
        <v>2900000</v>
      </c>
    </row>
    <row r="12" spans="1:12">
      <c r="A12" s="4" t="s">
        <v>1162</v>
      </c>
      <c r="K12" s="4" t="s">
        <v>1163</v>
      </c>
      <c r="L12" s="4" t="s">
        <v>1164</v>
      </c>
    </row>
    <row r="13" spans="1:12">
      <c r="A13" s="4" t="s">
        <v>1165</v>
      </c>
    </row>
    <row r="14" spans="1:12">
      <c r="A14" s="3" t="s">
        <v>225</v>
      </c>
    </row>
    <row r="15" spans="1:12">
      <c r="A15" s="4" t="s">
        <v>1160</v>
      </c>
      <c r="L15" s="7" t="n">
        <v>2400000</v>
      </c>
    </row>
    <row r="16" spans="1:12">
      <c r="A16" s="4" t="s">
        <v>1162</v>
      </c>
      <c r="L16" s="4" t="s">
        <v>50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1167</v>
      </c>
    </row>
    <row r="4" spans="1:12">
      <c r="A4" s="4" t="s">
        <v>1168</v>
      </c>
      <c r="B4" s="7" t="n">
        <v>132624</v>
      </c>
      <c r="C4" s="7" t="n">
        <v>152299</v>
      </c>
      <c r="D4" s="7" t="n">
        <v>144188</v>
      </c>
      <c r="E4" s="7" t="n">
        <v>168558</v>
      </c>
      <c r="F4" s="7" t="n">
        <v>142643</v>
      </c>
      <c r="G4" s="7" t="n">
        <v>155435</v>
      </c>
      <c r="H4" s="7" t="n">
        <v>87685</v>
      </c>
      <c r="I4" s="7" t="n">
        <v>159024</v>
      </c>
      <c r="J4" s="7" t="n">
        <v>597669</v>
      </c>
      <c r="K4" s="7" t="n">
        <v>544787</v>
      </c>
      <c r="L4" s="7" t="n">
        <v>404556</v>
      </c>
    </row>
    <row r="5" spans="1:12">
      <c r="A5" s="3" t="s">
        <v>1169</v>
      </c>
    </row>
    <row r="6" spans="1:12">
      <c r="A6" s="4" t="s">
        <v>94</v>
      </c>
      <c r="J6" s="6" t="n">
        <v>177043</v>
      </c>
      <c r="K6" s="6" t="n">
        <v>153961</v>
      </c>
      <c r="L6" s="6" t="n">
        <v>115491</v>
      </c>
    </row>
    <row r="7" spans="1:12">
      <c r="A7" s="4" t="s">
        <v>95</v>
      </c>
      <c r="J7" s="6" t="n">
        <v>290307</v>
      </c>
      <c r="K7" s="6" t="n">
        <v>204070</v>
      </c>
      <c r="L7" s="6" t="n">
        <v>185713</v>
      </c>
    </row>
    <row r="8" spans="1:12">
      <c r="A8" s="4" t="s">
        <v>96</v>
      </c>
      <c r="J8" s="6" t="n">
        <v>13499</v>
      </c>
      <c r="K8" s="6" t="n">
        <v>18867</v>
      </c>
      <c r="L8" s="6" t="n">
        <v>19216</v>
      </c>
    </row>
    <row r="9" spans="1:12">
      <c r="A9" s="4" t="s">
        <v>97</v>
      </c>
      <c r="F9" s="6" t="n">
        <v>-1100</v>
      </c>
      <c r="H9" s="6" t="n">
        <v>-400</v>
      </c>
      <c r="I9" s="6" t="n">
        <v>-700</v>
      </c>
      <c r="J9" s="6" t="n">
        <v>2097</v>
      </c>
      <c r="K9" s="6" t="n">
        <v>2182</v>
      </c>
      <c r="L9" s="6" t="n">
        <v>-1273</v>
      </c>
    </row>
    <row r="10" spans="1:12">
      <c r="A10" s="4" t="s">
        <v>98</v>
      </c>
      <c r="J10" s="6" t="n">
        <v>482946</v>
      </c>
      <c r="K10" s="6" t="n">
        <v>379080</v>
      </c>
      <c r="L10" s="6" t="n">
        <v>319147</v>
      </c>
    </row>
    <row r="11" spans="1:12">
      <c r="A11" s="4" t="s">
        <v>99</v>
      </c>
      <c r="J11" s="6" t="n">
        <v>114723</v>
      </c>
      <c r="K11" s="6" t="n">
        <v>165707</v>
      </c>
      <c r="L11" s="6" t="n">
        <v>85409</v>
      </c>
    </row>
    <row r="12" spans="1:12">
      <c r="A12" s="4" t="s">
        <v>100</v>
      </c>
      <c r="J12" s="6" t="n">
        <v>-73332</v>
      </c>
      <c r="K12" s="6" t="n">
        <v>-47764</v>
      </c>
      <c r="L12" s="6" t="n">
        <v>-43537</v>
      </c>
    </row>
    <row r="13" spans="1:12">
      <c r="A13" s="4" t="s">
        <v>102</v>
      </c>
      <c r="J13" s="6" t="n">
        <v>1873</v>
      </c>
      <c r="K13" s="6" t="n">
        <v>-963</v>
      </c>
      <c r="L13" s="6" t="n">
        <v>-819</v>
      </c>
    </row>
    <row r="14" spans="1:12">
      <c r="A14" s="4" t="s">
        <v>103</v>
      </c>
      <c r="B14" s="6" t="n">
        <v>-2905</v>
      </c>
      <c r="C14" s="6" t="n">
        <v>8146</v>
      </c>
      <c r="D14" s="6" t="n">
        <v>7614</v>
      </c>
      <c r="E14" s="6" t="n">
        <v>30409</v>
      </c>
      <c r="F14" s="6" t="n">
        <v>28482</v>
      </c>
      <c r="G14" s="6" t="n">
        <v>43622</v>
      </c>
      <c r="H14" s="6" t="n">
        <v>-12278</v>
      </c>
      <c r="I14" s="6" t="n">
        <v>57154</v>
      </c>
      <c r="J14" s="6" t="n">
        <v>43264</v>
      </c>
      <c r="K14" s="6" t="n">
        <v>116980</v>
      </c>
      <c r="L14" s="6" t="n">
        <v>41053</v>
      </c>
    </row>
    <row r="15" spans="1:12">
      <c r="A15" s="4" t="s">
        <v>1170</v>
      </c>
      <c r="J15" s="6" t="n">
        <v>299</v>
      </c>
      <c r="K15" s="6" t="n">
        <v>-2271</v>
      </c>
      <c r="L15" s="6" t="n">
        <v>1562</v>
      </c>
    </row>
    <row r="16" spans="1:12">
      <c r="A16" s="4" t="s">
        <v>105</v>
      </c>
      <c r="B16" s="7" t="n">
        <v>-2282</v>
      </c>
      <c r="C16" s="7" t="n">
        <v>8212</v>
      </c>
      <c r="D16" s="7" t="n">
        <v>7218</v>
      </c>
      <c r="E16" s="7" t="n">
        <v>30415</v>
      </c>
      <c r="F16" s="7" t="n">
        <v>27910</v>
      </c>
      <c r="G16" s="7" t="n">
        <v>42508</v>
      </c>
      <c r="H16" s="7" t="n">
        <v>-12719</v>
      </c>
      <c r="I16" s="7" t="n">
        <v>57010</v>
      </c>
      <c r="J16" s="6" t="n">
        <v>43563</v>
      </c>
      <c r="K16" s="6" t="n">
        <v>114709</v>
      </c>
      <c r="L16" s="6" t="n">
        <v>42615</v>
      </c>
    </row>
    <row r="17" spans="1:12">
      <c r="A17" s="4" t="s">
        <v>1171</v>
      </c>
      <c r="L17" s="6" t="n">
        <v>0</v>
      </c>
    </row>
    <row r="18" spans="1:12">
      <c r="A18" s="4" t="s">
        <v>1152</v>
      </c>
    </row>
    <row r="19" spans="1:12">
      <c r="A19" s="3" t="s">
        <v>1169</v>
      </c>
    </row>
    <row r="20" spans="1:12">
      <c r="A20" s="4" t="s">
        <v>94</v>
      </c>
      <c r="J20" s="6" t="n">
        <v>177043</v>
      </c>
      <c r="K20" s="6" t="n">
        <v>153961</v>
      </c>
      <c r="L20" s="6" t="n">
        <v>115491</v>
      </c>
    </row>
    <row r="21" spans="1:12">
      <c r="A21" s="4" t="s">
        <v>95</v>
      </c>
      <c r="J21" s="6" t="n">
        <v>290307</v>
      </c>
      <c r="K21" s="6" t="n">
        <v>204070</v>
      </c>
      <c r="L21" s="6" t="n">
        <v>185713</v>
      </c>
    </row>
    <row r="22" spans="1:12">
      <c r="A22" s="4" t="s">
        <v>96</v>
      </c>
      <c r="J22" s="6" t="n">
        <v>13499</v>
      </c>
      <c r="K22" s="6" t="n">
        <v>18867</v>
      </c>
      <c r="L22" s="6" t="n">
        <v>19216</v>
      </c>
    </row>
    <row r="23" spans="1:12">
      <c r="A23" s="4" t="s">
        <v>97</v>
      </c>
      <c r="J23" s="6" t="n">
        <v>2097</v>
      </c>
      <c r="K23" s="6" t="n">
        <v>2182</v>
      </c>
      <c r="L23" s="6" t="n">
        <v>-1273</v>
      </c>
    </row>
    <row r="24" spans="1:12">
      <c r="A24" s="4" t="s">
        <v>98</v>
      </c>
      <c r="J24" s="7" t="n">
        <v>482946</v>
      </c>
      <c r="K24" s="7" t="n">
        <v>379080</v>
      </c>
      <c r="L24" s="7" t="n">
        <v>31914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5"/>
    <col customWidth="1" max="3" min="3" width="15"/>
  </cols>
  <sheetData>
    <row r="1" spans="1:3">
      <c r="A1" s="1" t="s">
        <v>1172</v>
      </c>
      <c r="B1" s="2" t="s">
        <v>2</v>
      </c>
      <c r="C1" s="2" t="s">
        <v>30</v>
      </c>
    </row>
    <row r="2" spans="1:3">
      <c r="A2" s="3" t="s">
        <v>1173</v>
      </c>
    </row>
    <row r="3" spans="1:3">
      <c r="A3" s="4" t="s">
        <v>178</v>
      </c>
      <c r="B3" s="7" t="n">
        <v>2663675000</v>
      </c>
      <c r="C3" s="7" t="n">
        <v>2030817000</v>
      </c>
    </row>
    <row r="4" spans="1:3">
      <c r="A4" s="4" t="s">
        <v>494</v>
      </c>
    </row>
    <row r="5" spans="1:3">
      <c r="A5" s="3" t="s">
        <v>1173</v>
      </c>
    </row>
    <row r="6" spans="1:3">
      <c r="A6" s="4" t="s">
        <v>178</v>
      </c>
      <c r="B6" s="6" t="n">
        <v>774352000</v>
      </c>
      <c r="C6" s="6" t="n">
        <v>807708000</v>
      </c>
    </row>
    <row r="7" spans="1:3">
      <c r="A7" s="4" t="s">
        <v>1151</v>
      </c>
    </row>
    <row r="8" spans="1:3">
      <c r="A8" s="3" t="s">
        <v>1173</v>
      </c>
    </row>
    <row r="9" spans="1:3">
      <c r="A9" s="4" t="s">
        <v>178</v>
      </c>
      <c r="B9" s="6" t="n">
        <v>3224000</v>
      </c>
      <c r="C9" s="6" t="n">
        <v>3827000</v>
      </c>
    </row>
    <row r="10" spans="1:3">
      <c r="A10" s="4" t="s">
        <v>497</v>
      </c>
    </row>
    <row r="11" spans="1:3">
      <c r="A11" s="3" t="s">
        <v>1173</v>
      </c>
    </row>
    <row r="12" spans="1:3">
      <c r="A12" s="4" t="s">
        <v>178</v>
      </c>
      <c r="B12" s="6" t="n">
        <v>1392397000</v>
      </c>
      <c r="C12" s="6" t="n">
        <v>622860000</v>
      </c>
    </row>
    <row r="13" spans="1:3">
      <c r="A13" s="4" t="s">
        <v>1174</v>
      </c>
    </row>
    <row r="14" spans="1:3">
      <c r="A14" s="3" t="s">
        <v>1173</v>
      </c>
    </row>
    <row r="15" spans="1:3">
      <c r="A15" s="4" t="s">
        <v>178</v>
      </c>
      <c r="B15" s="7" t="n">
        <v>493702000</v>
      </c>
      <c r="C15" s="7" t="n">
        <v>596422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14"/>
    <col customWidth="1" max="5" min="5" width="21"/>
    <col customWidth="1" max="6" min="6" width="21"/>
  </cols>
  <sheetData>
    <row r="1" spans="1:6">
      <c r="A1" s="1" t="s">
        <v>1175</v>
      </c>
      <c r="B1" s="2" t="s">
        <v>1</v>
      </c>
    </row>
    <row r="2" spans="1:6">
      <c r="B2" s="2" t="s">
        <v>1176</v>
      </c>
      <c r="C2" s="2" t="s">
        <v>1177</v>
      </c>
      <c r="D2" s="2" t="s">
        <v>1178</v>
      </c>
      <c r="E2" s="2" t="s">
        <v>488</v>
      </c>
      <c r="F2" s="2" t="s">
        <v>648</v>
      </c>
    </row>
    <row r="3" spans="1:6">
      <c r="A3" s="3" t="s">
        <v>1179</v>
      </c>
    </row>
    <row r="4" spans="1:6">
      <c r="A4" s="4" t="s">
        <v>1180</v>
      </c>
      <c r="B4" s="7" t="n">
        <v>16886000</v>
      </c>
      <c r="C4" s="7" t="n">
        <v>18023000</v>
      </c>
    </row>
    <row r="5" spans="1:6">
      <c r="A5" s="3" t="s">
        <v>1181</v>
      </c>
    </row>
    <row r="6" spans="1:6">
      <c r="A6" s="4" t="s">
        <v>171</v>
      </c>
      <c r="C6" s="4" t="s">
        <v>172</v>
      </c>
    </row>
    <row r="7" spans="1:6">
      <c r="A7" s="4" t="s">
        <v>652</v>
      </c>
    </row>
    <row r="8" spans="1:6">
      <c r="A8" s="3" t="s">
        <v>1181</v>
      </c>
    </row>
    <row r="9" spans="1:6">
      <c r="A9" s="4" t="s">
        <v>171</v>
      </c>
      <c r="B9" s="4" t="s">
        <v>172</v>
      </c>
      <c r="C9" s="4" t="s">
        <v>172</v>
      </c>
      <c r="F9" s="4" t="s">
        <v>172</v>
      </c>
    </row>
    <row r="10" spans="1:6">
      <c r="A10" s="4" t="s">
        <v>1182</v>
      </c>
      <c r="B10" s="7" t="n">
        <v>375000000</v>
      </c>
      <c r="C10" s="7" t="n">
        <v>375000000</v>
      </c>
      <c r="F10" s="7" t="n">
        <v>375000000</v>
      </c>
    </row>
    <row r="11" spans="1:6">
      <c r="A11" s="4" t="s">
        <v>1183</v>
      </c>
      <c r="B11" s="7" t="n">
        <v>307500000</v>
      </c>
      <c r="C11" s="6" t="n">
        <v>358594000</v>
      </c>
    </row>
    <row r="12" spans="1:6">
      <c r="A12" s="4" t="s">
        <v>850</v>
      </c>
    </row>
    <row r="13" spans="1:6">
      <c r="A13" s="3" t="s">
        <v>1181</v>
      </c>
    </row>
    <row r="14" spans="1:6">
      <c r="A14" s="4" t="s">
        <v>171</v>
      </c>
      <c r="B14" s="4" t="s">
        <v>851</v>
      </c>
      <c r="D14" s="4" t="s">
        <v>851</v>
      </c>
    </row>
    <row r="15" spans="1:6">
      <c r="A15" s="4" t="s">
        <v>1182</v>
      </c>
      <c r="B15" s="7" t="n">
        <v>300000000</v>
      </c>
      <c r="E15" s="7" t="n">
        <v>300000000</v>
      </c>
    </row>
    <row r="16" spans="1:6">
      <c r="A16" s="4" t="s">
        <v>1183</v>
      </c>
      <c r="B16" s="6" t="n">
        <v>249000000</v>
      </c>
    </row>
    <row r="17" spans="1:6">
      <c r="A17" s="15" t="n">
        <v>3</v>
      </c>
    </row>
    <row r="18" spans="1:6">
      <c r="A18" s="3" t="s">
        <v>1184</v>
      </c>
    </row>
    <row r="19" spans="1:6">
      <c r="A19" s="4" t="s">
        <v>1185</v>
      </c>
      <c r="B19" s="6" t="n">
        <v>-25523000</v>
      </c>
    </row>
    <row r="20" spans="1:6">
      <c r="A20" s="4" t="s">
        <v>1186</v>
      </c>
      <c r="B20" s="6" t="n">
        <v>516000</v>
      </c>
    </row>
    <row r="21" spans="1:6">
      <c r="A21" s="4" t="s">
        <v>1187</v>
      </c>
      <c r="B21" s="6" t="n">
        <v>25071000</v>
      </c>
    </row>
    <row r="22" spans="1:6">
      <c r="A22" s="4" t="s">
        <v>1188</v>
      </c>
      <c r="B22" s="7" t="n">
        <v>64000</v>
      </c>
      <c r="C22" s="7" t="n">
        <v>-25523000</v>
      </c>
    </row>
    <row r="23" spans="1:6">
      <c r="A23" s="4" t="s">
        <v>1189</v>
      </c>
    </row>
    <row r="24" spans="1:6">
      <c r="A24" s="3" t="s">
        <v>1181</v>
      </c>
    </row>
    <row r="25" spans="1:6">
      <c r="A25" s="4" t="s">
        <v>1190</v>
      </c>
      <c r="B25" s="6" t="n">
        <v>4</v>
      </c>
    </row>
    <row r="26" spans="1:6">
      <c r="A26" s="4" t="s">
        <v>1191</v>
      </c>
      <c r="B26" s="14" t="n">
        <v>2.1</v>
      </c>
    </row>
    <row r="27" spans="1:6">
      <c r="A27" s="4" t="s">
        <v>1192</v>
      </c>
      <c r="B27" s="6" t="n">
        <v>11</v>
      </c>
    </row>
    <row r="28" spans="1:6">
      <c r="A28" s="4" t="s">
        <v>1193</v>
      </c>
    </row>
    <row r="29" spans="1:6">
      <c r="A29" s="3" t="s">
        <v>1181</v>
      </c>
    </row>
    <row r="30" spans="1:6">
      <c r="A30" s="4" t="s">
        <v>1190</v>
      </c>
      <c r="B30" s="9" t="n">
        <v>13.55</v>
      </c>
    </row>
    <row r="31" spans="1:6">
      <c r="A31" s="4" t="s">
        <v>1191</v>
      </c>
      <c r="B31" s="9" t="n">
        <v>9.66</v>
      </c>
    </row>
    <row r="32" spans="1:6">
      <c r="A32" s="4" t="s">
        <v>1192</v>
      </c>
      <c r="C32" s="6" t="n">
        <v>18</v>
      </c>
    </row>
    <row r="33" spans="1:6">
      <c r="A33" s="4" t="s">
        <v>1194</v>
      </c>
    </row>
    <row r="34" spans="1:6">
      <c r="A34" s="3" t="s">
        <v>1179</v>
      </c>
    </row>
    <row r="35" spans="1:6">
      <c r="A35" s="4" t="s">
        <v>1180</v>
      </c>
      <c r="B35" s="7" t="n">
        <v>16886000</v>
      </c>
      <c r="C35" s="7" t="n">
        <v>18023000</v>
      </c>
    </row>
    <row r="36" spans="1:6">
      <c r="A36" s="4" t="s">
        <v>1195</v>
      </c>
      <c r="B36" s="6" t="n">
        <v>-64040000</v>
      </c>
      <c r="C36" s="6" t="n">
        <v>-104292000</v>
      </c>
    </row>
    <row r="37" spans="1:6">
      <c r="A37" s="4" t="s">
        <v>44</v>
      </c>
      <c r="B37" s="6" t="n">
        <v>114322000</v>
      </c>
      <c r="C37" s="6" t="n">
        <v>119073000</v>
      </c>
    </row>
    <row r="38" spans="1:6">
      <c r="A38" s="3" t="s">
        <v>1181</v>
      </c>
    </row>
    <row r="39" spans="1:6">
      <c r="A39" s="4" t="s">
        <v>61</v>
      </c>
      <c r="B39" s="6" t="n">
        <v>-35254000</v>
      </c>
      <c r="C39" s="6" t="n">
        <v>-65203000</v>
      </c>
    </row>
    <row r="40" spans="1:6">
      <c r="A40" s="4" t="s">
        <v>1196</v>
      </c>
    </row>
    <row r="41" spans="1:6">
      <c r="A41" s="3" t="s">
        <v>1179</v>
      </c>
    </row>
    <row r="42" spans="1:6">
      <c r="A42" s="4" t="s">
        <v>1197</v>
      </c>
      <c r="B42" s="6" t="n">
        <v>66099000</v>
      </c>
      <c r="C42" s="6" t="n">
        <v>83826000</v>
      </c>
    </row>
    <row r="43" spans="1:6">
      <c r="A43" s="3" t="s">
        <v>1181</v>
      </c>
    </row>
    <row r="44" spans="1:6">
      <c r="A44" s="4" t="s">
        <v>52</v>
      </c>
      <c r="B44" s="6" t="n">
        <v>-31255000</v>
      </c>
      <c r="C44" s="6" t="n">
        <v>-56428000</v>
      </c>
    </row>
    <row r="45" spans="1:6">
      <c r="A45" s="4" t="s">
        <v>1198</v>
      </c>
    </row>
    <row r="46" spans="1:6">
      <c r="A46" s="3" t="s">
        <v>1181</v>
      </c>
    </row>
    <row r="47" spans="1:6">
      <c r="A47" s="4" t="s">
        <v>52</v>
      </c>
      <c r="B47" s="6" t="n">
        <v>-656000</v>
      </c>
      <c r="C47" s="6" t="n">
        <v>-2079000</v>
      </c>
    </row>
    <row r="48" spans="1:6">
      <c r="A48" s="4" t="s">
        <v>1199</v>
      </c>
    </row>
    <row r="49" spans="1:6">
      <c r="A49" s="3" t="s">
        <v>1179</v>
      </c>
    </row>
    <row r="50" spans="1:6">
      <c r="A50" s="4" t="s">
        <v>1197</v>
      </c>
      <c r="B50" s="6" t="n">
        <v>10000</v>
      </c>
      <c r="C50" s="6" t="n">
        <v>9000</v>
      </c>
    </row>
    <row r="51" spans="1:6">
      <c r="A51" s="4" t="s">
        <v>1200</v>
      </c>
    </row>
    <row r="52" spans="1:6">
      <c r="A52" s="3" t="s">
        <v>1179</v>
      </c>
    </row>
    <row r="53" spans="1:6">
      <c r="A53" s="4" t="s">
        <v>1197</v>
      </c>
      <c r="C53" s="6" t="n">
        <v>17000</v>
      </c>
    </row>
    <row r="54" spans="1:6">
      <c r="A54" s="4" t="s">
        <v>1201</v>
      </c>
    </row>
    <row r="55" spans="1:6">
      <c r="A55" s="3" t="s">
        <v>1181</v>
      </c>
    </row>
    <row r="56" spans="1:6">
      <c r="A56" s="4" t="s">
        <v>52</v>
      </c>
      <c r="B56" s="6" t="n">
        <v>-3343000</v>
      </c>
      <c r="C56" s="6" t="n">
        <v>-6696000</v>
      </c>
    </row>
    <row r="57" spans="1:6">
      <c r="A57" s="4" t="s">
        <v>1202</v>
      </c>
    </row>
    <row r="58" spans="1:6">
      <c r="A58" s="3" t="s">
        <v>1179</v>
      </c>
    </row>
    <row r="59" spans="1:6">
      <c r="A59" s="4" t="s">
        <v>1203</v>
      </c>
      <c r="B59" s="6" t="n">
        <v>31327000</v>
      </c>
      <c r="C59" s="6" t="n">
        <v>17198000</v>
      </c>
    </row>
    <row r="60" spans="1:6">
      <c r="A60" s="4" t="s">
        <v>1195</v>
      </c>
      <c r="B60" s="6" t="n">
        <v>-64040000</v>
      </c>
      <c r="C60" s="6" t="n">
        <v>-104292000</v>
      </c>
    </row>
    <row r="61" spans="1:6">
      <c r="A61" s="4" t="s">
        <v>1204</v>
      </c>
    </row>
    <row r="62" spans="1:6">
      <c r="A62" s="3" t="s">
        <v>1179</v>
      </c>
    </row>
    <row r="63" spans="1:6">
      <c r="A63" s="4" t="s">
        <v>1180</v>
      </c>
      <c r="B63" s="6" t="n">
        <v>16886000</v>
      </c>
      <c r="C63" s="6" t="n">
        <v>18023000</v>
      </c>
    </row>
    <row r="64" spans="1:6">
      <c r="A64" s="4" t="s">
        <v>44</v>
      </c>
      <c r="B64" s="6" t="n">
        <v>112253000</v>
      </c>
      <c r="C64" s="6" t="n">
        <v>139513000</v>
      </c>
    </row>
    <row r="65" spans="1:6">
      <c r="A65" s="4" t="s">
        <v>1205</v>
      </c>
    </row>
    <row r="66" spans="1:6">
      <c r="A66" s="3" t="s">
        <v>1179</v>
      </c>
    </row>
    <row r="67" spans="1:6">
      <c r="A67" s="4" t="s">
        <v>1203</v>
      </c>
      <c r="B67" s="6" t="n">
        <v>95367000</v>
      </c>
      <c r="C67" s="6" t="n">
        <v>121490000</v>
      </c>
    </row>
    <row r="68" spans="1:6">
      <c r="A68" s="4" t="s">
        <v>1206</v>
      </c>
    </row>
    <row r="69" spans="1:6">
      <c r="A69" s="3" t="s">
        <v>1179</v>
      </c>
    </row>
    <row r="70" spans="1:6">
      <c r="A70" s="4" t="s">
        <v>44</v>
      </c>
      <c r="B70" s="6" t="n">
        <v>62392000</v>
      </c>
      <c r="C70" s="6" t="n">
        <v>81447000</v>
      </c>
    </row>
    <row r="71" spans="1:6">
      <c r="A71" s="3" t="s">
        <v>1181</v>
      </c>
    </row>
    <row r="72" spans="1:6">
      <c r="A72" s="4" t="s">
        <v>61</v>
      </c>
      <c r="B72" s="6" t="n">
        <v>-31601000</v>
      </c>
      <c r="C72" s="6" t="n">
        <v>-37275000</v>
      </c>
    </row>
    <row r="73" spans="1:6">
      <c r="A73" s="4" t="s">
        <v>1207</v>
      </c>
    </row>
    <row r="74" spans="1:6">
      <c r="A74" s="3" t="s">
        <v>1179</v>
      </c>
    </row>
    <row r="75" spans="1:6">
      <c r="A75" s="4" t="s">
        <v>1197</v>
      </c>
      <c r="B75" s="6" t="n">
        <v>62382000</v>
      </c>
      <c r="C75" s="6" t="n">
        <v>81421000</v>
      </c>
    </row>
    <row r="76" spans="1:6">
      <c r="A76" s="3" t="s">
        <v>1181</v>
      </c>
    </row>
    <row r="77" spans="1:6">
      <c r="A77" s="4" t="s">
        <v>52</v>
      </c>
      <c r="B77" s="6" t="n">
        <v>-27602000</v>
      </c>
      <c r="C77" s="6" t="n">
        <v>-28500000</v>
      </c>
    </row>
    <row r="78" spans="1:6">
      <c r="A78" s="4" t="s">
        <v>1208</v>
      </c>
    </row>
    <row r="79" spans="1:6">
      <c r="A79" s="3" t="s">
        <v>1181</v>
      </c>
    </row>
    <row r="80" spans="1:6">
      <c r="A80" s="4" t="s">
        <v>52</v>
      </c>
      <c r="B80" s="6" t="n">
        <v>-656000</v>
      </c>
      <c r="C80" s="6" t="n">
        <v>-2079000</v>
      </c>
    </row>
    <row r="81" spans="1:6">
      <c r="A81" s="4" t="s">
        <v>1209</v>
      </c>
    </row>
    <row r="82" spans="1:6">
      <c r="A82" s="3" t="s">
        <v>1179</v>
      </c>
    </row>
    <row r="83" spans="1:6">
      <c r="A83" s="4" t="s">
        <v>1197</v>
      </c>
      <c r="B83" s="6" t="n">
        <v>10000</v>
      </c>
      <c r="C83" s="6" t="n">
        <v>9000</v>
      </c>
    </row>
    <row r="84" spans="1:6">
      <c r="A84" s="4" t="s">
        <v>1210</v>
      </c>
    </row>
    <row r="85" spans="1:6">
      <c r="A85" s="3" t="s">
        <v>1179</v>
      </c>
    </row>
    <row r="86" spans="1:6">
      <c r="A86" s="4" t="s">
        <v>1197</v>
      </c>
      <c r="C86" s="6" t="n">
        <v>17000</v>
      </c>
    </row>
    <row r="87" spans="1:6">
      <c r="A87" s="4" t="s">
        <v>1211</v>
      </c>
    </row>
    <row r="88" spans="1:6">
      <c r="A88" s="3" t="s">
        <v>1181</v>
      </c>
    </row>
    <row r="89" spans="1:6">
      <c r="A89" s="4" t="s">
        <v>52</v>
      </c>
      <c r="B89" s="6" t="n">
        <v>-3343000</v>
      </c>
      <c r="C89" s="6" t="n">
        <v>-6696000</v>
      </c>
    </row>
    <row r="90" spans="1:6">
      <c r="A90" s="4" t="s">
        <v>1212</v>
      </c>
    </row>
    <row r="91" spans="1:6">
      <c r="A91" s="3" t="s">
        <v>1179</v>
      </c>
    </row>
    <row r="92" spans="1:6">
      <c r="A92" s="4" t="s">
        <v>44</v>
      </c>
      <c r="B92" s="6" t="n">
        <v>3717000</v>
      </c>
      <c r="C92" s="6" t="n">
        <v>2405000</v>
      </c>
    </row>
    <row r="93" spans="1:6">
      <c r="A93" s="3" t="s">
        <v>1181</v>
      </c>
    </row>
    <row r="94" spans="1:6">
      <c r="A94" s="4" t="s">
        <v>61</v>
      </c>
      <c r="B94" s="6" t="n">
        <v>-3653000</v>
      </c>
      <c r="C94" s="6" t="n">
        <v>-27928000</v>
      </c>
    </row>
    <row r="95" spans="1:6">
      <c r="A95" s="4" t="s">
        <v>1213</v>
      </c>
    </row>
    <row r="96" spans="1:6">
      <c r="A96" s="3" t="s">
        <v>1179</v>
      </c>
    </row>
    <row r="97" spans="1:6">
      <c r="A97" s="4" t="s">
        <v>1197</v>
      </c>
      <c r="B97" s="6" t="n">
        <v>3717000</v>
      </c>
      <c r="C97" s="6" t="n">
        <v>2405000</v>
      </c>
    </row>
    <row r="98" spans="1:6">
      <c r="A98" s="3" t="s">
        <v>1181</v>
      </c>
    </row>
    <row r="99" spans="1:6">
      <c r="A99" s="4" t="s">
        <v>52</v>
      </c>
      <c r="B99" s="7" t="n">
        <v>-3653000</v>
      </c>
      <c r="C99" s="7" t="n">
        <v>-27928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4</v>
      </c>
      <c r="B1" s="2" t="s">
        <v>1</v>
      </c>
    </row>
    <row r="2" spans="1:3">
      <c r="B2" s="2" t="s">
        <v>2</v>
      </c>
      <c r="C2" s="2" t="s">
        <v>30</v>
      </c>
    </row>
    <row r="3" spans="1:3">
      <c r="A3" s="3" t="s">
        <v>229</v>
      </c>
    </row>
    <row r="4" spans="1:3">
      <c r="A4" s="4" t="s">
        <v>904</v>
      </c>
      <c r="B4" s="7" t="n">
        <v>-13252</v>
      </c>
    </row>
    <row r="5" spans="1:3">
      <c r="A5" s="4" t="s">
        <v>1215</v>
      </c>
      <c r="B5" s="6" t="n">
        <v>5158</v>
      </c>
    </row>
    <row r="6" spans="1:3">
      <c r="A6" s="4" t="s">
        <v>909</v>
      </c>
      <c r="B6" s="6" t="n">
        <v>-8094</v>
      </c>
      <c r="C6" s="7" t="n">
        <v>-13252</v>
      </c>
    </row>
    <row r="7" spans="1:3">
      <c r="A7" s="4" t="s">
        <v>1216</v>
      </c>
    </row>
    <row r="8" spans="1:3">
      <c r="A8" s="3" t="s">
        <v>229</v>
      </c>
    </row>
    <row r="9" spans="1:3">
      <c r="A9" s="4" t="s">
        <v>904</v>
      </c>
      <c r="B9" s="6" t="n">
        <v>-7705</v>
      </c>
      <c r="C9" s="6" t="n">
        <v>-10856</v>
      </c>
    </row>
    <row r="10" spans="1:3">
      <c r="A10" s="4" t="s">
        <v>1217</v>
      </c>
      <c r="B10" s="6" t="n">
        <v>4047</v>
      </c>
      <c r="C10" s="6" t="n">
        <v>3151</v>
      </c>
    </row>
    <row r="11" spans="1:3">
      <c r="A11" s="4" t="s">
        <v>1215</v>
      </c>
      <c r="B11" s="6" t="n">
        <v>4047</v>
      </c>
      <c r="C11" s="6" t="n">
        <v>3151</v>
      </c>
    </row>
    <row r="12" spans="1:3">
      <c r="A12" s="4" t="s">
        <v>909</v>
      </c>
      <c r="B12" s="6" t="n">
        <v>-3658</v>
      </c>
      <c r="C12" s="6" t="n">
        <v>-7705</v>
      </c>
    </row>
    <row r="13" spans="1:3">
      <c r="A13" s="4" t="s">
        <v>1218</v>
      </c>
    </row>
    <row r="14" spans="1:3">
      <c r="A14" s="3" t="s">
        <v>229</v>
      </c>
    </row>
    <row r="15" spans="1:3">
      <c r="A15" s="4" t="s">
        <v>904</v>
      </c>
      <c r="B15" s="6" t="n">
        <v>-5547</v>
      </c>
      <c r="C15" s="6" t="n">
        <v>-454</v>
      </c>
    </row>
    <row r="16" spans="1:3">
      <c r="A16" s="4" t="s">
        <v>1217</v>
      </c>
      <c r="B16" s="6" t="n">
        <v>1192</v>
      </c>
      <c r="C16" s="6" t="n">
        <v>-4660</v>
      </c>
    </row>
    <row r="17" spans="1:3">
      <c r="A17" s="4" t="s">
        <v>1219</v>
      </c>
      <c r="B17" s="6" t="n">
        <v>-81</v>
      </c>
      <c r="C17" s="6" t="n">
        <v>-433</v>
      </c>
    </row>
    <row r="18" spans="1:3">
      <c r="A18" s="4" t="s">
        <v>1215</v>
      </c>
      <c r="B18" s="6" t="n">
        <v>1111</v>
      </c>
      <c r="C18" s="6" t="n">
        <v>-5093</v>
      </c>
    </row>
    <row r="19" spans="1:3">
      <c r="A19" s="4" t="s">
        <v>909</v>
      </c>
      <c r="B19" s="6" t="n">
        <v>-4436</v>
      </c>
      <c r="C19" s="6" t="n">
        <v>-5547</v>
      </c>
    </row>
    <row r="20" spans="1:3">
      <c r="A20" s="4" t="s">
        <v>176</v>
      </c>
    </row>
    <row r="21" spans="1:3">
      <c r="A21" s="3" t="s">
        <v>229</v>
      </c>
    </row>
    <row r="22" spans="1:3">
      <c r="A22" s="4" t="s">
        <v>904</v>
      </c>
      <c r="B22" s="6" t="n">
        <v>-13252</v>
      </c>
      <c r="C22" s="6" t="n">
        <v>-11310</v>
      </c>
    </row>
    <row r="23" spans="1:3">
      <c r="A23" s="4" t="s">
        <v>1217</v>
      </c>
      <c r="B23" s="6" t="n">
        <v>5239</v>
      </c>
      <c r="C23" s="6" t="n">
        <v>-1509</v>
      </c>
    </row>
    <row r="24" spans="1:3">
      <c r="A24" s="4" t="s">
        <v>1219</v>
      </c>
      <c r="B24" s="6" t="n">
        <v>-81</v>
      </c>
      <c r="C24" s="6" t="n">
        <v>-433</v>
      </c>
    </row>
    <row r="25" spans="1:3">
      <c r="A25" s="4" t="s">
        <v>1215</v>
      </c>
      <c r="B25" s="6" t="n">
        <v>5158</v>
      </c>
      <c r="C25" s="6" t="n">
        <v>-1942</v>
      </c>
    </row>
    <row r="26" spans="1:3">
      <c r="A26" s="4" t="s">
        <v>909</v>
      </c>
      <c r="B26" s="7" t="n">
        <v>-8094</v>
      </c>
      <c r="C26" s="7" t="n">
        <v>-132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1"/>
  </cols>
  <sheetData>
    <row r="1" spans="1:4">
      <c r="A1" s="1" t="s">
        <v>1220</v>
      </c>
      <c r="B1" s="2" t="s">
        <v>1221</v>
      </c>
      <c r="C1" s="2" t="s">
        <v>1222</v>
      </c>
      <c r="D1" s="2" t="s">
        <v>477</v>
      </c>
    </row>
    <row r="2" spans="1:4">
      <c r="A2" s="4" t="s">
        <v>1223</v>
      </c>
    </row>
    <row r="3" spans="1:4">
      <c r="A3" s="3" t="s">
        <v>1224</v>
      </c>
    </row>
    <row r="4" spans="1:4">
      <c r="A4" s="4" t="s">
        <v>1225</v>
      </c>
      <c r="C4" s="6" t="n">
        <v>63</v>
      </c>
    </row>
    <row r="5" spans="1:4">
      <c r="A5" s="4" t="s">
        <v>1226</v>
      </c>
      <c r="C5" s="6" t="n">
        <v>2</v>
      </c>
    </row>
    <row r="6" spans="1:4">
      <c r="A6" s="4" t="s">
        <v>1227</v>
      </c>
    </row>
    <row r="7" spans="1:4">
      <c r="A7" s="3" t="s">
        <v>1224</v>
      </c>
    </row>
    <row r="8" spans="1:4">
      <c r="A8" s="4" t="s">
        <v>1228</v>
      </c>
      <c r="B8" s="7" t="n">
        <v>37500</v>
      </c>
    </row>
    <row r="9" spans="1:4">
      <c r="A9" s="4" t="s">
        <v>1229</v>
      </c>
    </row>
    <row r="10" spans="1:4">
      <c r="A10" s="3" t="s">
        <v>1224</v>
      </c>
    </row>
    <row r="11" spans="1:4">
      <c r="A11" s="4" t="s">
        <v>1230</v>
      </c>
      <c r="D11" s="7" t="n">
        <v>13200000</v>
      </c>
    </row>
    <row r="12" spans="1:4">
      <c r="A12" s="4" t="s">
        <v>1231</v>
      </c>
      <c r="D12" s="7" t="n">
        <v>105200000</v>
      </c>
    </row>
    <row r="13" spans="1:4">
      <c r="A13" s="4" t="s">
        <v>1232</v>
      </c>
      <c r="D13" s="4" t="s">
        <v>1233</v>
      </c>
    </row>
    <row r="14" spans="1:4">
      <c r="A14" s="4" t="s">
        <v>1234</v>
      </c>
    </row>
    <row r="15" spans="1:4">
      <c r="A15" s="3" t="s">
        <v>1224</v>
      </c>
    </row>
    <row r="16" spans="1:4">
      <c r="A16" s="4" t="s">
        <v>1228</v>
      </c>
      <c r="D16" s="7" t="n">
        <v>12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82</v>
      </c>
      <c r="J1" s="2" t="s">
        <v>1</v>
      </c>
    </row>
    <row r="2" spans="1:12">
      <c r="B2" s="2" t="s">
        <v>2</v>
      </c>
      <c r="C2" s="2" t="s">
        <v>83</v>
      </c>
      <c r="D2" s="2" t="s">
        <v>4</v>
      </c>
      <c r="E2" s="2" t="s">
        <v>84</v>
      </c>
      <c r="F2" s="2" t="s">
        <v>30</v>
      </c>
      <c r="G2" s="2" t="s">
        <v>85</v>
      </c>
      <c r="H2" s="2" t="s">
        <v>86</v>
      </c>
      <c r="I2" s="2" t="s">
        <v>87</v>
      </c>
      <c r="J2" s="2" t="s">
        <v>2</v>
      </c>
      <c r="K2" s="2" t="s">
        <v>30</v>
      </c>
      <c r="L2" s="2" t="s">
        <v>88</v>
      </c>
    </row>
    <row r="3" spans="1:12">
      <c r="A3" s="3" t="s">
        <v>1236</v>
      </c>
    </row>
    <row r="4" spans="1:12">
      <c r="A4" s="4" t="s">
        <v>90</v>
      </c>
      <c r="B4" s="7" t="n">
        <v>2169445</v>
      </c>
      <c r="C4" s="7" t="n">
        <v>2486203</v>
      </c>
      <c r="D4" s="7" t="n">
        <v>2680088</v>
      </c>
      <c r="E4" s="7" t="n">
        <v>2979116</v>
      </c>
      <c r="F4" s="7" t="n">
        <v>3532948</v>
      </c>
      <c r="G4" s="7" t="n">
        <v>4050458</v>
      </c>
      <c r="H4" s="7" t="n">
        <v>4569620</v>
      </c>
      <c r="I4" s="7" t="n">
        <v>5116928</v>
      </c>
      <c r="J4" s="7" t="n">
        <v>10314852</v>
      </c>
      <c r="K4" s="7" t="n">
        <v>17269954</v>
      </c>
      <c r="L4" s="7" t="n">
        <v>19589608</v>
      </c>
    </row>
    <row r="5" spans="1:12">
      <c r="A5" s="4" t="s">
        <v>92</v>
      </c>
      <c r="B5" s="6" t="n">
        <v>132624</v>
      </c>
      <c r="C5" s="6" t="n">
        <v>152299</v>
      </c>
      <c r="D5" s="6" t="n">
        <v>144188</v>
      </c>
      <c r="E5" s="6" t="n">
        <v>168558</v>
      </c>
      <c r="F5" s="6" t="n">
        <v>142643</v>
      </c>
      <c r="G5" s="6" t="n">
        <v>155435</v>
      </c>
      <c r="H5" s="6" t="n">
        <v>87685</v>
      </c>
      <c r="I5" s="6" t="n">
        <v>159024</v>
      </c>
      <c r="J5" s="6" t="n">
        <v>597669</v>
      </c>
      <c r="K5" s="6" t="n">
        <v>544787</v>
      </c>
      <c r="L5" s="6" t="n">
        <v>404556</v>
      </c>
    </row>
    <row r="6" spans="1:12">
      <c r="A6" s="4" t="s">
        <v>103</v>
      </c>
      <c r="B6" s="6" t="n">
        <v>-2905</v>
      </c>
      <c r="C6" s="6" t="n">
        <v>8146</v>
      </c>
      <c r="D6" s="6" t="n">
        <v>7614</v>
      </c>
      <c r="E6" s="6" t="n">
        <v>30409</v>
      </c>
      <c r="F6" s="6" t="n">
        <v>28482</v>
      </c>
      <c r="G6" s="6" t="n">
        <v>43622</v>
      </c>
      <c r="H6" s="6" t="n">
        <v>-12278</v>
      </c>
      <c r="I6" s="6" t="n">
        <v>57154</v>
      </c>
      <c r="J6" s="6" t="n">
        <v>43264</v>
      </c>
      <c r="K6" s="6" t="n">
        <v>116980</v>
      </c>
      <c r="L6" s="6" t="n">
        <v>41053</v>
      </c>
    </row>
    <row r="7" spans="1:12">
      <c r="A7" s="4" t="s">
        <v>105</v>
      </c>
      <c r="B7" s="6" t="n">
        <v>-2282</v>
      </c>
      <c r="C7" s="6" t="n">
        <v>8212</v>
      </c>
      <c r="D7" s="6" t="n">
        <v>7218</v>
      </c>
      <c r="E7" s="6" t="n">
        <v>30415</v>
      </c>
      <c r="F7" s="6" t="n">
        <v>27910</v>
      </c>
      <c r="G7" s="6" t="n">
        <v>42508</v>
      </c>
      <c r="H7" s="6" t="n">
        <v>-12719</v>
      </c>
      <c r="I7" s="6" t="n">
        <v>57010</v>
      </c>
      <c r="J7" s="6" t="n">
        <v>43563</v>
      </c>
      <c r="K7" s="6" t="n">
        <v>114709</v>
      </c>
      <c r="L7" s="6" t="n">
        <v>42615</v>
      </c>
    </row>
    <row r="8" spans="1:12">
      <c r="A8" s="4" t="s">
        <v>1237</v>
      </c>
      <c r="B8" s="7" t="n">
        <v>-2267</v>
      </c>
      <c r="C8" s="7" t="n">
        <v>5380</v>
      </c>
      <c r="D8" s="7" t="n">
        <v>4547</v>
      </c>
      <c r="E8" s="7" t="n">
        <v>28236</v>
      </c>
      <c r="F8" s="7" t="n">
        <v>26093</v>
      </c>
      <c r="G8" s="7" t="n">
        <v>40885</v>
      </c>
      <c r="H8" s="7" t="n">
        <v>-13752</v>
      </c>
      <c r="I8" s="7" t="n">
        <v>55502</v>
      </c>
      <c r="J8" s="7" t="n">
        <v>35896</v>
      </c>
      <c r="K8" s="7" t="n">
        <v>108728</v>
      </c>
      <c r="L8" s="7" t="n">
        <v>39094</v>
      </c>
    </row>
    <row r="9" spans="1:12">
      <c r="A9" s="4" t="s">
        <v>1238</v>
      </c>
      <c r="B9" s="8" t="n">
        <v>-0.7</v>
      </c>
      <c r="C9" s="8" t="n">
        <v>0.16</v>
      </c>
      <c r="D9" s="8" t="n">
        <v>0.15</v>
      </c>
      <c r="E9" s="8" t="n">
        <v>0.92</v>
      </c>
      <c r="F9" s="8" t="n">
        <v>0.93</v>
      </c>
      <c r="G9" s="8" t="n">
        <v>1.5</v>
      </c>
      <c r="H9" s="8" t="n">
        <v>-0.5</v>
      </c>
      <c r="I9" s="8" t="n">
        <v>2.04</v>
      </c>
      <c r="J9" s="8" t="n">
        <v>1.12</v>
      </c>
      <c r="K9" s="8" t="n">
        <v>3.97</v>
      </c>
      <c r="L9" s="8" t="n">
        <v>1.43</v>
      </c>
    </row>
    <row r="10" spans="1:12">
      <c r="A10" s="4" t="s">
        <v>1239</v>
      </c>
      <c r="B10" s="9" t="n">
        <v>-0.7</v>
      </c>
      <c r="C10" s="9" t="n">
        <v>0.16</v>
      </c>
      <c r="D10" s="9" t="n">
        <v>0.15</v>
      </c>
      <c r="E10" s="9" t="n">
        <v>0.92</v>
      </c>
      <c r="F10" s="9" t="n">
        <v>0.93</v>
      </c>
      <c r="G10" s="9" t="n">
        <v>1.5</v>
      </c>
      <c r="H10" s="9" t="n">
        <v>-0.5</v>
      </c>
      <c r="I10" s="9" t="n">
        <v>2.03</v>
      </c>
      <c r="J10" s="9" t="n">
        <v>1.11</v>
      </c>
      <c r="K10" s="9" t="n">
        <v>3.95</v>
      </c>
      <c r="L10" s="9" t="n">
        <v>1.42</v>
      </c>
    </row>
    <row r="11" spans="1:12">
      <c r="A11" s="4" t="s">
        <v>1240</v>
      </c>
      <c r="B11" s="10" t="n">
        <v>0.6975</v>
      </c>
      <c r="C11" s="10" t="n">
        <v>0.6925</v>
      </c>
      <c r="D11" s="10" t="n">
        <v>0.68</v>
      </c>
      <c r="E11" s="10" t="n">
        <v>0.665</v>
      </c>
      <c r="F11" s="10" t="n">
        <v>0.6525</v>
      </c>
      <c r="G11" s="10" t="n">
        <v>0.6375</v>
      </c>
      <c r="H11" s="10" t="n">
        <v>0.625</v>
      </c>
      <c r="I11" s="10" t="n">
        <v>0.6125</v>
      </c>
      <c r="J11" s="8" t="n">
        <v>2.74</v>
      </c>
      <c r="K11" s="8" t="n">
        <v>2.53</v>
      </c>
      <c r="L11" s="8" t="n">
        <v>2.34</v>
      </c>
    </row>
    <row r="12" spans="1:12">
      <c r="A12" s="4" t="s">
        <v>1241</v>
      </c>
      <c r="E12" s="7" t="n">
        <v>5000</v>
      </c>
    </row>
    <row r="13" spans="1:12">
      <c r="A13" s="4" t="s">
        <v>1242</v>
      </c>
      <c r="E13" s="6" t="n">
        <v>2300</v>
      </c>
    </row>
    <row r="14" spans="1:12">
      <c r="A14" s="4" t="s">
        <v>1243</v>
      </c>
      <c r="F14" s="7" t="n">
        <v>1100</v>
      </c>
      <c r="H14" s="7" t="n">
        <v>400</v>
      </c>
      <c r="I14" s="7" t="n">
        <v>700</v>
      </c>
      <c r="J14" s="7" t="n">
        <v>-2097</v>
      </c>
      <c r="K14" s="7" t="n">
        <v>-2182</v>
      </c>
      <c r="L14" s="7" t="n">
        <v>1273</v>
      </c>
    </row>
    <row r="15" spans="1:12">
      <c r="A15" s="4" t="s">
        <v>299</v>
      </c>
    </row>
    <row r="16" spans="1:12">
      <c r="A16" s="3" t="s">
        <v>1236</v>
      </c>
    </row>
    <row r="17" spans="1:12">
      <c r="A17" s="4" t="s">
        <v>593</v>
      </c>
      <c r="D17" s="7" t="n">
        <v>1000</v>
      </c>
      <c r="E17" s="7" t="n">
        <v>4400</v>
      </c>
      <c r="F17" s="7" t="n">
        <v>1700</v>
      </c>
    </row>
    <row r="18" spans="1:12">
      <c r="A18" s="4" t="s">
        <v>308</v>
      </c>
    </row>
    <row r="19" spans="1:12">
      <c r="A19" s="3" t="s">
        <v>1236</v>
      </c>
    </row>
    <row r="20" spans="1:12">
      <c r="A20" s="4" t="s">
        <v>593</v>
      </c>
      <c r="C20" s="7" t="n">
        <v>100</v>
      </c>
      <c r="D20" s="7" t="n">
        <v>31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21"/>
    <col customWidth="1" max="3" min="3" width="22"/>
  </cols>
  <sheetData>
    <row r="1" spans="1:3">
      <c r="A1" s="1" t="s">
        <v>1244</v>
      </c>
      <c r="B1" s="2" t="s">
        <v>1048</v>
      </c>
      <c r="C1" s="2" t="s">
        <v>1245</v>
      </c>
    </row>
    <row r="2" spans="1:3">
      <c r="A2" s="4" t="s">
        <v>497</v>
      </c>
    </row>
    <row r="3" spans="1:3">
      <c r="A3" s="3" t="s">
        <v>236</v>
      </c>
    </row>
    <row r="4" spans="1:3">
      <c r="A4" s="4" t="s">
        <v>1246</v>
      </c>
      <c r="C4" s="6" t="n">
        <v>100</v>
      </c>
    </row>
    <row r="5" spans="1:3">
      <c r="A5" s="4" t="s">
        <v>1247</v>
      </c>
    </row>
    <row r="6" spans="1:3">
      <c r="A6" s="3" t="s">
        <v>236</v>
      </c>
    </row>
    <row r="7" spans="1:3">
      <c r="A7" s="4" t="s">
        <v>1248</v>
      </c>
      <c r="B7" s="11" t="n">
        <v>15.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49</v>
      </c>
      <c r="B1" s="2" t="s">
        <v>1</v>
      </c>
    </row>
    <row r="2" spans="1:5">
      <c r="B2" s="2" t="s">
        <v>2</v>
      </c>
      <c r="C2" s="2" t="s">
        <v>30</v>
      </c>
      <c r="D2" s="2" t="s">
        <v>88</v>
      </c>
      <c r="E2" s="2" t="s">
        <v>1250</v>
      </c>
    </row>
    <row r="3" spans="1:5">
      <c r="A3" s="4" t="s">
        <v>1251</v>
      </c>
      <c r="B3" s="4" t="s">
        <v>440</v>
      </c>
    </row>
    <row r="4" spans="1:5">
      <c r="A4" s="3" t="s">
        <v>31</v>
      </c>
    </row>
    <row r="5" spans="1:5">
      <c r="A5" s="4" t="s">
        <v>32</v>
      </c>
      <c r="B5" s="7" t="n">
        <v>1116</v>
      </c>
      <c r="C5" s="7" t="n">
        <v>5238</v>
      </c>
      <c r="D5" s="7" t="n">
        <v>9217</v>
      </c>
      <c r="E5" s="7" t="n">
        <v>5977</v>
      </c>
    </row>
    <row r="6" spans="1:5">
      <c r="A6" s="4" t="s">
        <v>1252</v>
      </c>
      <c r="B6" s="6" t="n">
        <v>311354</v>
      </c>
      <c r="C6" s="6" t="n">
        <v>457730</v>
      </c>
    </row>
    <row r="7" spans="1:5">
      <c r="A7" s="4" t="s">
        <v>34</v>
      </c>
      <c r="B7" s="6" t="n">
        <v>2578</v>
      </c>
      <c r="C7" s="6" t="n">
        <v>3903</v>
      </c>
    </row>
    <row r="8" spans="1:5">
      <c r="A8" s="4" t="s">
        <v>35</v>
      </c>
      <c r="B8" s="6" t="n">
        <v>388952</v>
      </c>
      <c r="C8" s="6" t="n">
        <v>336813</v>
      </c>
    </row>
    <row r="9" spans="1:5">
      <c r="A9" s="4" t="s">
        <v>36</v>
      </c>
      <c r="B9" s="6" t="n">
        <v>31327</v>
      </c>
      <c r="C9" s="6" t="n">
        <v>17198</v>
      </c>
    </row>
    <row r="10" spans="1:5">
      <c r="A10" s="4" t="s">
        <v>37</v>
      </c>
      <c r="B10" s="6" t="n">
        <v>66099</v>
      </c>
      <c r="C10" s="6" t="n">
        <v>83826</v>
      </c>
    </row>
    <row r="11" spans="1:5">
      <c r="A11" s="4" t="s">
        <v>38</v>
      </c>
      <c r="B11" s="6" t="n">
        <v>65609</v>
      </c>
      <c r="C11" s="6" t="n">
        <v>54315</v>
      </c>
    </row>
    <row r="12" spans="1:5">
      <c r="A12" s="4" t="s">
        <v>39</v>
      </c>
      <c r="B12" s="6" t="n">
        <v>867035</v>
      </c>
      <c r="C12" s="6" t="n">
        <v>959023</v>
      </c>
    </row>
    <row r="13" spans="1:5">
      <c r="A13" s="4" t="s">
        <v>40</v>
      </c>
      <c r="B13" s="6" t="n">
        <v>1242683</v>
      </c>
      <c r="C13" s="6" t="n">
        <v>825051</v>
      </c>
    </row>
    <row r="14" spans="1:5">
      <c r="A14" s="4" t="s">
        <v>41</v>
      </c>
      <c r="B14" s="6" t="n">
        <v>75694</v>
      </c>
      <c r="C14" s="6" t="n">
        <v>48902</v>
      </c>
    </row>
    <row r="15" spans="1:5">
      <c r="A15" s="4" t="s">
        <v>42</v>
      </c>
      <c r="B15" s="6" t="n">
        <v>435369</v>
      </c>
      <c r="C15" s="6" t="n">
        <v>154078</v>
      </c>
    </row>
    <row r="16" spans="1:5">
      <c r="A16" s="4" t="s">
        <v>43</v>
      </c>
      <c r="B16" s="6" t="n">
        <v>42894</v>
      </c>
      <c r="C16" s="6" t="n">
        <v>43763</v>
      </c>
    </row>
    <row r="17" spans="1:5">
      <c r="A17" s="4" t="s">
        <v>44</v>
      </c>
      <c r="B17" s="6" t="n">
        <v>2663675</v>
      </c>
      <c r="C17" s="6" t="n">
        <v>2030817</v>
      </c>
    </row>
    <row r="18" spans="1:5">
      <c r="A18" s="3" t="s">
        <v>45</v>
      </c>
    </row>
    <row r="19" spans="1:5">
      <c r="A19" s="4" t="s">
        <v>46</v>
      </c>
      <c r="B19" s="6" t="n">
        <v>303781</v>
      </c>
      <c r="C19" s="6" t="n">
        <v>456619</v>
      </c>
    </row>
    <row r="20" spans="1:5">
      <c r="A20" s="4" t="s">
        <v>47</v>
      </c>
      <c r="B20" s="6" t="n">
        <v>98100</v>
      </c>
    </row>
    <row r="21" spans="1:5">
      <c r="A21" s="4" t="s">
        <v>48</v>
      </c>
      <c r="C21" s="6" t="n">
        <v>700</v>
      </c>
    </row>
    <row r="22" spans="1:5">
      <c r="A22" s="4" t="s">
        <v>49</v>
      </c>
      <c r="B22" s="6" t="n">
        <v>5350</v>
      </c>
      <c r="C22" s="6" t="n">
        <v>3101</v>
      </c>
    </row>
    <row r="23" spans="1:5">
      <c r="A23" s="4" t="s">
        <v>50</v>
      </c>
      <c r="B23" s="6" t="n">
        <v>95264</v>
      </c>
      <c r="C23" s="6" t="n">
        <v>105744</v>
      </c>
    </row>
    <row r="24" spans="1:5">
      <c r="A24" s="4" t="s">
        <v>51</v>
      </c>
      <c r="B24" s="6" t="n">
        <v>60328</v>
      </c>
      <c r="C24" s="6" t="n">
        <v>82820</v>
      </c>
    </row>
    <row r="25" spans="1:5">
      <c r="A25" s="4" t="s">
        <v>52</v>
      </c>
      <c r="B25" s="6" t="n">
        <v>31911</v>
      </c>
      <c r="C25" s="6" t="n">
        <v>58507</v>
      </c>
    </row>
    <row r="26" spans="1:5">
      <c r="A26" s="4" t="s">
        <v>53</v>
      </c>
      <c r="B26" s="6" t="n">
        <v>594734</v>
      </c>
      <c r="C26" s="6" t="n">
        <v>707491</v>
      </c>
    </row>
    <row r="27" spans="1:5">
      <c r="A27" s="4" t="s">
        <v>54</v>
      </c>
      <c r="B27" s="6" t="n">
        <v>150000</v>
      </c>
      <c r="C27" s="6" t="n">
        <v>100000</v>
      </c>
    </row>
    <row r="28" spans="1:5">
      <c r="A28" s="4" t="s">
        <v>55</v>
      </c>
      <c r="B28" s="6" t="n">
        <v>269000</v>
      </c>
      <c r="C28" s="6" t="n">
        <v>133800</v>
      </c>
    </row>
    <row r="29" spans="1:5">
      <c r="A29" s="4" t="s">
        <v>56</v>
      </c>
      <c r="B29" s="6" t="n">
        <v>656564</v>
      </c>
      <c r="C29" s="6" t="n">
        <v>360096</v>
      </c>
    </row>
    <row r="30" spans="1:5">
      <c r="A30" s="4" t="s">
        <v>57</v>
      </c>
      <c r="B30" s="6" t="n">
        <v>67883</v>
      </c>
      <c r="C30" s="6" t="n">
        <v>34462</v>
      </c>
    </row>
    <row r="31" spans="1:5">
      <c r="A31" s="4" t="s">
        <v>58</v>
      </c>
      <c r="B31" s="6" t="n">
        <v>89790</v>
      </c>
    </row>
    <row r="32" spans="1:5">
      <c r="A32" s="4" t="s">
        <v>59</v>
      </c>
      <c r="B32" s="6" t="n">
        <v>84836</v>
      </c>
      <c r="C32" s="6" t="n">
        <v>12958</v>
      </c>
    </row>
    <row r="33" spans="1:5">
      <c r="A33" s="4" t="s">
        <v>60</v>
      </c>
      <c r="B33" s="6" t="n">
        <v>56884</v>
      </c>
      <c r="C33" s="6" t="n">
        <v>45854</v>
      </c>
    </row>
    <row r="34" spans="1:5">
      <c r="A34" s="4" t="s">
        <v>61</v>
      </c>
      <c r="B34" s="6" t="n">
        <v>1969691</v>
      </c>
      <c r="C34" s="6" t="n">
        <v>1394661</v>
      </c>
    </row>
    <row r="35" spans="1:5">
      <c r="A35" s="3" t="s">
        <v>1253</v>
      </c>
    </row>
    <row r="36" spans="1:5">
      <c r="A36" s="4" t="s">
        <v>68</v>
      </c>
      <c r="B36" s="6" t="n">
        <v>647789</v>
      </c>
      <c r="C36" s="6" t="n">
        <v>586942</v>
      </c>
    </row>
    <row r="37" spans="1:5">
      <c r="A37" s="4" t="s">
        <v>69</v>
      </c>
      <c r="B37" s="6" t="n">
        <v>46195</v>
      </c>
      <c r="C37" s="6" t="n">
        <v>49214</v>
      </c>
    </row>
    <row r="38" spans="1:5">
      <c r="A38" s="4" t="s">
        <v>70</v>
      </c>
      <c r="B38" s="6" t="n">
        <v>693984</v>
      </c>
      <c r="C38" s="6" t="n">
        <v>636156</v>
      </c>
      <c r="D38" s="6" t="n">
        <v>463180</v>
      </c>
      <c r="E38" s="6" t="n">
        <v>436461</v>
      </c>
    </row>
    <row r="39" spans="1:5">
      <c r="A39" s="4" t="s">
        <v>71</v>
      </c>
      <c r="B39" s="6" t="n">
        <v>2663675</v>
      </c>
      <c r="C39" s="6" t="n">
        <v>2030817</v>
      </c>
    </row>
    <row r="40" spans="1:5">
      <c r="A40" s="4" t="s">
        <v>1254</v>
      </c>
    </row>
    <row r="41" spans="1:5">
      <c r="A41" s="3" t="s">
        <v>31</v>
      </c>
    </row>
    <row r="42" spans="1:5">
      <c r="A42" s="4" t="s">
        <v>32</v>
      </c>
      <c r="B42" s="6" t="n">
        <v>-3574</v>
      </c>
    </row>
    <row r="43" spans="1:5">
      <c r="A43" s="4" t="s">
        <v>34</v>
      </c>
      <c r="B43" s="6" t="n">
        <v>-913</v>
      </c>
      <c r="C43" s="6" t="n">
        <v>-1501</v>
      </c>
    </row>
    <row r="44" spans="1:5">
      <c r="A44" s="4" t="s">
        <v>39</v>
      </c>
      <c r="B44" s="6" t="n">
        <v>-4487</v>
      </c>
      <c r="C44" s="6" t="n">
        <v>-1501</v>
      </c>
    </row>
    <row r="45" spans="1:5">
      <c r="A45" s="4" t="s">
        <v>44</v>
      </c>
      <c r="B45" s="6" t="n">
        <v>-4487</v>
      </c>
      <c r="C45" s="6" t="n">
        <v>-1501</v>
      </c>
    </row>
    <row r="46" spans="1:5">
      <c r="A46" s="3" t="s">
        <v>45</v>
      </c>
    </row>
    <row r="47" spans="1:5">
      <c r="A47" s="4" t="s">
        <v>1255</v>
      </c>
      <c r="B47" s="6" t="n">
        <v>-3574</v>
      </c>
    </row>
    <row r="48" spans="1:5">
      <c r="A48" s="4" t="s">
        <v>1256</v>
      </c>
      <c r="B48" s="6" t="n">
        <v>-913</v>
      </c>
      <c r="C48" s="6" t="n">
        <v>-1501</v>
      </c>
    </row>
    <row r="49" spans="1:5">
      <c r="A49" s="4" t="s">
        <v>53</v>
      </c>
      <c r="B49" s="6" t="n">
        <v>-4487</v>
      </c>
      <c r="C49" s="6" t="n">
        <v>-1501</v>
      </c>
    </row>
    <row r="50" spans="1:5">
      <c r="A50" s="4" t="s">
        <v>61</v>
      </c>
      <c r="B50" s="6" t="n">
        <v>-4487</v>
      </c>
      <c r="C50" s="6" t="n">
        <v>-1501</v>
      </c>
    </row>
    <row r="51" spans="1:5">
      <c r="A51" s="3" t="s">
        <v>1253</v>
      </c>
    </row>
    <row r="52" spans="1:5">
      <c r="A52" s="4" t="s">
        <v>71</v>
      </c>
      <c r="B52" s="6" t="n">
        <v>-4487</v>
      </c>
      <c r="C52" s="6" t="n">
        <v>-1501</v>
      </c>
    </row>
    <row r="53" spans="1:5">
      <c r="A53" s="4" t="s">
        <v>1257</v>
      </c>
    </row>
    <row r="54" spans="1:5">
      <c r="A54" s="3" t="s">
        <v>31</v>
      </c>
    </row>
    <row r="55" spans="1:5">
      <c r="A55" s="4" t="s">
        <v>32</v>
      </c>
      <c r="B55" s="6" t="n">
        <v>-3574</v>
      </c>
      <c r="C55" s="6" t="n">
        <v>2560</v>
      </c>
      <c r="D55" s="6" t="n">
        <v>8371</v>
      </c>
      <c r="E55" s="7" t="n">
        <v>5977</v>
      </c>
    </row>
    <row r="56" spans="1:5">
      <c r="A56" s="4" t="s">
        <v>1252</v>
      </c>
      <c r="B56" s="6" t="n">
        <v>311079</v>
      </c>
      <c r="C56" s="6" t="n">
        <v>456423</v>
      </c>
    </row>
    <row r="57" spans="1:5">
      <c r="A57" s="4" t="s">
        <v>34</v>
      </c>
      <c r="B57" s="6" t="n">
        <v>2745</v>
      </c>
      <c r="C57" s="6" t="n">
        <v>4584</v>
      </c>
    </row>
    <row r="58" spans="1:5">
      <c r="A58" s="4" t="s">
        <v>35</v>
      </c>
      <c r="B58" s="6" t="n">
        <v>388952</v>
      </c>
      <c r="C58" s="6" t="n">
        <v>336813</v>
      </c>
    </row>
    <row r="59" spans="1:5">
      <c r="A59" s="4" t="s">
        <v>36</v>
      </c>
      <c r="B59" s="6" t="n">
        <v>31327</v>
      </c>
      <c r="C59" s="6" t="n">
        <v>17198</v>
      </c>
    </row>
    <row r="60" spans="1:5">
      <c r="A60" s="4" t="s">
        <v>37</v>
      </c>
      <c r="B60" s="6" t="n">
        <v>66099</v>
      </c>
      <c r="C60" s="6" t="n">
        <v>83826</v>
      </c>
    </row>
    <row r="61" spans="1:5">
      <c r="A61" s="4" t="s">
        <v>38</v>
      </c>
      <c r="B61" s="6" t="n">
        <v>65376</v>
      </c>
      <c r="C61" s="6" t="n">
        <v>53681</v>
      </c>
    </row>
    <row r="62" spans="1:5">
      <c r="A62" s="4" t="s">
        <v>39</v>
      </c>
      <c r="B62" s="6" t="n">
        <v>865578</v>
      </c>
      <c r="C62" s="6" t="n">
        <v>955085</v>
      </c>
    </row>
    <row r="63" spans="1:5">
      <c r="A63" s="4" t="s">
        <v>40</v>
      </c>
      <c r="B63" s="6" t="n">
        <v>1203251</v>
      </c>
      <c r="C63" s="6" t="n">
        <v>778385</v>
      </c>
    </row>
    <row r="64" spans="1:5">
      <c r="A64" s="4" t="s">
        <v>41</v>
      </c>
      <c r="B64" s="6" t="n">
        <v>75694</v>
      </c>
      <c r="C64" s="6" t="n">
        <v>45870</v>
      </c>
    </row>
    <row r="65" spans="1:5">
      <c r="A65" s="4" t="s">
        <v>42</v>
      </c>
      <c r="B65" s="6" t="n">
        <v>349306</v>
      </c>
      <c r="C65" s="6" t="n">
        <v>68015</v>
      </c>
    </row>
    <row r="66" spans="1:5">
      <c r="A66" s="4" t="s">
        <v>43</v>
      </c>
      <c r="B66" s="6" t="n">
        <v>42894</v>
      </c>
      <c r="C66" s="6" t="n">
        <v>43763</v>
      </c>
    </row>
    <row r="67" spans="1:5">
      <c r="A67" s="4" t="s">
        <v>44</v>
      </c>
      <c r="B67" s="6" t="n">
        <v>2536723</v>
      </c>
      <c r="C67" s="6" t="n">
        <v>1891118</v>
      </c>
    </row>
    <row r="68" spans="1:5">
      <c r="A68" s="3" t="s">
        <v>45</v>
      </c>
    </row>
    <row r="69" spans="1:5">
      <c r="A69" s="4" t="s">
        <v>1255</v>
      </c>
      <c r="B69" s="6" t="n">
        <v>3574</v>
      </c>
    </row>
    <row r="70" spans="1:5">
      <c r="A70" s="4" t="s">
        <v>46</v>
      </c>
      <c r="B70" s="6" t="n">
        <v>303242</v>
      </c>
      <c r="C70" s="6" t="n">
        <v>455629</v>
      </c>
    </row>
    <row r="71" spans="1:5">
      <c r="A71" s="4" t="s">
        <v>1256</v>
      </c>
      <c r="B71" s="6" t="n">
        <v>746</v>
      </c>
      <c r="C71" s="6" t="n">
        <v>820</v>
      </c>
    </row>
    <row r="72" spans="1:5">
      <c r="A72" s="4" t="s">
        <v>47</v>
      </c>
      <c r="B72" s="6" t="n">
        <v>98100</v>
      </c>
    </row>
    <row r="73" spans="1:5">
      <c r="A73" s="4" t="s">
        <v>49</v>
      </c>
      <c r="B73" s="6" t="n">
        <v>5350</v>
      </c>
      <c r="C73" s="6" t="n">
        <v>3101</v>
      </c>
    </row>
    <row r="74" spans="1:5">
      <c r="A74" s="4" t="s">
        <v>50</v>
      </c>
      <c r="B74" s="6" t="n">
        <v>95264</v>
      </c>
      <c r="C74" s="6" t="n">
        <v>105744</v>
      </c>
    </row>
    <row r="75" spans="1:5">
      <c r="A75" s="4" t="s">
        <v>51</v>
      </c>
      <c r="B75" s="6" t="n">
        <v>59742</v>
      </c>
      <c r="C75" s="6" t="n">
        <v>81686</v>
      </c>
    </row>
    <row r="76" spans="1:5">
      <c r="A76" s="4" t="s">
        <v>52</v>
      </c>
      <c r="B76" s="6" t="n">
        <v>31911</v>
      </c>
      <c r="C76" s="6" t="n">
        <v>58507</v>
      </c>
    </row>
    <row r="77" spans="1:5">
      <c r="A77" s="4" t="s">
        <v>53</v>
      </c>
      <c r="B77" s="6" t="n">
        <v>597929</v>
      </c>
      <c r="C77" s="6" t="n">
        <v>705487</v>
      </c>
    </row>
    <row r="78" spans="1:5">
      <c r="A78" s="4" t="s">
        <v>54</v>
      </c>
      <c r="B78" s="6" t="n">
        <v>150000</v>
      </c>
      <c r="C78" s="6" t="n">
        <v>100000</v>
      </c>
    </row>
    <row r="79" spans="1:5">
      <c r="A79" s="4" t="s">
        <v>55</v>
      </c>
      <c r="B79" s="6" t="n">
        <v>269000</v>
      </c>
      <c r="C79" s="6" t="n">
        <v>133800</v>
      </c>
    </row>
    <row r="80" spans="1:5">
      <c r="A80" s="4" t="s">
        <v>56</v>
      </c>
      <c r="B80" s="6" t="n">
        <v>656564</v>
      </c>
      <c r="C80" s="6" t="n">
        <v>360096</v>
      </c>
    </row>
    <row r="81" spans="1:5">
      <c r="A81" s="4" t="s">
        <v>57</v>
      </c>
      <c r="B81" s="6" t="n">
        <v>67883</v>
      </c>
      <c r="C81" s="6" t="n">
        <v>34462</v>
      </c>
    </row>
    <row r="82" spans="1:5">
      <c r="A82" s="4" t="s">
        <v>58</v>
      </c>
      <c r="B82" s="6" t="n">
        <v>89790</v>
      </c>
    </row>
    <row r="83" spans="1:5">
      <c r="A83" s="4" t="s">
        <v>59</v>
      </c>
      <c r="B83" s="6" t="n">
        <v>84836</v>
      </c>
      <c r="C83" s="6" t="n">
        <v>12958</v>
      </c>
    </row>
    <row r="84" spans="1:5">
      <c r="A84" s="4" t="s">
        <v>60</v>
      </c>
      <c r="B84" s="6" t="n">
        <v>56884</v>
      </c>
      <c r="C84" s="6" t="n">
        <v>45854</v>
      </c>
    </row>
    <row r="85" spans="1:5">
      <c r="A85" s="4" t="s">
        <v>61</v>
      </c>
      <c r="B85" s="6" t="n">
        <v>1972886</v>
      </c>
      <c r="C85" s="6" t="n">
        <v>1392657</v>
      </c>
    </row>
    <row r="86" spans="1:5">
      <c r="A86" s="3" t="s">
        <v>1253</v>
      </c>
    </row>
    <row r="87" spans="1:5">
      <c r="A87" s="4" t="s">
        <v>68</v>
      </c>
      <c r="B87" s="6" t="n">
        <v>563837</v>
      </c>
      <c r="C87" s="6" t="n">
        <v>498461</v>
      </c>
    </row>
    <row r="88" spans="1:5">
      <c r="A88" s="4" t="s">
        <v>70</v>
      </c>
      <c r="B88" s="6" t="n">
        <v>563837</v>
      </c>
      <c r="C88" s="6" t="n">
        <v>498461</v>
      </c>
    </row>
    <row r="89" spans="1:5">
      <c r="A89" s="4" t="s">
        <v>71</v>
      </c>
      <c r="B89" s="6" t="n">
        <v>2536723</v>
      </c>
      <c r="C89" s="6" t="n">
        <v>1891118</v>
      </c>
    </row>
    <row r="90" spans="1:5">
      <c r="A90" s="4" t="s">
        <v>1258</v>
      </c>
    </row>
    <row r="91" spans="1:5">
      <c r="A91" s="3" t="s">
        <v>31</v>
      </c>
    </row>
    <row r="92" spans="1:5">
      <c r="A92" s="4" t="s">
        <v>32</v>
      </c>
      <c r="B92" s="6" t="n">
        <v>4690</v>
      </c>
      <c r="C92" s="6" t="n">
        <v>2678</v>
      </c>
      <c r="D92" s="7" t="n">
        <v>846</v>
      </c>
    </row>
    <row r="93" spans="1:5">
      <c r="A93" s="4" t="s">
        <v>1252</v>
      </c>
      <c r="B93" s="6" t="n">
        <v>275</v>
      </c>
      <c r="C93" s="6" t="n">
        <v>1307</v>
      </c>
    </row>
    <row r="94" spans="1:5">
      <c r="A94" s="4" t="s">
        <v>34</v>
      </c>
      <c r="B94" s="6" t="n">
        <v>746</v>
      </c>
      <c r="C94" s="6" t="n">
        <v>820</v>
      </c>
    </row>
    <row r="95" spans="1:5">
      <c r="A95" s="4" t="s">
        <v>38</v>
      </c>
      <c r="B95" s="6" t="n">
        <v>233</v>
      </c>
      <c r="C95" s="6" t="n">
        <v>634</v>
      </c>
    </row>
    <row r="96" spans="1:5">
      <c r="A96" s="4" t="s">
        <v>39</v>
      </c>
      <c r="B96" s="6" t="n">
        <v>5944</v>
      </c>
      <c r="C96" s="6" t="n">
        <v>5439</v>
      </c>
    </row>
    <row r="97" spans="1:5">
      <c r="A97" s="4" t="s">
        <v>40</v>
      </c>
      <c r="B97" s="6" t="n">
        <v>39432</v>
      </c>
      <c r="C97" s="6" t="n">
        <v>46666</v>
      </c>
    </row>
    <row r="98" spans="1:5">
      <c r="A98" s="4" t="s">
        <v>41</v>
      </c>
      <c r="C98" s="6" t="n">
        <v>3032</v>
      </c>
    </row>
    <row r="99" spans="1:5">
      <c r="A99" s="4" t="s">
        <v>42</v>
      </c>
      <c r="B99" s="6" t="n">
        <v>86063</v>
      </c>
      <c r="C99" s="6" t="n">
        <v>86063</v>
      </c>
    </row>
    <row r="100" spans="1:5">
      <c r="A100" s="4" t="s">
        <v>44</v>
      </c>
      <c r="B100" s="6" t="n">
        <v>131439</v>
      </c>
      <c r="C100" s="6" t="n">
        <v>141200</v>
      </c>
    </row>
    <row r="101" spans="1:5">
      <c r="A101" s="3" t="s">
        <v>45</v>
      </c>
    </row>
    <row r="102" spans="1:5">
      <c r="A102" s="4" t="s">
        <v>46</v>
      </c>
      <c r="B102" s="6" t="n">
        <v>539</v>
      </c>
      <c r="C102" s="6" t="n">
        <v>990</v>
      </c>
    </row>
    <row r="103" spans="1:5">
      <c r="A103" s="4" t="s">
        <v>1256</v>
      </c>
      <c r="B103" s="6" t="n">
        <v>167</v>
      </c>
      <c r="C103" s="6" t="n">
        <v>681</v>
      </c>
    </row>
    <row r="104" spans="1:5">
      <c r="A104" s="4" t="s">
        <v>48</v>
      </c>
      <c r="C104" s="6" t="n">
        <v>700</v>
      </c>
    </row>
    <row r="105" spans="1:5">
      <c r="A105" s="4" t="s">
        <v>51</v>
      </c>
      <c r="B105" s="6" t="n">
        <v>586</v>
      </c>
      <c r="C105" s="6" t="n">
        <v>1134</v>
      </c>
    </row>
    <row r="106" spans="1:5">
      <c r="A106" s="4" t="s">
        <v>53</v>
      </c>
      <c r="B106" s="6" t="n">
        <v>1292</v>
      </c>
      <c r="C106" s="6" t="n">
        <v>3505</v>
      </c>
    </row>
    <row r="107" spans="1:5">
      <c r="A107" s="4" t="s">
        <v>61</v>
      </c>
      <c r="B107" s="6" t="n">
        <v>1292</v>
      </c>
      <c r="C107" s="6" t="n">
        <v>3505</v>
      </c>
    </row>
    <row r="108" spans="1:5">
      <c r="A108" s="3" t="s">
        <v>1253</v>
      </c>
    </row>
    <row r="109" spans="1:5">
      <c r="A109" s="4" t="s">
        <v>68</v>
      </c>
      <c r="B109" s="6" t="n">
        <v>83952</v>
      </c>
      <c r="C109" s="6" t="n">
        <v>88481</v>
      </c>
    </row>
    <row r="110" spans="1:5">
      <c r="A110" s="4" t="s">
        <v>69</v>
      </c>
      <c r="B110" s="6" t="n">
        <v>46195</v>
      </c>
      <c r="C110" s="6" t="n">
        <v>49214</v>
      </c>
    </row>
    <row r="111" spans="1:5">
      <c r="A111" s="4" t="s">
        <v>70</v>
      </c>
      <c r="B111" s="6" t="n">
        <v>130147</v>
      </c>
      <c r="C111" s="6" t="n">
        <v>137695</v>
      </c>
    </row>
    <row r="112" spans="1:5">
      <c r="A112" s="4" t="s">
        <v>71</v>
      </c>
      <c r="B112" s="7" t="n">
        <v>131439</v>
      </c>
      <c r="C112" s="7" t="n">
        <v>141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CONSOLIDATED STATEMENTS OF PART</vt:lpstr>
      <vt:lpstr>Organization and Basis of Prese</vt:lpstr>
      <vt:lpstr>Summary of Significant Accounti</vt:lpstr>
      <vt:lpstr>Business Combinations</vt:lpstr>
      <vt:lpstr>Derivative Financial Instrument</vt:lpstr>
      <vt:lpstr>Income Taxes</vt:lpstr>
      <vt:lpstr>Property and Equipment</vt:lpstr>
      <vt:lpstr>Goodwill and Intangible Assets</vt:lpstr>
      <vt:lpstr>Debt</vt:lpstr>
      <vt:lpstr>Environmental Liabilities, Asse</vt:lpstr>
      <vt:lpstr>Trustee Taxes and Accrued Expen</vt:lpstr>
      <vt:lpstr>Employee Benefit Plans with Rel</vt:lpstr>
      <vt:lpstr>Long-Term Incentive Plan</vt:lpstr>
      <vt:lpstr>Commitments and Contingencies</vt:lpstr>
      <vt:lpstr>Partners' Equity and Cash Distr</vt:lpstr>
      <vt:lpstr>Unitholders' Equity</vt:lpstr>
      <vt:lpstr>Related Party Transactions</vt:lpstr>
      <vt:lpstr>Segment Reporting</vt:lpstr>
      <vt:lpstr>Fair Value Measurements</vt:lpstr>
      <vt:lpstr>Changes in Accumulated Other Co</vt:lpstr>
      <vt:lpstr>Legal Proceedings</vt:lpstr>
      <vt:lpstr>Quarterly Financial Data (Unaud</vt:lpstr>
      <vt:lpstr>Subsequent Event</vt:lpstr>
      <vt:lpstr>Supplemental Guarantor Condense</vt:lpstr>
      <vt:lpstr>SCHEDULE II-VALUATION AND QUALI</vt:lpstr>
      <vt:lpstr>Summary of Significant Accoun33</vt:lpstr>
      <vt:lpstr>Summary of Significant Accoun34</vt:lpstr>
      <vt:lpstr>Business Combinations (Tables)</vt:lpstr>
      <vt:lpstr>Derivative Financial Instrume36</vt:lpstr>
      <vt:lpstr>Income Taxes (Tables)</vt:lpstr>
      <vt:lpstr>Property and Equipment (Tables)</vt:lpstr>
      <vt:lpstr>Goodwill and Intangible Assets </vt:lpstr>
      <vt:lpstr>Environmental Liabilities, ARO </vt:lpstr>
      <vt:lpstr>Trustee Taxes and Accrued Exp41</vt:lpstr>
      <vt:lpstr>Employee Benefit Plans with R42</vt:lpstr>
      <vt:lpstr>Long-Term Incentive Plan (Table</vt:lpstr>
      <vt:lpstr>Commitments and Contingencies (</vt:lpstr>
      <vt:lpstr>Partners' Equity and Cash Dis45</vt:lpstr>
      <vt:lpstr>Related Party Transactions (Tab</vt:lpstr>
      <vt:lpstr>Segment Reporting (Tables)</vt:lpstr>
      <vt:lpstr>Fair Value Measurements (Tables</vt:lpstr>
      <vt:lpstr>Changes in Accumulated Other 49</vt:lpstr>
      <vt:lpstr>Quarterly Financial Data (Una50</vt:lpstr>
      <vt:lpstr>Supplemental Guarantor Conden51</vt:lpstr>
      <vt:lpstr>Organization and Basis of Pre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Business Combinations (Details)</vt:lpstr>
      <vt:lpstr>Business Combinations - ProForm</vt:lpstr>
      <vt:lpstr>Business Combinations - Prior A</vt:lpstr>
      <vt:lpstr>Derivative Financial Instrume66</vt:lpstr>
      <vt:lpstr>Derivative Financial Instrume67</vt:lpstr>
      <vt:lpstr>Derivative Financial Instrume68</vt:lpstr>
      <vt:lpstr>Derivative Financial Instrume69</vt:lpstr>
      <vt:lpstr>Derivative Financial Instrume70</vt:lpstr>
      <vt:lpstr>Derivative Financial Instrume71</vt:lpstr>
      <vt:lpstr>Income Taxes (Details)</vt:lpstr>
      <vt:lpstr>Income Taxes - Deferred taxes (</vt:lpstr>
      <vt:lpstr>Income Taxes - NOLs (Details)</vt:lpstr>
      <vt:lpstr>Property and Equipment (Details</vt:lpstr>
      <vt:lpstr>Goodwill and Intangible Asset76</vt:lpstr>
      <vt:lpstr>Goodwill and Intangible Asset77</vt:lpstr>
      <vt:lpstr>Goodwill and Intangible Asset78</vt:lpstr>
      <vt:lpstr>Debt (Details)</vt:lpstr>
      <vt:lpstr>Environmental Liabilities, As80</vt:lpstr>
      <vt:lpstr>Trustee Taxes and Accrued Exp81</vt:lpstr>
      <vt:lpstr>Employee Benefit Plans with R82</vt:lpstr>
      <vt:lpstr>Employee Benefit Plans with R83</vt:lpstr>
      <vt:lpstr>Long-Term Incentive Plan (Detai</vt:lpstr>
      <vt:lpstr>Commitments and Contingencies85</vt:lpstr>
      <vt:lpstr>Commitments and Contingencies -</vt:lpstr>
      <vt:lpstr>Partners' Equity and Cash Dis87</vt:lpstr>
      <vt:lpstr>Unitholders' Equity (Details)</vt:lpstr>
      <vt:lpstr>Related-Party Transactions (Det</vt:lpstr>
      <vt:lpstr>Segment Reporting (Details)</vt:lpstr>
      <vt:lpstr>Segment Reporting - Risk (Detai</vt:lpstr>
      <vt:lpstr>Segment Reporting - Reconciliat</vt:lpstr>
      <vt:lpstr>Segment Reporting - Assets (Det</vt:lpstr>
      <vt:lpstr>Fair Value Measurements (Detail</vt:lpstr>
      <vt:lpstr>Changes in Accumulated Other 95</vt:lpstr>
      <vt:lpstr>Legal Proceedings (Details)</vt:lpstr>
      <vt:lpstr>Quarterly Financial Data (Una97</vt:lpstr>
      <vt:lpstr>Subsequent Event (Details)</vt:lpstr>
      <vt:lpstr>Supp Guarantor Cond Cons Fin St</vt:lpstr>
      <vt:lpstr>Supp Guarantor Cond Cons Fin100</vt:lpstr>
      <vt:lpstr>Supp Guarantor Cond Cons Fin101</vt:lpstr>
      <vt:lpstr>SCHEDULE II-VALUATION AND QU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1:08Z</dcterms:created>
  <dcterms:modified xmlns:dcterms="http://purl.org/dc/terms/" xmlns:xsi="http://www.w3.org/2001/XMLSchema-instance" xsi:type="dcterms:W3CDTF">2016-02-29T17:41:08Z</dcterms:modified>
  <dc:title xmlns:dc="http://purl.org/dc/elements/1.1/">Untitled</dc:title>
  <dc:description xmlns:dc="http://purl.org/dc/elements/1.1/"/>
  <dc:subject xmlns:dc="http://purl.org/dc/elements/1.1/"/>
  <cp:keywords/>
  <cp:category/>
</cp:coreProperties>
</file>